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DEFI" sheetId="7" state="visible" r:id="rId7"/>
    <sheet xmlns:r="http://schemas.openxmlformats.org/officeDocument/2006/relationships" name="CONSOLIDATED STATEMENTS OF DEF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THE COMPANY AND BASIS OF PRESEN"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INVESTMENTS" sheetId="14" state="visible" r:id="rId14"/>
    <sheet xmlns:r="http://schemas.openxmlformats.org/officeDocument/2006/relationships" name="DEBT OBLIGATION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LITIGATION AND CONTINGENCIES" sheetId="18" state="visible" r:id="rId18"/>
    <sheet xmlns:r="http://schemas.openxmlformats.org/officeDocument/2006/relationships" name="CAPITAL STOCK AND SHARE-BASED C" sheetId="19" state="visible" r:id="rId19"/>
    <sheet xmlns:r="http://schemas.openxmlformats.org/officeDocument/2006/relationships" name="RELATED PARTY TRANSACTIONS" sheetId="20" state="visible" r:id="rId20"/>
    <sheet xmlns:r="http://schemas.openxmlformats.org/officeDocument/2006/relationships" name="EMPLOYEE BENEFIT PLANS" sheetId="21" state="visible" r:id="rId21"/>
    <sheet xmlns:r="http://schemas.openxmlformats.org/officeDocument/2006/relationships" name="EARNINGS PER SHARE" sheetId="22" state="visible" r:id="rId22"/>
    <sheet xmlns:r="http://schemas.openxmlformats.org/officeDocument/2006/relationships" name="DERIVATIVE INSTRUMENTS" sheetId="23" state="visible" r:id="rId23"/>
    <sheet xmlns:r="http://schemas.openxmlformats.org/officeDocument/2006/relationships" name="FAIR VALUE OF FINANCIAL INSTRUM" sheetId="24" state="visible" r:id="rId24"/>
    <sheet xmlns:r="http://schemas.openxmlformats.org/officeDocument/2006/relationships" name="ACCUMULATED OTHER COMPREHENSIVE"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CQUISITION (Tables)" sheetId="29" state="visible" r:id="rId29"/>
    <sheet xmlns:r="http://schemas.openxmlformats.org/officeDocument/2006/relationships" name="INVESTMENTS (Tables)" sheetId="30" state="visible" r:id="rId30"/>
    <sheet xmlns:r="http://schemas.openxmlformats.org/officeDocument/2006/relationships" name="DEBT OBLIGATIONS (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CAPITAL STOCK AND SHARE-BASED34" sheetId="34" state="visible" r:id="rId34"/>
    <sheet xmlns:r="http://schemas.openxmlformats.org/officeDocument/2006/relationships" name="EARNINGS PER SHARE (Tables)" sheetId="35" state="visible" r:id="rId35"/>
    <sheet xmlns:r="http://schemas.openxmlformats.org/officeDocument/2006/relationships" name="DERIVATIVE INSTRUMENTS (Tables)" sheetId="36" state="visible" r:id="rId36"/>
    <sheet xmlns:r="http://schemas.openxmlformats.org/officeDocument/2006/relationships" name="FAIR VALUE OF FINANCIAL INSTR37" sheetId="37" state="visible" r:id="rId37"/>
    <sheet xmlns:r="http://schemas.openxmlformats.org/officeDocument/2006/relationships" name="ACCUMULATED OTHER COMPREHENSI38" sheetId="38" state="visible" r:id="rId38"/>
    <sheet xmlns:r="http://schemas.openxmlformats.org/officeDocument/2006/relationships" name="THE COMPANY AND BASIS OF PRES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ACQUISITIONS - Narrative (Detai" sheetId="53" state="visible" r:id="rId53"/>
    <sheet xmlns:r="http://schemas.openxmlformats.org/officeDocument/2006/relationships" name="ACQUISITIONS (Purchase Price Al" sheetId="54" state="visible" r:id="rId54"/>
    <sheet xmlns:r="http://schemas.openxmlformats.org/officeDocument/2006/relationships" name="INVESTMENTS (National Cinemedia" sheetId="55" state="visible" r:id="rId55"/>
    <sheet xmlns:r="http://schemas.openxmlformats.org/officeDocument/2006/relationships" name="INVESTMENTS (National CineMed56" sheetId="56" state="visible" r:id="rId56"/>
    <sheet xmlns:r="http://schemas.openxmlformats.org/officeDocument/2006/relationships" name="INVESTMENTS (National CineMed57" sheetId="57" state="visible" r:id="rId57"/>
    <sheet xmlns:r="http://schemas.openxmlformats.org/officeDocument/2006/relationships" name="INVESTMENTS (National CineMed58" sheetId="58" state="visible" r:id="rId58"/>
    <sheet xmlns:r="http://schemas.openxmlformats.org/officeDocument/2006/relationships" name="INVESTMENTS (DCIP - Narrative) " sheetId="59" state="visible" r:id="rId59"/>
    <sheet xmlns:r="http://schemas.openxmlformats.org/officeDocument/2006/relationships" name="INVESTMENTS (DCIP - Activity) (" sheetId="60" state="visible" r:id="rId60"/>
    <sheet xmlns:r="http://schemas.openxmlformats.org/officeDocument/2006/relationships" name="INVESTMENTS (DCIP - Results) (D" sheetId="61" state="visible" r:id="rId61"/>
    <sheet xmlns:r="http://schemas.openxmlformats.org/officeDocument/2006/relationships" name="INVESTMENTS (Open Road Films - " sheetId="62" state="visible" r:id="rId62"/>
    <sheet xmlns:r="http://schemas.openxmlformats.org/officeDocument/2006/relationships" name="INVESTMENTS (Open Road Films 63" sheetId="63" state="visible" r:id="rId63"/>
    <sheet xmlns:r="http://schemas.openxmlformats.org/officeDocument/2006/relationships" name="INVESTMENTS (Open Road Films 64" sheetId="64" state="visible" r:id="rId64"/>
    <sheet xmlns:r="http://schemas.openxmlformats.org/officeDocument/2006/relationships" name="INVESTMENTS (RealD Inc. - Narra" sheetId="65" state="visible" r:id="rId65"/>
    <sheet xmlns:r="http://schemas.openxmlformats.org/officeDocument/2006/relationships" name="INVESTMENTS (AC JV, LLC) (Detai" sheetId="66" state="visible" r:id="rId66"/>
    <sheet xmlns:r="http://schemas.openxmlformats.org/officeDocument/2006/relationships" name="INVESTMENTS (AC JV, LLC - Activ" sheetId="67" state="visible" r:id="rId67"/>
    <sheet xmlns:r="http://schemas.openxmlformats.org/officeDocument/2006/relationships" name="INVESTMENTS (Investment in Digi" sheetId="68" state="visible" r:id="rId68"/>
    <sheet xmlns:r="http://schemas.openxmlformats.org/officeDocument/2006/relationships" name="INVESTMENTS (Investment in Atom" sheetId="69" state="visible" r:id="rId69"/>
    <sheet xmlns:r="http://schemas.openxmlformats.org/officeDocument/2006/relationships" name="DEBT OBLIGATIONS (Debt Schedule" sheetId="70" state="visible" r:id="rId70"/>
    <sheet xmlns:r="http://schemas.openxmlformats.org/officeDocument/2006/relationships" name="DEBT OBLIGATIONS (Regal Cinemas" sheetId="71" state="visible" r:id="rId71"/>
    <sheet xmlns:r="http://schemas.openxmlformats.org/officeDocument/2006/relationships" name="DEBT OBLIGATIONS (Regal 5 3_4% " sheetId="72" state="visible" r:id="rId72"/>
    <sheet xmlns:r="http://schemas.openxmlformats.org/officeDocument/2006/relationships" name="DEBT OBLIGATIONS (Regal 5 3_473" sheetId="73" state="visible" r:id="rId73"/>
    <sheet xmlns:r="http://schemas.openxmlformats.org/officeDocument/2006/relationships" name="DEBT OBLIGATIONS (Regal 5 3_474" sheetId="74" state="visible" r:id="rId74"/>
    <sheet xmlns:r="http://schemas.openxmlformats.org/officeDocument/2006/relationships" name="DEBT OBLIGATIONS (Lease Financi" sheetId="75" state="visible" r:id="rId75"/>
    <sheet xmlns:r="http://schemas.openxmlformats.org/officeDocument/2006/relationships" name="DEBT OBLIGATIONS  (Maturities o" sheetId="76" state="visible" r:id="rId76"/>
    <sheet xmlns:r="http://schemas.openxmlformats.org/officeDocument/2006/relationships" name="LEASES (Narrative) (Details)" sheetId="77" state="visible" r:id="rId77"/>
    <sheet xmlns:r="http://schemas.openxmlformats.org/officeDocument/2006/relationships" name="LEASES (Minimum Rentals Payable" sheetId="78" state="visible" r:id="rId78"/>
    <sheet xmlns:r="http://schemas.openxmlformats.org/officeDocument/2006/relationships" name="INCOME TAXES (Components of the" sheetId="79" state="visible" r:id="rId79"/>
    <sheet xmlns:r="http://schemas.openxmlformats.org/officeDocument/2006/relationships" name="INCOME TAXES (Narrative) (Detai" sheetId="80" state="visible" r:id="rId80"/>
    <sheet xmlns:r="http://schemas.openxmlformats.org/officeDocument/2006/relationships" name="INCOME TAXES (Provision for Inc" sheetId="81" state="visible" r:id="rId81"/>
    <sheet xmlns:r="http://schemas.openxmlformats.org/officeDocument/2006/relationships" name="INCOME TAXES (Reconciliation of" sheetId="82" state="visible" r:id="rId82"/>
    <sheet xmlns:r="http://schemas.openxmlformats.org/officeDocument/2006/relationships" name="LITIGATION AND CONTINGENCIES (D" sheetId="83" state="visible" r:id="rId83"/>
    <sheet xmlns:r="http://schemas.openxmlformats.org/officeDocument/2006/relationships" name="CAPITAL STOCK AND SHARE-BASED84" sheetId="84" state="visible" r:id="rId84"/>
    <sheet xmlns:r="http://schemas.openxmlformats.org/officeDocument/2006/relationships" name="CAPITAL STOCK AND SHARE-BASED85" sheetId="85" state="visible" r:id="rId85"/>
    <sheet xmlns:r="http://schemas.openxmlformats.org/officeDocument/2006/relationships" name="CAPITAL STOCK AND SHARE-BASED86" sheetId="86" state="visible" r:id="rId86"/>
    <sheet xmlns:r="http://schemas.openxmlformats.org/officeDocument/2006/relationships" name="CAPITAL STOCK AND SHARE-BASED87" sheetId="87" state="visible" r:id="rId87"/>
    <sheet xmlns:r="http://schemas.openxmlformats.org/officeDocument/2006/relationships" name="CAPITAL STOCK AND SHARE-BASED88" sheetId="88" state="visible" r:id="rId88"/>
    <sheet xmlns:r="http://schemas.openxmlformats.org/officeDocument/2006/relationships" name="RELATED PARTY TRANSACTIONS (Det" sheetId="89" state="visible" r:id="rId89"/>
    <sheet xmlns:r="http://schemas.openxmlformats.org/officeDocument/2006/relationships" name="EMPLOYEE BENEFIT PLANS (Narrati" sheetId="90" state="visible" r:id="rId90"/>
    <sheet xmlns:r="http://schemas.openxmlformats.org/officeDocument/2006/relationships" name="EARNINGS PER SHARE (Computation" sheetId="91" state="visible" r:id="rId91"/>
    <sheet xmlns:r="http://schemas.openxmlformats.org/officeDocument/2006/relationships" name="DERIVATIVE INSTRUMENTS - Intere" sheetId="92" state="visible" r:id="rId92"/>
    <sheet xmlns:r="http://schemas.openxmlformats.org/officeDocument/2006/relationships" name="DERIVATIVE INSTRUMENTS - After-" sheetId="93" state="visible" r:id="rId93"/>
    <sheet xmlns:r="http://schemas.openxmlformats.org/officeDocument/2006/relationships" name="DERIVATIVE INSTRUMENTS - Pre-ta" sheetId="94" state="visible" r:id="rId94"/>
    <sheet xmlns:r="http://schemas.openxmlformats.org/officeDocument/2006/relationships" name="DERIVATIVE INSTRUMENTS - Change" sheetId="95" state="visible" r:id="rId95"/>
    <sheet xmlns:r="http://schemas.openxmlformats.org/officeDocument/2006/relationships" name="DERIVATIVE INSTRUMENTS - Pre-96" sheetId="96" state="visible" r:id="rId96"/>
    <sheet xmlns:r="http://schemas.openxmlformats.org/officeDocument/2006/relationships" name="FAIR VALUE OF FINANCIAL INSTR97" sheetId="97" state="visible" r:id="rId97"/>
    <sheet xmlns:r="http://schemas.openxmlformats.org/officeDocument/2006/relationships" name="FAIR VALUE OF FINANCIAL INSTR98" sheetId="98" state="visible" r:id="rId98"/>
    <sheet xmlns:r="http://schemas.openxmlformats.org/officeDocument/2006/relationships" name="FAIR VALUE OF FINANCIAL INSTR99" sheetId="99" state="visible" r:id="rId99"/>
    <sheet xmlns:r="http://schemas.openxmlformats.org/officeDocument/2006/relationships" name="ACCUMULATED OTHER COMPREHENS100" sheetId="100" state="visible" r:id="rId100"/>
    <sheet xmlns:r="http://schemas.openxmlformats.org/officeDocument/2006/relationships" name="SUBSEQUENT EVENTS (Restricted S" sheetId="101" state="visible" r:id="rId101"/>
    <sheet xmlns:r="http://schemas.openxmlformats.org/officeDocument/2006/relationships" name="SUBSEQUENT EVENTS (Quarterly Di" sheetId="102" state="visible" r:id="rId102"/>
  </sheets>
  <definedNames/>
  <calcPr calcId="124519" fullCalcOnLoad="1"/>
</workbook>
</file>

<file path=xl/sharedStrings.xml><?xml version="1.0" encoding="utf-8"?>
<sst xmlns="http://schemas.openxmlformats.org/spreadsheetml/2006/main" uniqueCount="1068">
  <si>
    <t>Document and Entity Information - USD ($)</t>
  </si>
  <si>
    <t>12 Months Ended</t>
  </si>
  <si>
    <t>Dec. 31, 2016</t>
  </si>
  <si>
    <t>Feb. 20, 2017</t>
  </si>
  <si>
    <t>Jun. 30, 2016</t>
  </si>
  <si>
    <t>Entity Registrant Name</t>
  </si>
  <si>
    <t>REGAL ENTERTAINMENT GROUP</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Class A</t>
  </si>
  <si>
    <t>Entity Common Stock, Shares Outstanding (in shares)</t>
  </si>
  <si>
    <t>Class B</t>
  </si>
  <si>
    <t>CONSOLIDATED BALANCE SHEETS - USD ($) $ in Millions</t>
  </si>
  <si>
    <t>Dec. 31, 2015</t>
  </si>
  <si>
    <t>CURRENT ASSETS:</t>
  </si>
  <si>
    <t>Cash and cash equivalents</t>
  </si>
  <si>
    <t>Trade and other receivables, net</t>
  </si>
  <si>
    <t>Income tax receivable</t>
  </si>
  <si>
    <t>Inventories</t>
  </si>
  <si>
    <t>Prepaid expenses and other current assets</t>
  </si>
  <si>
    <t>Assets held for sale</t>
  </si>
  <si>
    <t>Deferred income tax asset</t>
  </si>
  <si>
    <t>TOTAL CURRENT ASSETS</t>
  </si>
  <si>
    <t>PROPERTY AND EQUIPMENT:</t>
  </si>
  <si>
    <t>Land</t>
  </si>
  <si>
    <t>Buildings and leasehold improvements</t>
  </si>
  <si>
    <t>Equipment</t>
  </si>
  <si>
    <t>Construction in progress</t>
  </si>
  <si>
    <t>Total property and equipment</t>
  </si>
  <si>
    <t>Accumulated depreciation and amortization</t>
  </si>
  <si>
    <t>TOTAL PROPERTY AND EQUIPMENT, NET</t>
  </si>
  <si>
    <t>GOODWILL</t>
  </si>
  <si>
    <t>INTANGIBLE ASSETS, NET</t>
  </si>
  <si>
    <t>DEFERRED INCOME TAX ASSET</t>
  </si>
  <si>
    <t>OTHER NON-CURRENT ASSETS</t>
  </si>
  <si>
    <t>TOTAL ASSETS</t>
  </si>
  <si>
    <t>CURRENT LIABILITIES:</t>
  </si>
  <si>
    <t>Current portion of debt obligations</t>
  </si>
  <si>
    <t>Accounts payable</t>
  </si>
  <si>
    <t>Accrued expenses</t>
  </si>
  <si>
    <t>Deferred revenue</t>
  </si>
  <si>
    <t>Income taxes payable</t>
  </si>
  <si>
    <t>Interest payable</t>
  </si>
  <si>
    <t>TOTAL CURRENT LIABILITIES</t>
  </si>
  <si>
    <t>LONG-TERM DEBT, LESS CURRENT PORTION</t>
  </si>
  <si>
    <t>LEASE FINANCING ARRANGEMENTS, LESS CURRENT PORTION</t>
  </si>
  <si>
    <t>CAPITAL LEASE OBLIGATIONS, LESS CURRENT PORTION</t>
  </si>
  <si>
    <t>NON-CURRENT DEFERRED REVENUE</t>
  </si>
  <si>
    <t>OTHER NON-CURRENT LIABILITIES</t>
  </si>
  <si>
    <t>TOTAL LIABILITIES</t>
  </si>
  <si>
    <t>COMMITMENTS AND CONTINGENCIES</t>
  </si>
  <si>
    <t xml:space="preserve"> </t>
  </si>
  <si>
    <t>DEFICIT:</t>
  </si>
  <si>
    <t>Preferred stock, $0.001 par value; 50,000,000 shares authorized; none issued and outstanding</t>
  </si>
  <si>
    <t>Additional paid-in capital (deficit)</t>
  </si>
  <si>
    <t>Retained earnings</t>
  </si>
  <si>
    <t>Accumulated other comprehensive loss, net</t>
  </si>
  <si>
    <t>TOTAL STOCKHOLDERS' DEFICIT OF REGAL ENTERTAINMENT GROUP</t>
  </si>
  <si>
    <t>Noncontrolling interest</t>
  </si>
  <si>
    <t>TOTAL DEFICIT</t>
  </si>
  <si>
    <t>TOTAL LIABILITIES AND DEFICIT</t>
  </si>
  <si>
    <t>Common stock</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Shares issued (in shares)</t>
  </si>
  <si>
    <t>Common stock, shares outstanding (in shares)</t>
  </si>
  <si>
    <t>CONSOLIDATED STATEMENTS OF INCOME - USD ($) shares in Thousands, $ in Millions</t>
  </si>
  <si>
    <t>Jan. 01, 2015</t>
  </si>
  <si>
    <t>REVENUES:</t>
  </si>
  <si>
    <t>Admissions</t>
  </si>
  <si>
    <t>Concessions</t>
  </si>
  <si>
    <t>Other operating revenues</t>
  </si>
  <si>
    <t>TOTAL REVENUES</t>
  </si>
  <si>
    <t>OPERATING EXPENSES:</t>
  </si>
  <si>
    <t>Film rental and advertising costs</t>
  </si>
  <si>
    <t>Cost of concessions</t>
  </si>
  <si>
    <t>Rent expense</t>
  </si>
  <si>
    <t>Other operating expenses</t>
  </si>
  <si>
    <t>General and administrative expenses (including share-based compensation of $8.8, $8.3 and $9.4 for the years ended December 31, 2016, December 31, 2015 and January 1, 2015, respectively)</t>
  </si>
  <si>
    <t>Depreciation and amortization</t>
  </si>
  <si>
    <t>Net loss on disposal and impairment of operating assets and other</t>
  </si>
  <si>
    <t>TOTAL OPERATING EXPENSES</t>
  </si>
  <si>
    <t>INCOME FROM OPERATIONS</t>
  </si>
  <si>
    <t>OTHER EXPENSE (INCOME):</t>
  </si>
  <si>
    <t>Interest expense, net</t>
  </si>
  <si>
    <t>Loss on extinguishment of debt</t>
  </si>
  <si>
    <t>Earnings recognized from NCM</t>
  </si>
  <si>
    <t>Equity in income of non-consolidated entities and other, net</t>
  </si>
  <si>
    <t>TOTAL OTHER EXPENSE, NET</t>
  </si>
  <si>
    <t>INCOME BEFORE INCOME TAXES</t>
  </si>
  <si>
    <t>PROVISION FOR INCOME TAXES</t>
  </si>
  <si>
    <t>NET INCOME</t>
  </si>
  <si>
    <t>NET (INCOME) LOSS ATTRIBUTABLE TO NONCONTROLLING INTEREST, NET OF TAX</t>
  </si>
  <si>
    <t>NET INCOME ATTRIBUTABLE TO CONTROLLING INTEREST</t>
  </si>
  <si>
    <t>EARNINGS PER SHARE OF CLASS A AND CLASS B COMMON STOCK (NOTE 12):</t>
  </si>
  <si>
    <t>Basic (in dollars per share)</t>
  </si>
  <si>
    <t>Diluted (in dollars per share)</t>
  </si>
  <si>
    <t>AVERAGE SHARES OUTSTANDING (in thousands):</t>
  </si>
  <si>
    <t>Basic (in shares)</t>
  </si>
  <si>
    <t>Diluted (in shares)</t>
  </si>
  <si>
    <t>DIVIDENDS DECLARED PER COMMON SHARE (in dollars per share)</t>
  </si>
  <si>
    <t>CONSOLIDATED STATEMENTS OF INCOME (Parenthetical) - USD ($) $ in Millions</t>
  </si>
  <si>
    <t>Income Statement [Abstract]</t>
  </si>
  <si>
    <t>Share-based compensation expense</t>
  </si>
  <si>
    <t>CONSOLIDATED STATEMENTS OF COMPREHENSIVE INCOME - USD ($) $ in Millions</t>
  </si>
  <si>
    <t>Statement of Comprehensive Income [Abstract]</t>
  </si>
  <si>
    <t>OTHER COMPREHENSIVE INCOME (LOSS), NET OF TAX</t>
  </si>
  <si>
    <t>Change in fair value of interest rate swap transactions</t>
  </si>
  <si>
    <t>Amounts reclassified to net income from interest rate swaps</t>
  </si>
  <si>
    <t>Change in fair value of available for sale securities</t>
  </si>
  <si>
    <t>Reclassification adjustment for gain on sale of available for sale securities recognized in net income</t>
  </si>
  <si>
    <t>Change in fair value of equity method investee interest rate swaps</t>
  </si>
  <si>
    <t>TOTAL OTHER COMPREHENSIVE INCOME (LOSS), NET OF TAX</t>
  </si>
  <si>
    <t>TOTAL COMPREHENSIVE INCOME, NET OF TAX</t>
  </si>
  <si>
    <t>Comprehensive (income) loss attributable to noncontrolling interest, net of tax</t>
  </si>
  <si>
    <t>COMPREHENSIVE INCOME ATTRIBUTABLE TO CONTROLLING INTEREST, NET OF TAX</t>
  </si>
  <si>
    <t>CONSOLIDATED STATEMENTS OF DEFICIT - USD ($) shares in Millions, $ in Millions</t>
  </si>
  <si>
    <t>Increase (Decrease) in Stockholders' Equity</t>
  </si>
  <si>
    <t>Balances</t>
  </si>
  <si>
    <t>Net income attributable to controlling interest</t>
  </si>
  <si>
    <t>Other comprehensive income (loss)</t>
  </si>
  <si>
    <t>Purchase of noncontrolling interest</t>
  </si>
  <si>
    <t>Noncontrolling interest adjustments</t>
  </si>
  <si>
    <t>Exercise of stock options</t>
  </si>
  <si>
    <t>Tax benefits from exercise of stock options, vesting of restricted stock and other</t>
  </si>
  <si>
    <t>Extraordinary cash dividend declared, $1.00 per share</t>
  </si>
  <si>
    <t>Cash dividends declared, $0.88 per share</t>
  </si>
  <si>
    <t>Class A Common Stock</t>
  </si>
  <si>
    <t>Class B Common Stock</t>
  </si>
  <si>
    <t>Total Stockholders' Deficit of Regal Entertainment Group</t>
  </si>
  <si>
    <t>Common stock | Class A Common Stock</t>
  </si>
  <si>
    <t>Balances (in shares)</t>
  </si>
  <si>
    <t>Tax benefits from exercise of stock options, vesting of restricted stock and other (in shares)</t>
  </si>
  <si>
    <t>Issuance of restricted stock (in shares)</t>
  </si>
  <si>
    <t>Common stock | Class B Common Stock</t>
  </si>
  <si>
    <t>Additional Paid-In Capital (Deficit)</t>
  </si>
  <si>
    <t>Retained Earnings</t>
  </si>
  <si>
    <t>Accumulated Other Comprehensive Income (Loss)</t>
  </si>
  <si>
    <t>Noncontrolling Interest</t>
  </si>
  <si>
    <t>CONSOLIDATED STATEMENTS OF DEFICIT (Parenthetical) - $ / shares</t>
  </si>
  <si>
    <t>Statement of Stockholders' Equity [Abstract]</t>
  </si>
  <si>
    <t>Extraordinary cash dividends declared (in dollars per share)</t>
  </si>
  <si>
    <t>Cash dividends declared (in dollars per share)</t>
  </si>
  <si>
    <t>CONSOLIDATED STATEMENTS OF CASH FLOWS - USD ($) $ in Millions</t>
  </si>
  <si>
    <t>CASH FLOWS FROM OPERATING ACTIVITIES:</t>
  </si>
  <si>
    <t>Adjustments to reconcile net income to net cash provided by operating activities:</t>
  </si>
  <si>
    <t>Amortization of debt discount</t>
  </si>
  <si>
    <t>Amortization of debt acquisition costs</t>
  </si>
  <si>
    <t>Deferred income tax provision (benefit)</t>
  </si>
  <si>
    <t>Net loss on disposal and impairment of operating assets</t>
  </si>
  <si>
    <t>Gain on lease termination</t>
  </si>
  <si>
    <t>Equity in income of non-consolidated entities</t>
  </si>
  <si>
    <t>Gain on sale of available for sale securities</t>
  </si>
  <si>
    <t>Non-cash (gain) loss on interest rate swaps</t>
  </si>
  <si>
    <t>Non-cash rent income</t>
  </si>
  <si>
    <t>Cash distributions on investments in other non-consolidated entities</t>
  </si>
  <si>
    <t>Excess cash distribution on NCM shares</t>
  </si>
  <si>
    <t>Landlord contributions</t>
  </si>
  <si>
    <t>Proceeds from lease termination and other</t>
  </si>
  <si>
    <t>Changes in operating assets and liabilities, net of effects of acquisitions:</t>
  </si>
  <si>
    <t>Trade and other receivables</t>
  </si>
  <si>
    <t>Prepaid expenses and other assets</t>
  </si>
  <si>
    <t>Accrued expenses and other liabilities</t>
  </si>
  <si>
    <t>NET CASH PROVIDED BY OPERATING ACTIVITIES</t>
  </si>
  <si>
    <t>CASH FLOWS FROM INVESTING ACTIVITIES:</t>
  </si>
  <si>
    <t>Capital expenditures</t>
  </si>
  <si>
    <t>Proceeds from disposition of assets</t>
  </si>
  <si>
    <t>Investment in non-consolidated entities</t>
  </si>
  <si>
    <t>Cash used for acquisition</t>
  </si>
  <si>
    <t>Proceeds from sale of available for sale securities</t>
  </si>
  <si>
    <t>Changes in other long-term assets</t>
  </si>
  <si>
    <t>NET CASH USED IN INVESTING ACTIVITIES</t>
  </si>
  <si>
    <t>CASH FLOWS FROM FINANCING ACTIVITIES:</t>
  </si>
  <si>
    <t>Cash used to pay dividends</t>
  </si>
  <si>
    <t>Payments on long-term obligations</t>
  </si>
  <si>
    <t>Landlord contributions received from lease financing arrangements</t>
  </si>
  <si>
    <t>Proceeds from stock option exercises</t>
  </si>
  <si>
    <t>Cash paid for tax withholdings and other</t>
  </si>
  <si>
    <t>Proceeds from Amended Senior Credit Facility</t>
  </si>
  <si>
    <t>Repayment of Amended Senior Credit Facility</t>
  </si>
  <si>
    <t>Proceeds from issuance of Regal 53/4% Senior Notes Due 2022</t>
  </si>
  <si>
    <t>Cash used to repurchase 91/8% Senior Notes</t>
  </si>
  <si>
    <t>Cash used to repurchase 85/8% Senior Notes</t>
  </si>
  <si>
    <t>Payment of debt acquisition costs</t>
  </si>
  <si>
    <t>NET CASH USED IN FINANCING ACTIVITIES</t>
  </si>
  <si>
    <t>NET INCREASE (DECREASE) IN CASH AND CASH EQUIVALENTS</t>
  </si>
  <si>
    <t>CASH AND CASH EQUIVALENTS AT BEGINNING OF YEAR</t>
  </si>
  <si>
    <t>CASH AND CASH EQUIVALENTS AT END OF YEAR</t>
  </si>
  <si>
    <t>SUPPLEMENTAL CASH FLOW INFORMATION:</t>
  </si>
  <si>
    <t>Cash paid for income taxes</t>
  </si>
  <si>
    <t>Cash paid for interest, net of amounts capitalized</t>
  </si>
  <si>
    <t>SUPPLEMENTAL NON-CASH INVESTING AND FINANCING ACTIVITIES:</t>
  </si>
  <si>
    <t>Increase in property and equipment and other from lease financing arrangements</t>
  </si>
  <si>
    <t>National Cine Media</t>
  </si>
  <si>
    <t>Investment in NCM</t>
  </si>
  <si>
    <t>CONSOLIDATED STATEMENTS OF CASH FLOWS (Parenthetical) - USD ($) $ in Millions</t>
  </si>
  <si>
    <t>Proceeds from issuance of Regal 53/4% Senior Notes Due 2025</t>
  </si>
  <si>
    <t>Proceeds from issuance of Regal 53/4% Senior Notes Due 2023</t>
  </si>
  <si>
    <t>Regal 5 3/4% Senior Notes Due 2022</t>
  </si>
  <si>
    <t>Interest rate on debt (as a percent)</t>
  </si>
  <si>
    <t>5.75%</t>
  </si>
  <si>
    <t>Regal 5 3/4% Senior Notes Due 2025</t>
  </si>
  <si>
    <t>Regal 5 3/4% Senior Notes Due 2023</t>
  </si>
  <si>
    <t>Regal 9 1/8% Senior Notes</t>
  </si>
  <si>
    <t>9.125%</t>
  </si>
  <si>
    <t>Regal 8 5/8% Senior Notes</t>
  </si>
  <si>
    <t>8.625%</t>
  </si>
  <si>
    <t>THE COMPANY AND BASIS OF PRESENTATION</t>
  </si>
  <si>
    <t>Organization, Consolidation and Presentation of Financial Statements [Abstract]</t>
  </si>
  <si>
    <t>THE COMPANY AND BASIS OF PRESENTATION Regal Entertainment Group (the "Company," "Regal," "we" or "us") is the parent company of Regal Entertainment Holdings, Inc. ("REH"), which is the parent company of Regal Cinemas Corporation ("Regal Cinemas") and its subsidiaries. Regal Cinemas' subsidiaries include Regal Cinemas, Inc. ("RCI") and its subsidiaries, which include Edwards Theatres, Inc. ("Edwards") and United Artists Theatre Company ("United Artists"). The terms Regal or the Company, REH, Regal Cinemas, RCI, Edwards and United Artists shall be deemed to include the respective subsidiaries of such entities when used in discussions included herein regarding the current operations or assets of such entities. Regal operates one of the largest and most geographically diverse theatre circuits in the United States, consisting of 7,267 screens in 561 theatres in 42 states along with Guam, Saipan, American Samoa and the District of Columbia as of December 31, 2016 . Beginning January 2, 2015, the Company's fiscal year changed from a 52-53 week fiscal year ending on the first Thursday after December 25 of each year to a fiscal year ending on December 31 of each year. During 2001 and 2002, Anschutz Company and its subsidiaries ("Anschutz") acquired controlling equity interests in United Artists, Edwards and RCI upon each of the entities' emergence from bankruptcy reorganization. In May 2002, the Company sold 18.0 million shares of its Class A common stock in an initial public offering at a price of $19.00 per share, receiving aggregate net offering proceeds, net of underwriting discounts, commissions and other offering expenses, of $314.8 million . In 2015, as a result of an internal restructuring, Anschutz Company changed its name to The Anschutz Corporation. Certain amounts in prior fiscal years have been reclassified to conform with the presentation adopted in the current year.</t>
  </si>
  <si>
    <t>SUMMARY OF SIGNIFICANT ACCOUNTING POLICIES</t>
  </si>
  <si>
    <t>Accounting Policies [Abstract]</t>
  </si>
  <si>
    <t>SUMMARY OF SIGNIFICANT ACCOUNTING POLICIES Principles of Consolidation The consolidated financial statements include the accounts of Regal and its subsidiaries. Majority-owned subsidiaries that the Company controls are consolidated while those affiliates of which the Company owns between 20% and 50% and does not control are accounted for under the equity method. Those affiliates of which the Company owns less than 20% are generally accounted for under the cost method, unless the Company is deemed to have the ability to exercise significant influence over the affiliate, in which case the Company would account for its investment under the equity method. The results of these subsidiaries and affiliates are included in the consolidated financial statements effective with their formation or from their dates of acquisition. All significant intercompany accounts and transactions have been eliminated in consolidation. Revenue Recognition Revenues are generated principally through admissions and concessions sales with proceeds received in cash or via credit card at the point of sale. Other operating revenues consist primarily of product advertising (including vendor marketing programs) and other ancillary revenues that are recognized as income in the period earned. The Company generally recognizes payments received attributable to the marketing and advertising services provided by the Company under certain vendor programs as revenue in the periods in which the advertising is displayed or when the related impressions are delivered. Such impressions are measured by the concession product sales volume, which is a mutually agreed upon proxy of attendance and reflects the Company's marketing and advertising services delivered to its vendors. In instances where the consideration received is in excess of fair value of the advertising services provided, the excess is recorded as a reduction of concession costs. The Company maintains a deferred revenue balance pertaining to amounts received for agreeing to the 2007 National CineMedia exhibitor services agreement ("ESA") modification, amounts recorded in connection with the receipt of newly issued common units of National CineMedia pursuant to the provisions of the Common Unit Adjustment Agreement described in Note 4—"Investments," and amounts received from the sale of bulk tickets and gift cards that have not been redeemed. Amortization of deferred revenue related to the amount we received for agreeing to the existing National CineMedia exhibitor services agreement modification and amounts recorded in connection with the receipt of newly issued common units of National CineMedia pursuant to the provisions of the Common Unit Adjustment Agreement are described below in this Note 2 under "Deferred Revenue" and in Note 4—"Investments." The Company recognizes revenue associated with bulk tickets and gift cards when redeemed, or when the likelihood of redemption becomes remote. The determination of the likelihood of redemption is based on an analysis of actual historical redemption trends. Cash Equivalents The Company considers all unrestricted highly liquid debt instruments and investments purchased with an original maturity of 3 months or less to be cash equivalents. At December 31, 2016 , the Company held substantially all of its cash in temporary cash investments in the form of certificates of deposit and variable rate investment accounts with major financial institutions. Inventories Inventories consist of concession products and theatre supplies. The Company states inventories on the basis of first-in, first-out (FIFO) cost, which is not in excess of net realizable value. Property and Equipment The Company states property and equipment at cost. Major renewals and improvements are capitalized, while maintenance and repairs that do not improve or extend the lives of the respective assets are expensed currently. Gains and losses from disposition of property and equipment are included in income and expense when realized. The Company capitalizes the cost of computer equipment, system hardware and purchased software ready for service. During the years ended December 31, 2016 and December 31, 2015 , the Company capitalized approximately $8.0 million and $12.6 million , respectively, of such costs, which were associated primarily with (i) new point-of-sale devices at the Company's box offices and concession stands, (ii) new ticketing kiosks, and (iii) computer hardware and software purchased for the Company's theatre locations and corporate office. The Company also capitalizes certain direct external costs associated with software developed for internal use after the preliminary software project stage is completed and Company management has authorized further funding for a software project and it is deemed probable of completion. The Company capitalizes these external software development costs only until the point at which the project is substantially complete and the software is ready for its intended purpose. The Company records depreciation and amortization using the straight-line method over the following estimated useful lives: Buildings 20 - 30 years Equipment 3 - 20 years Leasehold improvements Lesser of term of lease or asset life Computer equipment and software 3 - 5 years As of December 31, 2016 and December 31, 2015 , included in property and equipment is $190.6 million and $185.9 million of assets accounted for under capital leases and lease financing arrangements, before accumulated depreciation of $118.0 million and $104.1 million , respectively. The Company records amortization using the straight-line method over the shorter of the lease terms or the estimated useful lives noted above. Impairment of Long-Lived Assets The Company reviews long-lived assets (including intangible assets, marketable equity securities and investments in non-consolidated entities as described further below) for impairment whenever events or changes in circumstances indicate that the carrying amounts of the assets may not be fully recoverable. The Company generally evaluates assets for impairment on an individual theatre basis, which management believes is the lowest level for which there are identifiable cash flows. If the sum of the expected future cash flows, undiscounted and without interest charges, is less than the carrying amount of the assets, the Company recognizes an impairment charge in the amount by which the carrying value of the assets exceeds their fair market value. The Company considers historical theatre level cash flows, estimated future theatre level cash flows, theatre property and equipment carrying values, intangible asset carrying values, the age of the theatre, competitive theatres in the marketplace, the impact of recent pricing changes, strategic initiatives, available lease renewal options and other factors considered relevant in its assessment of whether or not a triggering event has occurred that indicates impairment of individual theatre assets may be necessary. For theatres where a triggering event is identified, impairment is measured based on the estimated cash flows from continuing use until the expected disposal date or the fair value of furniture, fixtures and equipment. The expected disposal date does not exceed the remaining lease period unless it is probable the lease period will be extended and may be less than the remaining lease period when the Company does not expect to operate the theatre to the end of its lease term. The fair value of assets is determined using the present value of the estimated future cash flows or the expected selling price less selling costs for assets of which the Company expects to dispose. Significant judgment is involved in determining whether a triggering event has occurred, estimating future cash flows and determining fair value. Management's estimates (Level 3 inputs as described in FASB Accounting Standards Codification ("ASC") Topic 820, Fair Value Measurements and Disclosures ) are based on historical and projected operating performance, recent market transactions, and current industry trading multiples. Triggering events identified resulted in the recording of impairment charges of $9.6 million , $15.6 million and $5.6 million for the years ended December 31, 2016 , December 31, 2015 and January 1, 2015 , respectively. The long-lived asset impairment charges recorded during each of the periods presented are specific to theatres that were directly and individually impacted by increased competition, adverse changes in market demographics or adverse changes in the development or the conditions of the areas surrounding the theatre. Leases The majority of the Company's operations are conducted in premises occupied under non-cancelable lease agreements with initial base terms generally ranging from 15 to 20 years . The Company, at its option, can renew a substantial portion of the leases at defined or then fair rental rates for various periods. Certain leases for our theatres provide for contingent rentals based on the revenue results of the underlying theatre and require the payment of taxes, insurance, and other costs applicable to the property. Also, certain leases contain escalating minimum rental provisions. There are no conditions imposed upon us by our lease agreements or by parties other than the lessor that legally obligate the Company to incur costs to retire assets as a result of a decision to vacate our leased properties. None of our lease agreements require us to return the leased property to the lessor in its original condition (allowing for normal wear and tear) or to remove leasehold improvements at our cost. The Company accounts for leased properties under the provisions of ASC Topic 840, Leases and other authoritative accounting literature. ASC Subtopic 840-10, Leases—Overview requires that the Company evaluate each lease for classification as either a capital lease or an operating lease. The Company performs this evaluation at the inception of the lease and when a modification is made to a lease. As to those arrangements that are classified as capital leases, the Company records property under capital leases and a capital lease obligation in an amount equal to the lesser of the present value of the minimum lease payments to be made over the life of the lease at the beginning of the lease term, or the fair value of the leased property. The property under capital lease is amortized on a straight-line basis as a charge to expense over the lease term, as defined, or the economic life of the leased property, whichever is less. During the lease term, as defined, each minimum lease payment is allocated between a reduction of the lease obligation and interest expense so as to produce a constant periodic rate of interest on the remaining balance of the lease obligation. The Company does not believe that exercise of the renewal options in its leases are reasonably assured at the inception of the lease agreements because such leases: (i) provide for either (a) renewal rents based on market rates or (b) renewal rents that equal or exceed the initial rents, and (ii) do not impose economic penalties upon the determination whether or not to exercise the renewal option. As a result, there are not sufficient economic incentives at the inception of the leases to consider the lease renewal options to be reasonably assured of being exercised and therefore, the initial base term is generally considered as the lease term under ASC Subtopic 840-10. The Company records rent expense for its operating leases with contractual rent increases in accordance with ASC Subtopic 840-20, Leases—Operating Leases, on a straight-line basis from the "lease commencement date" as specified in the lease agreement until the end of the base lease term. The Company accounts for lease incentive payments received from a landlord in accordance with ASC Subtopic 840-20, Leases—Lease Incentives , and records the proceeds as a deferred lease incentive liability and amortizes the liability as a reduction in rent expense over the base term of the lease. For leases in which the Company is involved with construction of the theatre, the Company accounts for the lease during the construction period under the provisions of ASC Subtopic 840-40, Leases—Sale-Leaseback Transactions . The landlord is typically responsible for constructing a theatre using guidelines and specifications agreed to by the Company and assumes substantially all of the risk of construction. In accordance with ASC Subtopic 840-40, if the Company concludes that it has substantially all of the construction period risks, it records a construction asset and related liability for the amount of total project costs incurred during the construction period. Once construction is completed, the Company considers the requirements under ASC Subtopic 840-40, for sale-leaseback treatment, and if the arrangement does not meet such requirements, it records the project's construction costs funded by the landlord as a financing obligation. The obligation is amortized over the financing term based on the payments designated in the contract. In accordance with ASC Subtopic 840-20, we expense rental costs incurred during construction periods for operating leases as such costs are incurred. For rental costs incurred during construction periods for both operating and capital leases, the "lease commencement date" is the date at which we gain access to the leased asset. Historically, and for the years ended December 31, 2016 , December 31, 2015 and January 1, 2015 , these rental costs have not been significant to our consolidated financial statements. Sale and Leaseback Transactions The Company accounts for the sale and leaseback of real estate assets in accordance with ASC Subtopic 840-40. Losses on sale leaseback transactions are recognized at the time of sale if the fair value of the property sold is less than the undepreciated cost of the property. Gains on sale and leaseback transactions are deferred and amortized over the remaining lease term. Goodwill The carrying amount of goodwill at December 31, 2016 and December 31, 2015 was approximately $327.0 million and $328.7 million , respectively. The Company evaluates goodwill for impairment annually or more frequently as specific events or circumstances dictate. Under ASC Subtopic 350-20 , Intangibles—Goodwill and Other—Goodwill , the Company has identified its reporting units to be the designated market areas in which the Company conducts its theatre operations. Goodwill impairment is evaluated using a two-step approach requiring the Company to compute the fair value of a reporting unit and compare it with its carrying value. If the carrying value of the reporting unit exceeds its estimated fair value, a second step is performed to measure the potential goodwill impairment. The Company determines fair value by using an enterprise valuation methodology determined by applying multiples to cash flow estimates less net indebtedness, which the Company believes is an appropriate method to determine fair value. There is considerable management judgment with respect to cash flow estimates and appropriate multiples and discount rates to be used in determining fair value and such management estimates fall under Level 3 within the fair value measurement hierarchy. As part of the Company’s ongoing operations, we may close certain theatres within a reporting unit containing goodwill due to underperformance of the theatre or inability to renew our lease, among other reasons. Additionally, we generally abandon certain assets associated with a closed theatre, primarily leasehold improvements. Under ASC Topic 350, Intangibles—Goodwill and Other , when a portion of a reporting unit that constitutes a business is disposed of, goodwill associated with that business shall be included in the carrying amount of the business in determining the gain or loss on disposal. We evaluate whether the portion of a reporting unit being disposed of constitutes a business on the date of closure. Generally, on the date of closure, the closed theatre does not constitute a business because the Company retains assets and processes on that date essential to the operation of the theatre. These assets and processes are significant missing elements impeding the operation of a business. Accordingly, when closing individual theatres, we generally do not include goodwill in the calculation of any gain or loss on disposal of the related assets. The Company's annual goodwill impairment assessment for the year ended December 31, 2016 indicated that the carrying value of one of its reporting units exceeded its estimated fair value and as a result, the Company recorded a goodwill impairment charge of approximately $1.7 million . The Company's annual goodwill impairment assessments for the years ended December 31, 2015 and January 1, 2015 indicated that the estimated fair value of each of its reporting units exceeded their carrying value and therefore, goodwill was not deemed to be impaired. Intangible Assets As of December 31, 2016 and December 31, 2015 , intangible assets totaled $66.8 million and $67.1 million , respectively, before accumulated amortization of $20.8 million and $16.9 million , respectively. Such intangible assets are recorded at fair value and are amortized on a straight-line basis over the estimated remaining useful lives of the assets. The Company's identifiable intangible assets substantially consist of favorable leases acquired in connection with various acquisitions since fiscal 2008. During the years ended December 31, 2016 , December 31, 2015 and January 1, 2015 , the Company recognized $3.8 million , $3.7 million and $3.7 million of amortization, respectively, related to these intangible assets. Estimated amortization expense for the next five fiscal years for such intangible assets as of December 31, 2016 is projected below (in millions): 2017 $ 3.8 2018 3.8 2019 3.7 2020 3.5 2021 3.3 During the year ended December 31, 2016 , the Company recorded a favorable lease impairment charge of approximately $0.3 million related to a theatre closure. The Company did not record an impairment of any intangible assets during the years ended December 31, 2015 or January 1, 2015. Debt Acquisition Costs Debt acquisition costs are deferred and amortized to interest expense using the effective interest method over the terms of the related agreements. In April 2015, the FASB issued ASU 2015-03, Interest—Imputation of Interest , which intended to simplify the presentation of debt issuance costs. Prior to the issuance of ASU 2015-03, debt issuance costs were reported on the balance sheet as assets and amortized as interest expense. ASU 2015-03 requires that they be presented on the balance sheet as a direct deduction from the carrying amount of the related debt liability. The costs will continue to be amortized to interest expense using the effective interest method. ASU 2015-03 is to be applied retrospectively and is effective for annual periods and interim periods within those annual periods beginning after December 15, 2015. The Company adopted this guidance during the quarter ended March 31, 2016. Debt issuance costs associated with long-term debt, net of accumulated amortization, were $25.8 million and $30.7 million as of December 31, 2016 and December 31, 2015, respectively. The balance sheet as of December 31, 2015 has been recast to reflect the reclassification of debt issuances costs, net of accumulated amortization, from "Other Non-Current Assets" to a reduction of "Long-Term Debt, Less Current Portion." Investments The Company primarily accounts for its investments in non-consolidated subsidiaries using the equity method of accounting and has recorded the investments within "Other Non-Current Assets" and "Other Non-Current Liabilities" as applicable in its consolidated balance sheets. The Company records equity in earnings and losses of these entities in its consolidated statements of income. As of December 31, 2016 , the Company holds a 19.7% interest in National CineMedia, LLC ("National CineMedia" or "NCM"), a 46.7% interest in Digital Cinema Implementation Partners, LLC, a 50% interest in Open Road Films, a 32% interest in AC JV, LLC and a 14.6% interest in Digital Cinema Distribution Coalition (each as described further under Note 4—"Investments"). In addition, as described further under Note 4—"Investments," the Company holds an equity investment in Atom Tickets, LLC, an internet ticketing partner of the Company. Such investment is accounted for under the cost method. The carrying value of the Company's investment in these entities as of December 31, 2016 and December 31, 2015 was approximately $367.7 million and $321.8 million , respectively. The Company reviews investments in non-consolidated subsidiaries accounted for under the equity method for impairment whenever events or changes in circumstances indicate that the carrying amount of the investment may not be fully recoverable. The Company reviews unaudited financial statements on a quarterly basis and audited financial statements on an annual basis for indicators of triggering events or circumstances that indicate the potential impairment of these investments as well as current equity prices for its investment in National CineMedia and discounted projections of cash flows for certain of its other investees. Additionally, the Company has periodic discussions with the management of significant investees to assist in the identification of any factors that might indicate the potential for impairment. In order to determine whether the carrying value of investments may have experienced an other-than-temporary decline in value necessitating the write-down of the recorded investment, the Company considers various factors, including the period of time during which the fair value of the investment remains substantially below the recorded amounts, the investees' financial condition and quality of assets, the length of time the investee has been operating, the severity and nature of losses sustained in current and prior years, a reduction or cessation in the investees dividend payments, suspension of trading in the security, qualifications in accountant's reports due to liquidity or going concern issues, investee announcement of adverse changes, downgrading of investee debt, regulatory actions, changes in reserves for product liability, loss of a principal customer, negative operating cash flows or working capital deficiencies and the recording of an impairment charge by the investee for goodwill, intangible or long-lived assets. Once a determination is made that an other-than-temporary impairment exists, the Company writes down its investment to fair value. There was no impairment of the Company's investments during the years ended December 31, 2016 , December 31, 2015 and January 1, 2015 .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if it is deemed more likely than not that its deferred income tax assets will not be realized. The Company expects that certain deferred income tax assets are not more likely than not to be recovered and therefore has established a valuation allowance. The Company reassesses its need for the valuation allowance for its deferred income taxes on an ongoing basis. Additionally, income tax rules and regulations are subject to interpretation, require judgment by the Company and may be challenged by the taxation authorities. As described further in Note 7—"Income Taxes," the Company applies the provisions of ASC Subtopic 740-10, Income Taxes—Overview . In accordance with ASC Subtopic 740-10, the Company recognizes a tax benefit only for tax positions that are determined to be more likely than not sustainable based on the technical merits of the tax position. With respect to such tax positions for which recognition of a benefit is appropriate, the benefit is measured at the largest amount of benefit that is greater than 50 percent likely of being realized upon ultimate settlement. Tax positions are evaluated on an ongoing basis as part of the Company's process for determining the provision for income taxes. Interest Rate Swaps Regal Cinemas has entered into hedging relationships via interest rate swap agreements to hedge against interest rate exposure of its variable rate debt obligations under Regal Cinemas' Amended Senior Credit Facility. Certain of these interest rate swaps qualify for cash flow hedge accounting treatment and as such, the change in the fair values of the interest rate swaps is recorded on the Company's consolidated balance sheet as an asset or liability with the effective portion of the interest rate swaps' gains or losses reported as a component of other comprehensive income and the ineffective portion reported in earnings. As interest expense is accrued on the debt obligation, amounts in accumulated other comprehensive income/loss related to the interest rate swaps will be reclassified into earnings. In the event that an interest rate swap is terminated or de-designated prior to maturity, gains or losses accumulated in other comprehensive income or loss remain deferred and are reclassified into earnings in the periods during which the hedged forecasted transaction affects earnings. See Note 14—"Fair Value of Financial Instruments" for discussion of the Company’s interest rate swaps’ fair value estimation methods and assumptions. The fair value of the Company's interest rate swaps is based on Level 2 inputs as described in ASC Topic 820, Fair Value Measurements and Disclosures , which include observable inputs such as dealer quoted prices for similar assets or liabilities, and represents the estimated amount Regal Cinemas would receive or pay to terminate the agreements taking into consideration various factors, including current interest rates, credit risk and counterparty credit risk. The counterparties to the Company’s interest rate swaps are major financial institutions. The Company evaluates the bond ratings of the financial institutions and believes that credit risk is at an acceptably low level. Deferred Revenue Deferred revenue relates primarily to the amount we received for agreeing to the 2007 ESA modification, amounts recorded in connection with the receipt of newly issued common units of National CineMedia, cash received from the sale of bulk tickets and gift cards, and amounts received in connection with vendor marketing programs. The amount we received for agreeing to the ESA modification is being amortized to advertising revenue over the 30 year term of the agreement following the units of revenue method. In addition, as described in Note 4—"Investments," amounts recorded as deferred revenue in connection with the receipt of newly issued common units of National CineMedia pursuant to the provisions of the Common Unit Adjustment Agreement are being amortized to advertising revenue over the remaining term of the ESA following the units of revenue method. As of December 31, 2016 and December 31, 2015 , approximately $425.0 million and $426.7 million of deferred revenue, respectively, related to the ESA was recorded as components of current and non-current deferred revenue in the accompanying consolidated balance sheets. Deferred revenue related to gift cards and bulk ticket sales and vendor marketing programs is recognized as revenue as described above in this Note 2 under "Revenue Recognition." As of December 31, 2016 and December 31, 2015 , approximately $175.6 million and $188.5 million of deferred revenue, respectively, related to the gift cards and bulk tickets was recorded as a component of current deferred revenue in the accompanying consolidated balance sheets. Deferred Rent The Company recognizes rent on a straight-line basis after considering the effect of rent escalation provisions resulting in a level monthly rent expense for each lease over its term. The deferred rent liability is included in other non-current liabilities in the accompanying consolidated balance sheets. Film Costs The Company estimates its film cost expense and related film cost payable based on management's best estimate of the ultimate settlement of the film costs with the distributors. Generally, less than one - third of our quarterly film expense is estimated at period-end. The length of time until these costs are known with certainty depends on the ultimate duration of the film's theatrical run, but is typically "settled" within 2 to 3 months of a particular film's opening release. Upon settlement with our film distributors, film cost expense and the related film cost payable are adjusted to the final film settlement. Loyalty Program Members of the Regal Crown Club® earn credits for each dollar spent at the Company's theatres and can redeem such credits for movie tickets, concession items and movie memorabilia at the theatre or in an online reward center. Because the Company believes that the value of the awards granted to Regal Crown Club® members is insignificant in relation to the value of the transactions necessary to earn the award, the Company records the estimated incremental cost of providing awards under the Regal Crown Club® loyalty program at the time the awards are earned. Historically, and for the years ended December 31, 2016 , December 31, 2015 and January 1, 2015 , the costs of these awards have not been significant to the Company's consolidated financial statements. Advertising and Start-Up Costs The Company expenses advertising costs as incurred. Start-up costs associated with a new theatre are also expensed as incurred. Share-Based Compensation As described in Note 9—"Capital Stock And Share-Based Compensation," we apply the provisions of ASC Subtopic 718-10, Compensation—Stock Compensation—Overall . Under ASC Subtopic 718-10, share-based compensation cost is measured at the grant date, based on the estimated fair value of the award, and is recognized as expense over the employee's requisite service period. Under ASC Subtopic 718-10, the Company elected to adopt the alternative transition method for calculating the tax effects of share-based compensation. The alternative transition method includes a simplified method to establish the beginning balance of the additional paid-in capital pool related to the tax effects of employee share-based compensation, which is available to absorb tax deficiencies that could be recognized subsequent to the adoption of ASC Subtopic 718-10.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but are not limited to, deferred revenue, property and equipment, goodwill, income taxes and purchase accounting. Actual results could differ from those estimates. Segments As of December 31, 2016 , December 31, 2015 and January 1, 2015 , the Company managed its business under one reportable segment: theatre exhibition operations. Acquisitions The Company accounts for acquisitions under the acquisition method of accounting. The acquisition method requires that the acquired assets and liabilities, including contingencies, be recorded at fair value determined on the acquisition date and changes thereafter reflected in income. For significant acquisitions, the Company obtains independent third party valuation studies for certain of the assets acquired and liabilities assumed to assist the Company in determining fair value. The estimation of the fair values of the assets acquired and liabilities assumed involves a number of estimates and assumptions that could differ materially from the actual amounts recorded. The results of the acquired businesses are included</t>
  </si>
  <si>
    <t>ACQUISITIONS</t>
  </si>
  <si>
    <t>Business Combinations [Abstract]</t>
  </si>
  <si>
    <t>ACQUISITION On September 3, 2015, Regal completed the acquisition of five theatres with 61 screens from entities affiliated with Georgia Theatre Company for an aggregate net cash purchase price of $9.2 million . The acquisition enhanced the Company’s presence in the state of Georgia. The aggregate net cash purchase price was allocated to the identifiable assets acquired for each of the respective theatre locations based on their estimated fair values at the date of acquisition using the acquisition method of accounting. The allocation of the purchase price is based on management’s judgment after evaluating several factors. The results of operations of the five acquired theatres have been included in the Company’s consolidated financial statements for periods subsequent to the acquisition date. The following is a summary of the allocation of the aggregate net cash purchase price to the estimated fair values of the identifiable assets acquired that have been recognized by the Company in its consolidated balance sheet as of the date of acquisition (in millions): Property and equipment $ 0.9 Goodwill 8.3 Total purchase price $ 9.2</t>
  </si>
  <si>
    <t>INVESTMENTS</t>
  </si>
  <si>
    <t>Investments [Abstract]</t>
  </si>
  <si>
    <t>INVESTMENTS Investment in National CineMedia, LLC We maintain an investment in National CineMedia. National CineMedia provides in-theatre advertising for its theatrical exhibition partners, which include us, AMC and Cinemark. On February 13, 2007, National CineMedia, Inc. ("NCM, Inc."), the sole manager of National CineMedia, completed an initial public offering ("IPO") of its common stock. NCM, Inc. sold 38.0 million shares of its common stock for $21 per share in the IPO, less underwriting discounts and expenses. NCM, Inc. used a portion of the net cash proceeds from the IPO to acquire newly issued common units from National CineMedia. At the closing of the IPO, the underwriters exercised their over-allotment option to purchase an additional 4.0 million shares of common stock of NCM, Inc. at the initial offering price of $21 per share, less underwriting discounts and commissions. In connection with this over-allotment option exercise, Regal, AMC and Cinemark each sold to NCM, Inc. common units of National CineMedia on a pro rata basis at the initial offering price of $21 per share, less underwriting discounts and expenses. Upon completion of this sale of common units, Regal held approximately 21.2 million common units of National CineMedia ("Initial Investment Tranche"). Such common units are immediately redeemable on a one -to-one basis for shares of NCM, Inc. common stock. As a result of the transactions associated with the IPO and receipt of proceeds in excess of our investment balance, the Company reduced its investment in National CineMedia to zero . Accordingly, we will not provide for any additional losses, as we have not guaranteed obligations of National CineMedia and we are not otherwise committed to provide further financial support for National CineMedia. In addition, subsequent to the IPO, the Company determined it would not recognize its share of any undistributed equity in the earnings of National CineMedia pertaining to the Company's Initial Investment Tranche in National CineMedia until National CineMedia's future net earnings, net of distributions received, equal or exceed the amount of the above described excess distribution. Until such time, equity in earnings related to the Company's Initial Investment Tranche in National CineMedia will be recognized only to the extent that the Company receives cash distributions from National CineMedia. The Company believes that the accounting model provided by ASC 323-10-35-22 for recognition of equity investee losses in excess of an investor's basis is analogous to the accounting for equity income subsequent to recognizing an excess distribution. The Company's Initial Investment Tranche is recorded at $0 cost. In connection with the completion of the IPO, the joint venture partners, including RCI, amended and restated their exhibitor services agreements with National CineMedia in exchange for a significant portion of its pro rata share of the IPO proceeds. The modification extended the term of the exhibitor services agreement ("ESA") to 30 years , provided National CineMedia with a 5 -year right of first refusal beginning one year prior to the end of the term and changed the basis upon which RCI is paid by National CineMedia from a percentage of revenues associated with advertising contracts entered into by National CineMedia to a monthly theatre access fee. The theatre access fee is composed of a fixed $0.0756 payment per patron for fiscal 2016 and increases by 8% every 5 years starting at the end of fiscal 2011, a fixed $800 payment per digital screen each year, which increases by 5% annually starting at the end of fiscal 2007 (or $1,241 for fiscal 2016) and an additional payment per digital screen of $638 for fiscal 2016. The access fee revenues received by the Company under its contract are determined annually based on a combination of both fixed and variable factors which include the total number of theatre screens, attendance and actual revenues (as defined in the ESA) generated by National CineMedia. The ESA does not require us to maintain a minimum number of screens and does not provide a fixed amount of access fee revenue to be earned by the Company in any period. The theatre access fee paid in the aggregate to us, AMC and Cinemark will not be less than 12% of NCM's aggregate advertising revenue, or it will be adjusted upward to meet this minimum payment. On-screen advertising time provided to our beverage concessionaire is provided by National CineMedia under the terms of the ESA. In addition, we receive mandatory quarterly distributions of any excess cash from National CineMedia. The modified ESA has, except with respect to certain limited services, a remaining term of approximately 20 years . The amount we received for agreeing to the ESA modification was approximately $281.0 million , which represents the estimated fair value of the ESA modification payment. We estimated the fair value of the ESA payment based upon a valuation performed by the Company with the assistance of third party specialists. This amount has been recorded as deferred revenue and is being amortized to advertising revenue over the 30 year term of the ESA following the units of revenue method. Under the units of revenue method, amortization for a period is calculated by computing a ratio of the proceeds received from the ESA modification payment to the total expected decrease in revenues due to entry into the new ESA over the 30 year term of the agreement and then applying that ratio to the current period's expected decrease in revenues due to entry into the new ESA. Also in connection with the IPO, the joint venture partners entered into a Common Unit Adjustment Agreement with National CineMedia. Pursuant to our Common Unit Adjustment Agreement, from time to time, common units of National CineMedia held by the joint venture partners will be adjusted up or down through a formula primarily based on increases or decreases in the number of theatre screens operated and theatre attendance generated by each joint venture partner. The common unit adjustment is computed annually, except that an earlier common unit adjustment will occur for a joint venture partner if its acquisition or disposition of theatres, in a single transaction or cumulatively since the most recent common unit adjustment, will cause a change of two percent or more in the total annual attendance of all of the joint venture partners. In the event that a common unit adjustment is determined to be a negative number, the joint venture partner shall cause, at its election, either (a) the transfer and surrender to National CineMedia a number of common units equal to all or part of such joint venture partner's common unit adjustment or (b) pay to National CineMedia, an amount equal to such joint venture partner's common unit adjustment calculated in accordance with the Common Unit Adjustment Agreement. If the Company elects to surrender common units as part of a negative common unit adjustment, the Company would record a reduction to deferred revenue at the then fair value of the common units surrendered and a reduction of the Company’s Additional Investments Tranche at an amount equal to the weighted average cost for the Additional Investments Tranche common units, with the difference between the two values recorded as a non-operating gain or loss. As described further below, subsequent to the IPO and through December 31, 2016 , the Company received from National CineMedia approximately 12.4 million newly issued common units of National CineMedia ("Additional Investments Tranche") as a result of the adjustment provisions of the Common Unit Adjustment Agreement. The Company follows the guidance in ASC 323-10-35-29 (formerly EITF 02-18, Accounting for Subsequent Investments in an Investee after Suspension of Equity Loss Recognition ) by analogy, which also refers to AICPA Technical Practice Aid 2220.14, which indicates that if a subsequent investment is made in an equity method investee that has experienced significant losses, the investor must determine if the subsequent investment constitutes funding of prior losses. The Company concluded that the construction or acquisition of new theatres that has led to the common unit adjustments included in its Additional Investments Tranche equates to making additional investments in National CineMedia. The Company evaluated the receipt of the additional common units in National CineMedia and the assets exchanged for these additional units and has determined that the right to use its incremental new screens would not be considered funding of prior losses. As such, the Additional Investments Tranche is accounted for separately from the Company's Initial Investment Tranche following the equity method with undistributed equity earnings included as a component of "Earnings recognized from NCM" in the accompanying consolidated financial statements. The NCM, Inc. IPO and related transactions have the effect of reducing the amounts NCM, Inc. would otherwise pay in the future to various tax authorities as a result of an increase in Regal's proportionate share of tax basis in NCM Inc.'s tangible and intangible assets. On the IPO date, NCM, Inc., the Company, AMC and Cinemark entered into a tax receivable agreement. Under the terms of this agreement, NCM, Inc. will make cash payments to us, AMC and Cinemark in amounts equal to 90% of NCM, Inc.'s actual tax benefit realized from the tax amortization of the intangible assets described above. For purposes of the tax receivable agreement, cash savings in income and franchise tax will be computed by comparing NCM, Inc.'s actual income and franchise tax liability to the amount of such taxes that NCM, Inc. would have been required to pay had there been no increase in NCM Inc.'s proportionate share of tax basis in NCM's tangible and intangible assets and had the tax receivable agreement not been entered into. The tax receivable agreement shall generally apply to NCM, Inc.'s taxable years up to and including the 30 t h anniversary date of the NCM, Inc. IPO and related transactions. The Company accounts for its investment in National CineMedia following the equity method of accounting and such investment is included as a component of "Other Non-Current Assets" in the consolidated balance sheets. Below is a summary of activity with National CineMedia included in the Company's consolidated financial statements as of and for the years ended December 31, 2016 , December 31, 2015 and January 1, 2015 (in millions): As of the period ended For the period ended Investment in NCM Deferred Revenue Cash Received Earnings recognized from NCM Other NCM Revenues Balance as of and for the period ended December 26, 2013 $ 158.5 $ (432.2 ) $ 93.5 $ (37.5 ) $ (19.9 ) Receipt of additional common units(1) 5.9 (5.9 ) — — — Receipt of excess cash distributions(2) (10.2 ) — 27.1 (16.9 ) — Receipt under tax receivable agreement(2) (3.9 ) — 12.0 (8.1 ) — Revenues earned under ESA(3) — — 14.2 — (14.2 ) Amortization of deferred revenue(4) — 9.6 — — (9.6 ) Equity income attributable to additional common units(5) 7.1 — — (7.1 ) — Balance as of and for the period ended January 1, 2015 $ 157.4 $ (428.5 ) $ 53.3 $ (32.1 ) $ (23.8 ) Receipt of additional common units(1) 9.0 (9.0 ) — — — Receipt of excess cash distributions(2) (11.8 ) — 30.5 (18.7 ) — Receipt under tax receivable agreement(2) (3.5 ) — 9.5 (6.0 ) — Revenues earned under ESA(3) — — 16.7 — (16.7 ) Amortization of deferred revenue(4) — 10.8 — — (10.8 ) Equity income attributable to additional common units(5) 6.3 — — (6.3 ) — Balance as of and for the period ended December 31, 2015 $ 157.4 $ (426.7 ) $ 56.7 $ (31.0 ) $ (27.5 ) Receipt of additional common units(1) 9.9 (9.9 ) — — — Receipt of excess cash distributions(2) (9.3 ) — 23.3 (14.0 ) — Receipt under tax receivable agreement(2) (4.5 ) — 11.4 (6.9 ) — Revenues earned under ESA(3) — — 16.7 — (16.7 ) Amortization of deferred revenue(4) — 11.6 — — (11.6 ) Equity income attributable to additional common units(5) 8.5 — — (8.5 ) — Balance as of and for the period ended December 31, 2016 $ 162.0 $ (425.0 ) $ 51.4 $ (29.4 ) $ (28.3 ) _______________________________________________________________________________ (1) On March 17, 2016, March 17, 2015, and March 13, 2014, we received from National CineMedia approximately 0.7 million , 0.6 million and 0.4 million , respectively, newly issued common units of National CineMedia in accordance with the annual adjustment provisions of the Common Unit Adjustment Agreement. The Company recorded the additional common units (Additional Investments Tranche) at fair value using the available closing stock prices of NCM, Inc. as of the dates on which the units were issued. As a result of these adjustments, the Company recorded increases to its investment in National CineMedia (along with corresponding increases to deferred revenue) of $9.9 million , $9.0 million and $5.9 million during the years ended December 31, 2016, December 31, 2015 and January 1, 2015, respectively. Such deferred revenue amounts are being amortized to advertising revenue over the remaining term of the ESA between RCI and National CineMedia following the units of revenue method as described in (4) below. As of December 31, 2016, we held approximately 27.1 million common units of National CineMedia. On a fully diluted basis, we own a 19.7% interest in NCM, Inc. as of December 31, 2016 . (2) During the years ended December 31, 2016, December 31, 2015 and January 1, 2015, the Company received $34.7 million , $40.0 million , $39.1 million , respectively, in cash distributions from National CineMedia, exclusive of receipts for services performed under the ESA (including payments of $11.4 million , $9.5 million , and $12.0 million received under the tax receivable agreement). Approximately $13.8 million , $15.3 million and $14.1 million of these cash distributions received during the years ended December 31, 2016, December 31, 2015 and January 1, 2015, respectively, were attributable to the Additional Investments Tranche and were recognized as a reduction in our investment in National CineMedia. The remaining amounts were recognized in equity earnings during each of these periods and have been included as components of "Earnings recognized from NCM" in the accompanying consolidated financial statements. (3) The Company recorded other revenues, excluding the amortization of deferred revenue, of approximately $16.7 million , $16.7 million and $14.2 million for the years ended December 31, 2016, December 31, 2015 and January 1, 2015, respectively, pertaining to our agreements with National CineMedia, including per patron and per digital screen theatre access fees (net of payments $12.2 million , $11.8 million and $14.0 million for the years ended December 31, 2016, December 31, 2015 and January 1, 2015, respectively, for on-screen advertising time provided to our beverage concessionaire) and other NCM revenues. These advertising revenues are presented as a component of "Other operating revenues" in the Company's consolidated financial statements. (4) Amounts represent amortization of ESA modification fees received from NCM to advertising revenue utilizing the units of revenue amortization method. These advertising revenues are presented as a component of "Other operating revenues" in the Company's consolidated financial statements. (5) Amounts represent the Company's share in the net income of National CineMedia with respect to the Additional Investments Tranche. Such amounts have been included as a component of "Earnings recognized from NCM" in the consolidated financial statements. As of December 31, 2016 , approximately $2.8 million and $1.3 million due from/to National CineMedia were included in "Trade and other receivables, net" and "Accounts payable," respectively. As of December 31, 2015, approximately $2.8 million and $1.3 million due from/to National CineMedia were included in "Trade and other receivables, net" and "Accounts payable," respectively. As of the date of this Form 10-K, no summarized financial information for National CineMedia was available for the year ended December 31, 2016. Summarized consolidated statements of income information for National CineMedia for the years ended December 31, 2015, January 1, 2015 and December 26, 2013 is as follows (in millions): Year Ended Year Ended Year Ended Revenues $ 446.5 $ 394.0 $ 462.8 Income from operations 140.5 159.2 202.0 Net income 87.5 96.3 162.9 Summarized consolidated balance sheet information for National CineMedia as of December 31, 2015 and January 1, 2015 is as follows (in millions): December 31, 2015 January 1, 2015 Current assets $ 159.5 $ 134.9 Noncurrent assets 623.1 546.2 Total assets 782.6 681.1 Current liabilities 113.1 106.5 Noncurrent liabilities 936.0 892.0 Total liabilities 1,049.1 998.5 Members' deficit (266.5 ) (317.4 ) Liabilities and members' deficit 782.6 681.1 Investment in Digital Cinema Implementation Partners We maintain an investment in Digital Cinema Implementation Partners, LLC, a Delaware limited liability company ("DCIP"). DCIP is a joint venture company formed by Regal, AMC and Cinemark. DCIP funds the cost of digital projection principally through the collection of virtual print fees from motion picture studios and equipment lease payments from participating exhibitors, including us. In addition to its U.S. digital deployment, DCIP actively manages the deployment of over 1,800 digital systems in Canada for Canadian Digital Cinema Partnership, a joint venture between Cineplex Inc. and Empire Theatres Limited. Regal holds a 46.7% economic interest in DCIP as of December 31, 2016 and a one-third voting interest along with each of AMC and Cinemark. Since the Company does not have a controlling financial interest in DCIP or any of its subsidiaries, it accounts for its investment in DCIP under the equity method of accounting. The Company's investment in DCIP is included as a component of "Other Non-Current Assets" in the accompanying consolidated balance sheets. The changes in the carrying amount of our investment in DCIP for the years ended December 31, 2016 , December 31, 2015 , and January 1, 2015 are as follows (in millions): Balance as of December 26, 2013 $ 101.6 Equity contributions 3.6 Equity in earnings of DCIP(1) 28.6 Receipt of cash distributions(2) (6.3 ) Change in fair value of equity method investee interest rate swap transactions (1.2 ) Balance as of January 1, 2015 126.3 Equity contributions 0.4 Equity in earnings of DCIP(1) 37.0 Receipt of cash distributions(2) (2.0 ) Change in fair value of equity method investee interest rate swap transactions (1.0 ) Balance as of December 31, 2015 160.7 Equity contributions 0.5 Equity in earnings of DCIP(1) 41.6 Receipt of cash distributions(2) (9.7 ) Change in fair value of equity method investee interest rate swap transactions 0.1 Balance as of December 31, 2016 $ 193.2 _______________________________________________________________________________ (1) Represents the Company's share of the net income of DCIP. Such amount is presented as a component of "Equity in income of non-consolidated entities and other, net" in the accompanying consolidated statements of income. (2) Represents cash distributions from DCIP as a return on its investment. In accordance with the master equipment lease agreement (the "Master Lease"), the digital projection systems are leased from a subsidiary of DCIP under a 12 -year term with ten one-year fair value renewal options. The Master Lease also contains a fair value purchase option. On March 31, 2014, the junior capital raised by DCIP in the initial financing transactions was paid in full by DCIP. In connection with this repayment, the Master Lease was amended to eliminate the incremental minimum rent payment provision of $2,000 per digital projection system. DCIP incurred a loss on debt extinguishment of approximately $6.0 million as a result of the debt repayment and Regal recorded its pro rata share of such loss (approximately $2.8 million ) during the year ended January 1, 2015 as a reduction of equity in earnings of DCIP. As a result of the amendment to the Master Lease, the Company's deferred rent balance associated with the incremental minimum rental payment of $2,000 per digital projection system is being amortized on a straight-line basis as a reduction of rent expense from the effective date of the amendment (March 31, 2014) through the end of the remaining lease term. As of December 31, 2016 , under the Master Lease, the Company pays annual minimum rent of $1,000 per digital projection system through the end of the lease term. The Company considers the $1,000 rent payment to be a minimum rental, and accordingly, records such rent on a straight-line basis in its consolidated financial statements. The Company is also subject to various types of other rent if such digital projection systems do not meet minimum performance requirements as outlined in the Master Lease. Certain of the other rent payments are subject to either a monthly or an annual maximum. The Company accounts for the Master Lease as an operating lease for accounting purposes. During the years ended December 31, 2016 , December 31, 2015 , and January 1, 2015 , the Company incurred total rent expense of approximately $5.3 million , $5.4 million , and $7.7 million , respectively, associated with the leased digital projection systems. Such rent expense is presented as a component of "Other operating expenses" in the Company's consolidated statements of income. Summarized consolidated statements of operations information for DCIP for the years ended December 31, 2016, December 31, 2015, and December 31, 2014 is as follows (in millions): Year Ended December 31, 2016 Year Ended Year Ended Net revenues $ 178.8 $ 172.3 $ 170.7 Income from operations 107.9 103.4 102.0 Net income 89.2 79.3 61.3 Summarized consolidated balance sheet information for DCIP as of December 31, 2016 and 2015 is as follows (in millions): December 31, 2016 December 31, 2015 Current assets $ 45.1 $ 48.8 Noncurrent assets 858.6 952.2 Total assets 903.7 1,001.0 Current liabilities 44.8 32.5 Noncurrent liabilities 461.5 638.9 Total liabilities 506.3 671.4 Members' equity 397.4 329.6 Liabilities and members' equity 903.7 1,001.0 Investment in Open Road Films We maintain an investment in Open Road Films, a film distribution company jointly owned by us and AMC. The Company has committed to a cash investment of $30.0 million in Open Road Films. We account for our investment in Open Road Films using the equity method of accounting. As of March 27, 2014, $30.0 million of cumulative losses were recorded in Open Road Films. Consistent with the accounting model provided by ASC 323-10-35-22, since March 27, 2014, the Company has not provided for any additional losses of Open Road Films, since it has not guaranteed obligations of Open Road Films and otherwise has not committed to provide further financial support for Open Road Films above its initial $30.0 million commitment. Accordingly, the Company discontinued equity method accounting for its investment in Open Road Films as of March 27, 2014. The amount of losses incurred through December 31, 2016 continued to be in excess of the Company's initial $30.0 million commitment by approximately $49.1 million . During the year ended December 31, 2016, the Company effected equity contributions of $8.3 million in cash to Open Road Films, and as of December 31, 2016, the Company has funded a total of $28.3 million of its initial $30.0 million commitment. As a result of the equity contributions, the carrying value of the Company's investment in Open Road Films totaled approximately $(1.7) million as of December 31, 2016. The Company's investment in Open Road Films is included as a component of "Other Non-Current Liabilities" in the consolidated balance sheets. The changes in the carrying amount of our investment in Open Road Films for the years ended December 31, 2016 , December 31, 2015 and January 1, 2015 are as follows (in millions): Balance as of December 26, 2013 $ (7.1 ) Equity in loss attributable to Open Road Films(1) (2.9 ) Balance as of January 1, 2015 (10.0 ) Equity in earnings attributable to Open Road Films(1) — Balance as of December 31, 2015 (10.0 ) Equity in earnings attributable to Open Road Films(1) — Equity contributions 8.3 Balance as of December 31, 2016 $ (1.7 ) __________________________________________________________________ (1) Represents the Company’s recorded share of the net income (loss) of Open Road Films. Such amount is presented as a component of “Equity in income of non-consolidated entities and other, net” in the accompanying consolidated statements of income. As of the date of this Form 10-K, no summarized financial information for Open Road Films was available for the year ended December 31, 2016. Summarized consolidated statements of operations information for Open Road Films for the years ended December 31, 2015, December 31, 2014, and December 31, 2013 is as follows (in millions): Year Ended Year Ended Year Ended Revenues $ 119.2 $ 175.4 $ 140.4 Income (loss) from operations (27.6 ) (13.3 ) 12.3 Net income (loss) (29.8 ) (15.2 ) 9.7 Summarized consolidated balance sheet information for Open Road Films as of December 31, 2015 and 2014 is as follows (in millions): December 31, 2015 December 31, 2014 Current assets $ 49.0 $ 44.5 Noncurrent assets 52.3 12.3 Total assets 101.3 56.8 Current liabilities 65.1 41.1 Noncurrent liabilities 95.9 45.6 Total liabilities 161.0 86.7 Members' deficit (59.7 ) (29.9 ) Liabilities and members' deficit 101.3 56.8 As of December 31, 2016, approximately $4.2 million and $2.1 million due from/to Open Road Films were included in "Trade and other receivables, net" and "Accounts payable," respectively. As of December 31, 2015, approximately $2.4 million and $2.0 million due from/to Open Road Films were included in "Trade and other receivables, net" and "Accounts payable," respectively. Investment in RealD, Inc. As of December 31, 2015, the Company held 322,780 common shares in RealD, Inc., an entity specializing in the licensing of 3D technologies. On February 24, 2016, RealD, Inc. stockholders approved an all-cash merger whereby Rizvi Traverse Management, LLC acquired RealD, Inc. for $11.00 per share. Under the terms of the merger agreement, RealD, Inc. shareholders received $11.00 in cash for each share of RealD, Inc.’s common stock. On March 24, 2016, the Company received approximately $3.6 million in cash consideration for its remaining 322,780 RealD, Inc. common shares. As a result of the transaction, the Company recorded a gain of approximately $1.0 million during the quarter ended March 31, 2016. See Note 14—"Fair Value of Financial Instruments" for a discussion of fair value estimation methods with respect to the Company’s investment in RealD, Inc. Investment in AC JV, LLC We maintain an investment in AC JV, LLC (“AC JV”), a Delaware limited liability company owned 32% by each of RCI, AMC and Cinemark and 4% by National CineMedia. AC JV acquired the Fathom Events business from National CineMedia on December 26, 2013. AC JV owns and manages the Fathom Events business, which markets and distributes live and pre-recorded entertainment programming to various theatre operators (including us, AMC and Cinemark) to provide additional programs to augment their feature film schedule and includes events such as live and pre-recorded concerts, opera and symphony, marketing events, theatrical premieres, Broadway plays, live sporting events and other special events. In consideration for the sale, National CineMedia received a total of $25 million in promissory notes from RCI, Cinemark and AMC (one-third or approximately $8.3 million from each). The notes bear interest at 5.0% per annum. Interest and principal payments are due annually in six equal installments commencing on the first anniversary of the closing. National CineMedia recorded a gain of approximately $25.4 million in connection with the sale. The Company's proportionate share of such gain (approximately $1.9 million ) was excluded from equity earnings in National CineMedia and recorded as a reduction in the Company's investment in AC JV. The remaining outstanding balance of the note payable from the Company to National CineMedia as of December 31, 2016 was $4.2 million . Since the Company does not have a controlling financial interest in AC JV, it accounts for its investment in AC JV under the equity method of accounting. The Company’s investment in AC JV is included as a component of "Other Non-Current Assets." The changes in the carrying amount of our investment in AC JV for the years ended December 31, 2016 , December 31, 2015 and January 1, 2015 are as follows (in millions): Balance as of December 26, 2013 $ 6.7 Equity in earnings attributable to AC JV, LLC(1) 1.4 Balance as of January 1, 2015 8.1 Receipt of cash distributions(2) (1.6 ) Equity in earnings attributable to AC JV, LLC(1) 1.0 Balance as of December 31, 2015 7.5 Receipt of cash distributions(2) (1.6 ) Equity in earnings attributable to AC JV, LLC(1) 0.6 Balance as of December 31, 2016 $ 6.5 ________________________________ (1) Represents the Company’s recorded share of the net income of AC JV. Such amount is presented as a component of “Equity in income of non-consolidated entities and other, net” in the accompanying consolidated statements of income. (2) Represents cash distributions from AC JV as a return on its investment. Investment in Digital Cinema Distribution Coalition The Company is a party to a joint venture with certain exhibitors and distributors called Digital Cinema Distribution Coalition ("DCDC"). DCDC has established a satellite distribution network that distributes digital content to theatres via satellite. The Company has an approximate 14.6% ownership in DCDC as of December 31, 2016 . The Company's investment in DCDC is accounted for under the equity method and is included within "Other Non-Current Assets." The carrying value of the Company's investment in DCDC was approximately $2.8 million and $2.9 million as of December 31, 2016 and December 31, 2015 , respectively. Investment in Atom Tickets, LLC We maintain an investment in Atom Tickets, LLC ("Atom Tickets"), an internet ticketing partner of the Company that provides our patrons the ability to pre-purchase box office tickets and concession items via their mobile device. The Company's investment in Atom Tickets is included within "Other Non-Current Assets" and is accounted for under the cost method. The carrying value of the Company's investment in Atom Tickets was approximately $5.0 million and $0 as of December 31, 2016 and December 31, 2015 , respectively.</t>
  </si>
  <si>
    <t>DEBT OBLIGATIONS</t>
  </si>
  <si>
    <t>Debt Disclosure [Abstract]</t>
  </si>
  <si>
    <t>DEBT OBLIGATIONS Debt obligations at December 31, 2016 and December 31, 2015 consist of the following (in millions): December 31, 2016 December 31, 2015 Regal Cinemas Amended Senior Credit Facility, net of debt discount $ 954.7 $ 958.8 Regal 5 3 / 4 % Senior Notes Due 2022 775.0 775.0 Regal 5 3 / 4 % Senior Notes Due 2025 250.0 250.0 Regal 5 3 / 4 % Senior Notes Due 2023 250.0 250.0 Lease financing arrangements, weighted average interest rate of 11.23% as of December 31, 2016, maturing in various installments through November 2028 97.1 89.4 Capital lease obligations, 7.8% to 10.7%, maturing in various installments through December 2030 9.2 11.1 Other 4.1 8.1 Total debt obligations 2,340.1 2,342.4 Less current portion 25.5 27.4 Less debt issuance costs, net of accumulated amortization of $18.5 and $16.2, respectively (1) 25.8 30.7 Total debt obligations, less current portion and debt issuance costs $ 2,288.8 $ 2,284.3 (1) See Note 2—"Summary of Significant Accounting Policies - Debt Acquisition Costs" for discussion of debt issuance costs reclassification upon adoption of ASU 2015-03, Interest—Imputation of Interest. Regal Cinemas Seventh Amended and Restated Credit Agreement — On April 2, 2015, Regal Cinemas entered into a seventh amended and restated credit agreement (the “Amended Senior Credit Facility”), with Credit Suisse AG as Administrative Agent (“Credit Suisse AG”) and the lenders party thereto which amended, restated and refinanced the sixth amended and restated credit agreement (the “Prior Senior Credit Facility”). The Amended Senior Credit Facility consisted of a term loan facility (the “Term Facility”) in an aggregate principal amount of $965.8 million with a final maturity date in April 2022 and a revolving credit facility (the “Revolving Facility”) in an aggregate principal amount of $85.0 million with a final maturity date in April 2020. The Term Facility amortized in equal quarterly installments in an aggregate annual amount equal to 1.0% of the original principal amount of the Term Facility, with the balance payable on the Term Facility maturity date. Proceeds from the Term Facility (approximately $963.3 million , net of debt discount) were applied to refinance the term loan under the Prior Senior Credit Facility, which had an aggregate outstanding principal balance of approximately $963.2 million . As a result of the amendment, the Company recorded a loss on debt extinguishment of approximately $5.7 million during the quarter ended June 30, 2015. On June 1, 2016, Regal Cinemas entered into a permitted secured refinancing agreement with REH, the guarantors party thereto, Credit Suisse AG and the lenders party thereto (the "June 2016 Refinancing Agreement"). Pursuant to the June 2016 Refinancing Agreement, Regal Cinemas consummated a permitted secured refinancing of the Term Facility under the Amended Senior Credit Facility, which had an aggregate principal balance of approximately $958.5 million , and in accordance therewith, received term loans in an aggregate principal amount of approximately $958.5 million with a final maturity date in April 2022. Together with other amounts provided by Regal Cinemas, proceeds of the term loans were applied to repay all of the outstanding principal and accrued and unpaid interest on the Term Facility under the Amended Senior Credit Facility. In connection with the execution of the June 2016 Refinancing Agreement, the Company recorded a loss on debt extinguishment of approximately $1.5 million during the quarter ended June 30, 2016. On December 2, 2016, Regal Cinemas entered into a permitted secured refinancing agreement (the “December 2016 Refinancing Agreement”) with REH, the guarantors party thereto, Credit Suisse AG and the lenders party thereto. The December 2016 Refinancing Agreement further amends the Amended Senior Credit Facility, which was amended by the June 2016 Refinancing Agreement. Pursuant to the December 2016 Refinancing Agreement, Regal Cinemas consummated a permitted secured refinancing of the Term Facility, which had an aggregate principal balance of approximately $956.1 million , and in accordance therewith, and received term loans in an aggregate principal amount of approximately $956.1 million with a final maturity date in April 2022 (the “New Term Loans”). Together with other amounts provided by Regal Cinemas, proceeds of the New Term Loans were applied to repay all of the outstanding principal and accrued and unpaid interest on the existing term facility under the Amended Senior Credit Facility in effect immediately prior to the making of the New Term Loans. The New Term Loans amortize in equal quarterly installments in an aggregate annual amount equal to 1.0% of the original principal amount of the New Term Loans, with the balance payable on the maturity date of the New Term Loans. The December 2016 Refinancing Agreement also amends the Amended Senior Credit Facility by reducing the interest rate on the New Term Loans, by providing, at Regal Cinemas’ option, either a base rate or an adjusted LIBOR rate (as defined in the Amended Senior Credit Facility) plus, in each case, an applicable margin. Such applicable margin will be either 1.50% in the case of base rate loans or 2.50% in the case of LIBOR rate loans. The December 2016 Refinancing Agreement also provides for a 1% prepayment premium applicable in the event that Regal Cinemas enters into a refinancing or amendment of the New Term Loans on or prior to the sixth-month anniversary of the closing of the December 2016 Refinancing Agreement that, in either case, has the effect of reducing the interest rate on the New Term Loans. In connection with the execution of the December 2016 Refinancing Agreement, the Company recorded a loss on debt extinguishment of approximately $1.4 million during the quarter ended December 31, 2016. No amounts have been drawn on the Revolving Facility. The Amended Senior Credit Facility also permits Regal Cinemas to borrow additional term loans thereunder in an amount of up to $200.0 million , plus additional amounts as would not cause the consolidated total leverage ratio of Regal Cinemas to exceed 3.00 :1.00, in each case, subject to lenders providing additional commitments for such amounts and the satisfaction of certain other customary conditions. The obligations of Regal Cinemas are secured by, among other things, a lien on substantially all of its tangible and intangible personal property (including but not limited to accounts receivable, inventory, equipment, general intangibles, investment property, deposit and securities accounts, and intellectual property) and certain owned real property. The obligations under the Amended Senior Credit Facility are also guaranteed by certain subsidiaries of Regal Cinemas and secured by a lien on all or substantially all of such subsidiaries’ personal property and certain owned real property pursuant to that certain second amended and restated guaranty and collateral agreement, dated as of May 19, 2010, among Regal Cinemas, certain subsidiaries of Regal Cinemas party thereto and Credit Suisse AG (the “Amended Guaranty Agreement”). The obligations are further guaranteed by Regal Entertainment Holdings, Inc., on a limited recourse basis, with such guaranty being secured by a lien on the capital stock of Regal Cinemas. Borrowings under the Amended Senior Credit Facility bear interest, at Regal Cinemas’ option, at either a base rate or an adjusted LIBOR rate (as defined in the Amended Senior Credit Facility) plus, in each case, an applicable margin of 1.50% in the case of base rate loans or 2.50% in the case of LIBOR rate loans. Interest is payable (a) in the case of base rate loans, quarterly in arrears, and (b) in the case of LIBOR rate loans, at the end of each interest period, but in no event less often than every 3 months . If, at any time, with respect to the New Term Loans, the adjusted LIBOR rate as defined in the Amended Senior Credit Facility would otherwise be lower than 0.75% per annum, the adjusted LIBOR rate with respect to the New Term Loans shall be deemed to be 0.75% per annum at such time. Regal Cinemas may prepay borrowings under the Amended Senior Credit Facility, in whole or in part, in minimum amounts and subject to other conditions set forth in the Amended Senior Credit Facility. Regal Cinemas is required to make mandatory prepayments with: • 50% of excess cash flow in any fiscal year (as reduced by voluntary repayments of the New Term Loans), with elimination based upon achievement and maintenance of a leverage ratio of 3.75 :1.00 or less; • 100% of the net cash proceeds of all asset sales or other dispositions of property by Regal Cinemas and its subsidiaries, subject to certain exceptions (including reinvestment rights); and • 100% of the net cash proceeds of issuances of funded debt of Regal Cinemas and its subsidiaries, subject to exceptions for most permitted debt issuances. The above-described mandatory prepayments are required to be applied pro rata to the remaining amortization payments under the New Term Loans. When there are no longer outstanding loans under the New Term Loans, mandatory prepayments are to be applied to prepay outstanding loans under the Revolving Facility with no corresponding permanent reduction of commitments under the Revolving Facility. The Amended Senior Credit Facility includes the following financial maintenance covenants, which are applicable only in certain circumstances where usage of the revolving credit commitments exceeds 30% of such commitments. Such financial covenants are limited to the following: • maximum adjusted leverage ratio, determined by the ratio of (i) the sum of funded debt (net of unencumbered cash) plus the product of eight (8) times lease expense to (ii) consolidated EBITDAR (as defined in the Amended Senior Credit Facility), of 6.0 to 1.0; and • maximum total leverage ratio, determined by the ratio of funded debt (net of unencumbered cash) to consolidated EBITDA, of 4.0 to 1.0. The Amended Senior Credit Facility requires that Regal Cinemas and its subsidiaries comply with covenants relating to customary matters, including with respect to incurring indebtedness and liens, making investments and acquisitions, effecting mergers and asset sales, prepaying indebtedness, and paying dividends. The Amended Senior Credit Facility also limits capital expenditures to an amount not to exceed 35% of consolidated EBITDA for the prior fiscal year plus a one -year carryforward for unused amounts from the prior fiscal year. Among other things, such limitations will restrict the ability of Regal Cinemas to fund the operations of Regal or any subsidiary of Regal that is not a subsidiary of Regal Cinemas which guarantees the obligations under Amended Senior Credit Facility. The Amended Senior Credit Facility includes events of default relating to customary matters, including, among other things, nonpayment of principal, interest or other amounts; violation of covenants; incorrectness of representations and warranties in any material respect; cross default and cross acceleration with respect to indebtedness in an aggregate principal amount of $25.0 million or more; bankruptcy; judgments involving liability of $25.0 million or more that are not paid; ERISA events; actual or asserted invalidity of guarantees or security documents; and change of control. As of December 31, 2016 and December 31, 2015 , borrowings of $954.7 million (net of debt discount) and $958.8 million (net of debt discount), respectively, were outstanding under the New Term Loans and term facility under the Prior Senior Credit Facility at an effective interest rate of 3.56% (as of December 31, 2016 ) and 4.17% (as of December 31, 2015 ), after the impact of the interest rate swaps is taken into account. Regal 5 3 / 4 % Senior Notes Due 2022— On March 11, 2014, Regal issued $775.0 million in aggregate principal amount of its 5 3 / 4 % senior notes due 2022 (the “5 3 / 4 % Senior Notes Due 2022”) in a registered public offering. The net proceeds from the offering were approximately $760.1 million , after deducting underwriting discounts and offering expenses. Regal used a portion of the net proceeds from the offering to purchase approximately $222.3 million aggregate principal amount of its then outstanding 9 1 / 8 % Senior Notes for an aggregate purchase price of approximately $240.5 million pursuant to a cash tender offer for such notes, and $355.8 million aggregate principal amount of Regal Cinemas' then outstanding 8 5 / 8 % Senior Notes for an aggregate purchase price of approximately $381.0 million pursuant to a cash tender offer for such notes as described further below. As a result of the tender offers, the Company recorded a $51.9 million loss of extinguishment of debt during the year ended January 1, 2015. Also on March 11, 2014, the Company and Regal Cinemas each announced their intention to redeem all 9 1 / 8 % Senior Notes and 8 5 / 8 % Senior Notes that remained outstanding following the consummation of the tender offers at a price equal to 100% of the principal amount thereof plus a “make-whole” premium and accrued and unpaid interest payable thereon up to, but not including, the redemption date, in accordance with the terms of the indentures governing the 9 1 / 8 % Senior Notes and 8 5 / 8 % Senior Notes. On April 10, 2014, the remaining 9 1 / 8 % Senior Notes and 8 5 / 8 % Senior Notes were fully redeemed by the Company and Regal Cinemas for an aggregate purchase price of $144.9 million (including accrued and unpaid interest) using the remaining net proceeds from the 5 3 / 4 % Senior Notes Due 2022 and available cash on hand. As a result of the redemptions, the Company recorded an additional $10.5 million loss on extinguishment of debt during the year ended January 1, 2015. The 5 3 / 4 % Senior Notes Due 2022 bear interest at a rate of 5.75% per year, payable semiannually in arrears on March 15 and September 15 of each year, beginning September 15, 2014. The 5 3 / 4 % Senior Notes Due 2022 will mature on March 15, 2022. The 5 3 / 4 % Senior Notes Due 2022 are the Company’s senior unsecured obligations and rank equal in right of payment with all of the Company’s existing and future senior unsecured indebtedness and prior to all of the Company’s future subordinated indebtedness. The 5 3 / 4 % Senior Notes Due 2022 are effectively subordinated to all of the Company’s future secured indebtedness to the extent of the value of the collateral securing that indebtedness and structurally subordinated to all existing and future indebtedness and other liabilities of the Company’s subsidiaries. None of the Company’s subsidiaries guaranty any of the Company’s obligations with respect to the 5 3 / 4 % Senior Notes Due 2022. Prior to March 15, 2017, the Company may redeem all or any part of the 5 3 / 4 % Senior Notes Due 2022 at its option at 100% of the principal amount, plus accrued and unpaid interest to the redemption date and a make-whole premium. The Company may redeem the 5 3 / 4 % Senior Notes Due 2022 in whole or in part at any time on or after March 15, 2017 at the redemption prices specified in the indenture. In addition, prior to March 15, 2017, the Company may redeem up to 35% of the original aggregate principal amount of the 5 3 / 4 % Senior Notes Due 2022 from the net proceeds of certain equity offerings at the redemption price specified in the indenture. The Company has not separated the make-whole premium from the underlying debt instrument to account for it as a derivative instrument, as the economic characteristics and risks of this embedded derivative are clearly and closely related to the economic characteristics and risks of the underlying debt. If the Company undergoes a change of control (as defined in the indenture), holders may require the Company to repurchase all or a portion of their 5 3 / 4 % Senior Notes Due 2022 at a price equal to 101% of the principal amount of the notes being repurchased, plus accrued and unpaid interest, if any, to the date of purchase. The indenture contains covenants that limit the Company's (and its restricted subsidiaries') ability to, among other things: (i) incur additional indebtedness; (ii) pay dividends on or make other distributions in respect of its capital stock, purchase or redeem capital stock, or purchase, redeem or otherwise acquire or retire certain subordinated obligations; (iii) enter into certain transactions with affiliates; (iv) permit, directly or indirectly, it to create, incur, or suffer to exist any lien, except in certain circumstances; (v) create or permit encumbrances or restrictions on the ability of its restricted subsidiaries to pay dividends or make distributions on their capital stock, make loans or advances to other subsidiaries or the Company, or transfer any properties or assets to other subsidiaries or the Company; and (vi) merge or consolidate with other companies or transfer all or substantially all of its assets. These covenants are, however, subject to a number of important limitations and exceptions. The indenture contains other customary terms, including, but not limited to, events of default, which, if any of them occurs, would permit or require the principal, premium, if any, interest and any other monetary obligations on all the then outstanding notes to be due and payable immediately. Regal 5 3 / 4 % Senior Notes Due 2025— On January 17, 2013, Regal issued $250.0 million in aggregate principal amount of its 5 3 / 4 % senior notes due 2025 (the "5 3 / 4 % Senior Notes Due 2025") in a registered public offering. The net proceeds from the offering were approximately $244.5 million , after deducting underwriting discounts and offering expenses. Regal used approximately $194.4 million of the net proceeds from the offering to fund the acquisition of Hollywood Theaters. The 5 3 / 4 % Senior Notes Due 2025 bear interest at a rate of 5.75% per year, payable semiannually in arrears on February 1 and August 1 of each year, beginning August 1, 2013. The 5 3 / 4 % Senior Notes Due 2025 will mature on February 1, 2025. The 5 3 / 4 % Senior Notes Due 2025 are the Company's senior unsecured obligations. They rank equal in right of payment with all of the Company's existing and future senior unsecured indebtedness and prior to all of the Company's future subordinated indebtedness. The 5 3 / 4 % Senior Notes Due 2025 are effectively subordinated to all of the Company's future secured indebtedness to the extent of the value of the collateral securing that indebtedness and structurally subordinated to all existing and future indebtedness and other liabilities of the Company's subsidiaries. None of the Company's subsidiaries guaranty any of the Company's obligations with respect to the 5 3 / 4 % Senior Notes Due 2025. Prior to February 1, 2018, the Company may redeem all or any part of the 5 3 / 4 % Senior Notes Due 2025 at its option at 100% of the principal amount, plus accrued and unpaid interest to the redemption date and a make-whole premium. The Company may redeem the 5 3 / 4 % Senior Notes Due 2025 in whole or in part at any time on or after February 1, 2018 at the redemption prices specified in the indenture governing the 5 3 / 4 % Senior Notes Due 2025. In addition, prior to February 1, 2016, the Company may redeem up to 35% of the original aggregate principal amount of the 5 3 / 4 % Senior Notes Due 2025 from the net proceeds from certain equity offerings at the redemption price specified in the indenture. The Company has not separated the make-whole premium from the underlying debt instrument to account for it as a derivative instrument, as the economic characteristics and risks of this embedded derivative are clearly and closely related to the economic characteristics and risks of the underlying debt. If the Company undergoes a change of control (as defined in the indenture), holders may require the Company to repurchase all or a portion of their notes at a price equal to 101% of the principal amount of the notes being repurchased, plus accrued and unpaid interest, if any, to the date of purchase. The indenture contains covenants that limit the Company's (and its restricted subsidiaries') ability to, among other things: (i) incur additional indebtedness; (ii) pay dividends on or make other distributions in respect of its capital stock, purchase or redeem capital stock, or purchase, redeem or otherwise acquire or retire certain subordinated obligations; (iii) enter into certain transactions with affiliates; (iv) permit, directly or indirectly, it to create, incur, or suffer to exist any lien, except in certain circumstances; (v) create or permit encumbrances or restrictions on the ability of its restricted subsidiaries to pay dividends or make distributions on their capital stock, make loans or advances to other subsidiaries or the Company, or transfer any properties or assets to other subsidiaries or the Company; and (vi) merge or consolidate with other companies or transfer all or substantially all of its assets. These covenants are, however, subject to a number of important limitations and exceptions. The indenture contains other customary terms, including, but not limited to, events of default, which, if any of them occurs, would permit or require the principal, premium, if any, interest and any other monetary obligations on all the then outstanding notes to be due and payable immediately. Regal 5 3 / 4 % Senior Notes Due 2023— On June 13, 2013, Regal issued $250.0 million in aggregate principal amount of its 5 3 / 4 % senior notes due 2023 (the "5 3 / 4 % Senior Notes Due 2023") in a registered public offering. The net proceeds from the offering were approximately $244.4 million , after deducting underwriting discounts and offering expenses. Regal used the net proceeds from the offering to purchase approximately $213.6 million aggregate principal amount of its outstanding 9 1 / 8 % Senior Notes for an aggregate purchase price of approximately $244.3 million pursuant to a cash tender offer for such notes as described further above. The 5 3 / 4 % Senior Notes Due 2023 bear interest at a rate of 5.75% per year, payable semiannually in arrears on June 15 and December 15 of each year, beginning December 15, 2013. The 5 3 / 4 % Senior Notes Due 2023 will mature on June 15, 2023. The 5 3 / 4 % Senior Notes Due 2023 are the Company’s senior unsecured obligations. They rank equal in right of payment with all of the Company’s existing and future senior unsecured indebtedness and prior to all of the Company’s future subordinated indebtedness. The 5 3 / 4 % Senior Notes Due 2023 are effectively subordinated to all of the Company’s future secured indebtedness to the extent of the value of the collateral securing that indebtedness and structurally subordinated to all existing and future indebtedness and other liabilities of the Company’s subsidiaries. None of the Company’s subsidiaries will guaranty any of the Company’s obligations with respect to the 5 3 / 4 % Senior Notes Due 2023. Prior to June 15, 2018, the Company may redeem all or any part of the 5 3 / 4 % Senior Notes Due 2023 at its option at 100% of the principal amount, plus accrued and unpaid interest to the redemption date and a make-whole premium. The Company may redeem the 5 3 / 4 % Senior Notes Due 2023 in whole or in part at any time on or after June 15, 2018 at the redemption prices specified in the indenture. In addition, prior to June 15, 2016, the Company may redeem up to 35% of the original aggregate principal amount of the 5 3 / 4 % Senior Notes Due 2023 from the net proceeds of certain equity offerings at the redemption price specified in the indenture. The Company has not separated the make-whole premium from the underlying debt instrument to account for it as a derivative instrument, as the economic characteristics and risks of this embedded derivative are clearly and closely related to the economic characteristics and risks of the underlying debt. If the Company undergoes a change of control (as defined in the indenture), holders may require the Company to repurchase all or a portion of their 5 3 / 4 % Senior Notes Due 2023 at a price equal to 101% of the principal amount of the notes being repurchased, plus accrued and unpaid interest, if any, to the date of purchase. The indenture contains covenants that limit the Company's (and its restricted subsidiaries') ability to, among other things: (i) incur additional indebtedness; (ii) pay dividends on or make other distributions in respect of its capital stock, purchase or redeem capital stock, or purchase, redeem or otherwise acquire or retire certain subordinated obligations; (iii) enter into certain transactions with affiliates; (iv) permit, directly or indirectly, it to create, incur, or suffer to exist any lien, except in certain circumstances; (v) create or permit encumbrances or restrictions on the ability of its restricted subsidiaries to pay dividends or make distributions on their capital stock, make loans or advances to other subsidiaries or the Company, or transfer any properties or assets to other subsidiaries or the Company; and (vi) merge or consolidate with other companies or transfer all or substantially all of its assets. These covenants are, however, subject to a number of important limitations and exceptions. The indenture contains other customary terms, including, but not limited to, events of default, which, if any of them occurs, would permit or require the principal, premium, if any, interest and any other monetary obligations on all the then outstanding notes to be due and payable immediately. Lease Financing Arrangements —These obligations primarily represent lease financing obligations resulting from the requirements of ASC Subtopic 840-40. In connection with the acquisition of Hollywood Theaters, the Company assumed approximately $40.4 million of lease financing obligations associated with 14 acquired theatres. As of December 31, 2016 , such obligations have a weighted average interest rate of approximately 10.9% and mature in various installments through November 2028. In addition, as a result of certain lease transactions effected during the years ended December 31, 2016 and December 31, 2015, the Company increased the carrying amount of its lease financing obligations by approximately $18.5 million and $5.1 million , respectively. Maturities of Debt Obligations —The Company's long-term debt and future minimum lease payments for its capital lease obligations and lease financing arrangements are scheduled to mature as follows: Long-Term Debt and Other Capital Leases Lease Financing Arrangements Total (in millions) 2017 $ 10.9 $ 3.1 $ 21.8 $ 35.8 2018 10.9 0.9 21.9 33.7 2019 10.9 0.9 20.1 31.9 2020 9.6 0.9 14.4 24.9 2021 9.6 1.0 10.5 21.1 Thereafter 2,181.9 9.0 54.9 2,245.8 Less: interest on capital leases and lease financing arrangements — (6.6 ) (46.5 ) (53.1 ) Totals $ 2,233.8 $ 9.2 $ 97.1 $ 2,340.1 Covenant Compliance —As of December 31, 2016 , we are in full compliance with all agreements, including all related covenants, governing our outstanding debt obligations.</t>
  </si>
  <si>
    <t>LEASES</t>
  </si>
  <si>
    <t>Leases [Abstract]</t>
  </si>
  <si>
    <t>LEASES The Company accounts for a majority of its leases as operating leases. Minimum rentals payable under all non-cancelable operating leases with terms in excess of one year as of December 31, 2016 , are summarized for the following fiscal years (in millions): 2017 $ 426.9 2018 409.4 2019 363.1 2020 311.8 2021 272.4 Thereafter 1,128.0 Total $ 2,911.6 Rent expense under such operating leases amounted to $427.6 million , $421.5 million and $423.4 million for the years ended December 31, 2016 , December 31, 2015 and January 1, 2015 , respectively. Contingent rent expense was $23.5 million , $22.7 million and $23.7 million for the years ended December 31, 2016 , December 31, 2015 and January 1, 2015 , respectively.</t>
  </si>
  <si>
    <t>INCOME TAXES</t>
  </si>
  <si>
    <t>Income Tax Disclosure [Abstract]</t>
  </si>
  <si>
    <t>INCOME TAXES The components of the provision for income taxes for income from operations are as follows (in millions): Year Ended December 31, 2016 Year Ended Year Ended Federal: Current $ 89.2 $ 91.1 $ 53.8 Deferred 3.3 (8.1 ) 4.4 Total Federal 92.5 83.0 58.2 State: Current 19.6 19.9 13.0 Deferred (0.9 ) (2.8 ) 2.2 Total State 18.7 17.1 15.2 Total income tax provision $ 111.2 $ 100.1 $ 73.4 During the years ended December 31, 2016 , December 31, 2015 and January 1, 2015 , a current tax benefit of $0.9 million , $1.8 million and $1.6 million , respectively, was allocated directly to stockholders' equity for compensation expense for tax purposes in excess of amounts recognized for financial reporting purposes. A reconciliation of the provision for income taxes as reported and the amount computed by multiplying the income before taxes and extraordinary item by the U.S. federal statutory rate of 35% was as follows (in millions): Year Ended Year Ended Year Ended Provision calculated at federal statutory income tax rate $ 98.6 $ 88.7 $ 62.5 State and local income taxes, net of federal benefit 12.2 11.1 9.7 Other 0.4 0.3 1.2 Total income tax provision $ 111.2 $ 100.1 $ 73.4 Significant components of the Company's net deferred tax asset consisted of the following at (in millions): December 31, 2016 December 31, 2015 Deferred tax assets: Net operating loss carryforward $ 46.6 $ 52.7 Excess of tax basis over book basis of fixed assets 55.2 36.8 Deferred revenue 176.5 176.9 Deferred rent 86.6 64.5 Other 14.3 16.0 Total deferred tax assets 379.2 346.9 Valuation allowance (34.5 ) (34.9 ) Total deferred tax assets, net of valuation allowance 344.7 312.0 Deferred tax liabilities: Excess of book basis over tax basis of intangible assets (58.7 ) (42.5 ) Excess of book basis over tax basis of investments (219.1 ) (201.4 ) Other (10.6 ) (9.7 ) Total deferred tax liabilities (288.4 ) (253.6 ) Net deferred tax asset $ 56.3 $ 58.4 At December 31, 2016 , the Company had net operating loss carryforwards for federal income tax purposes of approximately $84.1 million with expiration commencing in 2018. The Company's net operating loss carryforwards were generated by the entities of United Artists, Edwards and Hollywood Theaters. The Tax Reform Act of 1986 imposed substantial restrictions on the utilization of net operating losses in the event of an "ownership change" of a corporation. Accordingly, the Company's ability to utilize the net operating losses acquired from United Artists, Edwards and Hollywood Theaters may be impaired as a result of the "ownership change" limitations. The Company’s state net operating losses may be carried forward for various periods, between seven and 20 years , with expiration commencing in 2017. The Company also has net operating losses in U.S. territorial jurisdictions with expirations commencing in 2019. In assessing the realizable value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se temporary differences become deductible. The Company has recorded a valuation allowance against deferred tax assets of $34.5 million and $34.9 million as of December 31, 2016 and December 31, 2015 , respectively, as management believes it is more likely than not that certain deferred tax assets will not be realized in future tax periods. Future reductions in the valuation allowance associated with a change in management's determination of the Company's ability to realize these deferred tax assets will result in a decrease in the provision for income taxes. During the year ended December 31, 2016 , the valuation allowance was increased by $0.6 million related to management's determination that it was more likely than not that certain state net operating losses created in the current year would not be realized, decreased by $0.8 million related to the expiration of federal net operating losses during the current year, and decreased by $0.2 million related to management's determination that it was more likely than not that certain state net operating losses created in prior years would be realized. In accordance with the provisions of ASC Subtopic 740-10, a reconciliation of the change in the amount of unrecognized tax benefits during the years ended December 31, 2016 and December 31, 2015 was as follows (in millions): Year Ended Year Ended Beginning balance $ 13.1 $ 13.6 Decreases related to prior year tax positions — (0.5 ) Increases related to current year tax positions 0.4 0.2 Lapse of statute of limitations (2.6 ) (0.2 ) Ending balance $ 10.9 $ 13.1 Exclusive of interest and penalties, it is reasonably possible that gross unrecognized tax benefits associated with state tax positions will decrease between $3.0 million and $6.0 million within the next 12 months primarily due to the expiration of the statute of limitations, settlement of tax disputes with taxing authorities and the resolution of other state tax matters. The total net unrecognized tax benefits that would affect the effective tax rate if recognized at December 31, 2016 and December 31, 2015 was $5.4 million and $6.8 million , respectively. Additionally, the total net unrecognized tax benefits that would result in an increase to the valuation allowance if recognized at December 31, 2016 and December 31, 2015 was approximately $1.7 million . The Company recognizes interest and penalties accrued related to unrecognized tax benefits as a component of income tax expense. As of December 31, 2016 and December 31, 2015 , the Company has accrued gross interest and penalties of approximately $1.8 million and $2.2 million , respectively. The total amount of interest and penalties recognized in the statement of income for the years ended December 31, 2016 , December 31, 2015 and January 1, 2015 was $(0.2) million , $0.3 million and $0.2 million , respectively. The Company and its subsidiaries collectively file income tax returns in the U.S. federal jurisdiction and various state and U.S. territory jurisdictions. The Company is not subject to U.S. federal examinations before 2013, U.S. Territory examinations for years before 2012, and with limited exceptions, state examinations before 2012. However, the taxing authorities still have the ability to review the propriety of tax attributes created in closed tax years if such tax attributes are utilized in an open tax year. During the year ended December 31, 2015, the Internal Revenue Service (“IRS”) closed an examination of the Company’s 2010 and 2012 federal income tax returns and notified the Company that no items were being disputed. In April 2016, the Company was notified that the IRS would examine its 2014 federal tax return. The Company is in the process of providing information requested by the IRS with respect to such tax year. Management believes that it has provided adequate provision for income taxes relative to the tax year under examination.</t>
  </si>
  <si>
    <t>LITIGATION AND CONTINGENCIES</t>
  </si>
  <si>
    <t>Commitments and Contingencies Disclosure [Abstract]</t>
  </si>
  <si>
    <t>LITIGATION AND CONTINGENCIES The Company is presently involved in various judicial, administrative, regulatory and arbitration proceedings concerning matters arising in the ordinary course of business operations, including but not limited to, personal injury claims, landlord-tenant, antitrust, vendor and other third party disputes, tax disputes, employment and other contractual matters, some of which are described below. Many of these proceedings are at preliminary stages, and many of these cases seek an indeterminate amount of damages. The Company's theatre operations are also subject to federal, state and local laws governing such matters as wages, working conditions, citizenship and health and sanitation and environmental protection requirements. On October 9, 2012, staff at the San Francisco Regional Water Quality Board (the "Regional Board") notified United Artists Theatre Circuit, Inc. (“UATC”), an indirect, wholly owned subsidiary of the Company, that the Regional Board was contemplating issuing a cleanup and abatement order to UATC with respect to a property in Santa Clara, California that UATC owned and then leased during the 1960s and 1970s. On June 25, 2013, the Regional Board issued a tentative order to UATC setting out proposed site clean-up requirements for UATC with respect to the property. According to the Regional Board, the property in question has been contaminated by dry-cleaning facilities that operated at the property in question from approximately 1961 until 1996. The Regional Board also issued a tentative order to the current property owner, who has been conducting site investigation and remediation activities at the site for several years. UATC submitted comments to the Regional Board on July 28, 2013, objecting to the tentative order. The Regional Board considered the matter at its regular meeting on September 11, 2013 and adopted the tentative order with only minor changes. On October 11, 2013, UATC filed a petition with the State Water Resources Control Board (“State Board”) for review of the Regional Board’s order. The State Board failed to act on the petition and hence by operation of law it was deemed denied, and UATC filed a petition for writ of mandamus with the California Superior Court seeking review and modification of the order. The Superior Court dismissed UATC's claims against the State Board and the City of Santa Clara. Briefing on UATC's claims against the Regional Board is scheduled to be completed during the first half of 2017. UATC is cooperating with the Regional Board while its petition remains pending before the State Board. To that end, UATC and the current property owner jointly submitted, and on October 27, 2015, the Regional Board approved, a Remedial Action Plan (“RAP”) to remediate the dry-cleaner contamination. UATC intends to vigorously defend this matter. We believe that we are, and were during the period in question described in this paragraph, in compliance with such applicable laws and regulations. On January 28, 2016, Regional Board staff contacted UATC’s counsel in the Santa Clara matter to ascertain whether he would be representing UATC in connection with the cleanup of a drycleaner-impacted property located in Millbrae, California that the Regional Board believes UATC or related entities formerly owned during the dry-cleaning operations. Counsel subsequently responded in the affirmative. The Company has received no further communications from the Regional Board on this matter. On May 5, 2014, NCM, Inc. announced that it had entered into a merger agreement to acquire Screenvision, LLC ("Screenvision"). On November 3, 2014, the United States Department of Justice ("DOJ") filed an antitrust lawsuit seeking to enjoin the proposed merger between NCM, Inc. and Screenvision. On March 16, 2015, NCM, Inc. announced that it had agreed with Screenvision to terminate the merger agreement. On March 17, 2015, the Company was notified by the DOJ that it had opened an investigation into potential anticompetitive conduct by and coordination among NCM, Inc., National CineMedia, Regal, AMC and Cinemark (the “DOJ Notice”). In addition, the DOJ Notice requested that the Company preserve all documents and information since January 1, 2011 relating to movie clearances or communications or cooperation between and among AMC, Regal and Cinemark or their participation in NCM. On May 28, 2015, the Company received a civil investigative demand (the “CID”) from the DOJ as part of an investigation into potentially anticompetitive conduct under Sections 1 and 2 of the Sherman Act, 15 U.S.C. § 1 and § 2. The Company has also received investigative demands from the antitrust sections of various state attorneys general regarding movie clearances and Regal's various joint venture investments, including National CineMedia. The CID and various state investigative demands require the Company to produce documents and answer interrogatories. The Company may receive additional investigative demands from the DOJ and state attorneys general regarding these or related matters. The Company continues to cooperate with these investigations and any other related Federal or state investigations to the extent any are undertaken. The DOJ and various state investigations may also give rise to additional lawsuits filed against the Company related to clearances and the Company’s investments in its various joint ventures. While we do not believe that the Company has engaged in any violation of Federal or state antitrust or competition laws during its participation in NCM and other joint ventures, we can provide no assurances as to the scope, timing or outcome of the DOJ’s or any other state or Federal governmental reviews of the Company’s conduct. On June 17, 2014, Starlight Cinemas, Inc. ("Starlight") filed a complaint and demand for jury trial in the Superior Court of the State of California, County of Los Angeles, Central District against Regal alleging various violations by Regal of California antitrust and unfair competition laws and common law. On July 14, 2014, Regal removed the action to the United States District Court for the Central District of California. Starlight alleges, among other things, that Regal has adversely affected Starlight's ability to exhibit first-run, feature-length motion pictures at its Corona, California theatre. Starlight is seeking, among other things, compensatory, treble and punitive damages and equitable relief enjoining Regal from engaging in future anticompetitive conduct. Regal filed a motion to dismiss all claims. The United States District Court for the Central District of California granted the motion on October 23, 2014. Starlight’s subsequent attempts to file an amended complaint were struck and denied. On February 5, 2015, Starlight filed a notice of appeal with the United States Court of Appeals for the Ninth Circuit. The parties’ briefing of the case is complete and the case was submitted without oral argument on November 7, 2016. Management believes that the allegations and claims are without merit and intends to vigorously defend against Starlight's claims through the appellate process. On July 23, 2015, Regal accepted service of a complaint filed by Cinema Village, Cinemart (“Cinemart”), which was filed in the U.S. District Court for the Southern District of New York. Cinemart filed an amended complaint on October 20, 2015. Cinemart alleges among other things, that as a result of a clearance, the Company adversely affected the plaintiff’s ability to exhibit first-run, feature-length motion pictures at its Forest Hills, New York theatre. Cinemart is seeking, among other things, compensatory, treble and punitive damages and equitable relief enjoining the Company from engaging in future anticompetitive conduct. On December 18, 2015, the Company filed a motion to dismiss all claims. On September 29, 2016, the district court granted Regal's motion to dismiss. Cinemart filed a notice of appeal with the United States Court of Appeals for the Second Circuit on October 11, 2016. Management believes that the allegations and claims are without merit, and intends to vigorously defend the Company against the claims. On November 17, 2015, iPic-Gold Class Entertainment LLC (“iPic”) filed a petition in the District Court of Harris County, Texas. iPic filed an amended petition on December 4, 2015, that claims, among other things, that the Company adversely affected the plaintiff’s ability to exhibit first-run motion pictures at its theatre in Houston, Texas. The petition also names AMC Entertainment Holdings, Inc., AMC, and American Multi-Cinema, Inc. (together, the “AMC Companies”) and alleges that the Company and the AMC Companies conspired together to coordinate their respective positions with distributors regarding the distribution of film to iPic’s theatre in Houston, and a proposed iPic theatre in Frisco, Texas. iPic is seeking under Texas antitrust law and common law, among other things, actual and treble damages and equitable relief enjoining the Company from engaging in future anticompetitive conduct. On January 21, 2016, after an evidentiary hearing, the district court entered a Temporary Injunction Order (“TIO”) which prohibits the Company from (i) requesting that movie studios grant it exclusive film licenses that would exclude iPic from licensing the same film at its Houston theatre; (ii) indicating to a studio that it will not play a film at any of its theatres if the studio licenses the film to iPic’s Houston theatre; and (iii) communicating with the AMC Companies or coordinating their respective communications with any studio, with regard to preventing iPic from receiving licenses to first-run films to exhibit at iPic’s Houston theatre. On February 4, 2016, Regal filed a notice of appeal regarding the TIO, and on September 29, 2016, the Texas First Court of Appeals affirmed the district court's order. The district court has scheduled trial for March 27, 2017. Management believes that the allegations and claims are without merit, and intends to vigorously defend the Company. In situations where management believes that a loss arising from proceedings described herein is probable and can reasonably be estimated, the Company records the amount of the loss, or the minimum estimated liability when the loss is estimated using a range and no amount within the range is more probable than another. As additional information becomes available, any potential liability related to these proceedings is assessed and the estimates are revised, if necessary. The amounts reserved for such proceedings totaled approximately $3.5 million and $4.0 million as of December 31, 2016 and December 31, 2015, respectively. Management believes any additional liability with respect to these claims and disputes will not be material in the aggregate to the Company’s consolidated financial position, results of operations or cash flows. Under ASC Topic 450, Contingencies—Loss Contingencies ,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Company is able to estimate a range of reasonably possible loss mean the upper end of the range of loss for cases for which the Company believes the risk of loss is more than slight. Management is unable to estimate a range of reasonably possible loss for cases described herein in which damages have not been specified and (i) the proceedings are in early stages, (ii) there is uncertainty as to the likelihood of a class being certified or the ultimate size of the class, (iii) there is uncertainty as to the outcome of pending appeals or motions, (iv) there are significant factual issues to be resolved, and/or (v) there are novel legal issues presented. However, for these cases, management does not believe, based on currently available information, that the outcomes of these proceedings will have a material adverse effect on the Company’s financial condition, though the outcomes could be material to the Company’s operating results for any particular period, depending, in part, upon the operating results for such period. Our theatres must comply with Title III of the Americans with Disabilities Act of 1990 (the "ADA") to the extent that such properties are "public accommodations" and/or "commercial facilities" as defined by the ADA. Compliance with the ADA requires that public accommodations "reasonably accommodate" individuals with disabilities and that new construction or alterations made to "commercial facilities" conform to accessibility guidelines unless "structurally impracticable" for new construction or technically infeasible for alterations. Non-compliance with the ADA could result in the imposition of injunctive relief, fines, awards of damages to private litigants and additional capital expenditures to remedy such non-compliance. The Company believes that it is in substantial compliance with all current applicable regulations relating to accommodations for the disabled. The Company intends to comply with future regulations in this regard and except as set forth above, does not currently anticipate that compliance will require the Company to expend substantial funds. The Company has entered into employment contracts (the "employment contracts"), with four of its current executive officers, Ms. Miles and Messrs. Dunn, Ownby, and Brandow, to whom we refer as the "executive" or "executives." Under each of the employment contracts, the Company must indemnify each executive from and against all liabilities with respect to such executive's service as an officer, and as a director, to the extent applicable. In addition, under the employment contracts, each executive is entitled to severance payments in connection with the termination by the Company of the executive without cause, the termination by the executive for good reason, or the termination of the executive under circumstances in connection with a change in control of the Company (as defined within each employment contract). Pursuant to each employment contract, the Company provides for severance payments if the Company terminates an executive's employment without cause or if an executive terminates his or her employment for good reason; provided , however , such executive must provide written notification to the Company of the existence of a condition constituting good reason within 90 days of the initial existence of such condition and the resignation must occur within two ( 2 ) years of such existence date. Under these circumstances, the executive shall be entitled to receive severance payments equal to (i) the actual bonus, pro-rated to the date of termination, that executive would have received with respect to the fiscal year in which the termination occurs; (ii) two times the executive's annual base salary plus one times the executive's target bonus; and (iii) continued coverage under any medical, health and life insurance plans for a 24 -month period following the date of termination. If the Company terminates any executive's employment, or if any executive resigns for good reason, within three ( 3 )months prior to, or one ( 1 ) year after, a change of control of the Company (as defined within each employment contract), the executive shall be entitled to receive severance payments equal to: (i) the actual bonus, pro-rated to the date of termination, that executive would have received with respect to the fiscal year in which the termination occurs; and (ii)(a) in the case of Ms. Miles, two and one-half times the executive's annual base salary plus two times the executive's target bonus; and (b) in the case of Messrs. Dunn, Ownby, and Brandow, two times the executive's annual salary plus one and one-half times the executive's target bonus; and (iii) continued coverage under any medical, health and life insurance plans for a 30 -month period following the date of termination. Pursuant to the employment contracts, the maximum amount of payments and benefits payable to Ms. Miles and Messrs. Dunn, Ownby and Brandow, in the aggregate, if such executives were terminated (in the event of a change of control), would be approximately $13.0 million . Each employment contract contains standard provisions for non-competition and non-solicitation of the Company's employees (other than the executive's secretary or other administrative employee who worked directly for executive) that are effective during the term of the executive's employment and shall continue for a period of one year following the executive's termination of employment with the Company. Each Executive is also subject to a permanent covenant to maintain confidentiality of the Company's confidential information.</t>
  </si>
  <si>
    <t>CAPITAL STOCK AND SHARE-BASED COMPENSATION</t>
  </si>
  <si>
    <t>CAPITAL STOCK AND SHARE-BASED COMPENSATION Capital Stock As of December 31, 2016 , the Company's authorized capital stock consisted of: • 500,000,000 shares of Class A common stock, par value $0.001 per share; • 200,000,000 shares of Class B common stock, par value $0.001 per share; and • 50,000,000 shares of preferred stock, par value $0.001 per share. Of the authorized shares of Class A common stock, 18.0 million shares were sold in connection with the Company's initial public offering in May 2002. The Company's Class A common stock is listed on the New York Stock Exchange under the trading symbol "RGC." As of December 31, 2016 , 133,080,279 shares of Class A common stock were outstanding. Of the authorized shares of Class B common stock, 23,708,639 shares were outstanding as of December 31, 2016 , all of which are beneficially owned by The Anschutz Corporation and its affiliates (collectively, "Anschutz"). Each share of Class B common stock converts into a single share of Class A common stock at the option of the holder or upon certain transfers of a holder's Class B common stock. Each holder of Class B common stock is entitled to ten votes for each outstanding share of Class B common stock owned by that stockholder on every matter properly submitted to the stockholders for their vote. Of the authorized shares of the preferred stock, no shares were issued and outstanding as of December 31, 2016 . The Class A common stock is entitled to a single vote for each outstanding share of Class A common stock on every matter properly submitted to the stockholders for a vote. Except as required by law, the Class A and Class B common stock vote together as a single class on all matters submitted to the stockholders. The material terms and provisions of the Company's certificate of incorporation affecting the relative rights of the Class A common stock and the Class B common stock are described below. On August 2, 2016, the Company entered into an underwriting agreement with Merrill Lynch, Pierce, Fenner &amp; Smith Incorporated and The Anschutz Corporation and certain of its affiliates named therein (the “Selling Stockholders”). Pursuant to the underwriting agreement, the Selling Stockholders agreed to sell 13,000,000 shares of the Company’s Class A common stock, par value $0.001 per share, to Merrill Lynch, Pierce, Fenner &amp; Smith Incorporated at a price of $21.60 per share. In addition, on November 17, 2016, the Company entered into an underwriting agreement with UBS Securities LLC and the Selling Stockholders. Pursuant to the underwriting agreement, the Selling Stockholders agreed to sell 13,000,000 shares of the Company’s Class A common stock, par value $0.001 per share, to UBS Securities LLC at a price of $22.95 per share. The Company did not receive any proceeds from the sales of the shares by the Selling Stockholders. The offerings were made pursuant to two prospectus supplements, dated August 3, 2016 and November 17, 2016, respectively, to the prospectus dated August 28, 2015 that was included in the Company’s effective shelf registration statement (Reg. No. 333-206656) relating to shares of the Company’s Class A common stock. The Selling Stockholders owned 18,440,000 shares of our issued and outstanding Class A Common Stock, representing approximately 13.9% of our Class A common stock issued and outstanding as of December 31, 2016, which together with the 23,708,639 shares of our Class B common stock owned by the Selling Stockholders, represents approximately 69.0% of the combined voting power of the outstanding shares of Class A common stock and Class B common stock as of December 31, 2016. Common Stock The Class A common stock and the Class B common stock are identical in all respects, except with respect to voting and except that each share of Class B common stock will convert into a single share of Class A common stock at the option of the holder or upon a transfer of the holder's Class B common stock, other than to certain transferees. Each holder of Class A common stock will be entitled to a single vote for each outstanding share of Class A common stock owned by that stockholder on every matter properly submitted to the stockholders for their vote. Each holder of Class B common stock will be entitled to ten votes for each outstanding share of Class B common stock owned by that stockholder on every matter properly submitted to the stockholders for their vote. Except as required by law, the Class A common stock and the Class B common stock will vote together on all matters. Subject to the dividend rights of holders of any outstanding preferred stock, holders of common stock are entitled to any dividend declared by the Board of Directors out of funds legally available for this purpose, and, subject to the liquidation preferences of any outstanding preferred stock, holders of common stock are entitled to receive, on a pro rata basis, all the Company's remaining assets available for distribution to the stockholders in the event of the Company's liquidation, dissolution or winding up. No dividend can be declared on the Class A or Class B common stock unless at the same time an equal dividend is paid on each share of Class B or Class A common stock, as the case may be. Dividends paid in shares of common stock must be paid, with respect to a particular class of common stock, in shares of that class. Holders of common stock do not have any preemptive right to become subscribers or purchasers of additional shares of any class of the Company's capital stock. The outstanding shares of common stock are, when issued and paid for, fully paid and nonassessable. The rights, preferences and privileges of holders of common stock may be adversely affected by the rights of the holders of shares of any series of preferred stock that the Company may designate and issue in the future. Preferred Stock The Company's certificate of incorporation allows the Company to issue, without stockholder approval, preferred stock having rights senior to those of the common stock. The Company's Board of Directors is authorized, without further stockholder approval, to issue up to 50,000,000 shares of preferred stock in one or more series and to fix the rights, preferences, privileges and restrictions of any series of preferred stock, including dividend rights, conversion rights, voting rights, terms of redemption and liquidation preferences, and to fix the number of shares constituting any series and the designations of these series. The issuance of preferred stock could decrease the amount of earnings and assets available for distribution to the holders of common stock or could adversely affect the rights and powers, including voting rights, of the holders of common stock. The issuance of preferred stock could also have the effect of decreasing the market price of the Class A common stock. As of December 31, 2016 , no shares of preferred stock are outstanding. Warrants No warrants to acquire the Company's Class A or Class B common stock were outstanding as of December 31, 2016 . Dividends Regal paid four quarterly cash dividends of $0.22 per share on each outstanding share of the Company's Class A and Class B common stock, or approximately $138.9 million in the aggregate, during the year ended December 31, 2016. Regal paid four quarterly cash dividends of $0.22 per share on each outstanding share of the Company's Class A and Class B common stock, or approximately $139.1 million in the aggregate, during the year ended December 31, 2015. Regal paid four quarterly cash dividends of $0.22 per share on each outstanding share of the Company's Class A and Class B common stock, or approximately $138.6 million in the aggregate, during the year ended January 1, 2015. In addition, on December 15, 2014, Regal paid an extraordinary cash dividend of $1.00 per share on each outstanding share of our Class A and Class B common stock, or approximately $156.2 million in the aggregate. Share-Based Compensation In 2002, the Company established the Regal Entertainment Group Stock Incentive Plan (as amended, the "Incentive Plan"), which provides for the granting of incentive stock options and non-qualified stock options to officers, employees and consultants of the Company. As described below under "Restricted Stock" and "Performance Share Units," the Incentive Plan also provides for grants of restricted stock and performance shares that are subject to restrictions and risks of forfeiture. On May 9, 2012, the stockholders of Regal approved amendments to the the Incentive Plan increasing the number of Class A common stock authorized for issuance under the Incentive Plan by a total of 5,000,000 shares and extending the term of the Plan to May 9, 2022. As of December 31, 2016 , 4,003,781 shares remain available for future issuance under the Incentive Plan. Stock Options As of December 31, 2016 , there were no options to purchase shares of Class A common stock outstanding under the Incentive Plan. There were no stock options granted during the years ended December 31, 2016 , December 31, 2015 and January 1, 2015 , respectively, and no compensation expense related to stock options was recorded during such periods. Restricted Stock The Incentive Plan also provides for restricted stock awards to officers, directors and key employees. Under the Incentive Plan, shares of Class A common stock of the Company may be granted at nominal cost to officers, directors and key employees, subject to a continued employment/service restriction. The restriction is fulfilled upon continued employment or service (in the case of directors) for a specified number of years (typically one to four years after the award date) and as such restrictions lapse, the award immediately vests. In addition, we will receive a tax deduction when restricted stock vests. The Incentive Plan participants are entitled to cash dividends and to vote their respective shares, although the sale and transfer of such shares is prohibited during the restricted period. The shares are also subject to the terms and conditions of the Incentive Plan. On January 8, 2014, 227,447 restricted shares were granted under the Incentive Plan at nominal cost to officers, directors and key employees. On January 28, 2015, 228,116 restricted shares were granted under the Incentive Plan at nominal cost to officers, directors and key employees. On January 13, 2016, 261,119 restricted shares were granted under the Incentive Plan at nominal cost to officers, directors and key employees. These awards vest 25% at the end of each year for 4 years (in the case of officers and key employees) and vest 100% at the end of one year (in the case of directors). The closing price of the Company's Class A common stock was $19.08 on January 8, 2014, $20.99 on January 28, 2015, and $17.74 per share on January 13, 2016. The Company assumed forfeiture rates ranging from 4% to 6% for such restricted stock awards. During the years ended December 31, 2016 , December 31, 2015 and January 1, 2015 , the Company withheld approximately 177,769 shares, 204,540 shares and 194,675 shares, respectively, of restricted stock at an aggregate cost of approximately $3.2 million , $4.3 million and $3.8 million , respectively, as permitted by the applicable equity award agreements, to satisfy employee tax withholding requirements related to the vesting of restricted stock awards. On January 9, 2016, 262,476 performance shares (originally granted on January 9, 2013) were effectively converted to shares of restricted common stock. As of the calculation date, which was January 9, 2016, threshold performance goals for these awards were satisfied, and therefore, all 262,476 outstanding performance shares were converted to restricted shares as of January 9, 2016. These awards fully vested on January 9, 2017, the one year anniversary of the calculation date. In addition, on January 11, 2015, 306,696 performance shares (originally granted on January 11, 2012) were effectively converted to shares of restricted common stock. These awards fully vested on January 11, 2016, the one year anniversary of the calculation date. Finally, on January 12, 2014, 330,750 performance share awards (originally granted on January 12, 2011) were effectively converted to shares of restricted common stock. These awards fully vested on January 12, 2015. During the fiscal years ended December 31, 2016 , December 31, 2015 and January 1, 2015 , the Company recognized approximately $4.1 million , $4.0 million and $4.0 million , respectively, of share-based compensation expense related to restricted share grants. Such expense is presented as a component of "General and administrative expenses." The compensation expense for these awards was determined based on the market price of the Company's stock at the date of grant applied to the total numbers of shares that were anticipated to fully vest. As of December 31, 2016 , we have unrecognized compensation expense of $4.2 million associated with restricted stock awards, which is expected to be recognized through January 13, 2020. The following table represents the restricted stock activity for the years ended December 31, 2016 , December 31, 2015 and January 1, 2015 : Year Ended December 31, 2016 Year Ended Year Ended Unvested at beginning of year: 773,643 885,365 927,261 Granted during the year 261,119 228,116 227,447 Vested during the year (520,258 ) (596,639 ) (576,921 ) Forfeited during the year (11,028 ) (49,895 ) (23,172 ) Conversion of performance shares during the year 262,476 306,696 330,750 Unvested at end of year 765,952 773,643 885,365 During the year ended December 31, 2016 , the Company paid four cash dividends of $0.22 on each share of outstanding restricted stock totaling approximately $0.7 million . Performance Share Units The Incentive Plan also provides for grants in the form of performance share units to officers, directors and key employees. Performance share agreements are entered into between the Company and each grantee of performance share units. In 2009, the Company adopted an amended and restated form of performance share agreement (each, a "Performance Agreement" and collectively, the "Performance Agreements"). Pursuant to the terms and conditions of the Performance Agreements, grantees will be issued shares of restricted common stock of the Company in an amount determined by the attainment of Company performance criteria set forth in each Performance Agreement. The shares of restricted common stock received upon attainment of the performance criteria will be subject to further vesting over a period of time, provided the grantee remains a service provider to the Company during such period. Under the Performance Agreement, which is described further in the section entitled "Compensation Discussion and Analysis—Elements of Compensation—Performance Shares," of our 2016 proxy statement filed with the Commission on April 6, 2016, each performance share represents the right to receive from 0% to 150% of the target numbers of shares of restricted Class A common stock. On January 8, 2014, 226,471 performance shares were granted under the Incentive Plan at nominal cost to officers and key employees. In addition, on January 28, 2015, 234,177 performance shares were granted under the Incentive Plan at nominal cost to officers and key employees. Finally, on January 13, 2016, 280,374 performance shares were granted under the Incentive Plan at nominal cost to officers and key employees. The number of shares of restricted common stock earned will be determined based on the attainment of specified performance goals by January 8, 2017 (the third anniversary of the grant date for the January 8, 2014 grant), January 28, 2018 (the third anniversary of the grant date for the January 28, 2015 grant), and January 13, 2019 (the third anniversary of the grant date for the January 13, 2016 grant), as set forth in the applicable Performance Agreement. Such performance shares vest on the fourth anniversary of their respective grant dates. The shares are subject to the terms and conditions of the Incentive Plan. The closing price of the Company's Class A common stock on the date of grant was $19.08 on January 8, 2014, $20.99 on January 28, 2015, and $17.74 on January 13, 2016, which approximates the respective grant date fair value of the awards. The Company assumed forfeiture rates ranging from 8% to 9% for such performance share awards. As of the respective grant dates, the aggregate grant date fair value of performance share awards outstanding as of December 31, 2016 was determined to be $15.2 million , which includes related dividends on shares estimated to be earned and paid on the third anniversary of the respective grant dates. The fair value of the performance share awards are amortized as compensation expense over the expected term of the awards of four years . During the years ended December 31, 2016 , December 31, 2015 and January 1, 2015 , the Company recognized approximately $4.7 million , $4.3 million and $5.4 million , respectively, of share-based compensation expense related to performance share grants. Such expense is presented as a component of "General and administrative expenses." As of December 31, 2016 , we have unrecognized compensation expense of $6.2 million associated with performance share units, which is expected to be recognized through January 13, 2020. The following table summarizes information about the Company's number of performance shares for the years ended December 31, 2016 , December 31, 2015 and January 1, 2015 : Year Ended December 31, 2016 Year Ended Year Ended Unvested at beginning of year: 696,849 812,927 940,767 Granted (based on target) during the year 280,374 234,177 226,471 Cancelled/forfeited during the year (16,038 ) (43,559 ) (23,561 ) Conversion to restricted shares during the year (262,476 ) (306,696 ) (330,750 ) Unvested at end of year 698,709 696,849 812,927 In connection with the conversion of the above 262,476 performance shares, during the year ended December 31, 2016, the Company paid cumulative cash dividends of $3.60 (representing the sum of all cash dividends paid from January 9, 2013 through January 9, 2016) on each performance share converted, totaling approximately $0.9 million . In connection with the conversion of the above 306,696 performance shares, during the year ended December 31, 2015, the Company paid cumulative cash dividends of $4.56 (representing the sum of all cash dividends paid from January 11, 2012 through January 11, 2015) and $4.58 (representing the sum of all cash dividends paid from June 25, 2012 through June 25, 2015) on each performance share converted, totaling approximately $1.4 million . In connection with the conversion of the above 330,750 performance shares, during the year ended January 1, 2015, the Company paid cumulative cash dividends totaling approximately $1.2 million . The above table does not reflect the maximum or minimum number of shares of restricted stock contingently issuable. An additional 0.3 million shares of restricted stock could be issued if the performance criteria maximums are met.</t>
  </si>
  <si>
    <t>RELATED PARTY TRANSACTIONS</t>
  </si>
  <si>
    <t>Related Party Transactions [Abstract]</t>
  </si>
  <si>
    <t>RELATED PARTY TRANSACTIONS During the years ended December 31, 2016 , December 31, 2015 and January 1, 2015 , Regal Cinemas received approximately $0.2 million . $0.1 million , and $0.1 million , respectively, from an Anschutz affiliate for rent and other expenses related to a theatre facility. During each of the years ended December 31, 2016 , December 31, 2015 and January 1, 2015 , in connection with an agreement with an Anschutz affiliate, Regal received various forms of advertising in exchange for on-screen advertising provided in certain of its theatres. The value of such advertising was approximately $0.1 million . During each of the years ended December 31, 2016 , December 31, 2015 and January 1, 2015 , the Company received approximately $0.5 million from an Anschutz affiliate for management fees related to a theatre site in Los Angeles, California. Please also refer to Note 4—“Investments” for a discussion of other related party transactions associated with our various investments in non-consolidated entities.</t>
  </si>
  <si>
    <t>EMPLOYEE BENEFIT PLANS</t>
  </si>
  <si>
    <t>Compensation and Retirement Disclosure [Abstract]</t>
  </si>
  <si>
    <t>EMPLOYEE BENEFIT PLANS Defined Contribution Plan The Company sponsors an employee benefit plan, the Regal Entertainment Group 401(k) Plan (the "401k Plan") under section 401(k) of the Internal Revenue Code of 1986, as amended, for the benefit of substantially all employees. The 401k Plan provides that participants may contribute up to 50% of their compensation, subject to Internal Revenue Service limitations. The 401k Plan currently matches an amount equal to 100% of the first 3% of the participant's contributions and 50% of the next 2% of the participant's contributions. Employee contributions are invested in various investment funds based upon elections made by the employee. The Company made matching contributions of approximately $3.4 million , $3.3 million and $3.3 million to the 401k Plan in 2016, 2015 and 2014, respectively. Union-Sponsored Plans As of December 31, 2016 , certain former theatre employees are covered by five insignificant union-sponsored multiemployer pension and health and welfare plans. Company contributions into those plans were determined in accordance with provisions of negotiated labor contracts and aggregated approximately $0.1 million for each of the years ended December 31, 2016 , December 31, 2015 and January 1, 2015 . During fiscal 2013, the Company received a notice of a written demand for payment of a complete withdrawal liability assessment from a collectively-bargained multiemployer pension plan, Local 160, Greater Cleveland Moving Picture Projector Operator’s Pension Plan ("Local 160") (Employment Identification No. 51-6115679), that covered certain of its unionized theatre employees. The Company made a complete withdrawal from Local 160 during fiscal 2012. The Company has established an estimated withdrawal liability of approximately $0.6 million related to its remaining plans, including Local 160, as of December 31, 2016.</t>
  </si>
  <si>
    <t>EARNINGS PER SHARE</t>
  </si>
  <si>
    <t>Earnings Per Share [Abstract]</t>
  </si>
  <si>
    <t>EARNINGS PER SHARE We compute earnings per share of Class A and Class B common stock using the two-class method. Basic earnings per share is computed using the weighted average number of common shares outstanding during the period. Diluted earnings per share is computed using the weighted average number of common shares and, if dilutive, common stock equivalents outstanding during the period. Potential common stock equivalents consist of the incremental common shares issuable upon the exercise of common stock options, or vesting of restricted stock and performance share units. The dilutive effect of outstanding restricted stock and performance share units is reflected in diluted earnings per share by application of the treasury-stock method. In addition, the computation of the diluted earnings per share of Class A common stock assumes the conversion of Class B common stock, while the diluted earnings per share of Class B common stock does not assume the conversion of those shares. The rights, including the liquidation and dividend rights, of the holders of our Class A and Class B common stock are identical, except with respect to voting. The earnings for the periods presented are allocated based on the contractual participation rights of the Class A and Class B common shares. As the liquidation and dividend rights are identical, the earnings are allocated on a proportionate basis. Further, as we assume the conversion of Class B common stock in the computation of the diluted earnings per share of Class A common stock, the earnings are equal to net income attributable to controlling interest for that computation. The following table sets forth the computation of basic and diluted earnings per share of Class A and Class B common stock (in millions, except share and per share data): Year Ended December 31, 2016 Year Ended Year Ended Class A Class B Class A Class B Class A Class B Basic earnings per share: Numerator: Allocation of earnings $ 144.5 $ 25.9 $ 130.0 $ 23.4 $ 89.5 $ 16.1 Denominator: Weighted average common shares outstanding (in thousands) 132,286 23,709 131,971 23,709 131,578 23,709 Basic earnings per share $ 1.09 $ 1.09 $ 0.99 $ 0.99 $ 0.68 $ 0.68 Diluted earnings per share: Numerator: Allocation of earnings for basic computation $ 144.5 $ 25.9 $ 130.0 $ 23.4 $ 89.5 $ 16.1 Reallocation of earnings as a result of conversion of Class B to Class A shares 25.9 — 23.4 — 16.1 — Reallocation of earnings to Class B shares for effect of other dilutive securities — — — (0.1 ) — — Allocation of earnings $ 170.4 $ 25.9 $ 153.4 $ 23.3 $ 105.6 $ 16.1 Denominator: Number of shares used in basic computation (in thousands) 132,286 23,709 131,971 23,709 131,578 23,709 Weighted average effect of dilutive securities (in thousands) Add: Conversion of Class B to Class A common shares outstanding 23,709 — 23,709 — 23,709 — Restricted stock and performance shares 809 — 831 — 1,023 — Number of shares used in per share computations (in thousands) 156,804 23,709 156,511 23,709 156,310 23,709 Diluted earnings per share $ 1.09 $ 1.09 $ 0.98 $ 0.98 $ 0.68 $ 0.68</t>
  </si>
  <si>
    <t>DERIVATIVE INSTRUMENTS</t>
  </si>
  <si>
    <t>Derivative Instruments and Hedging Activities Disclosure [Abstract]</t>
  </si>
  <si>
    <t>DERIVATIVE INSTRUMENTS Regal Cinemas has entered into hedging relationships via interest rate swap agreements to hedge against interest rate exposure of its variable rate debt obligations under Regal Cinemas' Amended Senior Credit Facility. Certain of these interest rate swaps qualify for cash flow hedge accounting treatment and as such, the change in the fair values of the interest rate swaps is recorded on the Company's consolidated balance sheet as an asset or liability, with the effective portion of the interest rate swaps' gains or losses reported as a component of other comprehensive income and the ineffective portion reported in earnings. As interest expense is accrued on the debt obligation, amounts in accumulated other comprehensive income/loss related to the interest rate swaps will be reclassified into earnings. In the event that an interest rate swap is terminated or de-designated prior to maturity, gains or losses accumulated in other comprehensive income or loss remain deferred and are reclassified into earnings in the periods during which the hedged forecasted transaction affects earnings. See Note 14—"Fair Value of Financial Instruments" for discussion of the Company’s interest rate swaps’ fair value estimation methods and assumptions. Below is a summary of Regal Cinemas' current interest rate swap agreements as of December 31, 2016 : Nominal Amount Effective Date Fixed Rate Receive Rate Expiration Date Designated as Cash Flow Hedge Gross Fair Value at December 31, 2016 Balance Sheet Location $150.0 million April 2, 2015 1.220% 1-month LIBOR* December 31, 2016 Yes $— See Note 14 $200.0 million June 30, 2015 2.165% 1-month LIBOR* June 30, 2018 Yes $(3.0) million See Note 14 ________________________________ * Subject to a 0.75% LIBOR floor On April 2, 2015, Regal Cinemas amended two of its existing interest rate swap agreements originally designated as cash flow hedges on $350.0 million of variable rate debt obligations. Since the terms of the interest rate swaps designated in the original cash flow hedge relationships changed with these amendments, we de-designated the original hedge relationships and re-designated the amended interest rate swaps in new cash flow hedge relationships as of the amendment date of April 2, 2015. On December 31, 2016, one of these interest rate swap agreements designated to hedge $150.0 million of variable rate debt obligations expired. No amendments or modifications were made to two other interest swap agreements (originally designated to hedge $300.0 million of variable rate debt obligations), existing as of April 2, 2015. Since such interest rate swaps no longer met the highly effective qualification for cash flow hedge accounting, the two hedge relationships were de-designated effective April 2, 2015. Accordingly, since the interest rate swaps no longer qualified for cash flow hedge accounting treatment, the change in their fair values since de-designation was recorded on the Company’s consolidated balance sheet as an asset or liability with the interest rate swaps’ gains or losses reported as a component of interest expense during the period of change. On June 30, 2015, one of these interest rate swap agreements designated to hedge $200.0 million of variable rate debt obligations expired. The remaining interest rate swap agreement designated to hedge $100.0 million of variable rate debt obligations expired on December 31, 2015. The following tables show the effective portion of gains and losses on derivative instruments designated and qualifying in cash flow hedges recognized in other comprehensive income (loss), and amounts reclassified from accumulated other comprehensive loss to interest expense for the periods indicated (in millions): After-tax Gain (Loss) Recognized in Other Comprehensive Income (Loss) (Effective Portion) Year Ended Year Ended Year Ended Derivatives designated as cash flow hedges: Interest rate swaps $ (2.3 ) $ (4.3 ) $ (2.1 ) Pre-tax Amounts Reclassified from Accumulated Other Comprehensive Loss into Interest Expense, net Year Ended Year Ended Year Ended Derivatives designated as cash flow hedges: Interest rate swaps(1) $ 6.0 $ 7.4 $ 5.2 ________________________________ (1) We estimate that $0.9 million of deferred pre-tax losses attributable to these interest rate swaps will be reclassified into earnings as interest expense during the next 12 months as the underlying hedged transactions occur. The changes in accumulated other comprehensive loss, net associated with the Company’s interest rate swap arrangements for the years ended December 31, 2016 , December 31, 2015 , and January 1, 2015 were as follows (in millions): Interest Rate Swaps Year Ended Year Ended Year Ended Accumulated other comprehensive loss, net, beginning of period $ (2.7 ) $ (2.9 ) $ (4.0 ) Change in fair value of interest rate swap transactions (effective portion), net of taxes of $1.5, $2.8, and $1.3, respectively (2.3 ) (4.3 ) (2.1 ) Amounts reclassified from accumulated other comprehensive loss to interest expense, net of taxes of $2.4, $2.9 and $2.0, respectively 3.6 4.5 3.2 Accumulated other comprehensive loss, net, end of period $ (1.4 ) $ (2.7 ) $ (2.9 ) The following table sets forth the effect of our interest rate swap arrangements on our consolidated statements of income for the years ended December 31, 2016 , December 31, 2015 , and January 1, 2015 (in millions): Pre-tax Gain (Loss) Recognized in Interest Expense, net Year Ended Year Ended Year Ended Derivatives designated as cash flow hedges (ineffective portion): Interest rate swaps(1) $ 2.5 $ 1.9 $ — Derivatives not designated as cash flow hedges: Interest rate swaps (2) $ — $ 1.5 $ — ________________________________ (1) Amounts represent the ineffective portion of the change in fair value of the hedging derivatives and are recorded as a reduction of interest expense in the consolidated financial statements. On December 31, 2016, one of these interest rate swap agreements designated to hedge $150.0 million of variable rate debt obligations expired. (2) Amounts represent the change in fair value of the former hedging derivatives and are recorded as a reduction of interest expense in the consolidated financial statements from the de-designation date of April 2, 2015. On June 30, 2015, one of these interest rate swap agreements designated to hedge $200.0 million of variable rate debt obligations expired. The remaining interest rate swap agreement designated to hedge $100.0 million of variable rate debt obligations expired on December 31, 2015.</t>
  </si>
  <si>
    <t>FAIR VALUE OF FINANCIAL INSTRUMENTS</t>
  </si>
  <si>
    <t>Fair Value Disclosures [Abstract]</t>
  </si>
  <si>
    <t>FAIR VALUE OF FINANCIAL INSTRUMENTS Fair value refers to the price that would be received to sell an asset or paid to transfer a liability in an orderly transaction between market participants in the market in which the entity transacts. The inputs used to develop these fair value measurements are established in a hierarchy, which ranks the quality and reliability of the information used to determine fair value. The fair value classification is based on levels of inputs. Assets and liabilities that are carried at fair value are classified and disclosed in one of the following categories described in ASC Topic 820, Fair Value Measurements and Disclosures: Level 1 Inputs: Quoted market prices in active markets for identical assets or liabilities. Level 2 Inputs: Observable market based inputs or unobservable inputs that are corroborated by market data. Level 3 Inputs: Unobservable inputs that are not corroborated by market data. The following tables summarize the fair value hierarchy of the Company's financial assets and liabilities carried at fair value on a recurring basis as of December 31, 2016 and December 31, 2015 : Total Carrying Value at December 31, 2016 Fair Value Measurements at December 31, 2016 Balance Sheet Location Quoted prices in Significant other Significant (in millions) Liabilities: Interest rate swap designated as cash flow hedge (2) Accrued Expenses $ 2.3 $ — $ 2.3 $ — Interest rate swap designated as cash flow hedge (2) Other Non-Current Liabilities $ 0.7 $ — $ 0.7 $ — Total liabilities at fair value $ 3.0 $ — $ 3.0 $ — Total Carrying Fair Value Measurements at December 31, 2015 Balance Sheet Location Quoted prices in Significant other Significant (in millions) Assets: Equity securities, available for sale(1) Other Non-Current Assets $ 3.4 $ 3.4 $ — $ — Total assets at fair value $ 3.4 $ 3.4 $ — $ — Liabilities: Interest rate swap designated as cash flow hedge (2) Accrued Expenses $ 3.1 $ — $ 3.1 $ — Interest rate swap designated as cash flow hedge (2) Other Non-Current Liabilities $ 1.9 $ — $ 1.9 $ — Total liabilities at fair value $ 5.0 $ — $ 5.0 $ — _______________________________________________________________________________ (1) As of December 31, 2015, the Company held 322,780 common shares (accounted for as available for sale securities) of RealD, Inc., as described further in Note 4—"Investments." The fair value of the RealD, Inc. shares was determined using RealD, Inc.’s publicly traded common stock price (Level 1 of the valuation hierarchy) of $10.55 per share as of December 31, 2015. On February 24, 2016, RealD, Inc. stockholders approved an all-cash merger whereby Rizvi Traverse Management, LLC acquired RealD, Inc. for $11.00 per share. Under the terms of the merger agreement, RealD, Inc. shareholders received $11.00 in cash for each share of RealD, Inc.’s common stock. On March 24, 2016, the Company received approximately $3.6 million in cash consideration for its remaining 322,780 RealD, Inc. common shares. As a result of the transaction, the Company recorded a gain of approximately $1.0 million during the quarter ended March 31, 2016. (2) The fair value of the Company’s interest rate swaps described in Note 13—"Derivative Instruments" is based on Level 2 inputs, which include observable inputs such as dealer quoted prices for similar assets or liabilities, and represents the estimated amount Regal Cinemas would receive or pay to terminate the agreements taking into consideration various factors, including current interest rates, credit risk and counterparty credit risk. The counterparties to the Company’s interest rate swaps are major financial institutions. The Company evaluates the bond ratings of the financial institutions and believes that credit risk is at an acceptably low level. There were no changes in valuation techniques during the period. There were no transfers in or out of Level 3 during the years ended December 31, 2016 , December 31, 2015 and January 1, 2015 , respectively. In addition, the Company is required to disclose the fair value of financial instruments that are not recognized in the statement of financial position for which it is practicable to estimate that value. The methods and assumptions used to estimate the fair value of each class of financial instrument are as follows: Cash and cash equivalents, accounts receivable, accounts payable and accrued liabilities: The carrying amounts approximate fair value because of the short maturity of these instruments. Long-Lived Assets, Intangible Assets and Other Investments As further described in Note 2—"Summary of Significant Accounting Policies," the Company regularly reviews long-lived assets (primarily property and equipment), intangible assets and investments in non-consolidated entities, for impairment whenever events or changes in circumstances indicate that the carrying amounts of the assets may not be fully recoverable. When the estimated fair value is determined to be lower than the carrying value of the asset, an impairment charge is recorded to write the asset down to its estimated fair value. The Company’s analysis relative to long-lived assets resulted in the recording of impairment charges of $9.6 million , $15.6 million and $5.6 million for the years ended December 31, 2016 , December 31, 2015 and January 1, 2015 , respectively. The long-lived asset impairment charges recorded were specific to theatres that were directly and individually impacted by increased competition, adverse changes in market demographics or adverse changes in the development or the conditions of the areas surrounding the theatres we deemed other than temporary. The Company's annual goodwill impairment assessment for the year ended December 31, 2016 indicated that the carrying value of one of its reporting units exceeded its estimated fair value and as a result, the Company recorded a goodwill impairment charge of approximately $1.7 million . Based on our annual impairment assessments conducted for the years ended December 31, 2015 and January 1, 2015, we were not required to record a charge for goodwill impairment. The Company did not record an impairment of any other intangible assets during the years ended December 31, 2016 , December 31, 2015 or January 1, 2015, respectively. Finally, the Company did not record an impairment of any investments in non-consolidated subsidiaries accounted for under the equity method during the years ended December 31, 2016 , December 31, 2015 or January 1, 2015 . Long term obligations, excluding capital lease obligations, lease financing arrangements and other: The fair value of the Amended Senior Credit Facility described in Note 5—"Debt Obligations," which consists of the New Term Loans and the Revolving Facility, is estimated based on quoted prices (Level 2 inputs as described in ASC Topic 820) as of December 31, 2016 and December 31, 2015 . The associated interest rates are based on floating rates identified by reference to market rates and are assumed to approximate fair value. The fair values of the 5 3 / 4 % Senior Notes Due 2022, the 5 3 / 4 % Senior Notes Due 2025 and the 5 3 / 4 % Senior Notes Due 2023 were estimated based on quoted prices (Level 1 inputs as described in ASC Topic 820) for these issuances as of as of December 31, 2016 and December 31, 2015 . The aggregate carrying values and fair values of long-term debt at December 31, 2016 and December 31, 2015 consist of the following: December 31, 2016 December 31, 2015 (in millions) Carrying value $ 2,229.7 $ 2,233.8 Fair value $ 2,287.1 $ 2,226.6</t>
  </si>
  <si>
    <t>ACCUMULATED OTHER COMPREHENSIVE LOSS, NET</t>
  </si>
  <si>
    <t>Equity [Abstract]</t>
  </si>
  <si>
    <t>ACCUMULATED OTHER COMPREHENSIVE LOSS, NET The following tables present for the years ended December 31, 2016 and December 31, 2015 , respectively, the change in accumulated other comprehensive loss, net of tax, by component (in millions): Interest rate swaps Available for sale securities Equity method investee interest rate swaps Total Balance as of December 31, 2015 $ (2.7 ) $ 0.5 $ 0.1 $ (2.1 ) Other comprehensive income (loss), net of tax Change in fair value of interest rate swap transactions (2.3 ) — — (2.3 ) Amounts reclassified to net income from interest rate swaps 3.6 — — 3.6 Reclassification adjustment for gain on sale of available for sale securities recognized in net income — (0.5 ) — (0.5 ) Total other comprehensive income (loss), net of tax 1.3 (0.5 ) — 0.8 Balance as of December 31, 2016 $ (1.4 ) $ — $ 0.1 $ (1.3 ) Interest rate swaps Available for sale securities Equity method investee interest rate swaps Total Balance as of January 1, 2015 $ (2.9 ) $ 0.7 $ 0.7 $ (1.5 ) Other comprehensive income (loss), net of tax Change in fair value of interest rate swap transactions (4.3 ) — — (4.3 ) Amounts reclassified to net income from interest rate swaps 4.5 — — 4.5 Change in fair value of available for sale securities — (0.2 ) — (0.2 ) Change in fair value of equity method investee interest rate swaps — — (0.6 ) (0.6 ) Total other comprehensive income (loss), net of tax 0.2 (0.2 ) (0.6 ) (0.6 ) Balance as of December 31, 2015 $ (2.7 ) $ 0.5 $ 0.1 $ (2.1 )</t>
  </si>
  <si>
    <t>SUBSEQUENT EVENTS</t>
  </si>
  <si>
    <t>Subsequent Events [Abstract]</t>
  </si>
  <si>
    <t>SUBSEQUENT EVENTS Performance Share and Restricted Stock Activity On January 8, 2017, 205,677 performance share awards (originally granted on January 8, 2014) were effectively converted to shares of restricted common stock. As of the calculation date, which was January 8, 2017, threshold performance goals for these awards were satisfied, and therefore, all 205,677 outstanding performance shares were converted to restricted shares as of January 8, 2017. In connection with the conversion of the above 205,677 performance shares, the Company paid a cumulative cash dividend of $3.64 (representing the sum of all cash dividends paid from January 8, 2014 through January 8, 2017) on each performance share converted, totaling approximately $0.7 million during the first fiscal quarter of 2017. On January 11, 2017, 235,356 performance shares were granted under our Incentive Plan at nominal cost to officers and key employees. Each performance share represents the right to receive from 0% to 150% of the target numbers of shares of restricted Class A common stock. The number of shares of restricted common stock earned will be determined based on the attainment of specified performance goals by January 11, 2020 (the third anniversary of the grant date) set forth in the 2009 Performance Agreement. Such performance shares fully vest on the fourth anniversary of the grant date. The shares are subject to the terms and conditions of the Incentive Plan. The closing price of our Class A common stock on the date of this grant was $22.10 per share. Also on January 11, 2017, 217,366 restricted shares were granted under the Incentive Plan at nominal cost to officers, directors and key employees. Under the Incentive Plan, Class A common stock of the Company may be granted at nominal cost to officers, directors and key employees, subject to a continued employment/service restriction (typically one to four years after the award date). The awards vest 25% at the end of each year for four years (in the case of officers and key employees) and vest 100% at the end of one year (in the case of directors). The plan participants are entitled to cash dividends and to vote their respective shares, although the sale and transfer of such shares is prohibited during the restricted period. The shares are subject to the terms and conditions of the Incentive Plan. The closing price of our Class A common stock on the date of this grant was $22.10 per share. Declaration of Quarterly Dividend On February 9, 2017 , the Company declared a cash dividend of $0.22 per share on each share of the Company's Class A and Class B common stock (including outstanding restricted stock), payable on March 15, 2017 , to stockholders of record on March 3, 2017 .</t>
  </si>
  <si>
    <t>SUMMARY OF SIGNIFICANT ACCOUNTING POLICIES (Policies)</t>
  </si>
  <si>
    <t>Fiscal Period</t>
  </si>
  <si>
    <t xml:space="preserve">Beginning January 2, 2015, the Company's fiscal year changed from a 52-53 week fiscal year ending on the first Thursday after December 25 of each year to a fiscal year ending on December 31 of each year. </t>
  </si>
  <si>
    <t>Reclassification</t>
  </si>
  <si>
    <t>Certain amounts in prior fiscal years have been reclassified to conform with the presentation adopted in the current year.</t>
  </si>
  <si>
    <t>Principles of Consolidation</t>
  </si>
  <si>
    <t>Principles of Consolidation The consolidated financial statements include the accounts of Regal and its subsidiaries. Majority-owned subsidiaries that the Company controls are consolidated while those affiliates of which the Company owns between 20% and 50% and does not control are accounted for under the equity method. Those affiliates of which the Company owns less than 20% are generally accounted for under the cost method, unless the Company is deemed to have the ability to exercise significant influence over the affiliate, in which case the Company would account for its investment under the equity method. The results of these subsidiaries and affiliates are included in the consolidated financial statements effective with their formation or from their dates of acquisition. All significant intercompany accounts and transactions have been eliminated in consolidation.</t>
  </si>
  <si>
    <t>Revenue Recognition</t>
  </si>
  <si>
    <t xml:space="preserve">Revenue Recognition Revenues are generated principally through admissions and concessions sales with proceeds received in cash or via credit card at the point of sale. Other operating revenues consist primarily of product advertising (including vendor marketing programs) and other ancillary revenues that are recognized as income in the period earned. The Company generally recognizes payments received attributable to the marketing and advertising services provided by the Company under certain vendor programs as revenue in the periods in which the advertising is displayed or when the related impressions are delivered. Such impressions are measured by the concession product sales volume, which is a mutually agreed upon proxy of attendance and reflects the Company's marketing and advertising services delivered to its vendors. In instances where the consideration received is in excess of fair value of the advertising services provided, the excess is recorded as a reduction of concession costs. The Company maintains a deferred revenue balance pertaining to amounts received for agreeing to the 2007 National CineMedia exhibitor services agreement ("ESA") modification, amounts recorded in connection with the receipt of newly issued common units of National CineMedia pursuant to the provisions of the Common Unit Adjustment Agreement described in Note 4—"Investments," and amounts received from the sale of bulk tickets and gift cards that have not been redeemed. Amortization of deferred revenue related to the amount we received for agreeing to the existing National CineMedia exhibitor services agreement modification and amounts recorded in connection with the receipt of newly issued common units of National CineMedia pursuant to the provisions of the Common Unit Adjustment Agreement are described below in this Note 2 under "Deferred Revenue" and in Note 4—"Investments." The Company recognizes revenue associated with bulk tickets and gift cards when redeemed, or when the likelihood of redemption becomes remote. The determination of the likelihood of redemption is based on an analysis of actual historical redemption trends. </t>
  </si>
  <si>
    <t>Cash Equivalents</t>
  </si>
  <si>
    <t>Cash Equivalents The Company considers all unrestricted highly liquid debt instruments and investments purchased with an original maturity of 3 months or less to be cash equivalents. At December 31, 2016 , the Company held substantially all of its cash in temporary cash investments in the form of certificates of deposit and variable rate investment accounts with major financial institutions.</t>
  </si>
  <si>
    <t>Inventories Inventories consist of concession products and theatre supplies. The Company states inventories on the basis of first-in, first-out (FIFO) cost, which is not in excess of net realizable value.</t>
  </si>
  <si>
    <t>Property and Equipment</t>
  </si>
  <si>
    <t>Property and Equipment The Company states property and equipment at cost. Major renewals and improvements are capitalized, while maintenance and repairs that do not improve or extend the lives of the respective assets are expensed currently. Gains and losses from disposition of property and equipment are included in income and expense when realized. The Company capitalizes the cost of computer equipment, system hardware and purchased software ready for service. During the years ended December 31, 2016 and December 31, 2015 , the Company capitalized approximately $8.0 million and $12.6 million , respectively, of such costs, which were associated primarily with (i) new point-of-sale devices at the Company's box offices and concession stands, (ii) new ticketing kiosks, and (iii) computer hardware and software purchased for the Company's theatre locations and corporate office. The Company also capitalizes certain direct external costs associated with software developed for internal use after the preliminary software project stage is completed and Company management has authorized further funding for a software project and it is deemed probable of completion. The Company capitalizes these external software development costs only until the point at which the project is substantially complete and the software is ready for its intended purpose. The Company records depreciation and amortization using the straight-line method over the following estimated useful lives: Buildings 20 - 30 years Equipment 3 - 20 years Leasehold improvements Lesser of term of lease or asset life Computer equipment and software 3 - 5 years</t>
  </si>
  <si>
    <t>Impairment of Long-Lived Assets</t>
  </si>
  <si>
    <t xml:space="preserve"> The long-lived asset impairment charges recorded during each of the periods presented are specific to theatres that were directly and individually impacted by increased competition, adverse changes in market demographics or adverse changes in the development or the conditions of the areas surrounding the theatre. Impairment of Long-Lived Assets The Company reviews long-lived assets (including intangible assets, marketable equity securities and investments in non-consolidated entities as described further below) for impairment whenever events or changes in circumstances indicate that the carrying amounts of the assets may not be fully recoverable. The Company generally evaluates assets for impairment on an individual theatre basis, which management believes is the lowest level for which there are identifiable cash flows. If the sum of the expected future cash flows, undiscounted and without interest charges, is less than the carrying amount of the assets, the Company recognizes an impairment charge in the amount by which the carrying value of the assets exceeds their fair market value. The Company considers historical theatre level cash flows, estimated future theatre level cash flows, theatre property and equipment carrying values, intangible asset carrying values, the age of the theatre, competitive theatres in the marketplace, the impact of recent pricing changes, strategic initiatives, available lease renewal options and other factors considered relevant in its assessment of whether or not a triggering event has occurred that indicates impairment of individual theatre assets may be necessary. For theatres where a triggering event is identified, impairment is measured based on the estimated cash flows from continuing use until the expected disposal date or the fair value of furniture, fixtures and equipment. The expected disposal date does not exceed the remaining lease period unless it is probable the lease period will be extended and may be less than the remaining lease period when the Company does not expect to operate the theatre to the end of its lease term. The fair value of assets is determined using the present value of the estimated future cash flows or the expected selling price less selling costs for assets of which the Company expects to dispose. Significant judgment is involved in determining whether a triggering event has occurred, estimating future cash flows and determining fair value. Management's estimates (Level 3 inputs as described in FASB Accounting Standards Codification ("ASC") Topic 820, Fair Value Measurements and Disclosures ) are based on historical and projected operating performance, recent market transactions, and current industry trading multiples.</t>
  </si>
  <si>
    <t>Leases</t>
  </si>
  <si>
    <t>Leases The majority of the Company's operations are conducted in premises occupied under non-cancelable lease agreements with initial base terms generally ranging from 15 to 20 years . The Company, at its option, can renew a substantial portion of the leases at defined or then fair rental rates for various periods. Certain leases for our theatres provide for contingent rentals based on the revenue results of the underlying theatre and require the payment of taxes, insurance, and other costs applicable to the property. Also, certain leases contain escalating minimum rental provisions. There are no conditions imposed upon us by our lease agreements or by parties other than the lessor that legally obligate the Company to incur costs to retire assets as a result of a decision to vacate our leased properties. None of our lease agreements require us to return the leased property to the lessor in its original condition (allowing for normal wear and tear) or to remove leasehold improvements at our cost. The Company accounts for leased properties under the provisions of ASC Topic 840, Leases and other authoritative accounting literature. ASC Subtopic 840-10, Leases—Overview requires that the Company evaluate each lease for classification as either a capital lease or an operating lease. The Company performs this evaluation at the inception of the lease and when a modification is made to a lease. As to those arrangements that are classified as capital leases, the Company records property under capital leases and a capital lease obligation in an amount equal to the lesser of the present value of the minimum lease payments to be made over the life of the lease at the beginning of the lease term, or the fair value of the leased property. The property under capital lease is amortized on a straight-line basis as a charge to expense over the lease term, as defined, or the economic life of the leased property, whichever is less. During the lease term, as defined, each minimum lease payment is allocated between a reduction of the lease obligation and interest expense so as to produce a constant periodic rate of interest on the remaining balance of the lease obligation. The Company does not believe that exercise of the renewal options in its leases are reasonably assured at the inception of the lease agreements because such leases: (i) provide for either (a) renewal rents based on market rates or (b) renewal rents that equal or exceed the initial rents, and (ii) do not impose economic penalties upon the determination whether or not to exercise the renewal option. As a result, there are not sufficient economic incentives at the inception of the leases to consider the lease renewal options to be reasonably assured of being exercised and therefore, the initial base term is generally considered as the lease term under ASC Subtopic 840-10. The Company records rent expense for its operating leases with contractual rent increases in accordance with ASC Subtopic 840-20, Leases—Operating Leases, on a straight-line basis from the "lease commencement date" as specified in the lease agreement until the end of the base lease term. The Company accounts for lease incentive payments received from a landlord in accordance with ASC Subtopic 840-20, Leases—Lease Incentives , and records the proceeds as a deferred lease incentive liability and amortizes the liability as a reduction in rent expense over the base term of the lease. For leases in which the Company is involved with construction of the theatre, the Company accounts for the lease during the construction period under the provisions of ASC Subtopic 840-40, Leases—Sale-Leaseback Transactions . The landlord is typically responsible for constructing a theatre using guidelines and specifications agreed to by the Company and assumes substantially all of the risk of construction. In accordance with ASC Subtopic 840-40, if the Company concludes that it has substantially all of the construction period risks, it records a construction asset and related liability for the amount of total project costs incurred during the construction period. Once construction is completed, the Company considers the requirements under ASC Subtopic 840-40, for sale-leaseback treatment, and if the arrangement does not meet such requirements, it records the project's construction costs funded by the landlord as a financing obligation. The obligation is amortized over the financing term based on the payments designated in the contract. In accordance with ASC Subtopic 840-20, we expense rental costs incurred during construction periods for operating leases as such costs are incurred. For rental costs incurred during construction periods for both operating and capital leases, the "lease commencement date" is the date at which we gain access to the leased asset. Historically, and for the years ended December 31, 2016 , December 31, 2015 and January 1, 2015 , these rental costs have not been significant to our consolidated financial statements.</t>
  </si>
  <si>
    <t>Sale and Leaseback Transactions</t>
  </si>
  <si>
    <t>Sale and Leaseback Transactions The Company accounts for the sale and leaseback of real estate assets in accordance with ASC Subtopic 840-40. Losses on sale leaseback transactions are recognized at the time of sale if the fair value of the property sold is less than the undepreciated cost of the property. Gains on sale and leaseback transactions are deferred and amortized over the remaining lease term.</t>
  </si>
  <si>
    <t>Goodwill</t>
  </si>
  <si>
    <t>Goodwill Under ASC Subtopic 350-20 , Intangibles—Goodwill and Other—Goodwill , the Company has identified its reporting units to be the designated market areas in which the Company conducts its theatre operations. Goodwill impairment is evaluated using a two-step approach requiring the Company to compute the fair value of a reporting unit and compare it with its carrying value. If the carrying value of the reporting unit exceeds its estimated fair value, a second step is performed to measure the potential goodwill impairment. The Company determines fair value by using an enterprise valuation methodology determined by applying multiples to cash flow estimates less net indebtedness, which the Company believes is an appropriate method to determine fair value. There is considerable management judgment with respect to cash flow estimates and appropriate multiples and discount rates to be used in determining fair value and such management estimates fall under Level 3 within the fair value measurement hierarchy. As part of the Company’s ongoing operations, we may close certain theatres within a reporting unit containing goodwill due to underperformance of the theatre or inability to renew our lease, among other reasons. Additionally, we generally abandon certain assets associated with a closed theatre, primarily leasehold improvements. Under ASC Topic 350, Intangibles—Goodwill and Other , when a portion of a reporting unit that constitutes a business is disposed of, goodwill associated with that business shall be included in the carrying amount of the business in determining the gain or loss on disposal. We evaluate whether the portion of a reporting unit being disposed of constitutes a business on the date of closure. Generally, on the date of closure, the closed theatre does not constitute a business because the Company retains assets and processes on that date essential to the operation of the theatre. These assets and processes are significant missing elements impeding the operation of a business. Accordingly, when closing individual theatres, we generally do not include goodwill in the calculation of any gain or loss on disposal of the related assets. The Company's annual goodwill impairment assessment for the year ended December 31, 2016 indicated that the carrying value of one of its reporting units exceeded its estimated fair value and as a result, the Company recorded a goodwill impairment charge of approximately $1.7 million . The Company's annual goodwill impairment assessments for the years ended December 31, 2015 and January 1, 2015 indicated that the estimated fair value of each of its reporting units exceeded their carrying value and therefore, goodwill was not deemed to be impaired.</t>
  </si>
  <si>
    <t>Intangible Assets</t>
  </si>
  <si>
    <t xml:space="preserve">Intangible Assets Such intangible assets are recorded at fair value and are amortized on a straight-line basis over the estimated remaining useful lives of the assets. </t>
  </si>
  <si>
    <t>Debt Acquisition Costs</t>
  </si>
  <si>
    <t>Debt Acquisition Costs Debt acquisition costs are deferred and amortized to interest expense using the effective interest method over the terms of the related agreements. In April 2015, the FASB issued ASU 2015-03, Interest—Imputation of Interest , which intended to simplify the presentation of debt issuance costs. Prior to the issuance of ASU 2015-03, debt issuance costs were reported on the balance sheet as assets and amortized as interest expense. ASU 2015-03 requires that they be presented on the balance sheet as a direct deduction from the carrying amount of the related debt liability. The costs will continue to be amortized to interest expense using the effective interest method. ASU 2015-03 is to be applied retrospectively and is effective for annual periods and interim periods within those annual periods beginning after December 15, 2015. The Company adopted this guidance during the quarter ended March 31, 2016. Debt issuance costs associated with long-term debt, net of accumulated amortization, were $25.8 million and $30.7 million as of December 31, 2016 and December 31, 2015, respectively. The balance sheet as of December 31, 2015 has been recast to reflect the reclassification of debt issuances costs, net of accumulated amortization, from "Other Non-Current Assets" to a reduction of "Long-Term Debt, Less Current Portion."</t>
  </si>
  <si>
    <t>Investments</t>
  </si>
  <si>
    <t>The Company reviews investments in non-consolidated subsidiaries accounted for under the equity method for impairment whenever events or changes in circumstances indicate that the carrying amount of the investment may not be fully recoverable. The Company reviews unaudited financial statements on a quarterly basis and audited financial statements on an annual basis for indicators of triggering events or circumstances that indicate the potential impairment of these investments as well as current equity prices for its investment in National CineMedia and discounted projections of cash flows for certain of its other investees. Additionally, the Company has periodic discussions with the management of significant investees to assist in the identification of any factors that might indicate the potential for impairment. In order to determine whether the carrying value of investments may have experienced an other-than-temporary decline in value necessitating the write-down of the recorded investment, the Company considers various factors, including the period of time during which the fair value of the investment remains substantially below the recorded amounts, the investees' financial condition and quality of assets, the length of time the investee has been operating, the severity and nature of losses sustained in current and prior years, a reduction or cessation in the investees dividend payments, suspension of trading in the security, qualifications in accountant's reports due to liquidity or going concern issues, investee announcement of adverse changes, downgrading of investee debt, regulatory actions, changes in reserves for product liability, loss of a principal customer, negative operating cash flows or working capital deficiencies and the recording of an impairment charge by the investee for goodwill, intangible or long-lived assets. Once a determination is made that an other-than-temporary impairment exists, the Company writes down its investment to fair value. Investments The Company primarily accounts for its investments in non-consolidated subsidiaries using the equity method of accounting and has recorded the investments within "Other Non-Current Assets" and "Other Non-Current Liabilities" as applicable in its consolidated balance sheets. The Company records equity in earnings and losses of these entities in its consolidated statements of income. The Company follows the guidance in ASC 323-10-35-29 (formerly EITF 02-18, Accounting for Subsequent Investments in an Investee after Suspension of Equity Loss Recognition ) by analogy, which also refers to AICPA Technical Practice Aid 2220.14, which indicates that if a subsequent investment is made in an equity method investee that has experienced significant losses, the investor must determine if the subsequent investment constitutes funding of prior losses. The Company concluded that the construction or acquisition of new theatres that has led to the common unit adjustments included in its Additional Investments Tranche equates to making additional investments in National CineMedia. The Company evaluated the receipt of the additional common units in National CineMedia and the assets exchanged for these additional units and has determined that the right to use its incremental new screens would not be considered funding of prior losses. As such, the Additional Investments Tranche is accounted for separately from the Company's Initial Investment Tranche following the equity method with undistributed equity earnings included as a component of "Earnings recognized from NCM" in the accompanying consolidated financial statements.</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if it is deemed more likely than not that its deferred income tax assets will not be realized. The Company expects that certain deferred income tax assets are not more likely than not to be recovered and therefore has established a valuation allowance. The Company reassesses its need for the valuation allowance for its deferred income taxes on an ongoing basis. Additionally, income tax rules and regulations are subject to interpretation, require judgment by the Company and may be challenged by the taxation authorities. As described further in Note 7—"Income Taxes," the Company applies the provisions of ASC Subtopic 740-10, Income Taxes—Overview . In accordance with ASC Subtopic 740-10, the Company recognizes a tax benefit only for tax positions that are determined to be more likely than not sustainable based on the technical merits of the tax position. With respect to such tax positions for which recognition of a benefit is appropriate, the benefit is measured at the largest amount of benefit that is greater than 50 percent likely of being realized upon ultimate settlement. Tax positions are evaluated on an ongoing basis as part of the Company's process for determining the provision for income taxes.</t>
  </si>
  <si>
    <t>Interest Rate Swaps</t>
  </si>
  <si>
    <t>Interest Rate Swaps Regal Cinemas has entered into hedging relationships via interest rate swap agreements to hedge against interest rate exposure of its variable rate debt obligations under Regal Cinemas' Amended Senior Credit Facility. Certain of these interest rate swaps qualify for cash flow hedge accounting treatment and as such, the change in the fair values of the interest rate swaps is recorded on the Company's consolidated balance sheet as an asset or liability with the effective portion of the interest rate swaps' gains or losses reported as a component of other comprehensive income and the ineffective portion reported in earnings. As interest expense is accrued on the debt obligation, amounts in accumulated other comprehensive income/loss related to the interest rate swaps will be reclassified into earnings. In the event that an interest rate swap is terminated or de-designated prior to maturity, gains or losses accumulated in other comprehensive income or loss remain deferred and are reclassified into earnings in the periods during which the hedged forecasted transaction affects earnings. See Note 14—"Fair Value of Financial Instruments" for discussion of the Company’s interest rate swaps’ fair value estimation methods and assumptions. The fair value of the Company's interest rate swaps is based on Level 2 inputs as described in ASC Topic 820, Fair Value Measurements and Disclosures , which include observable inputs such as dealer quoted prices for similar assets or liabilities, and represents the estimated amount Regal Cinemas would receive or pay to terminate the agreements taking into consideration various factors, including current interest rates, credit risk and counterparty credit risk. The counterparties to the Company’s interest rate swaps are major financial institutions. The Company evaluates the bond ratings of the financial institutions and believes that credit risk is at an acceptably low level. Certain of these interest rate swaps qualify for cash flow hedge accounting treatment and as such, the change in the fair values of the interest rate swaps is recorded on the Company's consolidated balance sheet as an asset or liability, with the effective portion of the interest rate swaps' gains or losses reported as a component of other comprehensive income and the ineffective portion reported in earnings. As interest expense is accrued on the debt obligation, amounts in accumulated other comprehensive income/loss related to the interest rate swaps will be reclassified into earnings. In the event that an interest rate swap is terminated or de-designated prior to maturity, gains or losses accumulated in other comprehensive income or loss remain deferred and are reclassified into earnings in the periods during which the hedged forecasted transaction affects earnings.</t>
  </si>
  <si>
    <t>Deferred Revenue</t>
  </si>
  <si>
    <t xml:space="preserve">Deferred Revenue Deferred revenue relates primarily to the amount we received for agreeing to the 2007 ESA modification, amounts recorded in connection with the receipt of newly issued common units of National CineMedia, cash received from the sale of bulk tickets and gift cards, and amounts received in connection with vendor marketing programs. The amount we received for agreeing to the ESA modification is being amortized to advertising revenue over the 30 year term of the agreement following the units of revenue method. In addition, as described in Note 4—"Investments," amounts recorded as deferred revenue in connection with the receipt of newly issued common units of National CineMedia pursuant to the provisions of the Common Unit Adjustment Agreement are being amortized to advertising revenue over the remaining term of the ESA following the units of revenue method. Deferred revenue related to gift cards and bulk ticket sales and vendor marketing programs is recognized as revenue as described above in this Note 2 under "Revenue Recognition." </t>
  </si>
  <si>
    <t>Deferred Rent</t>
  </si>
  <si>
    <t>Deferred Rent The Company recognizes rent on a straight-line basis after considering the effect of rent escalation provisions resulting in a level monthly rent expense for each lease over its term. The deferred rent liability is included in other non-current liabilities in the accompanying consolidated balance sheets.</t>
  </si>
  <si>
    <t>Film Costs</t>
  </si>
  <si>
    <t>Film Costs The Company estimates its film cost expense and related film cost payable based on management's best estimate of the ultimate settlement of the film costs with the distributors. Generally, less than one - third of our quarterly film expense is estimated at period-end. The length of time until these costs are known with certainty depends on the ultimate duration of the film's theatrical run, but is typically "settled" within 2 to 3 months of a particular film's opening release. Upon settlement with our film distributors, film cost expense and the related film cost payable are adjusted to the final film settlement.</t>
  </si>
  <si>
    <t>Loyalty Program</t>
  </si>
  <si>
    <t>Loyalty Program Members of the Regal Crown Club® earn credits for each dollar spent at the Company's theatres and can redeem such credits for movie tickets, concession items and movie memorabilia at the theatre or in an online reward center. Because the Company believes that the value of the awards granted to Regal Crown Club® members is insignificant in relation to the value of the transactions necessary to earn the award, the Company records the estimated incremental cost of providing awards under the Regal Crown Club® loyalty program at the time the awards are earned. Historically, and for the years ended December 31, 2016 , December 31, 2015 and January 1, 2015 , the costs of these awards have not been significant to the Company's consolidated financial statements.</t>
  </si>
  <si>
    <t>Advertising and Start-Up Costs</t>
  </si>
  <si>
    <t>Advertising and Start-Up Costs The Company expenses advertising costs as incurred. Start-up costs associated with a new theatre are also expensed as incurred.</t>
  </si>
  <si>
    <t>Share-Based Compensation</t>
  </si>
  <si>
    <t>Share-Based Compensation As described in Note 9—"Capital Stock And Share-Based Compensation," we apply the provisions of ASC Subtopic 718-10, Compensation—Stock Compensation—Overall . Under ASC Subtopic 718-10, share-based compensation cost is measured at the grant date, based on the estimated fair value of the award, and is recognized as expense over the employee's requisite service period. Under ASC Subtopic 718-10, the Company elected to adopt the alternative transition method for calculating the tax effects of share-based compensation. The alternative transition method includes a simplified method to establish the beginning balance of the additional paid-in capital pool related to the tax effects of employee share-based compensation, which is available to absorb tax deficiencies that could be recognized subsequent to the adoption of ASC Subtopic 718-10.</t>
  </si>
  <si>
    <t>Estimates</t>
  </si>
  <si>
    <t>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but are not limited to, deferred revenue, property and equipment, goodwill, income taxes and purchase accounting. Actual results could differ from those estimates.</t>
  </si>
  <si>
    <t>Segments</t>
  </si>
  <si>
    <t>Segments As of December 31, 2016 , December 31, 2015 and January 1, 2015 , the Company managed its business under one reportable segment: theatre exhibition operations.</t>
  </si>
  <si>
    <t>Acquisitions</t>
  </si>
  <si>
    <t>Acquisitions The Company accounts for acquisitions under the acquisition method of accounting. The acquisition method requires that the acquired assets and liabilities, including contingencies, be recorded at fair value determined on the acquisition date and changes thereafter reflected in income. For significant acquisitions, the Company obtains independent third party valuation studies for certain of the assets acquired and liabilities assumed to assist the Company in determining fair value. The estimation of the fair values of the assets acquired and liabilities assumed involves a number of estimates and assumptions that could differ materially from the actual amounts recorded. The results of the acquired businesses are included in the Company's results from operations beginning from the day of acquisition.</t>
  </si>
  <si>
    <t>Comprehensive Income</t>
  </si>
  <si>
    <t>Comprehensive Income Total comprehensive income consists of net income and other comprehensive income, net of tax, related to the change in the aggregate unrealized gain/loss on the Company's interest rate swap arrangement, the change in fair value of available for sale equity securities (including other-than-temporary impairments), the reclassification adjustment for gain on sale of available for sale securities recognized in net income and the change in fair value of equity method investee interest rate swap transactions during each of the years ended December 31, 2016 , December 31, 2015 and January 1, 2015 . The Company's interest rate swap arrangements and available for sale equity securities are further described in Note 13—"Derivative Instruments" and Note 14—"Fair Value of Financial Instruments."</t>
  </si>
  <si>
    <t>Adoption of New Accounting Pronouncements and Recently Issued FASB Accounting Standard Codification Updates</t>
  </si>
  <si>
    <t>Adoption of New Accounting Pronouncements In February 2015, the FASB issued ASU 2015-02, Consolidation (Topic 810) - Amendments to the Consolidation Analysis , which provides guidance on evaluating whether a reporting entity should consolidate certain legal entities. Specifically, the amendments modify the evaluation of whether limited partnerships and similar legal entities are variable interest entities ("VIEs") or voting interest entities. Further, the amendments eliminate the presumption that a general partner should consolidate a limited partnership, as well as affect the consolidation analysis of reporting entities that are involved with VIEs, particularly those that have fee arrangements and related party relationships. ASU 2015-02 is effective for interim and annual reporting periods beginning after December 15, 2015. Early adoption is permitted. A reporting entity may apply the amendments using a modified retrospective approach or a full retrospective application. The Company's adoption of ASU 2015-02 during the quarter ended March 31, 2016 had no impact on the Company's consolidated financial statements and related disclosures. As further described above in this Note 2 under "Debt Acquisition Costs," in April 2015, the FASB issued ASU 2015-03, Interest—Imputation of Interest . The Company adopted this guidance during the quarter ended March 31, 2016. Debt issuance costs associated with long-term debt, net of accumulated amortization, were $25.8 million and $30.7 million as of December 31, 2016 and December 31, 2015, respectively. The balance sheet as of December 31, 2015 has been recast to reflect the reclassification of debt issuances costs, net of accumulated amortization, from "Other Non-Current Assets" to a reduction of "Long-Term Debt, Less Current Portion." In August 2015, the FASB issued ASU 2015-15, Interest – Imputation of Interest (Subtopic 835-30): Presentation and Subsequent Measurement of Debt Issuance Costs Associated with Line-of-Credit Arrangements . ASU 2015-15 adds clarification to the guidance presented in ASU 2015-03, as that guidance did not address the presentation or subsequent measurement of debt issuance costs related to line-of-credit arrangements. We adopted ASU 2015-15 along with the original guidance in ASU 2015-03 discussed above. The guidance in ASU 2015-15 did not have an impact on our consolidated financial statements and related disclosures. In November 2015, the FASB issued ASU 2015-17, Income Taxes (Topic 740) - Balance Sheet Classification of Deferred Taxes , which requires the presentation of deferred tax liabilities and assets be classified as non-current in a classified statement of financial position.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amendments in ASU 2015-17 may be applied either prospectively to all deferred tax liabilities and assets or retrospectively to all periods presented. We adopted this guidance during the quarter ended March 31, 2016 and elected the prospective approach. Therefore, deferred taxes as of December 31, 2016 are recorded as long-term deferred tax assets and long-term deferred tax liabilities on the balance sheet. Balances as of December 31, 2015 have not been recast. Recently Issued FASB Accounting Standard Codification Updates In May 2014, the FASB issued ASU 2014-09, Revenue from Contracts with Customers , which requires an entity to recognize the amount of revenue to which it expects to be entitled for the transfer of promised goods or services to customers. ASU 2014-09 will replace most existing revenue recognition guidance in U.S. GAAP when it becomes effective. The standard permits the use of either the retrospective or modified retrospective transition method. ASU 2014-09 was originally effective for annual and interim reporting periods beginning after December 15, 2016. However, the standard was deferred by ASU 2015-14, issued by the FASB in August 2015, and is now effective for fiscal years beginning on or after December 15, 2017, including interim reporting periods within that reporting period, with early adoption permitted as of the original effective date. The Company believes that the adoption of ASU 2014-09 will primarily impact its accounting for its (i) loyalty program, (ii) gift cards and bulk tickets, (iii) customer incentives and (iv) amounts recorded as deferred revenue and the method of amortization for advanced payments received in connection with the 2007 National CineMedia ESA modification and subsequent receipts of common units of National CineMedia pursuant to the provisions of the Common Unit Adjustment Agreement, each as described in Note 4—"Investments." The Company has selected the modified retrospective method for adoption of ASU 2014-09 and is continuing to further evaluate the full impact that ASU 2014-09 will have on its consolidated financial statements and related disclosures. To that end, the Company has conducted initial analyses, developed project management relative to the process of adopting ASU 2014-09, and is currently completing detailed contract reviews to determine necessary adjustments to existing accounting policies and to support an evaluation of the standard’s impact on the Company’s consolidated results of operations and financial condition. In February 2016, the FASB issued ASU 2016-02, Leases (Topic 842) .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impact that ASU 2016-02 will have on its consolidated financial statements and related disclosures and believes that the significance of its future minimum rental payments will result in a material increase in ROU assets and lease liabilities. In March 2016, the FASB issued ASU 2016-07, Investments – Equity Method and Joint Ventures (Topic 323) . The purpose of ASU 2016-07 is to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was held. ASU 2016-07 is effective for fiscal years beginning after December 15, 2016. Early adoption is permitted. The Company does not expect the adoption of ASU 2016-07 to have a material impact on its consolidated financial statements and related disclosures. In March 2016, the FASB issued ASU 2016-08, Revenue from Contracts with Customers (Topic 606): Principal versus Agent Considerations (Reporting Revenues Gross versus Net) . The purpose of ASU 2016-08 is to clarify the implementation of revenue recognition guidance related to principal versus agent considerations. ASU 2016-08 is effective for fiscal years beginning after December 15, 2017, including interim periods within that year, concurrent with ASU 2014-09. Early adoption is permitted. The Company is evaluating the impact that ASU 2016-08 will have on its consolidated financial statements and related disclosures. In March 2016, the FASB issued ASU 2016-09, Compensation - Stock Compensation (Topic 718): Improvements to Employee Share-Based Payment Accounting , which relates to the accounting for employee share-based payments.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including interim periods within those fiscal years and early adoption is permitted. The Company is evaluating the impact that ASU 2016-09 will have on its consolidated financial statements and related disclosures. In April 2016, the FASB issued ASU 2016-10, Revenue from Contracts with Customers (Topic 606): Identifying Performance Obligations and Licensing . The purpose of ASU 2016-10 is to provide more detailed guidance in the following key areas: identifying performance obligations and licenses of intellectual property. ASU 2016-10 is effective for fiscal years beginning after December 15, 2017, including interim periods within that year, concurrent with ASU 2014-09. Early adoption is permitted. The Company is evaluating the impact that ASU 2016-10 will have on its consolidated financial statements and related disclosures. In May 2016, the FASB issued ASU 2016-12, Revenue from Contracts with Customers (Topic 606): Narrow-Scope Improvements and Practical Expedients. The purpose of ASU 2016-12 is to address certain narrow aspects of ASC Topic 606 including assessing collectability, presentation of sales and other similar taxes, noncash considerations, contract modifications and completed contracts at transition. ASU 2016-12 is effective for fiscal years beginning after December 15, 2017, including interim periods within that year, concurrent with ASU 2014-09. Early adoption is permitted. The Company is evaluating the impact that ASU 2016-12 will have on its consolidated financial statements and related disclosures. In August 2016, the FASB issued ASU 2016-15, Statement of Cash Flows (Topic 230): Classification of Certain Cash Receipts and Cash Payments . The purpose of ASU 2016-15 is to reduce the diversity in practice in how certain cash receipts and cash payments are presented and classified in the statement of cash flows. ASU 2016-15 is effective for fiscal years beginning after December 15, 2017, including interim periods within that year. The Company is evaluating the impact that ASU 2016-15 will have on its consolidated financial statements and related disclosures. In October 2016, the FASB issued ASU 2016-16, Income Taxes (Topic 740): Intra-Entity Transfers of Assets Other Than Inventory , which requires that an entity recognize the income tax consequences of intra-entity transfers of assets other than inventory at the time of the transfer instead of deferring the tax consequences until the asset has been sold to an outside party, as current GAAP requires. ASU 2016-16 is effective for annual periods, and interim periods therein, beginning after December 15, 2017. Early application is permitted in any interim or annual period. The Company is evaluating the impact that ASU 2016-16 will have on its consolidated financial statements and related disclosures. In October 2016, the FASB issued ASU 2016-17, Consolidation (Topic 810): Interests Held through Related Parties That Are under Common Control , which requires when assessing which party is the primary beneficiary in a VIE, the decision maker considers interests held by entities under common control on a proportionate basis instead of treating those interests as if they were that of the decision maker itself, as current GAAP requires. ASU 2016-17 is effective for annual periods, and interim periods therein, beginning after December 15, 2016. Early application is permitted in any interim or annual period. The Company does not expect the adoption of ASU 2016-17 to have a material impact on its consolidated financial statements and related disclosures. In January 2017, the FASB issued ASU 2017-01, Business Combinations (Topic 805): Clarifying the Definition of a Business . The purpose of ASU 2017-01 is to clarify the definition of a business to assist entities with evaluating whether transactions should be accounted for as acquisitions (or disposals) of assets or businesses. ASU 2017-01 is effective for fiscal years beginning after December 15, 2017, including interim periods within that year. The amendments in ASU 2017-01 should be applied prospectively on or after the effective date. Early adoption is permitted. We do not expect ASU 2017-01 to have an impact on our consolidated financial statements. In January 2017, the FASB issued ASU 2017-04, Intangibles - Goodwill and Other (Topic 350): Simplifying the Test for Goodwill Impairment . The purpose of ASU 2017-04 is to simplify the subsequent measurement of goodwill by removing the second step of the two-step impairment test. The amendment should be applied on a prospective basis. ASU 2017-04 is effective for fiscal years beginning after December 15, 2019, including interim periods within that year. Early adoption is permitted for interim or annual goodwill impairment tests performed on testing dates after January 1, 2017. The Company is evaluating the impact that ASU 2017-04 will have on its consolidated financial statements and related disclosures.</t>
  </si>
  <si>
    <t>Earnings Per Share</t>
  </si>
  <si>
    <t xml:space="preserve">We compute earnings per share of Class A and Class B common stock using the two-class method. Basic earnings per share is computed using the weighted average number of common shares outstanding during the period. Diluted earnings per share is computed using the weighted average number of common shares and, if dilutive, common stock equivalents outstanding during the period. Potential common stock equivalents consist of the incremental common shares issuable upon the exercise of common stock options, or vesting of restricted stock and performance share units. The dilutive effect of outstanding restricted stock and performance share units is reflected in diluted earnings per share by application of the treasury-stock method. In addition, the computation of the diluted earnings per share of Class A common stock assumes the conversion of Class B common stock, while the diluted earnings per share of Class B common stock does not assume the conversion of those shares. The rights, including the liquidation and dividend rights, of the holders of our Class A and Class B common stock are identical, except with respect to voting. The earnings for the periods presented are allocated based on the contractual participation rights of the Class A and Class B common shares. As the liquidation and dividend rights are identical, the earnings are allocated on a proportionate basis. Further, as we assume the conversion of Class B common stock in the computation of the diluted earnings per share of Class A common stock, the earnings are equal to net income attributable to controlling interest for that computation. </t>
  </si>
  <si>
    <t>Fair Value Measurement</t>
  </si>
  <si>
    <t>Fair value refers to the price that would be received to sell an asset or paid to transfer a liability in an orderly transaction between market participants in the market in which the entity transacts. The inputs used to develop these fair value measurements are established in a hierarchy, which ranks the quality and reliability of the information used to determine fair value. The fair value classification is based on levels of inputs. Assets and liabilities that are carried at fair value are classified and disclosed in one of the following categories described in ASC Topic 820, Fair Value Measurements and Disclosures: Level 1 Inputs: Quoted market prices in active markets for identical assets or liabilities. Level 2 Inputs: Observable market based inputs or unobservable inputs that are corroborated by market data. Level 3 Inputs: Unobservable inputs that are not corroborated by market data.</t>
  </si>
  <si>
    <t>SUMMARY OF SIGNIFICANT ACCOUNTING POLICIES (Tables)</t>
  </si>
  <si>
    <t>Schedule of estimated useful lives of long-lived assets</t>
  </si>
  <si>
    <t>The Company records depreciation and amortization using the straight-line method over the following estimated useful lives: Buildings 20 - 30 years Equipment 3 - 20 years Leasehold improvements Lesser of term of lease or asset life Computer equipment and software 3 - 5 years</t>
  </si>
  <si>
    <t>Schedule of estimated amortization expense for intangible assets</t>
  </si>
  <si>
    <t>Estimated amortization expense for the next five fiscal years for such intangible assets as of December 31, 2016 is projected below (in millions): 2017 $ 3.8 2018 3.8 2019 3.7 2020 3.5 2021 3.3</t>
  </si>
  <si>
    <t>ACQUISITION (Tables)</t>
  </si>
  <si>
    <t>Schedule of Recognized Identified Assets Acquired and Liabilities Assumed [Table Text Block]</t>
  </si>
  <si>
    <t>The following is a summary of the allocation of the aggregate net cash purchase price to the estimated fair values of the identifiable assets acquired that have been recognized by the Company in its consolidated balance sheet as of the date of acquisition (in millions): Property and equipment $ 0.9 Goodwill 8.3 Total purchase price $ 9.2</t>
  </si>
  <si>
    <t>INVESTMENTS (Tables)</t>
  </si>
  <si>
    <t>Schedule Activity with Equity Method Investee National CineMedia</t>
  </si>
  <si>
    <t xml:space="preserve">Below is a summary of activity with National CineMedia included in the Company's consolidated financial statements as of and for the years ended December 31, 2016 , December 31, 2015 and January 1, 2015 (in millions): As of the period ended For the period ended Investment in NCM Deferred Revenue Cash Received Earnings recognized from NCM Other NCM Revenues Balance as of and for the period ended December 26, 2013 $ 158.5 $ (432.2 ) $ 93.5 $ (37.5 ) $ (19.9 ) Receipt of additional common units(1) 5.9 (5.9 ) — — — Receipt of excess cash distributions(2) (10.2 ) — 27.1 (16.9 ) — Receipt under tax receivable agreement(2) (3.9 ) — 12.0 (8.1 ) — Revenues earned under ESA(3) — — 14.2 — (14.2 ) Amortization of deferred revenue(4) — 9.6 — — (9.6 ) Equity income attributable to additional common units(5) 7.1 — — (7.1 ) — Balance as of and for the period ended January 1, 2015 $ 157.4 $ (428.5 ) $ 53.3 $ (32.1 ) $ (23.8 ) Receipt of additional common units(1) 9.0 (9.0 ) — — — Receipt of excess cash distributions(2) (11.8 ) — 30.5 (18.7 ) — Receipt under tax receivable agreement(2) (3.5 ) — 9.5 (6.0 ) — Revenues earned under ESA(3) — — 16.7 — (16.7 ) Amortization of deferred revenue(4) — 10.8 — — (10.8 ) Equity income attributable to additional common units(5) 6.3 — — (6.3 ) — Balance as of and for the period ended December 31, 2015 $ 157.4 $ (426.7 ) $ 56.7 $ (31.0 ) $ (27.5 ) Receipt of additional common units(1) 9.9 (9.9 ) — — — Receipt of excess cash distributions(2) (9.3 ) — 23.3 (14.0 ) — Receipt under tax receivable agreement(2) (4.5 ) — 11.4 (6.9 ) — Revenues earned under ESA(3) — — 16.7 — (16.7 ) Amortization of deferred revenue(4) — 11.6 — — (11.6 ) Equity income attributable to additional common units(5) 8.5 — — (8.5 ) — Balance as of and for the period ended December 31, 2016 $ 162.0 $ (425.0 ) $ 51.4 $ (29.4 ) $ (28.3 ) _______________________________________________________________________________ (1) On March 17, 2016, March 17, 2015, and March 13, 2014, we received from National CineMedia approximately 0.7 million , 0.6 million and 0.4 million , respectively, newly issued common units of National CineMedia in accordance with the annual adjustment provisions of the Common Unit Adjustment Agreement. The Company recorded the additional common units (Additional Investments Tranche) at fair value using the available closing stock prices of NCM, Inc. as of the dates on which the units were issued. As a result of these adjustments, the Company recorded increases to its investment in National CineMedia (along with corresponding increases to deferred revenue) of $9.9 million , $9.0 million and $5.9 million during the years ended December 31, 2016, December 31, 2015 and January 1, 2015, respectively. Such deferred revenue amounts are being amortized to advertising revenue over the remaining term of the ESA between RCI and National CineMedia following the units of revenue method as described in (4) below. As of December 31, 2016, we held approximately 27.1 million common units of National CineMedia. On a fully diluted basis, we own a 19.7% interest in NCM, Inc. as of December 31, 2016 . (2) During the years ended December 31, 2016, December 31, 2015 and January 1, 2015, the Company received $34.7 million , $40.0 million , $39.1 million , respectively, in cash distributions from National CineMedia, exclusive of receipts for services performed under the ESA (including payments of $11.4 million , $9.5 million , and $12.0 million received under the tax receivable agreement). Approximately $13.8 million , $15.3 million and $14.1 million of these cash distributions received during the years ended December 31, 2016, December 31, 2015 and January 1, 2015, respectively, were attributable to the Additional Investments Tranche and were recognized as a reduction in our investment in National CineMedia. The remaining amounts were recognized in equity earnings during each of these periods and have been included as components of "Earnings recognized from NCM" in the accompanying consolidated financial statements. (3) The Company recorded other revenues, excluding the amortization of deferred revenue, of approximately $16.7 million , $16.7 million and $14.2 million for the years ended December 31, 2016, December 31, 2015 and January 1, 2015, respectively, pertaining to our agreements with National CineMedia, including per patron and per digital screen theatre access fees (net of payments $12.2 million , $11.8 million and $14.0 million for the years ended December 31, 2016, December 31, 2015 and January 1, 2015, respectively, for on-screen advertising time provided to our beverage concessionaire) and other NCM revenues. These advertising revenues are presented as a component of "Other operating revenues" in the Company's consolidated financial statements. (4) Amounts represent amortization of ESA modification fees received from NCM to advertising revenue utilizing the units of revenue amortization method. These advertising revenues are presented as a component of "Other operating revenues" in the Company's consolidated financial statements. (5) Amounts represent the Company's share in the net income of National CineMedia with respect to the Additional Investments Tranche. Such amounts have been included as a component of "Earnings recognized from NCM" in the consolidated financial statements. </t>
  </si>
  <si>
    <t>Summary of unaudited consolidated statement of operations information of National CineMedia</t>
  </si>
  <si>
    <t>Summarized consolidated statements of operations information for Open Road Films for the years ended December 31, 2015, December 31, 2014, and December 31, 2013 is as follows (in millions): Year Ended Year Ended Year Ended Revenues $ 119.2 $ 175.4 $ 140.4 Income (loss) from operations (27.6 ) (13.3 ) 12.3 Net income (loss) (29.8 ) (15.2 ) 9.7 Summarized consolidated statements of income information for National CineMedia for the years ended December 31, 2015, January 1, 2015 and December 26, 2013 is as follows (in millions): Year Ended Year Ended Year Ended Revenues $ 446.5 $ 394.0 $ 462.8 Income from operations 140.5 159.2 202.0 Net income 87.5 96.3 162.9 Summarized consolidated statements of operations information for DCIP for the years ended December 31, 2016, December 31, 2015, and December 31, 2014 is as follows (in millions): Year Ended December 31, 2016 Year Ended Year Ended Net revenues $ 178.8 $ 172.3 $ 170.7 Income from operations 107.9 103.4 102.0 Net income 89.2 79.3 61.3</t>
  </si>
  <si>
    <t>Summary of unaudited consolidated balance sheet information for National CineMedia</t>
  </si>
  <si>
    <t>Summarized consolidated balance sheet information for Open Road Films as of December 31, 2015 and 2014 is as follows (in millions): December 31, 2015 December 31, 2014 Current assets $ 49.0 $ 44.5 Noncurrent assets 52.3 12.3 Total assets 101.3 56.8 Current liabilities 65.1 41.1 Noncurrent liabilities 95.9 45.6 Total liabilities 161.0 86.7 Members' deficit (59.7 ) (29.9 ) Liabilities and members' deficit 101.3 56.8 Summarized consolidated balance sheet information for National CineMedia as of December 31, 2015 and January 1, 2015 is as follows (in millions): December 31, 2015 January 1, 2015 Current assets $ 159.5 $ 134.9 Noncurrent assets 623.1 546.2 Total assets 782.6 681.1 Current liabilities 113.1 106.5 Noncurrent liabilities 936.0 892.0 Total liabilities 1,049.1 998.5 Members' deficit (266.5 ) (317.4 ) Liabilities and members' deficit 782.6 681.1 Summarized consolidated balance sheet information for DCIP as of December 31, 2016 and 2015 is as follows (in millions): December 31, 2016 December 31, 2015 Current assets $ 45.1 $ 48.8 Noncurrent assets 858.6 952.2 Total assets 903.7 1,001.0 Current liabilities 44.8 32.5 Noncurrent liabilities 461.5 638.9 Total liabilities 506.3 671.4 Members' equity 397.4 329.6 Liabilities and members' equity 903.7 1,001.0</t>
  </si>
  <si>
    <t>Schedule of changes in the carrying amount of investment in Digital Cinema Implementation Partners</t>
  </si>
  <si>
    <t xml:space="preserve"> The changes in the carrying amount of our investment in DCIP for the years ended December 31, 2016 , December 31, 2015 , and January 1, 2015 are as follows (in millions): Balance as of December 26, 2013 $ 101.6 Equity contributions 3.6 Equity in earnings of DCIP(1) 28.6 Receipt of cash distributions(2) (6.3 ) Change in fair value of equity method investee interest rate swap transactions (1.2 ) Balance as of January 1, 2015 126.3 Equity contributions 0.4 Equity in earnings of DCIP(1) 37.0 Receipt of cash distributions(2) (2.0 ) Change in fair value of equity method investee interest rate swap transactions (1.0 ) Balance as of December 31, 2015 160.7 Equity contributions 0.5 Equity in earnings of DCIP(1) 41.6 Receipt of cash distributions(2) (9.7 ) Change in fair value of equity method investee interest rate swap transactions 0.1 Balance as of December 31, 2016 $ 193.2 _______________________________________________________________________________ (1) Represents the Company's share of the net income of DCIP. Such amount is presented as a component of "Equity in income of non-consolidated entities and other, net" in the accompanying consolidated statements of income. (2) Represents cash distributions from DCIP as a return on its investment. The Company's investment in Open Road Films is included as a component of "Other Non-Current Liabilities" in the consolidated balance sheets. The changes in the carrying amount of our investment in Open Road Films for the years ended December 31, 2016 , December 31, 2015 and January 1, 2015 are as follows (in millions): Balance as of December 26, 2013 $ (7.1 ) Equity in loss attributable to Open Road Films(1) (2.9 ) Balance as of January 1, 2015 (10.0 ) Equity in earnings attributable to Open Road Films(1) — Balance as of December 31, 2015 (10.0 ) Equity in earnings attributable to Open Road Films(1) — Equity contributions 8.3 Balance as of December 31, 2016 $ (1.7 ) __________________________________________________________________ (1) Represents the Company’s recorded share of the net income (loss) of Open Road Films. Such amount is presented as a component of “Equity in income of non-consolidated entities and other, net” in the accompanying consolidated statements of income. The changes in the carrying amount of our investment in AC JV for the years ended December 31, 2016 , December 31, 2015 and January 1, 2015 are as follows (in millions): Balance as of December 26, 2013 $ 6.7 Equity in earnings attributable to AC JV, LLC(1) 1.4 Balance as of January 1, 2015 8.1 Receipt of cash distributions(2) (1.6 ) Equity in earnings attributable to AC JV, LLC(1) 1.0 Balance as of December 31, 2015 7.5 Receipt of cash distributions(2) (1.6 ) Equity in earnings attributable to AC JV, LLC(1) 0.6 Balance as of December 31, 2016 $ 6.5 ________________________________ (1) Represents the Company’s recorded share of the net income of AC JV. Such amount is presented as a component of “Equity in income of non-consolidated entities and other, net” in the accompanying consolidated statements of income. (2) Represents cash distributions from AC JV as a return on its investment.</t>
  </si>
  <si>
    <t>DEBT OBLIGATIONS (Tables)</t>
  </si>
  <si>
    <t>Schedule of debt obligations</t>
  </si>
  <si>
    <t>Debt obligations at December 31, 2016 and December 31, 2015 consist of the following (in millions): December 31, 2016 December 31, 2015 Regal Cinemas Amended Senior Credit Facility, net of debt discount $ 954.7 $ 958.8 Regal 5 3 / 4 % Senior Notes Due 2022 775.0 775.0 Regal 5 3 / 4 % Senior Notes Due 2025 250.0 250.0 Regal 5 3 / 4 % Senior Notes Due 2023 250.0 250.0 Lease financing arrangements, weighted average interest rate of 11.23% as of December 31, 2016, maturing in various installments through November 2028 97.1 89.4 Capital lease obligations, 7.8% to 10.7%, maturing in various installments through December 2030 9.2 11.1 Other 4.1 8.1 Total debt obligations 2,340.1 2,342.4 Less current portion 25.5 27.4 Less debt issuance costs, net of accumulated amortization of $18.5 and $16.2, respectively (1) 25.8 30.7 Total debt obligations, less current portion and debt issuance costs $ 2,288.8 $ 2,284.3 (1) See Note 2—"Summary of Significant Accounting Policies - Debt Acquisition Costs" for discussion of debt issuance costs reclassification upon adoption of ASU 2015-03, Interest—Imputation of Interest.</t>
  </si>
  <si>
    <t>Schedule of company's long-term debt and future minimum lease payments for its capital lease obligations and lease financing arrangements</t>
  </si>
  <si>
    <t>The Company's long-term debt and future minimum lease payments for its capital lease obligations and lease financing arrangements are scheduled to mature as follows: Long-Term Debt and Other Capital Leases Lease Financing Arrangements Total (in millions) 2017 $ 10.9 $ 3.1 $ 21.8 $ 35.8 2018 10.9 0.9 21.9 33.7 2019 10.9 0.9 20.1 31.9 2020 9.6 0.9 14.4 24.9 2021 9.6 1.0 10.5 21.1 Thereafter 2,181.9 9.0 54.9 2,245.8 Less: interest on capital leases and lease financing arrangements — (6.6 ) (46.5 ) (53.1 ) Totals $ 2,233.8 $ 9.2 $ 97.1 $ 2,340.1</t>
  </si>
  <si>
    <t>LEASES (Tables)</t>
  </si>
  <si>
    <t>Schedule of minimum rentals payable under non-cancelable operating leases</t>
  </si>
  <si>
    <t>Minimum rentals payable under all non-cancelable operating leases with terms in excess of one year as of December 31, 2016 , are summarized for the following fiscal years (in millions): 2017 $ 426.9 2018 409.4 2019 363.1 2020 311.8 2021 272.4 Thereafter 1,128.0 Total $ 2,911.6</t>
  </si>
  <si>
    <t>INCOME TAXES (Tables)</t>
  </si>
  <si>
    <t>Schedule of components of provision for income taxes</t>
  </si>
  <si>
    <t>The components of the provision for income taxes for income from operations are as follows (in millions): Year Ended December 31, 2016 Year Ended Year Ended Federal: Current $ 89.2 $ 91.1 $ 53.8 Deferred 3.3 (8.1 ) 4.4 Total Federal 92.5 83.0 58.2 State: Current 19.6 19.9 13.0 Deferred (0.9 ) (2.8 ) 2.2 Total State 18.7 17.1 15.2 Total income tax provision $ 111.2 $ 100.1 $ 73.4</t>
  </si>
  <si>
    <t>Reconciliation of provision for income taxes as reported and the amount computed using U.S. federal statutory rate</t>
  </si>
  <si>
    <t>A reconciliation of the provision for income taxes as reported and the amount computed by multiplying the income before taxes and extraordinary item by the U.S. federal statutory rate of 35% was as follows (in millions): Year Ended Year Ended Year Ended Provision calculated at federal statutory income tax rate $ 98.6 $ 88.7 $ 62.5 State and local income taxes, net of federal benefit 12.2 11.1 9.7 Other 0.4 0.3 1.2 Total income tax provision $ 111.2 $ 100.1 $ 73.4</t>
  </si>
  <si>
    <t>Schedule of components of the Company's net deferred tax asset</t>
  </si>
  <si>
    <t>Significant components of the Company's net deferred tax asset consisted of the following at (in millions): December 31, 2016 December 31, 2015 Deferred tax assets: Net operating loss carryforward $ 46.6 $ 52.7 Excess of tax basis over book basis of fixed assets 55.2 36.8 Deferred revenue 176.5 176.9 Deferred rent 86.6 64.5 Other 14.3 16.0 Total deferred tax assets 379.2 346.9 Valuation allowance (34.5 ) (34.9 ) Total deferred tax assets, net of valuation allowance 344.7 312.0 Deferred tax liabilities: Excess of book basis over tax basis of intangible assets (58.7 ) (42.5 ) Excess of book basis over tax basis of investments (219.1 ) (201.4 ) Other (10.6 ) (9.7 ) Total deferred tax liabilities (288.4 ) (253.6 ) Net deferred tax asset $ 56.3 $ 58.4</t>
  </si>
  <si>
    <t>Reconciliation of change in unrecognized tax benefits</t>
  </si>
  <si>
    <t>In accordance with the provisions of ASC Subtopic 740-10, a reconciliation of the change in the amount of unrecognized tax benefits during the years ended December 31, 2016 and December 31, 2015 was as follows (in millions): Year Ended Year Ended Beginning balance $ 13.1 $ 13.6 Decreases related to prior year tax positions — (0.5 ) Increases related to current year tax positions 0.4 0.2 Lapse of statute of limitations (2.6 ) (0.2 ) Ending balance $ 10.9 $ 13.1</t>
  </si>
  <si>
    <t>CAPITAL STOCK AND SHARE-BASED COMPENSATION (Tables)</t>
  </si>
  <si>
    <t>Schedule of restricted share activity</t>
  </si>
  <si>
    <t>The following table represents the restricted stock activity for the years ended December 31, 2016 , December 31, 2015 and January 1, 2015 : Year Ended December 31, 2016 Year Ended Year Ended Unvested at beginning of year: 773,643 885,365 927,261 Granted during the year 261,119 228,116 227,447 Vested during the year (520,258 ) (596,639 ) (576,921 ) Forfeited during the year (11,028 ) (49,895 ) (23,172 ) Conversion of performance shares during the year 262,476 306,696 330,750 Unvested at end of year 765,952 773,643 885,365</t>
  </si>
  <si>
    <t>Schedule of performance share activity</t>
  </si>
  <si>
    <t>The following table summarizes information about the Company's number of performance shares for the years ended December 31, 2016 , December 31, 2015 and January 1, 2015 : Year Ended December 31, 2016 Year Ended Year Ended Unvested at beginning of year: 696,849 812,927 940,767 Granted (based on target) during the year 280,374 234,177 226,471 Cancelled/forfeited during the year (16,038 ) (43,559 ) (23,561 ) Conversion to restricted shares during the year (262,476 ) (306,696 ) (330,750 ) Unvested at end of year 698,709 696,849 812,927</t>
  </si>
  <si>
    <t>EARNINGS PER SHARE (Tables)</t>
  </si>
  <si>
    <t>Summary of computation of basic and diluted earnings per share</t>
  </si>
  <si>
    <t>The following table sets forth the computation of basic and diluted earnings per share of Class A and Class B common stock (in millions, except share and per share data): Year Ended December 31, 2016 Year Ended Year Ended Class A Class B Class A Class B Class A Class B Basic earnings per share: Numerator: Allocation of earnings $ 144.5 $ 25.9 $ 130.0 $ 23.4 $ 89.5 $ 16.1 Denominator: Weighted average common shares outstanding (in thousands) 132,286 23,709 131,971 23,709 131,578 23,709 Basic earnings per share $ 1.09 $ 1.09 $ 0.99 $ 0.99 $ 0.68 $ 0.68 Diluted earnings per share: Numerator: Allocation of earnings for basic computation $ 144.5 $ 25.9 $ 130.0 $ 23.4 $ 89.5 $ 16.1 Reallocation of earnings as a result of conversion of Class B to Class A shares 25.9 — 23.4 — 16.1 — Reallocation of earnings to Class B shares for effect of other dilutive securities — — — (0.1 ) — — Allocation of earnings $ 170.4 $ 25.9 $ 153.4 $ 23.3 $ 105.6 $ 16.1 Denominator: Number of shares used in basic computation (in thousands) 132,286 23,709 131,971 23,709 131,578 23,709 Weighted average effect of dilutive securities (in thousands) Add: Conversion of Class B to Class A common shares outstanding 23,709 — 23,709 — 23,709 — Restricted stock and performance shares 809 — 831 — 1,023 — Number of shares used in per share computations (in thousands) 156,804 23,709 156,511 23,709 156,310 23,709 Diluted earnings per share $ 1.09 $ 1.09 $ 0.98 $ 0.98 $ 0.68 $ 0.68</t>
  </si>
  <si>
    <t>DERIVATIVE INSTRUMENTS (Tables)</t>
  </si>
  <si>
    <t>Schedule of Interest Rate Derivatives</t>
  </si>
  <si>
    <t xml:space="preserve">Below is a summary of Regal Cinemas' current interest rate swap agreements as of December 31, 2016 : Nominal Amount Effective Date Fixed Rate Receive Rate Expiration Date Designated as Cash Flow Hedge Gross Fair Value at December 31, 2016 Balance Sheet Location $150.0 million April 2, 2015 1.220% 1-month LIBOR* December 31, 2016 Yes $— See Note 14 $200.0 million June 30, 2015 2.165% 1-month LIBOR* June 30, 2018 Yes $(3.0) million See Note 14 ________________________________ * Subject to a 0.75% LIBOR floor </t>
  </si>
  <si>
    <t>Derivative Instruments, Gain (Loss)</t>
  </si>
  <si>
    <t>The following tables show the effective portion of gains and losses on derivative instruments designated and qualifying in cash flow hedges recognized in other comprehensive income (loss), and amounts reclassified from accumulated other comprehensive loss to interest expense for the periods indicated (in millions): After-tax Gain (Loss) Recognized in Other Comprehensive Income (Loss) (Effective Portion) Year Ended Year Ended Year Ended Derivatives designated as cash flow hedges: Interest rate swaps $ (2.3 ) $ (4.3 ) $ (2.1 ) Pre-tax Amounts Reclassified from Accumulated Other Comprehensive Loss into Interest Expense, net Year Ended Year Ended Year Ended Derivatives designated as cash flow hedges: Interest rate swaps(1) $ 6.0 $ 7.4 $ 5.2 ________________________________ (1) We estimate that $0.9 million of deferred pre-tax losses attributable to these interest rate swaps will be reclassified into earnings as interest expense during the next 12 months as the underlying hedged transactions occur. The following table sets forth the effect of our interest rate swap arrangements on our consolidated statements of income for the years ended December 31, 2016 , December 31, 2015 , and January 1, 2015 (in millions): Pre-tax Gain (Loss) Recognized in Interest Expense, net Year Ended Year Ended Year Ended Derivatives designated as cash flow hedges (ineffective portion): Interest rate swaps(1) $ 2.5 $ 1.9 $ — Derivatives not designated as cash flow hedges: Interest rate swaps (2) $ — $ 1.5 $ — ________________________________ (1) Amounts represent the ineffective portion of the change in fair value of the hedging derivatives and are recorded as a reduction of interest expense in the consolidated financial statements. On December 31, 2016, one of these interest rate swap agreements designated to hedge $150.0 million of variable rate debt obligations expired. (2) Amounts represent the change in fair value of the former hedging derivatives and are recorded as a reduction of interest expense in the consolidated financial statements from the de-designation date of April 2, 2015. On June 30, 2015, one of these interest rate swap agreements designated to hedge $200.0 million of variable rate debt obligations expired. The remaining interest rate swap agreement designated to hedge $100.0 million of variable rate debt obligations expired on December 31, 2015.</t>
  </si>
  <si>
    <t>Schedule of Accumulated Other Comprehensive Income (Loss)</t>
  </si>
  <si>
    <t>The changes in accumulated other comprehensive loss, net associated with the Company’s interest rate swap arrangements for the years ended December 31, 2016 , December 31, 2015 , and January 1, 2015 were as follows (in millions): Interest Rate Swaps Year Ended Year Ended Year Ended Accumulated other comprehensive loss, net, beginning of period $ (2.7 ) $ (2.9 ) $ (4.0 ) Change in fair value of interest rate swap transactions (effective portion), net of taxes of $1.5, $2.8, and $1.3, respectively (2.3 ) (4.3 ) (2.1 ) Amounts reclassified from accumulated other comprehensive loss to interest expense, net of taxes of $2.4, $2.9 and $2.0, respectively 3.6 4.5 3.2 Accumulated other comprehensive loss, net, end of period $ (1.4 ) $ (2.7 ) $ (2.9 ) The following tables present for the years ended December 31, 2016 and December 31, 2015 , respectively, the change in accumulated other comprehensive loss, net of tax, by component (in millions): Interest rate swaps Available for sale securities Equity method investee interest rate swaps Total Balance as of December 31, 2015 $ (2.7 ) $ 0.5 $ 0.1 $ (2.1 ) Other comprehensive income (loss), net of tax Change in fair value of interest rate swap transactions (2.3 ) — — (2.3 ) Amounts reclassified to net income from interest rate swaps 3.6 — — 3.6 Reclassification adjustment for gain on sale of available for sale securities recognized in net income — (0.5 ) — (0.5 ) Total other comprehensive income (loss), net of tax 1.3 (0.5 ) — 0.8 Balance as of December 31, 2016 $ (1.4 ) $ — $ 0.1 $ (1.3 ) Interest rate swaps Available for sale securities Equity method investee interest rate swaps Total Balance as of January 1, 2015 $ (2.9 ) $ 0.7 $ 0.7 $ (1.5 ) Other comprehensive income (loss), net of tax Change in fair value of interest rate swap transactions (4.3 ) — — (4.3 ) Amounts reclassified to net income from interest rate swaps 4.5 — — 4.5 Change in fair value of available for sale securities — (0.2 ) — (0.2 ) Change in fair value of equity method investee interest rate swaps — — (0.6 ) (0.6 ) Total other comprehensive income (loss), net of tax 0.2 (0.2 ) (0.6 ) (0.6 ) Balance as of December 31, 2015 $ (2.7 ) $ 0.5 $ 0.1 $ (2.1 )</t>
  </si>
  <si>
    <t>FAIR VALUE OF FINANCIAL INSTRUMENTS (Tables)</t>
  </si>
  <si>
    <t>Schedule of financial assets and liabilities carried at fair value on a recurring basis</t>
  </si>
  <si>
    <t xml:space="preserve">The following tables summarize the fair value hierarchy of the Company's financial assets and liabilities carried at fair value on a recurring basis as of December 31, 2016 and December 31, 2015 : Total Carrying Value at December 31, 2016 Fair Value Measurements at December 31, 2016 Balance Sheet Location Quoted prices in Significant other Significant (in millions) Liabilities: Interest rate swap designated as cash flow hedge (2) Accrued Expenses $ 2.3 $ — $ 2.3 $ — Interest rate swap designated as cash flow hedge (2) Other Non-Current Liabilities $ 0.7 $ — $ 0.7 $ — Total liabilities at fair value $ 3.0 $ — $ 3.0 $ — Total Carrying Fair Value Measurements at December 31, 2015 Balance Sheet Location Quoted prices in Significant other Significant (in millions) Assets: Equity securities, available for sale(1) Other Non-Current Assets $ 3.4 $ 3.4 $ — $ — Total assets at fair value $ 3.4 $ 3.4 $ — $ — Liabilities: Interest rate swap designated as cash flow hedge (2) Accrued Expenses $ 3.1 $ — $ 3.1 $ — Interest rate swap designated as cash flow hedge (2) Other Non-Current Liabilities $ 1.9 $ — $ 1.9 $ — Total liabilities at fair value $ 5.0 $ — $ 5.0 $ — _______________________________________________________________________________ (1) As of December 31, 2015, the Company held 322,780 common shares (accounted for as available for sale securities) of RealD, Inc., as described further in Note 4—"Investments." The fair value of the RealD, Inc. shares was determined using RealD, Inc.’s publicly traded common stock price (Level 1 of the valuation hierarchy) of $10.55 per share as of December 31, 2015. On February 24, 2016, RealD, Inc. stockholders approved an all-cash merger whereby Rizvi Traverse Management, LLC acquired RealD, Inc. for $11.00 per share. Under the terms of the merger agreement, RealD, Inc. shareholders received $11.00 in cash for each share of RealD, Inc.’s common stock. On March 24, 2016, the Company received approximately $3.6 million in cash consideration for its remaining 322,780 RealD, Inc. common shares. As a result of the transaction, the Company recorded a gain of approximately $1.0 million during the quarter ended March 31, 2016. (2) The fair value of the Company’s interest rate swaps described in Note 13—"Derivative Instruments" is based on Level 2 inputs, which include observable inputs such as dealer quoted prices for similar assets or liabilities, and represents the estimated amount Regal Cinemas would receive or pay to terminate the agreements taking into consideration various factors, including current interest rates, credit risk and counterparty credit risk. The counterparties to the Company’s interest rate swaps are major financial institutions. The Company evaluates the bond ratings of the financial institutions and believes that credit risk is at an acceptably low level. </t>
  </si>
  <si>
    <t>Schedule of aggregate carrying values and fair values of long-term debt</t>
  </si>
  <si>
    <t>The aggregate carrying values and fair values of long-term debt at December 31, 2016 and December 31, 2015 consist of the following: December 31, 2016 December 31, 2015 (in millions) Carrying value $ 2,229.7 $ 2,233.8 Fair value $ 2,287.1 $ 2,226.6</t>
  </si>
  <si>
    <t>ACCUMULATED OTHER COMPREHENSIVE LOSS, NET (Tables)</t>
  </si>
  <si>
    <t>THE COMPANY AND BASIS OF PRESENTATION (Narrative) (Details) $ / shares in Units, $ in Millions</t>
  </si>
  <si>
    <t>1 Months Ended</t>
  </si>
  <si>
    <t>May 31, 2002USD ($)$ / sharesshares</t>
  </si>
  <si>
    <t>Dec. 31, 2016screenstatetheatreshares</t>
  </si>
  <si>
    <t>Dec. 31, 2015shares</t>
  </si>
  <si>
    <t>Stock activity</t>
  </si>
  <si>
    <t>Number of screens in operation | screen</t>
  </si>
  <si>
    <t>Number of theatres in operation | theatre</t>
  </si>
  <si>
    <t>Number of states in which entity operates | state</t>
  </si>
  <si>
    <t>Shares issued (in shares) | shares</t>
  </si>
  <si>
    <t>Issue price (in dollars per share) | $ / shares</t>
  </si>
  <si>
    <t>Proceeds from sale of common stock, net of expenses | $</t>
  </si>
  <si>
    <t>SUMMARY OF SIGNIFICANT ACCOUNTING POLICIES (Property, Plant and Equipment) (Details) - USD ($) $ in Millions</t>
  </si>
  <si>
    <t>Property, Plant and Equipment [Line Items]</t>
  </si>
  <si>
    <t>Assets accounted for under capital leases and lease financing arrangements</t>
  </si>
  <si>
    <t>Accumulated depreciation</t>
  </si>
  <si>
    <t>Buildings | Minimum</t>
  </si>
  <si>
    <t>Estimated useful life, minimum (in years)</t>
  </si>
  <si>
    <t>20 years</t>
  </si>
  <si>
    <t>Buildings | Maximum</t>
  </si>
  <si>
    <t>30 years</t>
  </si>
  <si>
    <t>Equipment | Minimum</t>
  </si>
  <si>
    <t>3 years</t>
  </si>
  <si>
    <t>Equipment | Maximum</t>
  </si>
  <si>
    <t>Leasehold improvements</t>
  </si>
  <si>
    <t>Computer equipment and software</t>
  </si>
  <si>
    <t>Costs capitalized</t>
  </si>
  <si>
    <t>Computer equipment and software | Minimum</t>
  </si>
  <si>
    <t>Computer equipment and software | Maximum</t>
  </si>
  <si>
    <t>5 years</t>
  </si>
  <si>
    <t>SUMMARY OF SIGNIFICANT ACCOUNTING POLICIES (Impairment of Long-Lived Assets) (Details) - USD ($) $ in Millions</t>
  </si>
  <si>
    <t>Asset impairment charges</t>
  </si>
  <si>
    <t>SUMMARY OF SIGNIFICANT ACCOUNTING POLICIES (Leases) (Details)</t>
  </si>
  <si>
    <t>Minimum</t>
  </si>
  <si>
    <t>Operating Leased Assets [Line Items]</t>
  </si>
  <si>
    <t>Lease term (in years)</t>
  </si>
  <si>
    <t>15 years</t>
  </si>
  <si>
    <t>Maximum</t>
  </si>
  <si>
    <t>SUMMARY OF SIGNIFICANT ACCOUNTING POLICIES (Goodwill) (Details) - USD ($)</t>
  </si>
  <si>
    <t>Goodwill impairment charge</t>
  </si>
  <si>
    <t>SUMMARY OF SIGNIFICANT ACCOUNTING POLICIES (Intangible Assets) (Details) - USD ($)</t>
  </si>
  <si>
    <t>Finite-Lived Intangible Assets [Line Items]</t>
  </si>
  <si>
    <t>Intangible asset</t>
  </si>
  <si>
    <t>Accumulated amortization</t>
  </si>
  <si>
    <t>Amortization expenses pertaining to intangible assets acquired</t>
  </si>
  <si>
    <t>Impairment charge on favorable leases</t>
  </si>
  <si>
    <t>Consolidated Theatres</t>
  </si>
  <si>
    <t>SUMMARY OF SIGNIFICANT ACCOUNTING POLICIES (Estimated Amortization Expense for the Next Five Fiscal Years) (Details) $ in Millions</t>
  </si>
  <si>
    <t>Dec. 31, 2016USD ($)</t>
  </si>
  <si>
    <t>SUMMARY OF SIGNIFICANT ACCOUNTING POLICIES (Debt Acquisition Costs) (Details) - USD ($) $ in Millions</t>
  </si>
  <si>
    <t>Debt issuance costs, net</t>
  </si>
  <si>
    <t>Debt issuance costs, accumulated amortization</t>
  </si>
  <si>
    <t>SUMMARY OF SIGNIFICANT ACCOUNTING POLICIES (Investments) (Details) - USD ($)</t>
  </si>
  <si>
    <t>Dec. 26, 2013</t>
  </si>
  <si>
    <t>Feb. 13, 2007</t>
  </si>
  <si>
    <t>Investment [Line Items]</t>
  </si>
  <si>
    <t>Carrying value of Company's investment</t>
  </si>
  <si>
    <t>Investment impairment</t>
  </si>
  <si>
    <t>Ownership interest in the investee (as a percent)</t>
  </si>
  <si>
    <t>19.70%</t>
  </si>
  <si>
    <t>Digital Cinema Implementation Partners</t>
  </si>
  <si>
    <t>46.70%</t>
  </si>
  <si>
    <t>Open Road Films</t>
  </si>
  <si>
    <t>50.00%</t>
  </si>
  <si>
    <t>AC JV, LLC</t>
  </si>
  <si>
    <t>32.00%</t>
  </si>
  <si>
    <t>Digital Cinema Distribution Coalition</t>
  </si>
  <si>
    <t>14.60%</t>
  </si>
  <si>
    <t>SUMMARY OF SIGNIFICANT ACCOUNTING POLICIES (Deferred Revenue) (Details) - USD ($) $ in Millions</t>
  </si>
  <si>
    <t>Deferred Revenue Arrangement [Line Items]</t>
  </si>
  <si>
    <t>Deferred revenue, noncurrent</t>
  </si>
  <si>
    <t>Amortization period (in years)</t>
  </si>
  <si>
    <t>SUMMARY OF SIGNIFICANT ACCOUNTING POLICIES (Film Costs) (Details)</t>
  </si>
  <si>
    <t>Proportion of quarterly film expense estimated at period end</t>
  </si>
  <si>
    <t>Minimum period for settlement of film costs (in months)</t>
  </si>
  <si>
    <t>2 months</t>
  </si>
  <si>
    <t>Maximum period for settlement of film costs (in months)</t>
  </si>
  <si>
    <t>3 months</t>
  </si>
  <si>
    <t>SUMMARY OF SIGNIFICANT ACCOUNTING POLICIES (Segments) (Details) - segment</t>
  </si>
  <si>
    <t>Number of reportable segments</t>
  </si>
  <si>
    <t>SUMMARY OF SIGNIFICANT ACCOUNTING POLICIES (Comprehensive Income) (Details) - USD ($) $ in Millions</t>
  </si>
  <si>
    <t>Comprehensive income</t>
  </si>
  <si>
    <t>SUMMARY OF SIGNIFICANT ACCOUNTING POLICIES (New Accounting Pronouncements) (Details) - USD ($) $ in Millions</t>
  </si>
  <si>
    <t>ACQUISITIONS - Narrative (Details) $ in Millions</t>
  </si>
  <si>
    <t>Sep. 03, 2015USD ($)screentheatre</t>
  </si>
  <si>
    <t>Dec. 31, 2016screentheatre</t>
  </si>
  <si>
    <t>Business Acquisition [Line Items]</t>
  </si>
  <si>
    <t>Georgia Theatres</t>
  </si>
  <si>
    <t>Consideration transferred | $</t>
  </si>
  <si>
    <t>ACQUISITIONS (Purchase Price Allocation) (Details) - USD ($) $ in Millions</t>
  </si>
  <si>
    <t>Sep. 03, 2015</t>
  </si>
  <si>
    <t>Property and equipment</t>
  </si>
  <si>
    <t>Total purchase price</t>
  </si>
  <si>
    <t>INVESTMENTS (National Cinemedia - Narrative) (Details) $ / shares in Units, shares in Millions</t>
  </si>
  <si>
    <t>Feb. 13, 2007USD ($)$ / sharesshares</t>
  </si>
  <si>
    <t>Dec. 31, 2016USD ($)Y$ / digital_screen$ / patronshares</t>
  </si>
  <si>
    <t>Dec. 31, 2015USD ($)</t>
  </si>
  <si>
    <t>Jan. 01, 2015USD ($)</t>
  </si>
  <si>
    <t>Dec. 26, 2013USD ($)</t>
  </si>
  <si>
    <t>Schedule of Equity Method Investments [Line Items]</t>
  </si>
  <si>
    <t>Change in total attendance (as a percent)</t>
  </si>
  <si>
    <t>2.00%</t>
  </si>
  <si>
    <t>Common units held (in shares) | shares</t>
  </si>
  <si>
    <t>Extended term of the exhibitor services agreement (in years)</t>
  </si>
  <si>
    <t>Period covered under right of first refusal (in years)</t>
  </si>
  <si>
    <t>ESA, right of first refusal commencement period (in years)</t>
  </si>
  <si>
    <t>1 year</t>
  </si>
  <si>
    <t>Fixed theatre access fees per patron (in dollars per patron) | $ / patron</t>
  </si>
  <si>
    <t>Fixed theatre access fees per patron increase (as a percent)</t>
  </si>
  <si>
    <t>8.00%</t>
  </si>
  <si>
    <t>Fixed theatre access fees per patron fixed period (in years)</t>
  </si>
  <si>
    <t>Fixed theatre access fees per digital screen (in dollars per digital projection system) | $ / digital_screen</t>
  </si>
  <si>
    <t>Fixed theatre access fees per digital screen increase (as a percent)</t>
  </si>
  <si>
    <t>5.00%</t>
  </si>
  <si>
    <t>Fixed theatre access fees per digital screen, current fixed (in dollars per digital projection system) | $ / digital_screen</t>
  </si>
  <si>
    <t>Fixed theatre access fees per digital screen, additional fixed payment | $ / digital_screen</t>
  </si>
  <si>
    <t>Aggregate theatre access fee as a percentage of aggregate advertising revenue (as a percent)</t>
  </si>
  <si>
    <t>12.00%</t>
  </si>
  <si>
    <t>Remaining term of the exhibitor services agreement (in years)</t>
  </si>
  <si>
    <t>Payment received for ESA modification</t>
  </si>
  <si>
    <t>Due from related parties</t>
  </si>
  <si>
    <t>Due to related parties</t>
  </si>
  <si>
    <t>National Cine Media Inc | National Cine Media</t>
  </si>
  <si>
    <t>Cash payments to be made for realized tax benefit (as a percent)</t>
  </si>
  <si>
    <t>90.00%</t>
  </si>
  <si>
    <t>Tax receivable agreement period | Y</t>
  </si>
  <si>
    <t>National Cine Media Inc | IPO</t>
  </si>
  <si>
    <t>Shares of common stock issued (in shares) | shares</t>
  </si>
  <si>
    <t>Other Affiliates | National Cine Media Inc | IPO</t>
  </si>
  <si>
    <t>Capital Unit, Class A | National Cine Media</t>
  </si>
  <si>
    <t>Common units to common shares redemption basis</t>
  </si>
  <si>
    <t>Capital Unit, Class B | National Cine Media</t>
  </si>
  <si>
    <t>Cumulative number of shares issued for all transactions (in shares) | shares</t>
  </si>
  <si>
    <t>INVESTMENTS (National CineMedia - Activity) (Details) - USD ($) $ in Millions</t>
  </si>
  <si>
    <t>Equity Investment</t>
  </si>
  <si>
    <t>Beginning Balance</t>
  </si>
  <si>
    <t>Ending Balance</t>
  </si>
  <si>
    <t>Receipt of additional common units</t>
  </si>
  <si>
    <t>Receipt of excess cash distributions</t>
  </si>
  <si>
    <t>Receipt under tax receivable agreement</t>
  </si>
  <si>
    <t>Equity in earnings attributable to additional common units</t>
  </si>
  <si>
    <t>Amortization of deferred revenue</t>
  </si>
  <si>
    <t>Other NCM Revenues [Abstract]</t>
  </si>
  <si>
    <t>National Cine Media | Cash Received</t>
  </si>
  <si>
    <t>Cash Received</t>
  </si>
  <si>
    <t>Revenues earned under ESA</t>
  </si>
  <si>
    <t>National Cine Media | Earnings recognized from NCM</t>
  </si>
  <si>
    <t>National Cine Media | Other NCM Revenues</t>
  </si>
  <si>
    <t>Other Revenue from Equity Method Investment, Beginning Balance</t>
  </si>
  <si>
    <t>Other Revenue from Equity Method Investment, Total</t>
  </si>
  <si>
    <t>INVESTMENTS (National CineMedia - Activity - Footnotes) (Details) - National Cine Media - USD ($) shares in Millions, $ in Millions</t>
  </si>
  <si>
    <t>Mar. 17, 2016</t>
  </si>
  <si>
    <t>Mar. 17, 2015</t>
  </si>
  <si>
    <t>Mar. 13, 2014</t>
  </si>
  <si>
    <t>Common units held (in shares)</t>
  </si>
  <si>
    <t>Ownership (as a percent)</t>
  </si>
  <si>
    <t>Cash distributions received</t>
  </si>
  <si>
    <t>Payments for beverage concessionaire advertising</t>
  </si>
  <si>
    <t>National Cine Media Inc</t>
  </si>
  <si>
    <t>Payments received under tax receivable agreement</t>
  </si>
  <si>
    <t>Other NCM Revenues</t>
  </si>
  <si>
    <t>Capital Unit, Class B</t>
  </si>
  <si>
    <t>Number of common units receives (in shares)</t>
  </si>
  <si>
    <t>Capital Units</t>
  </si>
  <si>
    <t>INVESTMENTS (National CineMedia - Results) (Details) - National Cine Media - USD ($) $ in Millions</t>
  </si>
  <si>
    <t>Revenues</t>
  </si>
  <si>
    <t>Income from operations</t>
  </si>
  <si>
    <t>Net income (loss)</t>
  </si>
  <si>
    <t>Current assets</t>
  </si>
  <si>
    <t>Noncurrent assets</t>
  </si>
  <si>
    <t>Total assets</t>
  </si>
  <si>
    <t>Current liabilities</t>
  </si>
  <si>
    <t>Noncurrent liabilities</t>
  </si>
  <si>
    <t>Total liabilities</t>
  </si>
  <si>
    <t>Members' deficit</t>
  </si>
  <si>
    <t>Liabilities and members' deficit</t>
  </si>
  <si>
    <t>INVESTMENTS (DCIP - Narrative) (Details) $ in Millions</t>
  </si>
  <si>
    <t>Dec. 31, 2016USD ($)digitalprojectionsystem$ / digitalprojectionsystem</t>
  </si>
  <si>
    <t>Jan. 01, 2015USD ($)$ / digitalprojectionsystem</t>
  </si>
  <si>
    <t>Digital Cinema Implementation Partners | Regal Cinemas Inc</t>
  </si>
  <si>
    <t>Lease renewal options</t>
  </si>
  <si>
    <t>ten one-year</t>
  </si>
  <si>
    <t>Number of digital systems | digitalprojectionsystem</t>
  </si>
  <si>
    <t>Voting interest</t>
  </si>
  <si>
    <t>one-third</t>
  </si>
  <si>
    <t>12 years</t>
  </si>
  <si>
    <t>Total rent</t>
  </si>
  <si>
    <t>Digital Cinema Implementation Partners | Minimum</t>
  </si>
  <si>
    <t>Incremental annual rent upon certain conditions (in dollars per digital projection system) | $ / digitalprojectionsystem</t>
  </si>
  <si>
    <t>Future annual rental payments (in dollars per digital projection system) | $ / digitalprojectionsystem</t>
  </si>
  <si>
    <t>INVESTMENTS (DCIP - Activity) (Details) - USD ($) $ in Millions</t>
  </si>
  <si>
    <t>Equity in earnings of DCIP</t>
  </si>
  <si>
    <t>Equity contributions</t>
  </si>
  <si>
    <t>Change in fair value of equity method investee interest rate swap transactions</t>
  </si>
  <si>
    <t>INVESTMENTS (DCIP - Results) (Details) - Digital Cinema Implementation Partners - USD ($) $ in Millions</t>
  </si>
  <si>
    <t>Dec. 31, 2014</t>
  </si>
  <si>
    <t>INVESTMENTS (Open Road Films - Narrative) (Details) - USD ($) $ in Millions</t>
  </si>
  <si>
    <t>Mar. 27, 2014</t>
  </si>
  <si>
    <t>Aggregate cost of equity method investment</t>
  </si>
  <si>
    <t>Equity Method Investments, Cumulative Losses</t>
  </si>
  <si>
    <t>Excess losses from equity method investments</t>
  </si>
  <si>
    <t>Maximum | Open Road Films</t>
  </si>
  <si>
    <t>INVESTMENTS (Open Road Films - Activity) (Details) - USD ($) $ in Millions</t>
  </si>
  <si>
    <t>INVESTMENTS (Open Road Films - Results) (Details) - Open Road Films - USD ($) $ in Millions</t>
  </si>
  <si>
    <t>Income (loss) from operations</t>
  </si>
  <si>
    <t>INVESTMENTS (RealD Inc. - Narrative) (Details) - Real D Inc - USD ($) $ / shares in Units, $ in Millions</t>
  </si>
  <si>
    <t>Mar. 24, 2016</t>
  </si>
  <si>
    <t>Mar. 31, 2016</t>
  </si>
  <si>
    <t>Feb. 24, 2016</t>
  </si>
  <si>
    <t>Remaining common shares (in shares)</t>
  </si>
  <si>
    <t>Issue price (in dollars per share)</t>
  </si>
  <si>
    <t>Net proceeds from sale of NCM, Inc. common stock</t>
  </si>
  <si>
    <t>Gain in connection with sale</t>
  </si>
  <si>
    <t>INVESTMENTS (AC JV, LLC) (Details) $ in Thousands</t>
  </si>
  <si>
    <t>Dec. 26, 2013USD ($)installment</t>
  </si>
  <si>
    <t>Deferred gain on AC JV, LLC transaction</t>
  </si>
  <si>
    <t>Regal Cinemas Inc, AMC Entertainment Inc and Cinemark | AC JV, LLC</t>
  </si>
  <si>
    <t>Interest rate on promissory notes (as a percent)</t>
  </si>
  <si>
    <t>Note payable</t>
  </si>
  <si>
    <t>National Cine Media | AC JV, LLC</t>
  </si>
  <si>
    <t>4.00%</t>
  </si>
  <si>
    <t>Fair value of promissory notes for purpose of the sale</t>
  </si>
  <si>
    <t>Regal Cinemas Inc | National Cine Media | AC JV, LLC</t>
  </si>
  <si>
    <t>Promissory notes received</t>
  </si>
  <si>
    <t>Number of installments | installment</t>
  </si>
  <si>
    <t>Cinemark | National Cine Media | AC JV, LLC</t>
  </si>
  <si>
    <t>Amc Entertainment Inc | National Cine Media | AC JV, LLC</t>
  </si>
  <si>
    <t>INVESTMENTS (AC JV, LLC - Activity) (Details) - USD ($) $ in Millions</t>
  </si>
  <si>
    <t>Equity in earnings attributable to AC JV, LLC</t>
  </si>
  <si>
    <t>INVESTMENTS (Investment in Digital Cinema Distribution Coalition) (Details) - USD ($) $ in Millions</t>
  </si>
  <si>
    <t>INVESTMENTS (Investment in Atom Tickets. LLC) (Details) - USD ($) $ in Millions</t>
  </si>
  <si>
    <t>Atom Tickets LLC</t>
  </si>
  <si>
    <t>Schedule of Cost-method Investments [Line Items]</t>
  </si>
  <si>
    <t>Cost method investments</t>
  </si>
  <si>
    <t>DEBT OBLIGATIONS (Debt Schedule) (Details) - USD ($)</t>
  </si>
  <si>
    <t>Mar. 11, 2014</t>
  </si>
  <si>
    <t>Jan. 17, 2013</t>
  </si>
  <si>
    <t>Debt obligations</t>
  </si>
  <si>
    <t>Total debt obligations</t>
  </si>
  <si>
    <t>Total debt obligations, less current portion and debt issuance costs</t>
  </si>
  <si>
    <t>Regal Cinemas Amended Senior Credit Facility, net of debt discount</t>
  </si>
  <si>
    <t>Lease financing arrangements, weighted average interest rate of 11.23% as of December 31, 2016, maturing in various installments through November 2028</t>
  </si>
  <si>
    <t>Weighted average interest rate on debt (as a percent)</t>
  </si>
  <si>
    <t>11.23%</t>
  </si>
  <si>
    <t>Capital lease obligations, 7.8% to 10.7%, maturing in various installments through December 2030</t>
  </si>
  <si>
    <t>Capital lease obligations, 7.8% to 10.7%, maturing in various installments through December 2030 | Minimum</t>
  </si>
  <si>
    <t>7.80%</t>
  </si>
  <si>
    <t>Capital lease obligations, 7.8% to 10.7%, maturing in various installments through December 2030 | Maximum</t>
  </si>
  <si>
    <t>10.70%</t>
  </si>
  <si>
    <t>Other</t>
  </si>
  <si>
    <t>DEBT OBLIGATIONS (Regal Cinemas Seventh Amended and Restated Credit Agreement) (Details)</t>
  </si>
  <si>
    <t>Dec. 02, 2016USD ($)</t>
  </si>
  <si>
    <t>Apr. 02, 2015USD ($)</t>
  </si>
  <si>
    <t>Jun. 30, 2016USD ($)</t>
  </si>
  <si>
    <t>Jun. 30, 2015USD ($)</t>
  </si>
  <si>
    <t>Jun. 01, 2016USD ($)</t>
  </si>
  <si>
    <t>Term Loan | Amended Senior Credit Facility</t>
  </si>
  <si>
    <t>Aggregate principal amount</t>
  </si>
  <si>
    <t>Amortization rate (as a percent)</t>
  </si>
  <si>
    <t>1.00%</t>
  </si>
  <si>
    <t>Percentage of excess cash flow</t>
  </si>
  <si>
    <t>Mandatory prepayments</t>
  </si>
  <si>
    <t>Percentage of net cash proceeds of all assets sales or other dispositions</t>
  </si>
  <si>
    <t>100.00%</t>
  </si>
  <si>
    <t>Percentage of net cash proceeds of issuances of funded debt</t>
  </si>
  <si>
    <t>Capital expenditures as a percentage of EBITDA</t>
  </si>
  <si>
    <t>35.00%</t>
  </si>
  <si>
    <t>Carryforward period (in years)</t>
  </si>
  <si>
    <t>Default amount</t>
  </si>
  <si>
    <t>Term Loan | Previous Amended Senior Credit Facility</t>
  </si>
  <si>
    <t>Debt amount</t>
  </si>
  <si>
    <t>Regal Cinemas Amended Senior Credit Facility, net of debt discount | Refinancing Agreement</t>
  </si>
  <si>
    <t>New Term Loans | Refinancing Agreement</t>
  </si>
  <si>
    <t>Repayment penalty (as a percent)</t>
  </si>
  <si>
    <t>Additional Term Loans | Amended Senior Credit Facility</t>
  </si>
  <si>
    <t>Leverage ratio maximum</t>
  </si>
  <si>
    <t>Refinancing Agreement Term Loan Facility New Term Loans</t>
  </si>
  <si>
    <t>Loans payable to bank</t>
  </si>
  <si>
    <t>Interest rate effective percentage after interest rate swap</t>
  </si>
  <si>
    <t>3.56%</t>
  </si>
  <si>
    <t>4.17%</t>
  </si>
  <si>
    <t>Revolving Credit Facility | Term Loan | Amended Senior Credit Facility</t>
  </si>
  <si>
    <t>Percentage used</t>
  </si>
  <si>
    <t>30.00%</t>
  </si>
  <si>
    <t>Lease expense multiplier</t>
  </si>
  <si>
    <t>Adjusted leverage ratio</t>
  </si>
  <si>
    <t>Total leverage ratio</t>
  </si>
  <si>
    <t>Revolving Credit Facility | Line of Credit | Amended Senior Credit Facility</t>
  </si>
  <si>
    <t>Maximum borrowing capacity</t>
  </si>
  <si>
    <t>Base Rate | Term Loan | Amended Senior Credit Facility</t>
  </si>
  <si>
    <t>Basis spread (as a percent)</t>
  </si>
  <si>
    <t>1.50%</t>
  </si>
  <si>
    <t>Receive Rate</t>
  </si>
  <si>
    <t>base rate</t>
  </si>
  <si>
    <t>Base Rate | New Term Loans | Amended Senior Credit Facility</t>
  </si>
  <si>
    <t>London Interbank Offered Rate (LIBOR) | Term Loan | Amended Senior Credit Facility</t>
  </si>
  <si>
    <t>2.50%</t>
  </si>
  <si>
    <t>LIBOR</t>
  </si>
  <si>
    <t>Frequency of payments</t>
  </si>
  <si>
    <t>London Interbank Offered Rate (LIBOR) | New Term Loans | Amended Senior Credit Facility</t>
  </si>
  <si>
    <t>Adjusted London Interbank Offered Rate (LIBOR) | New Term Loans | Amended Senior Credit Facility</t>
  </si>
  <si>
    <t>0.75%</t>
  </si>
  <si>
    <t>DEBT OBLIGATIONS (Regal 5 3/4% Senior Notes Due 2022) (Details) - USD ($)</t>
  </si>
  <si>
    <t>Apr. 10, 2014</t>
  </si>
  <si>
    <t>Jun. 13, 2013</t>
  </si>
  <si>
    <t>Aggregate principal amount borrowed</t>
  </si>
  <si>
    <t>Net proceeds from issuance of debt</t>
  </si>
  <si>
    <t>Redemption price (as a percent)</t>
  </si>
  <si>
    <t>Regal 5 3/4% Senior Notes Due 2022 | Prior to March 15, 2017, 100%</t>
  </si>
  <si>
    <t>Redemption price, as a percentage of principal amount redeemed</t>
  </si>
  <si>
    <t>Regal 5 3/4% Senior Notes Due 2022 | On or after March 15, 2017</t>
  </si>
  <si>
    <t>Regal 5 3/4% Senior Notes Due 2022 | Prior to March 15, 2017, 35%</t>
  </si>
  <si>
    <t>101.00%</t>
  </si>
  <si>
    <t>Regal 9 1/8% Senior Notes, including premium</t>
  </si>
  <si>
    <t>Repurchased face amount</t>
  </si>
  <si>
    <t>Repayments of senior debt</t>
  </si>
  <si>
    <t>Regal Cinemas 8 5/8% Senior Notes, net of debt discount</t>
  </si>
  <si>
    <t>Regal Cinemas 9 1/8% and 8 5/8% Senior Notes</t>
  </si>
  <si>
    <t>Principal amount of debt extinguished</t>
  </si>
  <si>
    <t>DEBT OBLIGATIONS (Regal 5 3/4% Senior Notes Due 2025) (Details) - USD ($)</t>
  </si>
  <si>
    <t>Borrowed Funds</t>
  </si>
  <si>
    <t>Hollywood Theatres</t>
  </si>
  <si>
    <t>Payments to acquire businesses</t>
  </si>
  <si>
    <t>Maximum percentage of the original aggregate principal amount that may be redeemed prior to August 15, 2013</t>
  </si>
  <si>
    <t>Repurchase price, as percentage of principal amount, if Company undergoes change of control</t>
  </si>
  <si>
    <t>DEBT OBLIGATIONS (Regal 5 3/4% Senior Notes Due 2023) (Details) - USD ($)</t>
  </si>
  <si>
    <t>DEBT OBLIGATIONS (Lease Financing Arrangements) (Details) $ in Millions</t>
  </si>
  <si>
    <t>Dec. 31, 2016USD ($)theatre</t>
  </si>
  <si>
    <t>Increase in property and equipment and other from amended lease financing arrangements</t>
  </si>
  <si>
    <t>Lease financing obligations</t>
  </si>
  <si>
    <t>Hollywood Theatres | Lease agreements</t>
  </si>
  <si>
    <t>Number of theatres acquired | theatre</t>
  </si>
  <si>
    <t>10.90%</t>
  </si>
  <si>
    <t>DEBT OBLIGATIONS  (Maturities of Debt Obligations) (Details) - USD ($) $ in Millions</t>
  </si>
  <si>
    <t>Thereafter</t>
  </si>
  <si>
    <t>Less: interest on capital leases and lease financing arrangements</t>
  </si>
  <si>
    <t>Totals</t>
  </si>
  <si>
    <t>Long-Term Debt and Other</t>
  </si>
  <si>
    <t>Capital Leases</t>
  </si>
  <si>
    <t>Lease Financing Arrangements</t>
  </si>
  <si>
    <t>LEASES (Narrative) (Details) - USD ($) $ in Millions</t>
  </si>
  <si>
    <t>Operating leases, period to be exceeded (in years)</t>
  </si>
  <si>
    <t>Rent expense under operating leases</t>
  </si>
  <si>
    <t>Contingent rent expense</t>
  </si>
  <si>
    <t>LEASES (Minimum Rentals Payable Under All Non-cancelable Operating Leases) (Details) $ in Millions</t>
  </si>
  <si>
    <t>Future minimum rental payments under non-cancelable operating leases</t>
  </si>
  <si>
    <t>Total</t>
  </si>
  <si>
    <t>INCOME TAXES (Components of the Provision for Income Taxes) (Details) - USD ($) $ in Millions</t>
  </si>
  <si>
    <t>Federal:</t>
  </si>
  <si>
    <t>Current</t>
  </si>
  <si>
    <t>Deferred</t>
  </si>
  <si>
    <t>Total Federal</t>
  </si>
  <si>
    <t>State:</t>
  </si>
  <si>
    <t>Total State</t>
  </si>
  <si>
    <t>Total income tax provision</t>
  </si>
  <si>
    <t>INCOME TAXES (Narrative) (Details) - USD ($) $ in Millions</t>
  </si>
  <si>
    <t>Operating Loss Carryforwards [Line Items]</t>
  </si>
  <si>
    <t>Current tax benefit allocated directly to stockholders' equity for the exercise of stock options and dividends paid on restricted stock</t>
  </si>
  <si>
    <t>U.S. federal statutory rate (as a percent)</t>
  </si>
  <si>
    <t>Valuation allowance</t>
  </si>
  <si>
    <t>Net unrecognized tax benefits that would affect the effective tax rate, if recognized</t>
  </si>
  <si>
    <t>Net unrecognized tax benefits that would result in an increase to the valuation allowance, if recognized</t>
  </si>
  <si>
    <t>Accrued gross interest and penalties</t>
  </si>
  <si>
    <t>Interest and penalties recognized during the period</t>
  </si>
  <si>
    <t>Internal Revenue Service (IRS)</t>
  </si>
  <si>
    <t>Operating loss carryforwards subject to expiration</t>
  </si>
  <si>
    <t>Latest Tax Year | State and Local Jurisdiction</t>
  </si>
  <si>
    <t>Change in valuation allowance</t>
  </si>
  <si>
    <t>Latest Tax Year | Domestic Tax Authority</t>
  </si>
  <si>
    <t>Prior Tax Year | State and Local Jurisdiction</t>
  </si>
  <si>
    <t>Decrease in gross unrecognized tax benefits associated with state tax positions, minimum</t>
  </si>
  <si>
    <t>Minimum | State and Local Jurisdiction</t>
  </si>
  <si>
    <t>Operating loss carryforward period (in years)</t>
  </si>
  <si>
    <t>7 years</t>
  </si>
  <si>
    <t>Maximum | State and Local Jurisdiction</t>
  </si>
  <si>
    <t>INCOME TAXES (Provision for Income Taxes and Components of Net Deferred Tax Assets) (Details) - USD ($) $ in Millions</t>
  </si>
  <si>
    <t>Reconciliation of the provision for income taxes</t>
  </si>
  <si>
    <t>Provision calculated at federal statutory income tax rate</t>
  </si>
  <si>
    <t>State and local income taxes, net of federal benefit</t>
  </si>
  <si>
    <t>Deferred tax assets:</t>
  </si>
  <si>
    <t>Net operating loss carryforward</t>
  </si>
  <si>
    <t>Excess of tax basis over book basis of fixed assets</t>
  </si>
  <si>
    <t>Deferred rent</t>
  </si>
  <si>
    <t>Total deferred tax assets</t>
  </si>
  <si>
    <t>Total deferred tax assets, net of valuation allowance</t>
  </si>
  <si>
    <t>Deferred tax liabilities:</t>
  </si>
  <si>
    <t>Excess of book basis over tax basis of intangible assets</t>
  </si>
  <si>
    <t>Excess of book basis over tax basis of investments</t>
  </si>
  <si>
    <t>Total deferred tax liabilities</t>
  </si>
  <si>
    <t>Net deferred tax asset</t>
  </si>
  <si>
    <t>INCOME TAXES (Reconciliation of the Change in the Amount of Unrecognized Tax Benefits) (Details) - USD ($) $ in Millions</t>
  </si>
  <si>
    <t>Change in the amount of unrecognized tax benefits</t>
  </si>
  <si>
    <t>Beginning balance</t>
  </si>
  <si>
    <t>Decreases related to prior year tax positions</t>
  </si>
  <si>
    <t>Increases related to current year tax positions</t>
  </si>
  <si>
    <t>Lapse of statute of limitations</t>
  </si>
  <si>
    <t>Ending balance</t>
  </si>
  <si>
    <t>LITIGATION AND CONTINGENCIES (Details) $ in Millions</t>
  </si>
  <si>
    <t>Dec. 31, 2016USD ($)officer</t>
  </si>
  <si>
    <t>Litigation and disputes</t>
  </si>
  <si>
    <t>Reserve for litigation proceedings</t>
  </si>
  <si>
    <t>Employment contracts</t>
  </si>
  <si>
    <t>Number of executive officers with employment contracts (in officers) | officer</t>
  </si>
  <si>
    <t>Period within which written notification, for termination of employment with good reason, must be provided by the executive officer to the company, maximum (in days)</t>
  </si>
  <si>
    <t>90 days</t>
  </si>
  <si>
    <t>Period from existence date of a condition constituting good reason within which resignation must occur (in years)</t>
  </si>
  <si>
    <t>2 years</t>
  </si>
  <si>
    <t>Multiplier for annual base salary for determination of severance payments</t>
  </si>
  <si>
    <t>Multiplier for target bonus for determination of severance payments</t>
  </si>
  <si>
    <t>Coverage period under any medical, health and life insurance plans following the date of termination (in months)</t>
  </si>
  <si>
    <t>24 months</t>
  </si>
  <si>
    <t>Period prior to change of control of company within which termination of executive's employment should occur for entitlement to specified severance payments (in months)</t>
  </si>
  <si>
    <t>Period after change of control of company within which termination of executive's employment should occur for entitlement to specified severance payments (in years)</t>
  </si>
  <si>
    <t>Coverage period under any medical, health and life insurance plans following the date of termination due to change of control of the Company (in months)</t>
  </si>
  <si>
    <t>30 months</t>
  </si>
  <si>
    <t>Effective period of standard provisions for non-competition and non-solicitation of the company's employees (in years)</t>
  </si>
  <si>
    <t>Employment contracts with Ms. Miles</t>
  </si>
  <si>
    <t>Employment contracts with Messrs. Dunn, Ownby and Brandow</t>
  </si>
  <si>
    <t>Maximum | Employment contracts</t>
  </si>
  <si>
    <t>Maximum amount of payments and benefits payable and possible loss</t>
  </si>
  <si>
    <t>CAPITAL STOCK AND SHARE-BASED COMPENSATION (Narrative) (Details)</t>
  </si>
  <si>
    <t>Nov. 17, 2016$ / sharesshares</t>
  </si>
  <si>
    <t>Dec. 15, 2014USD ($)$ / shares</t>
  </si>
  <si>
    <t>Sep. 30, 2016$ / shares</t>
  </si>
  <si>
    <t>Jun. 30, 2016$ / shares</t>
  </si>
  <si>
    <t>Mar. 31, 2016$ / shares</t>
  </si>
  <si>
    <t>Sep. 30, 2015$ / shares</t>
  </si>
  <si>
    <t>Jun. 30, 2015$ / shares</t>
  </si>
  <si>
    <t>Mar. 31, 2015$ / shares</t>
  </si>
  <si>
    <t>Sep. 25, 2014$ / shares</t>
  </si>
  <si>
    <t>Jun. 26, 2014$ / shares</t>
  </si>
  <si>
    <t>Mar. 27, 2014$ / shares</t>
  </si>
  <si>
    <t>Dec. 31, 2016USD ($)voteseries$ / sharesshares</t>
  </si>
  <si>
    <t>Dec. 31, 2015USD ($)dividend$ / sharesshares</t>
  </si>
  <si>
    <t>Jan. 01, 2015USD ($)dividend$ / shares</t>
  </si>
  <si>
    <t>Aug. 02, 2016$ / sharesshares</t>
  </si>
  <si>
    <t>May 09, 2012shares</t>
  </si>
  <si>
    <t>May 31, 2002$ / sharesshares</t>
  </si>
  <si>
    <t>Preferred stock, par value (in dollars per share) | $ / shares</t>
  </si>
  <si>
    <t>Number of series of preferred stock issues authorized | series</t>
  </si>
  <si>
    <t>Cash used to pay dividends | $</t>
  </si>
  <si>
    <t>Selling Stockholders</t>
  </si>
  <si>
    <t>Voting power (as a percent)</t>
  </si>
  <si>
    <t>69.00%</t>
  </si>
  <si>
    <t>Common stock, par value (in dollars per share) | $ / shares</t>
  </si>
  <si>
    <t>Number of Class A common stock that Class B common stock will convert into | vote</t>
  </si>
  <si>
    <t>Number of votes per Class A common stock | vote</t>
  </si>
  <si>
    <t>Number of warrants outstanding (in shares)</t>
  </si>
  <si>
    <t>Number of quarterly cash dividends | dividend</t>
  </si>
  <si>
    <t>Class A | Selling Stockholders</t>
  </si>
  <si>
    <t>Number of shares issued and outstanding owned (in shares)</t>
  </si>
  <si>
    <t>13.90%</t>
  </si>
  <si>
    <t>Class B | Selling Stockholders</t>
  </si>
  <si>
    <t>Preferred stock</t>
  </si>
  <si>
    <t>Cash dividends paid, quarterly (in dollars per share) | $ / shares</t>
  </si>
  <si>
    <t>Extraordinary dividends paid (in dollars per share) | $ / shares</t>
  </si>
  <si>
    <t>Extraordinary dividend paid | $</t>
  </si>
  <si>
    <t>Incentive Plan | Class A</t>
  </si>
  <si>
    <t>Number of shares authorized under the awards (in shares)</t>
  </si>
  <si>
    <t>Common stock available for future issuance under incentive plan (in shares)</t>
  </si>
  <si>
    <t>Number of stock options available to purchase (in shares)</t>
  </si>
  <si>
    <t>Number of stock options granted (in shares)</t>
  </si>
  <si>
    <t>Compensation expense | $</t>
  </si>
  <si>
    <t>CAPITAL STOCK AND SHARE-BASED COMPENSATION (Restricted Stock) (Details) $ / shares in Units, $ in Millions</t>
  </si>
  <si>
    <t>Jan. 13, 2016$ / sharesshares</t>
  </si>
  <si>
    <t>Jan. 09, 2016shares</t>
  </si>
  <si>
    <t>Jan. 28, 2015$ / sharesshares</t>
  </si>
  <si>
    <t>Jan. 11, 2015shares</t>
  </si>
  <si>
    <t>Jan. 12, 2014shares</t>
  </si>
  <si>
    <t>Jan. 08, 2014$ / sharesshares</t>
  </si>
  <si>
    <t>Dec. 31, 2016USD ($)dividend$ / sharesshares</t>
  </si>
  <si>
    <t>Dec. 31, 2015USD ($)shares</t>
  </si>
  <si>
    <t>Jan. 01, 2015USD ($)shares</t>
  </si>
  <si>
    <t>Recognized share-based compensation</t>
  </si>
  <si>
    <t>Restricted Stock</t>
  </si>
  <si>
    <t>Granted during the year (in shares) | shares</t>
  </si>
  <si>
    <t>Shares withheld to satisfy employee tax withholding requirements (in shares) | shares</t>
  </si>
  <si>
    <t>Amount withheld to satisfy employee tax withholding requirements</t>
  </si>
  <si>
    <t>Performance shares converted to shares of restricted common stock (in shares) | shares</t>
  </si>
  <si>
    <t>Award vesting rights</t>
  </si>
  <si>
    <t>one year anniversary</t>
  </si>
  <si>
    <t>Unrecognized share-based compensation</t>
  </si>
  <si>
    <t>Number of dividends paid | dividend</t>
  </si>
  <si>
    <t>Cash dividends (in dollars per share) | $ / shares</t>
  </si>
  <si>
    <t>Dividends paid on restricted stock</t>
  </si>
  <si>
    <t>Restricted Stock | Class A</t>
  </si>
  <si>
    <t>Closing price of common stock (in dollars per share) | $ / shares</t>
  </si>
  <si>
    <t>Restricted Stock | Class A | Officers and key employees</t>
  </si>
  <si>
    <t>Vesting period (in years)</t>
  </si>
  <si>
    <t>4 years</t>
  </si>
  <si>
    <t>Restricted Stock | Class A | Directors</t>
  </si>
  <si>
    <t>Share Based Compensation Arrangement by Share Based Payment Award Percentage of Granted Award Vest</t>
  </si>
  <si>
    <t>Restricted Stock | Share-based Compensation Award, Tranche Two | Class A | Officers and key employees</t>
  </si>
  <si>
    <t>25.00%</t>
  </si>
  <si>
    <t>Restricted Stock | Minimum</t>
  </si>
  <si>
    <t>Forfeiture rate (as a percent)</t>
  </si>
  <si>
    <t>Restricted Stock | Maximum</t>
  </si>
  <si>
    <t>6.00%</t>
  </si>
  <si>
    <t>Restricted Stock | Maximum | Class A</t>
  </si>
  <si>
    <t>CAPITAL STOCK AND SHARE-BASED COMPENSATION (Restricted Stock Activity) (Details) - Restricted Stock - shares</t>
  </si>
  <si>
    <t>Jan. 13, 2016</t>
  </si>
  <si>
    <t>Jan. 28, 2015</t>
  </si>
  <si>
    <t>Jan. 08, 2014</t>
  </si>
  <si>
    <t>Number of Shares</t>
  </si>
  <si>
    <t>Unvested at beginning of year (in shares)</t>
  </si>
  <si>
    <t>Granted during the year (in shares)</t>
  </si>
  <si>
    <t>Vested during the year (in shares)</t>
  </si>
  <si>
    <t>Forfeited during the year (in shares)</t>
  </si>
  <si>
    <t>Conversion of performance shares during the year (in shares)</t>
  </si>
  <si>
    <t>Unvested at end of year (in shares)</t>
  </si>
  <si>
    <t>CAPITAL STOCK AND SHARE-BASED COMPENSATION (Performance Share Units) (Details) - USD ($) $ / shares in Units, $ in Millions</t>
  </si>
  <si>
    <t>Jan. 11, 2017</t>
  </si>
  <si>
    <t>Jan. 09, 2016</t>
  </si>
  <si>
    <t>Jan. 11, 2015</t>
  </si>
  <si>
    <t>Jan. 12, 2014</t>
  </si>
  <si>
    <t>Performance Share Units</t>
  </si>
  <si>
    <t>fourth anniversary</t>
  </si>
  <si>
    <t>Fair market value at time of grant</t>
  </si>
  <si>
    <t>Expected term, high end of the range (in years)</t>
  </si>
  <si>
    <t>Performance shares converted to shares of restricted common stock (in shares)</t>
  </si>
  <si>
    <t>Dividends paid on performance shares</t>
  </si>
  <si>
    <t>Additional shares of restricted stock that could be issued (in shares)</t>
  </si>
  <si>
    <t>Performance Share Units | Dividend Period One</t>
  </si>
  <si>
    <t>Cash dividends (in dollars per share)</t>
  </si>
  <si>
    <t>Performance Share Units | Dividend Period Two</t>
  </si>
  <si>
    <t>Performance Share Units | Officers and key employees</t>
  </si>
  <si>
    <t>Performance Share Units | Minimum</t>
  </si>
  <si>
    <t>Performance Share Units | Maximum</t>
  </si>
  <si>
    <t>9.00%</t>
  </si>
  <si>
    <t>Closing price of common stock (in dollars per share)</t>
  </si>
  <si>
    <t>Share-based Compensation Award, Tranche One | Performance Share Units</t>
  </si>
  <si>
    <t>third anniversary</t>
  </si>
  <si>
    <t>Share-based Compensation Award, Tranche One | Performance Share Units | Minimum | Class A | Officers and key employees</t>
  </si>
  <si>
    <t>Target number of shares (as a percent)</t>
  </si>
  <si>
    <t>0.00%</t>
  </si>
  <si>
    <t>Share-based Compensation Award, Tranche One | Performance Share Units | Maximum | Class A | Officers and key employees</t>
  </si>
  <si>
    <t>150.00%</t>
  </si>
  <si>
    <t>Share-based Compensation Award, Tranche Two | Performance Share Units</t>
  </si>
  <si>
    <t>Share-based Compensation Award, Tranche Three | Performance Share Units</t>
  </si>
  <si>
    <t>CAPITAL STOCK AND SHARE-BASED COMPENSATION (Performance Share Units Activity) (Details) - Performance Share Units - shares</t>
  </si>
  <si>
    <t>Cancelled/forfeited during the year (in shares)</t>
  </si>
  <si>
    <t>RELATED PARTY TRANSACTIONS (Details) - Anschutz Affiliates - USD ($) $ in Millions</t>
  </si>
  <si>
    <t>Regal Cinemas Corporation</t>
  </si>
  <si>
    <t>Related party transactions</t>
  </si>
  <si>
    <t>Value of advertising services received in exchange for services provided to related party</t>
  </si>
  <si>
    <t>Rent and Other Expenses | Regal Cinemas Corporation</t>
  </si>
  <si>
    <t>Proceeds from rent</t>
  </si>
  <si>
    <t>Management fees, theatre site</t>
  </si>
  <si>
    <t>Management fees revenue</t>
  </si>
  <si>
    <t>EMPLOYEE BENEFIT PLANS (Narrative) (Details) $ in Millions</t>
  </si>
  <si>
    <t>Dec. 31, 2016USD ($)multiemployer_plan</t>
  </si>
  <si>
    <t>Defined Contribution Plan</t>
  </si>
  <si>
    <t>Employee contribution limit per calendar year (as a percent of compensation)</t>
  </si>
  <si>
    <t>Employer match of employee contributions of first 3% of eligible compensation (as a percent)</t>
  </si>
  <si>
    <t>Percentage of eligible compensation, matched 100% by employer (as a percent)</t>
  </si>
  <si>
    <t>3.00%</t>
  </si>
  <si>
    <t>Employer match of employee contributions of next 2% of eligible compensation (as a percent)</t>
  </si>
  <si>
    <t>Percentage of eligible compensation, matched 50% by employer (as a percent)</t>
  </si>
  <si>
    <t>Matching contributions made by the entity during the period</t>
  </si>
  <si>
    <t>Union-Sponsored Plans [Abstract]</t>
  </si>
  <si>
    <t>Company contributions (less than)</t>
  </si>
  <si>
    <t>Number of plans | multiemployer_plan</t>
  </si>
  <si>
    <t>Estimated withdrawal liability</t>
  </si>
  <si>
    <t>EARNINGS PER SHARE (Computation of Basic and Diluted Earnings per Share) (Details) - USD ($) $ / shares in Units, shares in Thousands, $ in Millions</t>
  </si>
  <si>
    <t>Numerator:</t>
  </si>
  <si>
    <t>Allocation of earnings</t>
  </si>
  <si>
    <t>Denominator:</t>
  </si>
  <si>
    <t>Weighted average common shares outstanding (in thousands) (in shares)</t>
  </si>
  <si>
    <t>Basic earnings per share (in dollars per share)</t>
  </si>
  <si>
    <t>Allocation of earnings for basic computation</t>
  </si>
  <si>
    <t>Number of shares used in basic computation (in thousands) (in shares)</t>
  </si>
  <si>
    <t>Weighted average effect of dilutive securities (in thousands) (in shares)</t>
  </si>
  <si>
    <t>Number of shares used in per share computations (in thousands) (in shares)</t>
  </si>
  <si>
    <t>Diluted earnings per share (in dollars per share)</t>
  </si>
  <si>
    <t>Reallocation of earnings as a result of conversion of Class B to Class A shares</t>
  </si>
  <si>
    <t>Reallocation of earnings to Class B shares for effect of other dilutive securities</t>
  </si>
  <si>
    <t>Conversion of Class B to Class A common shares outstanding (in shares)</t>
  </si>
  <si>
    <t>Restricted stock and performance shares (in shares)</t>
  </si>
  <si>
    <t>DERIVATIVE INSTRUMENTS - Interest rate swap agreements (Details) - Interest Rate Swaps</t>
  </si>
  <si>
    <t>Dec. 31, 2016USD ($)agreement</t>
  </si>
  <si>
    <t>Jun. 30, 2015USD ($)agreement</t>
  </si>
  <si>
    <t>Apr. 02, 2015agreement</t>
  </si>
  <si>
    <t>$350.0 million | 3-month LIBOR</t>
  </si>
  <si>
    <t>Derivative [Line Items]</t>
  </si>
  <si>
    <t>Nominal Amount</t>
  </si>
  <si>
    <t>Number of derivatives | agreement</t>
  </si>
  <si>
    <t>$300.0 million | 3-month LIBOR</t>
  </si>
  <si>
    <t>$100.0 and $200.0 million | 3-month LIBOR</t>
  </si>
  <si>
    <t>Cash Flow Hedging | 1-month LIBOR</t>
  </si>
  <si>
    <t>LIBOR Floor (as a percent)</t>
  </si>
  <si>
    <t>Designated as Hedging Instrument | Cash Flow Hedging | $150.0 million | 1-month LIBOR</t>
  </si>
  <si>
    <t>1-month LIBOR*</t>
  </si>
  <si>
    <t>Gross Fair Value at December 31, 2016</t>
  </si>
  <si>
    <t>Designated as Hedging Instrument | Cash Flow Hedging | $200.0 million | 1-month LIBOR</t>
  </si>
  <si>
    <t>Designated as Hedging Instrument | Maximum | Cash Flow Hedging | $150.0 million | 1-month LIBOR</t>
  </si>
  <si>
    <t>Fixed Rate (as a percent)</t>
  </si>
  <si>
    <t>1.22%</t>
  </si>
  <si>
    <t>Designated as Hedging Instrument | Maximum | Cash Flow Hedging | $200.0 million | 1-month LIBOR</t>
  </si>
  <si>
    <t>2.165%</t>
  </si>
  <si>
    <t>DERIVATIVE INSTRUMENTS - After-tax Gain (Loss) Recognized in Other Comprehensive Income (Loss) (Effective Portion) (Details) - USD ($) $ in Millions</t>
  </si>
  <si>
    <t>Interest Rate Swaps | Cash Flow Hedging</t>
  </si>
  <si>
    <t>Derivative Instruments, Gain (Loss) [Line Items]</t>
  </si>
  <si>
    <t>After-tax Gain (Loss) Recognized in Other Comprehensive Income (Loss) (Effective Portion)</t>
  </si>
  <si>
    <t>DERIVATIVE INSTRUMENTS - Pre-tax Amounts Reclassified from Accumulated Other Comprehensive Loss into Interest Expense, net (Details) - Interest Rate Swaps - Cash Flow Hedging - USD ($) $ in Millions</t>
  </si>
  <si>
    <t>Pre-tax Amounts Reclassified from Accumulated Other Comprehensive Loss into Interest Expense, net</t>
  </si>
  <si>
    <t>Pre-tax losses</t>
  </si>
  <si>
    <t>DERIVATIVE INSTRUMENTS - Changes in AOCI (Details) - USD ($) $ in Millions</t>
  </si>
  <si>
    <t>AOCI Including Portion Attributable to Noncontrolling Interest, Net of Tax [Roll Forward]</t>
  </si>
  <si>
    <t>Interest rate swaps</t>
  </si>
  <si>
    <t>Change in fair value of interest rate swap transactions (effective portion), net of taxes of $1.5, $2.8, and $1.3, respectively</t>
  </si>
  <si>
    <t>Amounts reclassified from accumulated other comprehensive loss to interest expense, net of taxes of $2.4, $2.9 and $2.0, respectively</t>
  </si>
  <si>
    <t>Other comprehensive income - tax</t>
  </si>
  <si>
    <t>Reclassification - tax</t>
  </si>
  <si>
    <t>DERIVATIVE INSTRUMENTS - Pre-tax Gain (Loss) Recognized in Interest Expense, net (Details)</t>
  </si>
  <si>
    <t>Pre-tax Gain (Loss) Recognized in Interest Expense, net</t>
  </si>
  <si>
    <t>Interest Rate Swaps | Interest Expense | Cash Flow Hedging</t>
  </si>
  <si>
    <t>Not Designated as Hedging Instrument | Interest Rate Swaps | Interest Expense</t>
  </si>
  <si>
    <t>$100.0 and $200.0 million | 3-month LIBOR | Interest Rate Swaps</t>
  </si>
  <si>
    <t>FAIR VALUE OF FINANCIAL INSTRUMENTS (Fair Value Hierarchy of Financial Assets and Liabilities) (Details) - Recurring basis - USD ($) $ in Millions</t>
  </si>
  <si>
    <t>Liabilities:</t>
  </si>
  <si>
    <t>Total liabilities at fair value</t>
  </si>
  <si>
    <t>Assets:</t>
  </si>
  <si>
    <t>Total assets at fair value</t>
  </si>
  <si>
    <t>Quoted prices in active market (Level 1)</t>
  </si>
  <si>
    <t>Significant other observable inputs (Level 2)</t>
  </si>
  <si>
    <t>Significant unobservable inputs (Level 3)</t>
  </si>
  <si>
    <t>Accrued Expenses | Cash Flow Hedging</t>
  </si>
  <si>
    <t>Accrued Expenses | Cash Flow Hedging | Quoted prices in active market (Level 1)</t>
  </si>
  <si>
    <t>Accrued Expenses | Cash Flow Hedging | Significant other observable inputs (Level 2)</t>
  </si>
  <si>
    <t>Accrued Expenses | Cash Flow Hedging | Significant unobservable inputs (Level 3)</t>
  </si>
  <si>
    <t>Other Non-Current Liabilities | Cash Flow Hedging</t>
  </si>
  <si>
    <t>Other Non-Current Liabilities | Cash Flow Hedging | Quoted prices in active market (Level 1)</t>
  </si>
  <si>
    <t>Other Non-Current Liabilities | Cash Flow Hedging | Significant other observable inputs (Level 2)</t>
  </si>
  <si>
    <t>Other Non-Current Liabilities | Cash Flow Hedging | Significant unobservable inputs (Level 3)</t>
  </si>
  <si>
    <t>Other Non-Current Assets</t>
  </si>
  <si>
    <t>Equity securities, available for sale</t>
  </si>
  <si>
    <t>Other Non-Current Assets | Quoted prices in active market (Level 1)</t>
  </si>
  <si>
    <t>Other Non-Current Assets | Significant other observable inputs (Level 2)</t>
  </si>
  <si>
    <t>Other Non-Current Assets | Significant unobservable inputs (Level 3)</t>
  </si>
  <si>
    <t>FAIR VALUE OF FINANCIAL INSTRUMENTS (Narrative) (Details) - USD ($)</t>
  </si>
  <si>
    <t>Summary of financial assets and liabilities carried at fair value</t>
  </si>
  <si>
    <t>Transfers in or out of level 3 inputs</t>
  </si>
  <si>
    <t>Impairment of long-lived assets</t>
  </si>
  <si>
    <t>Impairment of intangible assets (excluding goodwill)</t>
  </si>
  <si>
    <t>Real D Inc</t>
  </si>
  <si>
    <t>Publicly traded common stock price (in dollars per share)</t>
  </si>
  <si>
    <t>FAIR VALUE OF FINANCIAL INSTRUMENTS (Aggregate Carrying Values and Fair Values of Long-term Debt) (Details) - USD ($) $ in Millions</t>
  </si>
  <si>
    <t>Carrying value</t>
  </si>
  <si>
    <t>Fair Value, Balance Sheet Grouping, Financial Statement Captions [Line Items]</t>
  </si>
  <si>
    <t>Long-term debt</t>
  </si>
  <si>
    <t>Fair value</t>
  </si>
  <si>
    <t>ACCUMULATED OTHER COMPREHENSIVE LOSS, NET (Details) - USD ($) $ in Millions</t>
  </si>
  <si>
    <t>Increase (Decrease) in Stockholders' Equity [Roll Forward]</t>
  </si>
  <si>
    <t>Other comprehensive income (loss), net of tax</t>
  </si>
  <si>
    <t>Available for sale securities</t>
  </si>
  <si>
    <t>Equity method investee interest rate swaps</t>
  </si>
  <si>
    <t>SUBSEQUENT EVENTS (Restricted Stock and Performance Share Grants) (Details) - USD ($) $ / shares in Units, $ in Millions</t>
  </si>
  <si>
    <t>Jan. 08, 2017</t>
  </si>
  <si>
    <t>Subsequent Event [Line Items]</t>
  </si>
  <si>
    <t>Restricted Stock | Officers and key employees | Class A</t>
  </si>
  <si>
    <t>Restricted Stock | Directors | Class A</t>
  </si>
  <si>
    <t>Subsequent Event | Performance Shares</t>
  </si>
  <si>
    <t>Cash dividend paid (in dollars per share)</t>
  </si>
  <si>
    <t>Dividends paid</t>
  </si>
  <si>
    <t>Subsequent Event | Performance Shares | Officers and key employees</t>
  </si>
  <si>
    <t>Percentage of target numbers of common stock, low end of the range</t>
  </si>
  <si>
    <t>Percentage of target numbers of common stock, high end of the range</t>
  </si>
  <si>
    <t>Subsequent Event | Performance Shares | Officers and key employees | Class A</t>
  </si>
  <si>
    <t>Subsequent Event | Restricted Stock | Officers and key employees</t>
  </si>
  <si>
    <t>Vesting rate (as a percent)</t>
  </si>
  <si>
    <t>Subsequent Event | Restricted Stock | Officers, Directors and Key Employees</t>
  </si>
  <si>
    <t>Subsequent Event | Restricted Stock | Officers, Directors and Key Employees | Class A</t>
  </si>
  <si>
    <t>Subsequent Event | Restricted Stock | Officers, Directors and Key Employees | Minimum</t>
  </si>
  <si>
    <t>Subsequent Event | Restricted Stock | Officers, Directors and Key Employees | Maximum</t>
  </si>
  <si>
    <t>Subsequent Event | Restricted Stock | Directors</t>
  </si>
  <si>
    <t>SUBSEQUENT EVENTS (Quarterly Dividend Declaration) (Details) - Subsequent Event</t>
  </si>
  <si>
    <t>Feb. 09, 2017$ / shares</t>
  </si>
  <si>
    <t>Cash dividend (in dollars per share)</t>
  </si>
</sst>
</file>

<file path=xl/styles.xml><?xml version="1.0" encoding="utf-8"?>
<styleSheet xmlns="http://schemas.openxmlformats.org/spreadsheetml/2006/main">
  <numFmts count="7">
    <numFmt formatCode="_(&quot;$ &quot;#,##0.00_);_(&quot;$ &quot;(#,##0.00)" numFmtId="164"/>
    <numFmt formatCode="_(&quot;$ &quot;#,##0.0_);_(&quot;$ &quot;(#,##0.0)" numFmtId="165"/>
    <numFmt formatCode="#,##0.0_);(#,##0.0)" numFmtId="166"/>
    <numFmt formatCode="_(&quot;$ &quot;#,##0_);_(&quot;$ &quot;(#,##0)" numFmtId="167"/>
    <numFmt formatCode="_(&quot;$ &quot;#,##0.000_);_(&quot;$ &quot;(#,##0.000)" numFmtId="168"/>
    <numFmt formatCode="#,##0.0000_);(#,##0.0000)" numFmtId="169"/>
    <numFmt formatCode="_(&quot;Local &quot;#,##0_);_(&quot;Loca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8"/>
  </cols>
  <sheetData>
    <row r="1" spans="1:4">
      <c r="A1" s="1" t="s">
        <v>0</v>
      </c>
      <c r="B1" s="2" t="s">
        <v>1</v>
      </c>
    </row>
    <row r="2" spans="1:4">
      <c r="B2" s="2" t="s">
        <v>2</v>
      </c>
      <c r="C2" s="2" t="s">
        <v>3</v>
      </c>
      <c r="D2" s="2" t="s">
        <v>4</v>
      </c>
    </row>
    <row r="3" spans="1:4">
      <c r="A3" s="3" t="s">
        <v>5</v>
      </c>
      <c r="B3" s="3" t="s">
        <v>6</v>
      </c>
    </row>
    <row r="4" spans="1:4">
      <c r="A4" s="3" t="s">
        <v>7</v>
      </c>
      <c r="B4" s="4" t="n">
        <v>1168696</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7</v>
      </c>
    </row>
    <row r="12" spans="1:4">
      <c r="A12" s="3" t="s">
        <v>21</v>
      </c>
      <c r="B12" s="3" t="s">
        <v>22</v>
      </c>
    </row>
    <row r="13" spans="1:4">
      <c r="A13" s="3" t="s">
        <v>23</v>
      </c>
      <c r="D13" s="5" t="n">
        <v>1774940796.16</v>
      </c>
    </row>
    <row r="14" spans="1:4">
      <c r="A14" s="3" t="s">
        <v>24</v>
      </c>
      <c r="B14" s="4" t="n">
        <v>2016</v>
      </c>
    </row>
    <row r="15" spans="1:4">
      <c r="A15" s="3" t="s">
        <v>25</v>
      </c>
      <c r="B15" s="3" t="s">
        <v>26</v>
      </c>
    </row>
    <row r="16" spans="1:4">
      <c r="A16" s="3" t="s">
        <v>27</v>
      </c>
    </row>
    <row r="17" spans="1:4">
      <c r="A17" s="3" t="s">
        <v>28</v>
      </c>
      <c r="C17" s="4" t="n">
        <v>133337241</v>
      </c>
    </row>
    <row r="18" spans="1:4">
      <c r="A18" s="3" t="s">
        <v>29</v>
      </c>
    </row>
    <row r="19" spans="1:4">
      <c r="A19" s="3" t="s">
        <v>28</v>
      </c>
      <c r="C19" s="4" t="n">
        <v>237086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18</v>
      </c>
      <c r="B1" s="2" t="s">
        <v>1</v>
      </c>
    </row>
    <row r="2" spans="1:4">
      <c r="B2" s="2" t="s">
        <v>2</v>
      </c>
      <c r="C2" s="2" t="s">
        <v>31</v>
      </c>
      <c r="D2" s="2" t="s">
        <v>90</v>
      </c>
    </row>
    <row r="3" spans="1:4">
      <c r="A3" s="3" t="s">
        <v>203</v>
      </c>
      <c r="B3" s="9" t="n">
        <v>0</v>
      </c>
      <c r="C3" s="9" t="n">
        <v>0</v>
      </c>
      <c r="D3" s="9" t="n">
        <v>775</v>
      </c>
    </row>
    <row r="4" spans="1:4">
      <c r="A4" s="3" t="s">
        <v>219</v>
      </c>
      <c r="B4" s="3" t="s">
        <v>69</v>
      </c>
      <c r="C4" s="4" t="n">
        <v>0</v>
      </c>
      <c r="D4" s="4" t="n">
        <v>0</v>
      </c>
    </row>
    <row r="5" spans="1:4">
      <c r="A5" s="3" t="s">
        <v>220</v>
      </c>
      <c r="B5" s="3" t="s">
        <v>69</v>
      </c>
      <c r="C5" s="4" t="n">
        <v>0</v>
      </c>
      <c r="D5" s="4" t="n">
        <v>0</v>
      </c>
    </row>
    <row r="6" spans="1:4">
      <c r="A6" s="3" t="s">
        <v>204</v>
      </c>
      <c r="B6" s="4" t="n">
        <v>0</v>
      </c>
      <c r="C6" s="4" t="n">
        <v>0</v>
      </c>
      <c r="D6" s="8" t="n">
        <v>336.3</v>
      </c>
    </row>
    <row r="7" spans="1:4">
      <c r="A7" s="3" t="s">
        <v>205</v>
      </c>
      <c r="B7" s="9" t="n">
        <v>0</v>
      </c>
      <c r="C7" s="9" t="n">
        <v>0</v>
      </c>
      <c r="D7" s="9" t="n">
        <v>428</v>
      </c>
    </row>
    <row r="8" spans="1:4">
      <c r="A8" s="3" t="s">
        <v>221</v>
      </c>
    </row>
    <row r="9" spans="1:4">
      <c r="A9" s="3" t="s">
        <v>222</v>
      </c>
      <c r="B9" s="3" t="s">
        <v>223</v>
      </c>
    </row>
    <row r="10" spans="1:4">
      <c r="A10" s="3" t="s">
        <v>224</v>
      </c>
    </row>
    <row r="11" spans="1:4">
      <c r="A11" s="3" t="s">
        <v>222</v>
      </c>
      <c r="B11" s="3" t="s">
        <v>223</v>
      </c>
    </row>
    <row r="12" spans="1:4">
      <c r="A12" s="3" t="s">
        <v>225</v>
      </c>
    </row>
    <row r="13" spans="1:4">
      <c r="A13" s="3" t="s">
        <v>222</v>
      </c>
      <c r="B13" s="3" t="s">
        <v>223</v>
      </c>
    </row>
    <row r="14" spans="1:4">
      <c r="A14" s="3" t="s">
        <v>226</v>
      </c>
    </row>
    <row r="15" spans="1:4">
      <c r="A15" s="3" t="s">
        <v>222</v>
      </c>
      <c r="B15" s="3" t="s">
        <v>227</v>
      </c>
    </row>
    <row r="16" spans="1:4">
      <c r="A16" s="3" t="s">
        <v>228</v>
      </c>
    </row>
    <row r="17" spans="1:4">
      <c r="A17" s="3" t="s">
        <v>222</v>
      </c>
      <c r="B17" s="3" t="s">
        <v>229</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1</v>
      </c>
      <c r="D2" s="2" t="s">
        <v>90</v>
      </c>
    </row>
    <row r="3" spans="1:4">
      <c r="A3" s="6" t="s">
        <v>1042</v>
      </c>
    </row>
    <row r="4" spans="1:4">
      <c r="A4" s="3" t="s">
        <v>141</v>
      </c>
      <c r="B4" s="7" t="n">
        <v>-877.6</v>
      </c>
      <c r="C4" s="7" t="n">
        <v>-897.3</v>
      </c>
      <c r="D4" s="7" t="n">
        <v>-715.3</v>
      </c>
    </row>
    <row r="5" spans="1:4">
      <c r="A5" s="6" t="s">
        <v>129</v>
      </c>
    </row>
    <row r="6" spans="1:4">
      <c r="A6" s="3" t="s">
        <v>135</v>
      </c>
      <c r="B6" s="8" t="n">
        <v>0.8</v>
      </c>
      <c r="C6" s="8" t="n">
        <v>-0.6</v>
      </c>
      <c r="D6" s="8" t="n">
        <v>0.9</v>
      </c>
    </row>
    <row r="7" spans="1:4">
      <c r="A7" s="3" t="s">
        <v>141</v>
      </c>
      <c r="B7" s="8" t="n">
        <v>-838.9</v>
      </c>
      <c r="C7" s="8" t="n">
        <v>-877.6</v>
      </c>
      <c r="D7" s="8" t="n">
        <v>-897.3</v>
      </c>
    </row>
    <row r="8" spans="1:4">
      <c r="A8" s="3" t="s">
        <v>998</v>
      </c>
    </row>
    <row r="9" spans="1:4">
      <c r="A9" s="6" t="s">
        <v>1042</v>
      </c>
    </row>
    <row r="10" spans="1:4">
      <c r="A10" s="3" t="s">
        <v>141</v>
      </c>
      <c r="B10" s="8" t="n">
        <v>-2.7</v>
      </c>
      <c r="C10" s="8" t="n">
        <v>-2.9</v>
      </c>
      <c r="D10" s="4" t="n">
        <v>-4</v>
      </c>
    </row>
    <row r="11" spans="1:4">
      <c r="A11" s="6" t="s">
        <v>129</v>
      </c>
    </row>
    <row r="12" spans="1:4">
      <c r="A12" s="3" t="s">
        <v>1043</v>
      </c>
      <c r="B12" s="8" t="n">
        <v>-2.3</v>
      </c>
      <c r="C12" s="8" t="n">
        <v>-4.3</v>
      </c>
      <c r="D12" s="8" t="n">
        <v>-2.1</v>
      </c>
    </row>
    <row r="13" spans="1:4">
      <c r="A13" s="3" t="s">
        <v>1000</v>
      </c>
      <c r="B13" s="8" t="n">
        <v>3.6</v>
      </c>
      <c r="C13" s="8" t="n">
        <v>4.5</v>
      </c>
      <c r="D13" s="8" t="n">
        <v>3.2</v>
      </c>
    </row>
    <row r="14" spans="1:4">
      <c r="A14" s="3" t="s">
        <v>135</v>
      </c>
      <c r="B14" s="8" t="n">
        <v>1.3</v>
      </c>
      <c r="C14" s="8" t="n">
        <v>0.2</v>
      </c>
    </row>
    <row r="15" spans="1:4">
      <c r="A15" s="3" t="s">
        <v>141</v>
      </c>
      <c r="B15" s="8" t="n">
        <v>-1.4</v>
      </c>
      <c r="C15" s="8" t="n">
        <v>-2.7</v>
      </c>
      <c r="D15" s="8" t="n">
        <v>-2.9</v>
      </c>
    </row>
    <row r="16" spans="1:4">
      <c r="A16" s="3" t="s">
        <v>1044</v>
      </c>
    </row>
    <row r="17" spans="1:4">
      <c r="A17" s="6" t="s">
        <v>1042</v>
      </c>
    </row>
    <row r="18" spans="1:4">
      <c r="A18" s="3" t="s">
        <v>141</v>
      </c>
      <c r="B18" s="8" t="n">
        <v>0.5</v>
      </c>
      <c r="C18" s="8" t="n">
        <v>0.7</v>
      </c>
    </row>
    <row r="19" spans="1:4">
      <c r="A19" s="6" t="s">
        <v>129</v>
      </c>
    </row>
    <row r="20" spans="1:4">
      <c r="A20" s="3" t="s">
        <v>1043</v>
      </c>
      <c r="C20" s="8" t="n">
        <v>-0.2</v>
      </c>
    </row>
    <row r="21" spans="1:4">
      <c r="A21" s="3" t="s">
        <v>1000</v>
      </c>
      <c r="B21" s="8" t="n">
        <v>-0.5</v>
      </c>
    </row>
    <row r="22" spans="1:4">
      <c r="A22" s="3" t="s">
        <v>135</v>
      </c>
      <c r="B22" s="8" t="n">
        <v>-0.5</v>
      </c>
      <c r="C22" s="8" t="n">
        <v>-0.2</v>
      </c>
    </row>
    <row r="23" spans="1:4">
      <c r="A23" s="3" t="s">
        <v>141</v>
      </c>
      <c r="B23" s="4" t="n">
        <v>0</v>
      </c>
      <c r="C23" s="8" t="n">
        <v>0.5</v>
      </c>
      <c r="D23" s="8" t="n">
        <v>0.7</v>
      </c>
    </row>
    <row r="24" spans="1:4">
      <c r="A24" s="3" t="s">
        <v>1045</v>
      </c>
    </row>
    <row r="25" spans="1:4">
      <c r="A25" s="6" t="s">
        <v>1042</v>
      </c>
    </row>
    <row r="26" spans="1:4">
      <c r="A26" s="3" t="s">
        <v>141</v>
      </c>
      <c r="B26" s="8" t="n">
        <v>0.1</v>
      </c>
      <c r="C26" s="8" t="n">
        <v>0.7</v>
      </c>
    </row>
    <row r="27" spans="1:4">
      <c r="A27" s="6" t="s">
        <v>129</v>
      </c>
    </row>
    <row r="28" spans="1:4">
      <c r="A28" s="3" t="s">
        <v>1043</v>
      </c>
      <c r="C28" s="8" t="n">
        <v>-0.6</v>
      </c>
    </row>
    <row r="29" spans="1:4">
      <c r="A29" s="3" t="s">
        <v>135</v>
      </c>
      <c r="B29" s="4" t="n">
        <v>0</v>
      </c>
      <c r="C29" s="8" t="n">
        <v>-0.6</v>
      </c>
    </row>
    <row r="30" spans="1:4">
      <c r="A30" s="3" t="s">
        <v>141</v>
      </c>
      <c r="B30" s="8" t="n">
        <v>0.1</v>
      </c>
      <c r="C30" s="8" t="n">
        <v>0.1</v>
      </c>
      <c r="D30" s="8" t="n">
        <v>0.7</v>
      </c>
    </row>
    <row r="31" spans="1:4">
      <c r="A31" s="3" t="s">
        <v>736</v>
      </c>
    </row>
    <row r="32" spans="1:4">
      <c r="A32" s="6" t="s">
        <v>1042</v>
      </c>
    </row>
    <row r="33" spans="1:4">
      <c r="A33" s="3" t="s">
        <v>141</v>
      </c>
      <c r="B33" s="8" t="n">
        <v>-2.1</v>
      </c>
      <c r="C33" s="8" t="n">
        <v>-1.5</v>
      </c>
    </row>
    <row r="34" spans="1:4">
      <c r="A34" s="6" t="s">
        <v>129</v>
      </c>
    </row>
    <row r="35" spans="1:4">
      <c r="A35" s="3" t="s">
        <v>141</v>
      </c>
      <c r="B35" s="7" t="n">
        <v>-1.3</v>
      </c>
      <c r="C35" s="7" t="n">
        <v>-2.1</v>
      </c>
      <c r="D35" s="7" t="n">
        <v>-1.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1"/>
    <col customWidth="1" max="11" min="11" width="14"/>
    <col customWidth="1" max="12" min="12" width="14"/>
  </cols>
  <sheetData>
    <row r="1" spans="1:12">
      <c r="A1" s="1" t="s">
        <v>1046</v>
      </c>
      <c r="B1" s="2" t="s">
        <v>901</v>
      </c>
      <c r="C1" s="2" t="s">
        <v>1047</v>
      </c>
      <c r="D1" s="2" t="s">
        <v>890</v>
      </c>
      <c r="E1" s="2" t="s">
        <v>902</v>
      </c>
      <c r="F1" s="2" t="s">
        <v>891</v>
      </c>
      <c r="G1" s="2" t="s">
        <v>903</v>
      </c>
      <c r="H1" s="2" t="s">
        <v>904</v>
      </c>
      <c r="I1" s="2" t="s">
        <v>892</v>
      </c>
      <c r="J1" s="2" t="s">
        <v>2</v>
      </c>
      <c r="K1" s="2" t="s">
        <v>31</v>
      </c>
      <c r="L1" s="2" t="s">
        <v>90</v>
      </c>
    </row>
    <row r="2" spans="1:12">
      <c r="A2" s="3" t="s">
        <v>905</v>
      </c>
    </row>
    <row r="3" spans="1:12">
      <c r="A3" s="6" t="s">
        <v>1048</v>
      </c>
    </row>
    <row r="4" spans="1:12">
      <c r="A4" s="3" t="s">
        <v>909</v>
      </c>
      <c r="J4" s="4" t="n">
        <v>262476</v>
      </c>
      <c r="K4" s="4" t="n">
        <v>306696</v>
      </c>
      <c r="L4" s="4" t="n">
        <v>330750</v>
      </c>
    </row>
    <row r="5" spans="1:12">
      <c r="A5" s="3" t="s">
        <v>895</v>
      </c>
      <c r="J5" s="4" t="n">
        <v>280374</v>
      </c>
      <c r="K5" s="4" t="n">
        <v>234177</v>
      </c>
      <c r="L5" s="4" t="n">
        <v>226471</v>
      </c>
    </row>
    <row r="6" spans="1:12">
      <c r="A6" s="3" t="s">
        <v>869</v>
      </c>
      <c r="B6" s="3" t="s">
        <v>906</v>
      </c>
    </row>
    <row r="7" spans="1:12">
      <c r="A7" s="3" t="s">
        <v>915</v>
      </c>
    </row>
    <row r="8" spans="1:12">
      <c r="A8" s="6" t="s">
        <v>1048</v>
      </c>
    </row>
    <row r="9" spans="1:12">
      <c r="A9" s="3" t="s">
        <v>895</v>
      </c>
      <c r="D9" s="4" t="n">
        <v>280374</v>
      </c>
      <c r="F9" s="4" t="n">
        <v>234177</v>
      </c>
      <c r="I9" s="4" t="n">
        <v>226471</v>
      </c>
    </row>
    <row r="10" spans="1:12">
      <c r="A10" s="3" t="s">
        <v>864</v>
      </c>
    </row>
    <row r="11" spans="1:12">
      <c r="A11" s="6" t="s">
        <v>1048</v>
      </c>
    </row>
    <row r="12" spans="1:12">
      <c r="A12" s="3" t="s">
        <v>909</v>
      </c>
      <c r="E12" s="4" t="n">
        <v>262476</v>
      </c>
      <c r="G12" s="4" t="n">
        <v>306696</v>
      </c>
      <c r="H12" s="4" t="n">
        <v>330750</v>
      </c>
      <c r="J12" s="4" t="n">
        <v>262476</v>
      </c>
    </row>
    <row r="13" spans="1:12">
      <c r="A13" s="3" t="s">
        <v>895</v>
      </c>
      <c r="D13" s="4" t="n">
        <v>261119</v>
      </c>
      <c r="F13" s="4" t="n">
        <v>228116</v>
      </c>
      <c r="I13" s="4" t="n">
        <v>227447</v>
      </c>
      <c r="J13" s="4" t="n">
        <v>261119</v>
      </c>
      <c r="K13" s="4" t="n">
        <v>228116</v>
      </c>
      <c r="L13" s="4" t="n">
        <v>227447</v>
      </c>
    </row>
    <row r="14" spans="1:12">
      <c r="A14" s="3" t="s">
        <v>869</v>
      </c>
      <c r="J14" s="3" t="s">
        <v>870</v>
      </c>
    </row>
    <row r="15" spans="1:12">
      <c r="A15" s="3" t="s">
        <v>884</v>
      </c>
    </row>
    <row r="16" spans="1:12">
      <c r="A16" s="6" t="s">
        <v>1048</v>
      </c>
    </row>
    <row r="17" spans="1:12">
      <c r="A17" s="3" t="s">
        <v>878</v>
      </c>
      <c r="J17" s="3" t="s">
        <v>496</v>
      </c>
    </row>
    <row r="18" spans="1:12">
      <c r="A18" s="3" t="s">
        <v>886</v>
      </c>
    </row>
    <row r="19" spans="1:12">
      <c r="A19" s="6" t="s">
        <v>1048</v>
      </c>
    </row>
    <row r="20" spans="1:12">
      <c r="A20" s="3" t="s">
        <v>878</v>
      </c>
      <c r="J20" s="3" t="s">
        <v>879</v>
      </c>
    </row>
    <row r="21" spans="1:12">
      <c r="A21" s="3" t="s">
        <v>1049</v>
      </c>
    </row>
    <row r="22" spans="1:12">
      <c r="A22" s="6" t="s">
        <v>1048</v>
      </c>
    </row>
    <row r="23" spans="1:12">
      <c r="A23" s="3" t="s">
        <v>878</v>
      </c>
      <c r="J23" s="3" t="s">
        <v>879</v>
      </c>
    </row>
    <row r="24" spans="1:12">
      <c r="A24" s="3" t="s">
        <v>1050</v>
      </c>
    </row>
    <row r="25" spans="1:12">
      <c r="A25" s="6" t="s">
        <v>1048</v>
      </c>
    </row>
    <row r="26" spans="1:12">
      <c r="A26" s="3" t="s">
        <v>878</v>
      </c>
      <c r="J26" s="3" t="s">
        <v>496</v>
      </c>
    </row>
    <row r="27" spans="1:12">
      <c r="A27" s="3" t="s">
        <v>1051</v>
      </c>
    </row>
    <row r="28" spans="1:12">
      <c r="A28" s="6" t="s">
        <v>1048</v>
      </c>
    </row>
    <row r="29" spans="1:12">
      <c r="A29" s="3" t="s">
        <v>909</v>
      </c>
      <c r="C29" s="4" t="n">
        <v>205677</v>
      </c>
    </row>
    <row r="30" spans="1:12">
      <c r="A30" s="3" t="s">
        <v>1052</v>
      </c>
      <c r="C30" s="5" t="n">
        <v>3.64</v>
      </c>
    </row>
    <row r="31" spans="1:12">
      <c r="A31" s="3" t="s">
        <v>1053</v>
      </c>
      <c r="C31" s="7" t="n">
        <v>0.7</v>
      </c>
    </row>
    <row r="32" spans="1:12">
      <c r="A32" s="3" t="s">
        <v>1054</v>
      </c>
    </row>
    <row r="33" spans="1:12">
      <c r="A33" s="6" t="s">
        <v>1048</v>
      </c>
    </row>
    <row r="34" spans="1:12">
      <c r="A34" s="3" t="s">
        <v>895</v>
      </c>
      <c r="B34" s="4" t="n">
        <v>235356</v>
      </c>
    </row>
    <row r="35" spans="1:12">
      <c r="A35" s="3" t="s">
        <v>1055</v>
      </c>
      <c r="B35" s="3" t="s">
        <v>924</v>
      </c>
    </row>
    <row r="36" spans="1:12">
      <c r="A36" s="3" t="s">
        <v>1056</v>
      </c>
      <c r="B36" s="3" t="s">
        <v>926</v>
      </c>
    </row>
    <row r="37" spans="1:12">
      <c r="A37" s="3" t="s">
        <v>1057</v>
      </c>
    </row>
    <row r="38" spans="1:12">
      <c r="A38" s="6" t="s">
        <v>1048</v>
      </c>
    </row>
    <row r="39" spans="1:12">
      <c r="A39" s="3" t="s">
        <v>1035</v>
      </c>
      <c r="B39" s="5" t="n">
        <v>22.1</v>
      </c>
    </row>
    <row r="40" spans="1:12">
      <c r="A40" s="3" t="s">
        <v>1058</v>
      </c>
    </row>
    <row r="41" spans="1:12">
      <c r="A41" s="6" t="s">
        <v>1048</v>
      </c>
    </row>
    <row r="42" spans="1:12">
      <c r="A42" s="3" t="s">
        <v>878</v>
      </c>
      <c r="B42" s="3" t="s">
        <v>879</v>
      </c>
    </row>
    <row r="43" spans="1:12">
      <c r="A43" s="3" t="s">
        <v>1059</v>
      </c>
      <c r="B43" s="3" t="s">
        <v>883</v>
      </c>
    </row>
    <row r="44" spans="1:12">
      <c r="A44" s="3" t="s">
        <v>1060</v>
      </c>
    </row>
    <row r="45" spans="1:12">
      <c r="A45" s="6" t="s">
        <v>1048</v>
      </c>
    </row>
    <row r="46" spans="1:12">
      <c r="A46" s="3" t="s">
        <v>895</v>
      </c>
      <c r="B46" s="4" t="n">
        <v>217366</v>
      </c>
    </row>
    <row r="47" spans="1:12">
      <c r="A47" s="3" t="s">
        <v>1061</v>
      </c>
    </row>
    <row r="48" spans="1:12">
      <c r="A48" s="6" t="s">
        <v>1048</v>
      </c>
    </row>
    <row r="49" spans="1:12">
      <c r="A49" s="3" t="s">
        <v>1035</v>
      </c>
      <c r="B49" s="5" t="n">
        <v>22.1</v>
      </c>
    </row>
    <row r="50" spans="1:12">
      <c r="A50" s="3" t="s">
        <v>1062</v>
      </c>
    </row>
    <row r="51" spans="1:12">
      <c r="A51" s="6" t="s">
        <v>1048</v>
      </c>
    </row>
    <row r="52" spans="1:12">
      <c r="A52" s="3" t="s">
        <v>878</v>
      </c>
      <c r="B52" s="3" t="s">
        <v>496</v>
      </c>
    </row>
    <row r="53" spans="1:12">
      <c r="A53" s="3" t="s">
        <v>1063</v>
      </c>
    </row>
    <row r="54" spans="1:12">
      <c r="A54" s="6" t="s">
        <v>1048</v>
      </c>
    </row>
    <row r="55" spans="1:12">
      <c r="A55" s="3" t="s">
        <v>878</v>
      </c>
      <c r="B55" s="3" t="s">
        <v>879</v>
      </c>
    </row>
    <row r="56" spans="1:12">
      <c r="A56" s="3" t="s">
        <v>1064</v>
      </c>
    </row>
    <row r="57" spans="1:12">
      <c r="A57" s="6" t="s">
        <v>1048</v>
      </c>
    </row>
    <row r="58" spans="1:12">
      <c r="A58" s="3" t="s">
        <v>878</v>
      </c>
      <c r="B58" s="3" t="s">
        <v>496</v>
      </c>
    </row>
    <row r="59" spans="1:12">
      <c r="A59" s="3" t="s">
        <v>1059</v>
      </c>
      <c r="B59" s="3" t="s">
        <v>65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1065</v>
      </c>
      <c r="B1" s="2" t="s">
        <v>1066</v>
      </c>
    </row>
    <row r="2" spans="1:2">
      <c r="A2" s="3" t="s">
        <v>27</v>
      </c>
    </row>
    <row r="3" spans="1:2">
      <c r="A3" s="6" t="s">
        <v>1048</v>
      </c>
    </row>
    <row r="4" spans="1:2">
      <c r="A4" s="3" t="s">
        <v>1067</v>
      </c>
      <c r="B4" s="5" t="n">
        <v>0.22</v>
      </c>
    </row>
    <row r="5" spans="1:2">
      <c r="A5" s="3" t="s">
        <v>29</v>
      </c>
    </row>
    <row r="6" spans="1:2">
      <c r="A6" s="6" t="s">
        <v>1048</v>
      </c>
    </row>
    <row r="7" spans="1:2">
      <c r="A7" s="3" t="s">
        <v>1067</v>
      </c>
      <c r="B7" s="5" t="n">
        <v>0.2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6" t="s">
        <v>231</v>
      </c>
    </row>
    <row r="4" spans="1:2">
      <c r="A4" s="3" t="s">
        <v>230</v>
      </c>
      <c r="B4" s="3"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6" t="s">
        <v>234</v>
      </c>
    </row>
    <row r="4" spans="1:2">
      <c r="A4" s="3" t="s">
        <v>233</v>
      </c>
      <c r="B4" s="3"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6" t="s">
        <v>237</v>
      </c>
    </row>
    <row r="4" spans="1:2">
      <c r="A4" s="3" t="s">
        <v>236</v>
      </c>
      <c r="B4" s="3"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9</v>
      </c>
      <c r="B1" s="2" t="s">
        <v>1</v>
      </c>
    </row>
    <row r="2" spans="1:2">
      <c r="B2" s="2" t="s">
        <v>2</v>
      </c>
    </row>
    <row r="3" spans="1:2">
      <c r="A3" s="6" t="s">
        <v>240</v>
      </c>
    </row>
    <row r="4" spans="1:2">
      <c r="A4" s="3" t="s">
        <v>239</v>
      </c>
      <c r="B4" s="3"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6" t="s">
        <v>243</v>
      </c>
    </row>
    <row r="4" spans="1:2">
      <c r="A4" s="3" t="s">
        <v>242</v>
      </c>
      <c r="B4" s="3"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6" t="s">
        <v>246</v>
      </c>
    </row>
    <row r="4" spans="1:2">
      <c r="A4" s="3" t="s">
        <v>245</v>
      </c>
      <c r="B4" s="3"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6" t="s">
        <v>249</v>
      </c>
    </row>
    <row r="4" spans="1:2">
      <c r="A4" s="3" t="s">
        <v>248</v>
      </c>
      <c r="B4" s="3"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6" t="s">
        <v>252</v>
      </c>
    </row>
    <row r="4" spans="1:2">
      <c r="A4" s="3" t="s">
        <v>251</v>
      </c>
      <c r="B4" s="3"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6" t="s">
        <v>254</v>
      </c>
    </row>
    <row r="4" spans="1:2">
      <c r="A4" s="3" t="s">
        <v>254</v>
      </c>
      <c r="B4" s="3"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7" t="n">
        <v>246.5</v>
      </c>
      <c r="C3" s="7" t="n">
        <v>219.6</v>
      </c>
    </row>
    <row r="4" spans="1:3">
      <c r="A4" s="3" t="s">
        <v>34</v>
      </c>
      <c r="B4" s="8" t="n">
        <v>155.1</v>
      </c>
      <c r="C4" s="8" t="n">
        <v>149.6</v>
      </c>
    </row>
    <row r="5" spans="1:3">
      <c r="A5" s="3" t="s">
        <v>35</v>
      </c>
      <c r="B5" s="4" t="n">
        <v>0</v>
      </c>
      <c r="C5" s="8" t="n">
        <v>3.5</v>
      </c>
    </row>
    <row r="6" spans="1:3">
      <c r="A6" s="3" t="s">
        <v>36</v>
      </c>
      <c r="B6" s="8" t="n">
        <v>20.9</v>
      </c>
      <c r="C6" s="8" t="n">
        <v>22.4</v>
      </c>
    </row>
    <row r="7" spans="1:3">
      <c r="A7" s="3" t="s">
        <v>37</v>
      </c>
      <c r="B7" s="8" t="n">
        <v>23.4</v>
      </c>
      <c r="C7" s="8" t="n">
        <v>20.9</v>
      </c>
    </row>
    <row r="8" spans="1:3">
      <c r="A8" s="3" t="s">
        <v>38</v>
      </c>
      <c r="B8" s="4" t="n">
        <v>1</v>
      </c>
      <c r="C8" s="4" t="n">
        <v>1</v>
      </c>
    </row>
    <row r="9" spans="1:3">
      <c r="A9" s="3" t="s">
        <v>39</v>
      </c>
      <c r="B9" s="4" t="n">
        <v>0</v>
      </c>
      <c r="C9" s="8" t="n">
        <v>21.2</v>
      </c>
    </row>
    <row r="10" spans="1:3">
      <c r="A10" s="3" t="s">
        <v>40</v>
      </c>
      <c r="B10" s="8" t="n">
        <v>446.9</v>
      </c>
      <c r="C10" s="8" t="n">
        <v>438.2</v>
      </c>
    </row>
    <row r="11" spans="1:3">
      <c r="A11" s="6" t="s">
        <v>41</v>
      </c>
    </row>
    <row r="12" spans="1:3">
      <c r="A12" s="3" t="s">
        <v>42</v>
      </c>
      <c r="B12" s="8" t="n">
        <v>131.2</v>
      </c>
      <c r="C12" s="8" t="n">
        <v>132.7</v>
      </c>
    </row>
    <row r="13" spans="1:3">
      <c r="A13" s="3" t="s">
        <v>43</v>
      </c>
      <c r="B13" s="8" t="n">
        <v>2319.7</v>
      </c>
      <c r="C13" s="8" t="n">
        <v>2196.4</v>
      </c>
    </row>
    <row r="14" spans="1:3">
      <c r="A14" s="3" t="s">
        <v>44</v>
      </c>
      <c r="B14" s="8" t="n">
        <v>1065.7</v>
      </c>
      <c r="C14" s="8" t="n">
        <v>1058.3</v>
      </c>
    </row>
    <row r="15" spans="1:3">
      <c r="A15" s="3" t="s">
        <v>45</v>
      </c>
      <c r="B15" s="8" t="n">
        <v>20.2</v>
      </c>
      <c r="C15" s="8" t="n">
        <v>18.2</v>
      </c>
    </row>
    <row r="16" spans="1:3">
      <c r="A16" s="3" t="s">
        <v>46</v>
      </c>
      <c r="B16" s="8" t="n">
        <v>3536.8</v>
      </c>
      <c r="C16" s="8" t="n">
        <v>3405.6</v>
      </c>
    </row>
    <row r="17" spans="1:3">
      <c r="A17" s="3" t="s">
        <v>47</v>
      </c>
      <c r="B17" s="8" t="n">
        <v>-2146.7</v>
      </c>
      <c r="C17" s="8" t="n">
        <v>-2001.4</v>
      </c>
    </row>
    <row r="18" spans="1:3">
      <c r="A18" s="3" t="s">
        <v>48</v>
      </c>
      <c r="B18" s="8" t="n">
        <v>1390.1</v>
      </c>
      <c r="C18" s="8" t="n">
        <v>1404.2</v>
      </c>
    </row>
    <row r="19" spans="1:3">
      <c r="A19" s="3" t="s">
        <v>49</v>
      </c>
      <c r="B19" s="4" t="n">
        <v>327</v>
      </c>
      <c r="C19" s="8" t="n">
        <v>328.7</v>
      </c>
    </row>
    <row r="20" spans="1:3">
      <c r="A20" s="3" t="s">
        <v>50</v>
      </c>
      <c r="B20" s="4" t="n">
        <v>46</v>
      </c>
      <c r="C20" s="8" t="n">
        <v>50.2</v>
      </c>
    </row>
    <row r="21" spans="1:3">
      <c r="A21" s="3" t="s">
        <v>51</v>
      </c>
      <c r="B21" s="8" t="n">
        <v>56.3</v>
      </c>
      <c r="C21" s="8" t="n">
        <v>37.2</v>
      </c>
    </row>
    <row r="22" spans="1:3">
      <c r="A22" s="3" t="s">
        <v>52</v>
      </c>
      <c r="B22" s="8" t="n">
        <v>379.4</v>
      </c>
      <c r="C22" s="8" t="n">
        <v>343.1</v>
      </c>
    </row>
    <row r="23" spans="1:3">
      <c r="A23" s="3" t="s">
        <v>53</v>
      </c>
      <c r="B23" s="8" t="n">
        <v>2645.7</v>
      </c>
      <c r="C23" s="8" t="n">
        <v>2601.6</v>
      </c>
    </row>
    <row r="24" spans="1:3">
      <c r="A24" s="6" t="s">
        <v>54</v>
      </c>
    </row>
    <row r="25" spans="1:3">
      <c r="A25" s="3" t="s">
        <v>55</v>
      </c>
      <c r="B25" s="8" t="n">
        <v>25.5</v>
      </c>
      <c r="C25" s="8" t="n">
        <v>27.4</v>
      </c>
    </row>
    <row r="26" spans="1:3">
      <c r="A26" s="3" t="s">
        <v>56</v>
      </c>
      <c r="B26" s="8" t="n">
        <v>194.8</v>
      </c>
      <c r="C26" s="8" t="n">
        <v>229.7</v>
      </c>
    </row>
    <row r="27" spans="1:3">
      <c r="A27" s="3" t="s">
        <v>57</v>
      </c>
      <c r="B27" s="8" t="n">
        <v>70.7</v>
      </c>
      <c r="C27" s="8" t="n">
        <v>70.8</v>
      </c>
    </row>
    <row r="28" spans="1:3">
      <c r="A28" s="3" t="s">
        <v>58</v>
      </c>
      <c r="B28" s="8" t="n">
        <v>192.7</v>
      </c>
      <c r="C28" s="8" t="n">
        <v>203.4</v>
      </c>
    </row>
    <row r="29" spans="1:3">
      <c r="A29" s="3" t="s">
        <v>59</v>
      </c>
      <c r="B29" s="8" t="n">
        <v>6.4</v>
      </c>
      <c r="C29" s="4" t="n">
        <v>0</v>
      </c>
    </row>
    <row r="30" spans="1:3">
      <c r="A30" s="3" t="s">
        <v>60</v>
      </c>
      <c r="B30" s="8" t="n">
        <v>19.9</v>
      </c>
      <c r="C30" s="4" t="n">
        <v>20</v>
      </c>
    </row>
    <row r="31" spans="1:3">
      <c r="A31" s="3" t="s">
        <v>61</v>
      </c>
      <c r="B31" s="4" t="n">
        <v>510</v>
      </c>
      <c r="C31" s="8" t="n">
        <v>551.3</v>
      </c>
    </row>
    <row r="32" spans="1:3">
      <c r="A32" s="3" t="s">
        <v>62</v>
      </c>
      <c r="B32" s="8" t="n">
        <v>2197.1</v>
      </c>
      <c r="C32" s="8" t="n">
        <v>2197.6</v>
      </c>
    </row>
    <row r="33" spans="1:3">
      <c r="A33" s="3" t="s">
        <v>63</v>
      </c>
      <c r="B33" s="8" t="n">
        <v>84.8</v>
      </c>
      <c r="C33" s="8" t="n">
        <v>77.8</v>
      </c>
    </row>
    <row r="34" spans="1:3">
      <c r="A34" s="3" t="s">
        <v>64</v>
      </c>
      <c r="B34" s="8" t="n">
        <v>6.9</v>
      </c>
      <c r="C34" s="8" t="n">
        <v>8.9</v>
      </c>
    </row>
    <row r="35" spans="1:3">
      <c r="A35" s="3" t="s">
        <v>65</v>
      </c>
      <c r="B35" s="8" t="n">
        <v>412.3</v>
      </c>
      <c r="C35" s="8" t="n">
        <v>415.2</v>
      </c>
    </row>
    <row r="36" spans="1:3">
      <c r="A36" s="3" t="s">
        <v>66</v>
      </c>
      <c r="B36" s="8" t="n">
        <v>273.5</v>
      </c>
      <c r="C36" s="8" t="n">
        <v>228.4</v>
      </c>
    </row>
    <row r="37" spans="1:3">
      <c r="A37" s="3" t="s">
        <v>67</v>
      </c>
      <c r="B37" s="8" t="n">
        <v>3484.6</v>
      </c>
      <c r="C37" s="8" t="n">
        <v>3479.2</v>
      </c>
    </row>
    <row r="38" spans="1:3">
      <c r="A38" s="3" t="s">
        <v>68</v>
      </c>
      <c r="B38" s="3" t="s">
        <v>69</v>
      </c>
      <c r="C38" s="3" t="s">
        <v>69</v>
      </c>
    </row>
    <row r="39" spans="1:3">
      <c r="A39" s="6" t="s">
        <v>70</v>
      </c>
    </row>
    <row r="40" spans="1:3">
      <c r="A40" s="3" t="s">
        <v>71</v>
      </c>
      <c r="B40" s="4" t="n">
        <v>0</v>
      </c>
      <c r="C40" s="4" t="n">
        <v>0</v>
      </c>
    </row>
    <row r="41" spans="1:3">
      <c r="A41" s="3" t="s">
        <v>72</v>
      </c>
      <c r="B41" s="8" t="n">
        <v>-934.4</v>
      </c>
      <c r="C41" s="4" t="n">
        <v>-940</v>
      </c>
    </row>
    <row r="42" spans="1:3">
      <c r="A42" s="3" t="s">
        <v>73</v>
      </c>
      <c r="B42" s="8" t="n">
        <v>96.5</v>
      </c>
      <c r="C42" s="8" t="n">
        <v>64.2</v>
      </c>
    </row>
    <row r="43" spans="1:3">
      <c r="A43" s="3" t="s">
        <v>74</v>
      </c>
      <c r="B43" s="8" t="n">
        <v>-1.3</v>
      </c>
      <c r="C43" s="8" t="n">
        <v>-2.1</v>
      </c>
    </row>
    <row r="44" spans="1:3">
      <c r="A44" s="3" t="s">
        <v>75</v>
      </c>
      <c r="B44" s="8" t="n">
        <v>-839.1</v>
      </c>
      <c r="C44" s="8" t="n">
        <v>-877.8</v>
      </c>
    </row>
    <row r="45" spans="1:3">
      <c r="A45" s="3" t="s">
        <v>76</v>
      </c>
      <c r="B45" s="8" t="n">
        <v>0.2</v>
      </c>
      <c r="C45" s="8" t="n">
        <v>0.2</v>
      </c>
    </row>
    <row r="46" spans="1:3">
      <c r="A46" s="3" t="s">
        <v>77</v>
      </c>
      <c r="B46" s="8" t="n">
        <v>-838.9</v>
      </c>
      <c r="C46" s="8" t="n">
        <v>-877.6</v>
      </c>
    </row>
    <row r="47" spans="1:3">
      <c r="A47" s="3" t="s">
        <v>78</v>
      </c>
      <c r="B47" s="8" t="n">
        <v>2645.7</v>
      </c>
      <c r="C47" s="8" t="n">
        <v>2601.6</v>
      </c>
    </row>
    <row r="48" spans="1:3">
      <c r="A48" s="3" t="s">
        <v>27</v>
      </c>
    </row>
    <row r="49" spans="1:3">
      <c r="A49" s="6" t="s">
        <v>70</v>
      </c>
    </row>
    <row r="50" spans="1:3">
      <c r="A50" s="3" t="s">
        <v>79</v>
      </c>
      <c r="B50" s="8" t="n">
        <v>0.1</v>
      </c>
      <c r="C50" s="8" t="n">
        <v>0.1</v>
      </c>
    </row>
    <row r="51" spans="1:3">
      <c r="A51" s="3" t="s">
        <v>29</v>
      </c>
    </row>
    <row r="52" spans="1:3">
      <c r="A52" s="6" t="s">
        <v>70</v>
      </c>
    </row>
    <row r="53" spans="1:3">
      <c r="A53" s="3" t="s">
        <v>79</v>
      </c>
      <c r="B53" s="9" t="n">
        <v>0</v>
      </c>
      <c r="C53" s="9"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6" t="s">
        <v>257</v>
      </c>
    </row>
    <row r="4" spans="1:2">
      <c r="A4" s="3" t="s">
        <v>256</v>
      </c>
      <c r="B4" s="3"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6" t="s">
        <v>260</v>
      </c>
    </row>
    <row r="4" spans="1:2">
      <c r="A4" s="3" t="s">
        <v>259</v>
      </c>
      <c r="B4" s="3"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6" t="s">
        <v>263</v>
      </c>
    </row>
    <row r="4" spans="1:2">
      <c r="A4" s="3" t="s">
        <v>262</v>
      </c>
      <c r="B4" s="3"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6" t="s">
        <v>266</v>
      </c>
    </row>
    <row r="4" spans="1:2">
      <c r="A4" s="3" t="s">
        <v>265</v>
      </c>
      <c r="B4" s="3"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8</v>
      </c>
      <c r="B1" s="2" t="s">
        <v>1</v>
      </c>
    </row>
    <row r="2" spans="1:2">
      <c r="B2" s="2" t="s">
        <v>2</v>
      </c>
    </row>
    <row r="3" spans="1:2">
      <c r="A3" s="6" t="s">
        <v>269</v>
      </c>
    </row>
    <row r="4" spans="1:2">
      <c r="A4" s="3" t="s">
        <v>268</v>
      </c>
      <c r="B4" s="3"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1</v>
      </c>
      <c r="B1" s="2" t="s">
        <v>1</v>
      </c>
    </row>
    <row r="2" spans="1:2">
      <c r="B2" s="2" t="s">
        <v>2</v>
      </c>
    </row>
    <row r="3" spans="1:2">
      <c r="A3" s="6" t="s">
        <v>272</v>
      </c>
    </row>
    <row r="4" spans="1:2">
      <c r="A4" s="3" t="s">
        <v>271</v>
      </c>
      <c r="B4" s="3"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6" t="s">
        <v>275</v>
      </c>
    </row>
    <row r="4" spans="1:2">
      <c r="A4" s="3" t="s">
        <v>274</v>
      </c>
      <c r="B4" s="3"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6" t="s">
        <v>234</v>
      </c>
    </row>
    <row r="4" spans="1:2">
      <c r="A4" s="3" t="s">
        <v>278</v>
      </c>
      <c r="B4" s="3" t="s">
        <v>279</v>
      </c>
    </row>
    <row r="5" spans="1:2">
      <c r="A5" s="3" t="s">
        <v>280</v>
      </c>
      <c r="B5" s="3" t="s">
        <v>281</v>
      </c>
    </row>
    <row r="6" spans="1:2">
      <c r="A6" s="3" t="s">
        <v>282</v>
      </c>
      <c r="B6" s="3" t="s">
        <v>283</v>
      </c>
    </row>
    <row r="7" spans="1:2">
      <c r="A7" s="3" t="s">
        <v>284</v>
      </c>
      <c r="B7" s="3" t="s">
        <v>285</v>
      </c>
    </row>
    <row r="8" spans="1:2">
      <c r="A8" s="3" t="s">
        <v>286</v>
      </c>
      <c r="B8" s="3" t="s">
        <v>287</v>
      </c>
    </row>
    <row r="9" spans="1:2">
      <c r="A9" s="3" t="s">
        <v>36</v>
      </c>
      <c r="B9" s="3" t="s">
        <v>288</v>
      </c>
    </row>
    <row r="10" spans="1:2">
      <c r="A10" s="3" t="s">
        <v>289</v>
      </c>
      <c r="B10" s="3" t="s">
        <v>290</v>
      </c>
    </row>
    <row r="11" spans="1:2">
      <c r="A11" s="3" t="s">
        <v>291</v>
      </c>
      <c r="B11" s="3" t="s">
        <v>292</v>
      </c>
    </row>
    <row r="12" spans="1:2">
      <c r="A12" s="3" t="s">
        <v>293</v>
      </c>
      <c r="B12" s="3" t="s">
        <v>294</v>
      </c>
    </row>
    <row r="13" spans="1:2">
      <c r="A13" s="3" t="s">
        <v>295</v>
      </c>
      <c r="B13" s="3" t="s">
        <v>296</v>
      </c>
    </row>
    <row r="14" spans="1:2">
      <c r="A14" s="3" t="s">
        <v>297</v>
      </c>
      <c r="B14" s="3" t="s">
        <v>298</v>
      </c>
    </row>
    <row r="15" spans="1:2">
      <c r="A15" s="3" t="s">
        <v>299</v>
      </c>
      <c r="B15" s="3" t="s">
        <v>300</v>
      </c>
    </row>
    <row r="16" spans="1:2">
      <c r="A16" s="3" t="s">
        <v>301</v>
      </c>
      <c r="B16" s="3" t="s">
        <v>302</v>
      </c>
    </row>
    <row r="17" spans="1:2">
      <c r="A17" s="3" t="s">
        <v>303</v>
      </c>
      <c r="B17" s="3" t="s">
        <v>304</v>
      </c>
    </row>
    <row r="18" spans="1:2">
      <c r="A18" s="3" t="s">
        <v>305</v>
      </c>
      <c r="B18" s="3" t="s">
        <v>306</v>
      </c>
    </row>
    <row r="19" spans="1:2">
      <c r="A19" s="3" t="s">
        <v>307</v>
      </c>
      <c r="B19" s="3" t="s">
        <v>308</v>
      </c>
    </row>
    <row r="20" spans="1:2">
      <c r="A20" s="3" t="s">
        <v>309</v>
      </c>
      <c r="B20" s="3" t="s">
        <v>310</v>
      </c>
    </row>
    <row r="21" spans="1:2">
      <c r="A21" s="3" t="s">
        <v>311</v>
      </c>
      <c r="B21" s="3" t="s">
        <v>312</v>
      </c>
    </row>
    <row r="22" spans="1:2">
      <c r="A22" s="3" t="s">
        <v>313</v>
      </c>
      <c r="B22" s="3" t="s">
        <v>314</v>
      </c>
    </row>
    <row r="23" spans="1:2">
      <c r="A23" s="3" t="s">
        <v>315</v>
      </c>
      <c r="B23" s="3" t="s">
        <v>316</v>
      </c>
    </row>
    <row r="24" spans="1:2">
      <c r="A24" s="3" t="s">
        <v>317</v>
      </c>
      <c r="B24" s="3" t="s">
        <v>318</v>
      </c>
    </row>
    <row r="25" spans="1:2">
      <c r="A25" s="3" t="s">
        <v>319</v>
      </c>
      <c r="B25" s="3" t="s">
        <v>320</v>
      </c>
    </row>
    <row r="26" spans="1:2">
      <c r="A26" s="3" t="s">
        <v>321</v>
      </c>
      <c r="B26" s="3" t="s">
        <v>322</v>
      </c>
    </row>
    <row r="27" spans="1:2">
      <c r="A27" s="3" t="s">
        <v>323</v>
      </c>
      <c r="B27" s="3" t="s">
        <v>324</v>
      </c>
    </row>
    <row r="28" spans="1:2">
      <c r="A28" s="3" t="s">
        <v>325</v>
      </c>
      <c r="B28" s="3" t="s">
        <v>326</v>
      </c>
    </row>
    <row r="29" spans="1:2">
      <c r="A29" s="3" t="s">
        <v>327</v>
      </c>
      <c r="B29" s="3" t="s">
        <v>328</v>
      </c>
    </row>
    <row r="30" spans="1:2">
      <c r="A30" s="3" t="s">
        <v>329</v>
      </c>
      <c r="B30" s="3" t="s">
        <v>330</v>
      </c>
    </row>
    <row r="31" spans="1:2">
      <c r="A31" s="3" t="s">
        <v>331</v>
      </c>
      <c r="B31" s="3" t="s">
        <v>332</v>
      </c>
    </row>
    <row r="32" spans="1:2">
      <c r="A32" s="3" t="s">
        <v>333</v>
      </c>
      <c r="B32" s="3"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5</v>
      </c>
      <c r="B1" s="2" t="s">
        <v>1</v>
      </c>
    </row>
    <row r="2" spans="1:2">
      <c r="B2" s="2" t="s">
        <v>2</v>
      </c>
    </row>
    <row r="3" spans="1:2">
      <c r="A3" s="6" t="s">
        <v>234</v>
      </c>
    </row>
    <row r="4" spans="1:2">
      <c r="A4" s="3" t="s">
        <v>336</v>
      </c>
      <c r="B4" s="3" t="s">
        <v>337</v>
      </c>
    </row>
    <row r="5" spans="1:2">
      <c r="A5" s="3" t="s">
        <v>338</v>
      </c>
      <c r="B5" s="3"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6" t="s">
        <v>237</v>
      </c>
    </row>
    <row r="4" spans="1:2">
      <c r="A4" s="3" t="s">
        <v>341</v>
      </c>
      <c r="B4" s="3"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v>
      </c>
      <c r="B1" s="2" t="s">
        <v>2</v>
      </c>
      <c r="C1" s="2" t="s">
        <v>31</v>
      </c>
    </row>
    <row r="2" spans="1:3">
      <c r="A2" s="3" t="s">
        <v>81</v>
      </c>
      <c r="B2" s="10" t="n">
        <v>0.001</v>
      </c>
      <c r="C2" s="10" t="n">
        <v>0.001</v>
      </c>
    </row>
    <row r="3" spans="1:3">
      <c r="A3" s="3" t="s">
        <v>82</v>
      </c>
      <c r="B3" s="4" t="n">
        <v>50000000</v>
      </c>
      <c r="C3" s="4" t="n">
        <v>50000000</v>
      </c>
    </row>
    <row r="4" spans="1:3">
      <c r="A4" s="3" t="s">
        <v>83</v>
      </c>
      <c r="B4" s="4" t="n">
        <v>0</v>
      </c>
      <c r="C4" s="4" t="n">
        <v>0</v>
      </c>
    </row>
    <row r="5" spans="1:3">
      <c r="A5" s="3" t="s">
        <v>84</v>
      </c>
      <c r="B5" s="4" t="n">
        <v>0</v>
      </c>
      <c r="C5" s="4" t="n">
        <v>0</v>
      </c>
    </row>
    <row r="6" spans="1:3">
      <c r="A6" s="3" t="s">
        <v>27</v>
      </c>
    </row>
    <row r="7" spans="1:3">
      <c r="A7" s="3" t="s">
        <v>85</v>
      </c>
      <c r="B7" s="10" t="n">
        <v>0.001</v>
      </c>
      <c r="C7" s="10" t="n">
        <v>0.001</v>
      </c>
    </row>
    <row r="8" spans="1:3">
      <c r="A8" s="3" t="s">
        <v>86</v>
      </c>
      <c r="B8" s="4" t="n">
        <v>500000000</v>
      </c>
      <c r="C8" s="4" t="n">
        <v>500000000</v>
      </c>
    </row>
    <row r="9" spans="1:3">
      <c r="A9" s="3" t="s">
        <v>87</v>
      </c>
      <c r="B9" s="4" t="n">
        <v>133080279</v>
      </c>
      <c r="C9" s="4" t="n">
        <v>132745481</v>
      </c>
    </row>
    <row r="10" spans="1:3">
      <c r="A10" s="3" t="s">
        <v>88</v>
      </c>
      <c r="B10" s="4" t="n">
        <v>133080279</v>
      </c>
      <c r="C10" s="4" t="n">
        <v>132745481</v>
      </c>
    </row>
    <row r="11" spans="1:3">
      <c r="A11" s="3" t="s">
        <v>29</v>
      </c>
    </row>
    <row r="12" spans="1:3">
      <c r="A12" s="3" t="s">
        <v>85</v>
      </c>
      <c r="B12" s="10" t="n">
        <v>0.001</v>
      </c>
      <c r="C12" s="10" t="n">
        <v>0.001</v>
      </c>
    </row>
    <row r="13" spans="1:3">
      <c r="A13" s="3" t="s">
        <v>86</v>
      </c>
      <c r="B13" s="4" t="n">
        <v>200000000</v>
      </c>
      <c r="C13" s="4" t="n">
        <v>200000000</v>
      </c>
    </row>
    <row r="14" spans="1:3">
      <c r="A14" s="3" t="s">
        <v>87</v>
      </c>
      <c r="B14" s="4" t="n">
        <v>23708639</v>
      </c>
      <c r="C14" s="4" t="n">
        <v>23708639</v>
      </c>
    </row>
    <row r="15" spans="1:3">
      <c r="A15" s="3" t="s">
        <v>88</v>
      </c>
      <c r="B15" s="4" t="n">
        <v>23708639</v>
      </c>
      <c r="C15" s="4" t="n">
        <v>237086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6" t="s">
        <v>240</v>
      </c>
    </row>
    <row r="4" spans="1:2">
      <c r="A4" s="3" t="s">
        <v>344</v>
      </c>
      <c r="B4" s="3" t="s">
        <v>345</v>
      </c>
    </row>
    <row r="5" spans="1:2">
      <c r="A5" s="3" t="s">
        <v>346</v>
      </c>
      <c r="B5" s="3" t="s">
        <v>347</v>
      </c>
    </row>
    <row r="6" spans="1:2">
      <c r="A6" s="3" t="s">
        <v>348</v>
      </c>
      <c r="B6" s="3" t="s">
        <v>349</v>
      </c>
    </row>
    <row r="7" spans="1:2">
      <c r="A7" s="3" t="s">
        <v>350</v>
      </c>
      <c r="B7" s="3"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6" t="s">
        <v>243</v>
      </c>
    </row>
    <row r="4" spans="1:2">
      <c r="A4" s="3" t="s">
        <v>353</v>
      </c>
      <c r="B4" s="3" t="s">
        <v>354</v>
      </c>
    </row>
    <row r="5" spans="1:2">
      <c r="A5" s="3" t="s">
        <v>355</v>
      </c>
      <c r="B5" s="3"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7</v>
      </c>
      <c r="B1" s="2" t="s">
        <v>1</v>
      </c>
    </row>
    <row r="2" spans="1:2">
      <c r="B2" s="2" t="s">
        <v>2</v>
      </c>
    </row>
    <row r="3" spans="1:2">
      <c r="A3" s="6" t="s">
        <v>246</v>
      </c>
    </row>
    <row r="4" spans="1:2">
      <c r="A4" s="3" t="s">
        <v>358</v>
      </c>
      <c r="B4" s="3"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6" t="s">
        <v>249</v>
      </c>
    </row>
    <row r="4" spans="1:2">
      <c r="A4" s="3" t="s">
        <v>361</v>
      </c>
      <c r="B4" s="3" t="s">
        <v>362</v>
      </c>
    </row>
    <row r="5" spans="1:2">
      <c r="A5" s="3" t="s">
        <v>363</v>
      </c>
      <c r="B5" s="3" t="s">
        <v>364</v>
      </c>
    </row>
    <row r="6" spans="1:2">
      <c r="A6" s="3" t="s">
        <v>365</v>
      </c>
      <c r="B6" s="3" t="s">
        <v>366</v>
      </c>
    </row>
    <row r="7" spans="1:2">
      <c r="A7" s="3" t="s">
        <v>367</v>
      </c>
      <c r="B7" s="3"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9</v>
      </c>
      <c r="B1" s="2" t="s">
        <v>1</v>
      </c>
    </row>
    <row r="2" spans="1:2">
      <c r="B2" s="2" t="s">
        <v>2</v>
      </c>
    </row>
    <row r="3" spans="1:2">
      <c r="A3" s="6" t="s">
        <v>254</v>
      </c>
    </row>
    <row r="4" spans="1:2">
      <c r="A4" s="3" t="s">
        <v>370</v>
      </c>
      <c r="B4" s="3" t="s">
        <v>371</v>
      </c>
    </row>
    <row r="5" spans="1:2">
      <c r="A5" s="3" t="s">
        <v>372</v>
      </c>
      <c r="B5" s="3"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4</v>
      </c>
      <c r="B1" s="2" t="s">
        <v>1</v>
      </c>
    </row>
    <row r="2" spans="1:2">
      <c r="B2" s="2" t="s">
        <v>2</v>
      </c>
    </row>
    <row r="3" spans="1:2">
      <c r="A3" s="6" t="s">
        <v>263</v>
      </c>
    </row>
    <row r="4" spans="1:2">
      <c r="A4" s="3" t="s">
        <v>375</v>
      </c>
      <c r="B4" s="3"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77</v>
      </c>
      <c r="B1" s="2" t="s">
        <v>1</v>
      </c>
    </row>
    <row r="2" spans="1:2">
      <c r="B2" s="2" t="s">
        <v>2</v>
      </c>
    </row>
    <row r="3" spans="1:2">
      <c r="A3" s="6" t="s">
        <v>266</v>
      </c>
    </row>
    <row r="4" spans="1:2">
      <c r="A4" s="3" t="s">
        <v>378</v>
      </c>
      <c r="B4" s="3" t="s">
        <v>379</v>
      </c>
    </row>
    <row r="5" spans="1:2">
      <c r="A5" s="3" t="s">
        <v>380</v>
      </c>
      <c r="B5" s="3" t="s">
        <v>381</v>
      </c>
    </row>
    <row r="6" spans="1:2">
      <c r="A6" s="3" t="s">
        <v>382</v>
      </c>
      <c r="B6" s="3"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6" t="s">
        <v>269</v>
      </c>
    </row>
    <row r="4" spans="1:2">
      <c r="A4" s="3" t="s">
        <v>385</v>
      </c>
      <c r="B4" s="3" t="s">
        <v>386</v>
      </c>
    </row>
    <row r="5" spans="1:2">
      <c r="A5" s="3" t="s">
        <v>387</v>
      </c>
      <c r="B5" s="3"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9</v>
      </c>
      <c r="B1" s="2" t="s">
        <v>1</v>
      </c>
    </row>
    <row r="2" spans="1:2">
      <c r="B2" s="2" t="s">
        <v>2</v>
      </c>
    </row>
    <row r="3" spans="1:2">
      <c r="A3" s="6" t="s">
        <v>272</v>
      </c>
    </row>
    <row r="4" spans="1:2">
      <c r="A4" s="3" t="s">
        <v>382</v>
      </c>
      <c r="B4" s="3"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6"/>
    <col customWidth="1" max="3" min="3" width="38"/>
    <col customWidth="1" max="4" min="4" width="20"/>
  </cols>
  <sheetData>
    <row r="1" spans="1:4">
      <c r="A1" s="1" t="s">
        <v>390</v>
      </c>
      <c r="B1" s="2" t="s">
        <v>391</v>
      </c>
    </row>
    <row r="2" spans="1:4">
      <c r="B2" s="2" t="s">
        <v>392</v>
      </c>
      <c r="C2" s="2" t="s">
        <v>393</v>
      </c>
      <c r="D2" s="2" t="s">
        <v>394</v>
      </c>
    </row>
    <row r="3" spans="1:4">
      <c r="A3" s="6" t="s">
        <v>395</v>
      </c>
    </row>
    <row r="4" spans="1:4">
      <c r="A4" s="3" t="s">
        <v>396</v>
      </c>
      <c r="C4" s="4" t="n">
        <v>7267</v>
      </c>
    </row>
    <row r="5" spans="1:4">
      <c r="A5" s="3" t="s">
        <v>397</v>
      </c>
      <c r="C5" s="4" t="n">
        <v>561</v>
      </c>
    </row>
    <row r="6" spans="1:4">
      <c r="A6" s="3" t="s">
        <v>398</v>
      </c>
      <c r="C6" s="4" t="n">
        <v>42</v>
      </c>
    </row>
    <row r="7" spans="1:4">
      <c r="A7" s="3" t="s">
        <v>27</v>
      </c>
    </row>
    <row r="8" spans="1:4">
      <c r="A8" s="6" t="s">
        <v>395</v>
      </c>
    </row>
    <row r="9" spans="1:4">
      <c r="A9" s="3" t="s">
        <v>399</v>
      </c>
      <c r="B9" s="4" t="n">
        <v>18000000</v>
      </c>
      <c r="C9" s="4" t="n">
        <v>133080279</v>
      </c>
      <c r="D9" s="4" t="n">
        <v>132745481</v>
      </c>
    </row>
    <row r="10" spans="1:4">
      <c r="A10" s="3" t="s">
        <v>400</v>
      </c>
      <c r="B10" s="9" t="n">
        <v>19</v>
      </c>
    </row>
    <row r="11" spans="1:4">
      <c r="A11" s="3" t="s">
        <v>401</v>
      </c>
      <c r="B11" s="7" t="n">
        <v>31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1</v>
      </c>
      <c r="D2" s="2" t="s">
        <v>90</v>
      </c>
    </row>
    <row r="3" spans="1:4">
      <c r="A3" s="6" t="s">
        <v>91</v>
      </c>
    </row>
    <row r="4" spans="1:4">
      <c r="A4" s="3" t="s">
        <v>92</v>
      </c>
      <c r="B4" s="7" t="n">
        <v>2061.7</v>
      </c>
      <c r="C4" s="7" t="n">
        <v>2038.2</v>
      </c>
      <c r="D4" s="7" t="n">
        <v>1998.9</v>
      </c>
    </row>
    <row r="5" spans="1:4">
      <c r="A5" s="3" t="s">
        <v>93</v>
      </c>
      <c r="B5" s="8" t="n">
        <v>932.6</v>
      </c>
      <c r="C5" s="8" t="n">
        <v>901.7</v>
      </c>
      <c r="D5" s="8" t="n">
        <v>829.6</v>
      </c>
    </row>
    <row r="6" spans="1:4">
      <c r="A6" s="3" t="s">
        <v>94</v>
      </c>
      <c r="B6" s="8" t="n">
        <v>202.8</v>
      </c>
      <c r="C6" s="8" t="n">
        <v>187.4</v>
      </c>
      <c r="D6" s="8" t="n">
        <v>161.6</v>
      </c>
    </row>
    <row r="7" spans="1:4">
      <c r="A7" s="3" t="s">
        <v>95</v>
      </c>
      <c r="B7" s="8" t="n">
        <v>3197.1</v>
      </c>
      <c r="C7" s="8" t="n">
        <v>3127.3</v>
      </c>
      <c r="D7" s="8" t="n">
        <v>2990.1</v>
      </c>
    </row>
    <row r="8" spans="1:4">
      <c r="A8" s="6" t="s">
        <v>96</v>
      </c>
    </row>
    <row r="9" spans="1:4">
      <c r="A9" s="3" t="s">
        <v>97</v>
      </c>
      <c r="B9" s="8" t="n">
        <v>1107.3</v>
      </c>
      <c r="C9" s="8" t="n">
        <v>1093.1</v>
      </c>
      <c r="D9" s="8" t="n">
        <v>1047.1</v>
      </c>
    </row>
    <row r="10" spans="1:4">
      <c r="A10" s="3" t="s">
        <v>98</v>
      </c>
      <c r="B10" s="8" t="n">
        <v>119.5</v>
      </c>
      <c r="C10" s="8" t="n">
        <v>114.4</v>
      </c>
      <c r="D10" s="8" t="n">
        <v>111.1</v>
      </c>
    </row>
    <row r="11" spans="1:4">
      <c r="A11" s="3" t="s">
        <v>99</v>
      </c>
      <c r="B11" s="8" t="n">
        <v>427.6</v>
      </c>
      <c r="C11" s="8" t="n">
        <v>421.5</v>
      </c>
      <c r="D11" s="8" t="n">
        <v>423.4</v>
      </c>
    </row>
    <row r="12" spans="1:4">
      <c r="A12" s="3" t="s">
        <v>100</v>
      </c>
      <c r="B12" s="8" t="n">
        <v>883.2</v>
      </c>
      <c r="C12" s="8" t="n">
        <v>863.7</v>
      </c>
      <c r="D12" s="8" t="n">
        <v>813.2</v>
      </c>
    </row>
    <row r="13" spans="1:4">
      <c r="A13" s="3" t="s">
        <v>101</v>
      </c>
      <c r="B13" s="8" t="n">
        <v>84.59999999999999</v>
      </c>
      <c r="C13" s="8" t="n">
        <v>78.8</v>
      </c>
      <c r="D13" s="8" t="n">
        <v>74.40000000000001</v>
      </c>
    </row>
    <row r="14" spans="1:4">
      <c r="A14" s="3" t="s">
        <v>102</v>
      </c>
      <c r="B14" s="8" t="n">
        <v>230.7</v>
      </c>
      <c r="C14" s="8" t="n">
        <v>216.8</v>
      </c>
      <c r="D14" s="8" t="n">
        <v>207.2</v>
      </c>
    </row>
    <row r="15" spans="1:4">
      <c r="A15" s="3" t="s">
        <v>103</v>
      </c>
      <c r="B15" s="8" t="n">
        <v>4.8</v>
      </c>
      <c r="C15" s="8" t="n">
        <v>19.7</v>
      </c>
      <c r="D15" s="8" t="n">
        <v>7.3</v>
      </c>
    </row>
    <row r="16" spans="1:4">
      <c r="A16" s="3" t="s">
        <v>104</v>
      </c>
      <c r="B16" s="8" t="n">
        <v>2857.7</v>
      </c>
      <c r="C16" s="4" t="n">
        <v>2808</v>
      </c>
      <c r="D16" s="8" t="n">
        <v>2683.7</v>
      </c>
    </row>
    <row r="17" spans="1:4">
      <c r="A17" s="3" t="s">
        <v>105</v>
      </c>
      <c r="B17" s="8" t="n">
        <v>339.4</v>
      </c>
      <c r="C17" s="8" t="n">
        <v>319.3</v>
      </c>
      <c r="D17" s="8" t="n">
        <v>306.4</v>
      </c>
    </row>
    <row r="18" spans="1:4">
      <c r="A18" s="6" t="s">
        <v>106</v>
      </c>
    </row>
    <row r="19" spans="1:4">
      <c r="A19" s="3" t="s">
        <v>107</v>
      </c>
      <c r="B19" s="8" t="n">
        <v>128.1</v>
      </c>
      <c r="C19" s="8" t="n">
        <v>129.6</v>
      </c>
      <c r="D19" s="8" t="n">
        <v>126.5</v>
      </c>
    </row>
    <row r="20" spans="1:4">
      <c r="A20" s="3" t="s">
        <v>108</v>
      </c>
      <c r="B20" s="8" t="n">
        <v>2.9</v>
      </c>
      <c r="C20" s="8" t="n">
        <v>5.7</v>
      </c>
      <c r="D20" s="8" t="n">
        <v>62.4</v>
      </c>
    </row>
    <row r="21" spans="1:4">
      <c r="A21" s="3" t="s">
        <v>109</v>
      </c>
      <c r="B21" s="8" t="n">
        <v>-29.4</v>
      </c>
      <c r="C21" s="4" t="n">
        <v>-31</v>
      </c>
      <c r="D21" s="8" t="n">
        <v>-32.1</v>
      </c>
    </row>
    <row r="22" spans="1:4">
      <c r="A22" s="3" t="s">
        <v>110</v>
      </c>
      <c r="B22" s="8" t="n">
        <v>-43.9</v>
      </c>
      <c r="C22" s="8" t="n">
        <v>-38.3</v>
      </c>
      <c r="D22" s="4" t="n">
        <v>-29</v>
      </c>
    </row>
    <row r="23" spans="1:4">
      <c r="A23" s="3" t="s">
        <v>111</v>
      </c>
      <c r="B23" s="8" t="n">
        <v>57.7</v>
      </c>
      <c r="C23" s="4" t="n">
        <v>66</v>
      </c>
      <c r="D23" s="8" t="n">
        <v>127.8</v>
      </c>
    </row>
    <row r="24" spans="1:4">
      <c r="A24" s="3" t="s">
        <v>112</v>
      </c>
      <c r="B24" s="8" t="n">
        <v>281.7</v>
      </c>
      <c r="C24" s="8" t="n">
        <v>253.3</v>
      </c>
      <c r="D24" s="8" t="n">
        <v>178.6</v>
      </c>
    </row>
    <row r="25" spans="1:4">
      <c r="A25" s="3" t="s">
        <v>113</v>
      </c>
      <c r="B25" s="8" t="n">
        <v>111.2</v>
      </c>
      <c r="C25" s="8" t="n">
        <v>100.1</v>
      </c>
      <c r="D25" s="8" t="n">
        <v>73.40000000000001</v>
      </c>
    </row>
    <row r="26" spans="1:4">
      <c r="A26" s="3" t="s">
        <v>114</v>
      </c>
      <c r="B26" s="8" t="n">
        <v>170.5</v>
      </c>
      <c r="C26" s="8" t="n">
        <v>153.2</v>
      </c>
      <c r="D26" s="8" t="n">
        <v>105.2</v>
      </c>
    </row>
    <row r="27" spans="1:4">
      <c r="A27" s="3" t="s">
        <v>115</v>
      </c>
      <c r="B27" s="8" t="n">
        <v>-0.1</v>
      </c>
      <c r="C27" s="8" t="n">
        <v>0.2</v>
      </c>
      <c r="D27" s="8" t="n">
        <v>0.4</v>
      </c>
    </row>
    <row r="28" spans="1:4">
      <c r="A28" s="3" t="s">
        <v>116</v>
      </c>
      <c r="B28" s="7" t="n">
        <v>170.4</v>
      </c>
      <c r="C28" s="7" t="n">
        <v>153.4</v>
      </c>
      <c r="D28" s="7" t="n">
        <v>105.6</v>
      </c>
    </row>
    <row r="29" spans="1:4">
      <c r="A29" s="6" t="s">
        <v>117</v>
      </c>
    </row>
    <row r="30" spans="1:4">
      <c r="A30" s="3" t="s">
        <v>118</v>
      </c>
      <c r="B30" s="5" t="n">
        <v>1.09</v>
      </c>
      <c r="C30" s="5" t="n">
        <v>0.99</v>
      </c>
      <c r="D30" s="5" t="n">
        <v>0.68</v>
      </c>
    </row>
    <row r="31" spans="1:4">
      <c r="A31" s="3" t="s">
        <v>119</v>
      </c>
      <c r="B31" s="5" t="n">
        <v>1.09</v>
      </c>
      <c r="C31" s="5" t="n">
        <v>0.98</v>
      </c>
      <c r="D31" s="5" t="n">
        <v>0.68</v>
      </c>
    </row>
    <row r="32" spans="1:4">
      <c r="A32" s="6" t="s">
        <v>120</v>
      </c>
    </row>
    <row r="33" spans="1:4">
      <c r="A33" s="3" t="s">
        <v>121</v>
      </c>
      <c r="B33" s="4" t="n">
        <v>155995</v>
      </c>
      <c r="C33" s="4" t="n">
        <v>155680</v>
      </c>
      <c r="D33" s="4" t="n">
        <v>155287</v>
      </c>
    </row>
    <row r="34" spans="1:4">
      <c r="A34" s="3" t="s">
        <v>122</v>
      </c>
      <c r="B34" s="4" t="n">
        <v>156804</v>
      </c>
      <c r="C34" s="4" t="n">
        <v>156511</v>
      </c>
      <c r="D34" s="4" t="n">
        <v>156310</v>
      </c>
    </row>
    <row r="35" spans="1:4">
      <c r="A35" s="3" t="s">
        <v>123</v>
      </c>
      <c r="B35" s="5" t="n">
        <v>0.88</v>
      </c>
      <c r="C35" s="5" t="n">
        <v>0.88</v>
      </c>
      <c r="D35" s="5" t="n">
        <v>1.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1</v>
      </c>
    </row>
    <row r="3" spans="1:3">
      <c r="A3" s="6" t="s">
        <v>403</v>
      </c>
    </row>
    <row r="4" spans="1:3">
      <c r="A4" s="3" t="s">
        <v>404</v>
      </c>
      <c r="B4" s="7" t="n">
        <v>3536.8</v>
      </c>
      <c r="C4" s="7" t="n">
        <v>3405.6</v>
      </c>
    </row>
    <row r="5" spans="1:3">
      <c r="A5" s="3" t="s">
        <v>405</v>
      </c>
      <c r="B5" s="7" t="n">
        <v>2146.7</v>
      </c>
      <c r="C5" s="8" t="n">
        <v>2001.4</v>
      </c>
    </row>
    <row r="6" spans="1:3">
      <c r="A6" s="3" t="s">
        <v>406</v>
      </c>
    </row>
    <row r="7" spans="1:3">
      <c r="A7" s="6" t="s">
        <v>403</v>
      </c>
    </row>
    <row r="8" spans="1:3">
      <c r="A8" s="3" t="s">
        <v>407</v>
      </c>
      <c r="B8" s="3" t="s">
        <v>408</v>
      </c>
    </row>
    <row r="9" spans="1:3">
      <c r="A9" s="3" t="s">
        <v>409</v>
      </c>
    </row>
    <row r="10" spans="1:3">
      <c r="A10" s="6" t="s">
        <v>403</v>
      </c>
    </row>
    <row r="11" spans="1:3">
      <c r="A11" s="3" t="s">
        <v>407</v>
      </c>
      <c r="B11" s="3" t="s">
        <v>410</v>
      </c>
    </row>
    <row r="12" spans="1:3">
      <c r="A12" s="3" t="s">
        <v>411</v>
      </c>
    </row>
    <row r="13" spans="1:3">
      <c r="A13" s="6" t="s">
        <v>403</v>
      </c>
    </row>
    <row r="14" spans="1:3">
      <c r="A14" s="3" t="s">
        <v>407</v>
      </c>
      <c r="B14" s="3" t="s">
        <v>412</v>
      </c>
    </row>
    <row r="15" spans="1:3">
      <c r="A15" s="3" t="s">
        <v>413</v>
      </c>
    </row>
    <row r="16" spans="1:3">
      <c r="A16" s="6" t="s">
        <v>403</v>
      </c>
    </row>
    <row r="17" spans="1:3">
      <c r="A17" s="3" t="s">
        <v>407</v>
      </c>
      <c r="B17" s="3" t="s">
        <v>408</v>
      </c>
    </row>
    <row r="18" spans="1:3">
      <c r="A18" s="3" t="s">
        <v>414</v>
      </c>
    </row>
    <row r="19" spans="1:3">
      <c r="A19" s="6" t="s">
        <v>403</v>
      </c>
    </row>
    <row r="20" spans="1:3">
      <c r="A20" s="3" t="s">
        <v>404</v>
      </c>
      <c r="B20" s="7" t="n">
        <v>190.6</v>
      </c>
      <c r="C20" s="8" t="n">
        <v>185.9</v>
      </c>
    </row>
    <row r="21" spans="1:3">
      <c r="A21" s="3" t="s">
        <v>405</v>
      </c>
      <c r="B21" s="4" t="n">
        <v>118</v>
      </c>
      <c r="C21" s="8" t="n">
        <v>104.1</v>
      </c>
    </row>
    <row r="22" spans="1:3">
      <c r="A22" s="3" t="s">
        <v>415</v>
      </c>
    </row>
    <row r="23" spans="1:3">
      <c r="A23" s="6" t="s">
        <v>403</v>
      </c>
    </row>
    <row r="24" spans="1:3">
      <c r="A24" s="3" t="s">
        <v>416</v>
      </c>
      <c r="B24" s="9" t="n">
        <v>8</v>
      </c>
      <c r="C24" s="7" t="n">
        <v>12.6</v>
      </c>
    </row>
    <row r="25" spans="1:3">
      <c r="A25" s="3" t="s">
        <v>417</v>
      </c>
    </row>
    <row r="26" spans="1:3">
      <c r="A26" s="6" t="s">
        <v>403</v>
      </c>
    </row>
    <row r="27" spans="1:3">
      <c r="A27" s="3" t="s">
        <v>407</v>
      </c>
      <c r="B27" s="3" t="s">
        <v>412</v>
      </c>
    </row>
    <row r="28" spans="1:3">
      <c r="A28" s="3" t="s">
        <v>418</v>
      </c>
    </row>
    <row r="29" spans="1:3">
      <c r="A29" s="6" t="s">
        <v>403</v>
      </c>
    </row>
    <row r="30" spans="1:3">
      <c r="A30" s="3" t="s">
        <v>407</v>
      </c>
      <c r="B30" s="3" t="s">
        <v>41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1</v>
      </c>
      <c r="D2" s="2" t="s">
        <v>90</v>
      </c>
    </row>
    <row r="3" spans="1:4">
      <c r="A3" s="6" t="s">
        <v>234</v>
      </c>
    </row>
    <row r="4" spans="1:4">
      <c r="A4" s="3" t="s">
        <v>421</v>
      </c>
      <c r="B4" s="7" t="n">
        <v>9.6</v>
      </c>
      <c r="C4" s="7" t="n">
        <v>15.6</v>
      </c>
      <c r="D4" s="7" t="n">
        <v>5.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16"/>
  </cols>
  <sheetData>
    <row r="1" spans="1:2">
      <c r="A1" s="1" t="s">
        <v>422</v>
      </c>
      <c r="B1" s="2" t="s">
        <v>1</v>
      </c>
    </row>
    <row r="2" spans="1:2">
      <c r="B2" s="2" t="s">
        <v>2</v>
      </c>
    </row>
    <row r="3" spans="1:2">
      <c r="A3" s="3" t="s">
        <v>423</v>
      </c>
    </row>
    <row r="4" spans="1:2">
      <c r="A4" s="6" t="s">
        <v>424</v>
      </c>
    </row>
    <row r="5" spans="1:2">
      <c r="A5" s="3" t="s">
        <v>425</v>
      </c>
      <c r="B5" s="3" t="s">
        <v>426</v>
      </c>
    </row>
    <row r="6" spans="1:2">
      <c r="A6" s="3" t="s">
        <v>427</v>
      </c>
    </row>
    <row r="7" spans="1:2">
      <c r="A7" s="6" t="s">
        <v>424</v>
      </c>
    </row>
    <row r="8" spans="1:2">
      <c r="A8" s="3" t="s">
        <v>425</v>
      </c>
      <c r="B8" s="3"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28</v>
      </c>
      <c r="B1" s="2" t="s">
        <v>1</v>
      </c>
    </row>
    <row r="2" spans="1:4">
      <c r="B2" s="2" t="s">
        <v>2</v>
      </c>
      <c r="C2" s="2" t="s">
        <v>31</v>
      </c>
      <c r="D2" s="2" t="s">
        <v>90</v>
      </c>
    </row>
    <row r="3" spans="1:4">
      <c r="A3" s="6" t="s">
        <v>234</v>
      </c>
    </row>
    <row r="4" spans="1:4">
      <c r="A4" s="3" t="s">
        <v>297</v>
      </c>
      <c r="B4" s="9" t="n">
        <v>327000000</v>
      </c>
      <c r="C4" s="9" t="n">
        <v>328700000</v>
      </c>
    </row>
    <row r="5" spans="1:4">
      <c r="A5" s="3" t="s">
        <v>429</v>
      </c>
      <c r="B5" s="9" t="n">
        <v>1700000</v>
      </c>
      <c r="C5" s="9" t="n">
        <v>0</v>
      </c>
      <c r="D5" s="9"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1</v>
      </c>
      <c r="D2" s="2" t="s">
        <v>90</v>
      </c>
    </row>
    <row r="3" spans="1:4">
      <c r="A3" s="6" t="s">
        <v>431</v>
      </c>
    </row>
    <row r="4" spans="1:4">
      <c r="A4" s="3" t="s">
        <v>432</v>
      </c>
      <c r="B4" s="9" t="n">
        <v>66800000</v>
      </c>
      <c r="C4" s="9" t="n">
        <v>67100000</v>
      </c>
    </row>
    <row r="5" spans="1:4">
      <c r="A5" s="3" t="s">
        <v>433</v>
      </c>
      <c r="B5" s="4" t="n">
        <v>20800000</v>
      </c>
      <c r="C5" s="4" t="n">
        <v>16900000</v>
      </c>
    </row>
    <row r="6" spans="1:4">
      <c r="A6" s="3" t="s">
        <v>434</v>
      </c>
      <c r="B6" s="4" t="n">
        <v>3800000</v>
      </c>
      <c r="C6" s="4" t="n">
        <v>3700000</v>
      </c>
      <c r="D6" s="9" t="n">
        <v>3700000</v>
      </c>
    </row>
    <row r="7" spans="1:4">
      <c r="A7" s="3" t="s">
        <v>435</v>
      </c>
      <c r="B7" s="4" t="n">
        <v>300000</v>
      </c>
    </row>
    <row r="8" spans="1:4">
      <c r="A8" s="3" t="s">
        <v>421</v>
      </c>
      <c r="B8" s="9" t="n">
        <v>9600000</v>
      </c>
      <c r="C8" s="4" t="n">
        <v>15600000</v>
      </c>
      <c r="D8" s="4" t="n">
        <v>5600000</v>
      </c>
    </row>
    <row r="9" spans="1:4">
      <c r="A9" s="3" t="s">
        <v>436</v>
      </c>
    </row>
    <row r="10" spans="1:4">
      <c r="A10" s="6" t="s">
        <v>431</v>
      </c>
    </row>
    <row r="11" spans="1:4">
      <c r="A11" s="3" t="s">
        <v>421</v>
      </c>
      <c r="C11" s="9" t="n">
        <v>0</v>
      </c>
      <c r="D11" s="9"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438</v>
      </c>
    </row>
    <row r="2" spans="1:2">
      <c r="A2" s="6" t="s">
        <v>234</v>
      </c>
    </row>
    <row r="3" spans="1:2">
      <c r="A3" s="4" t="n">
        <v>2017</v>
      </c>
      <c r="B3" s="7" t="n">
        <v>3.8</v>
      </c>
    </row>
    <row r="4" spans="1:2">
      <c r="A4" s="4" t="n">
        <v>2018</v>
      </c>
      <c r="B4" s="8" t="n">
        <v>3.8</v>
      </c>
    </row>
    <row r="5" spans="1:2">
      <c r="A5" s="4" t="n">
        <v>2019</v>
      </c>
      <c r="B5" s="8" t="n">
        <v>3.7</v>
      </c>
    </row>
    <row r="6" spans="1:2">
      <c r="A6" s="4" t="n">
        <v>2020</v>
      </c>
      <c r="B6" s="8" t="n">
        <v>3.5</v>
      </c>
    </row>
    <row r="7" spans="1:2">
      <c r="A7" s="4" t="n">
        <v>2021</v>
      </c>
      <c r="B7" s="7" t="n">
        <v>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1</v>
      </c>
    </row>
    <row r="2" spans="1:3">
      <c r="A2" s="6" t="s">
        <v>234</v>
      </c>
    </row>
    <row r="3" spans="1:3">
      <c r="A3" s="3" t="s">
        <v>440</v>
      </c>
      <c r="B3" s="7" t="n">
        <v>25.8</v>
      </c>
      <c r="C3" s="7" t="n">
        <v>30.7</v>
      </c>
    </row>
    <row r="4" spans="1:3">
      <c r="A4" s="3" t="s">
        <v>441</v>
      </c>
      <c r="B4" s="7" t="n">
        <v>18.5</v>
      </c>
      <c r="C4" s="7" t="n">
        <v>1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s>
  <sheetData>
    <row r="1" spans="1:6">
      <c r="A1" s="1" t="s">
        <v>442</v>
      </c>
      <c r="B1" s="2" t="s">
        <v>1</v>
      </c>
    </row>
    <row r="2" spans="1:6">
      <c r="B2" s="2" t="s">
        <v>2</v>
      </c>
      <c r="C2" s="2" t="s">
        <v>31</v>
      </c>
      <c r="D2" s="2" t="s">
        <v>90</v>
      </c>
      <c r="E2" s="2" t="s">
        <v>443</v>
      </c>
      <c r="F2" s="2" t="s">
        <v>444</v>
      </c>
    </row>
    <row r="3" spans="1:6">
      <c r="A3" s="6" t="s">
        <v>445</v>
      </c>
    </row>
    <row r="4" spans="1:6">
      <c r="A4" s="3" t="s">
        <v>446</v>
      </c>
      <c r="B4" s="9" t="n">
        <v>367700000</v>
      </c>
      <c r="C4" s="9" t="n">
        <v>321800000</v>
      </c>
    </row>
    <row r="5" spans="1:6">
      <c r="A5" s="3" t="s">
        <v>447</v>
      </c>
      <c r="B5" s="9" t="n">
        <v>0</v>
      </c>
      <c r="C5" s="4" t="n">
        <v>0</v>
      </c>
      <c r="D5" s="9" t="n">
        <v>0</v>
      </c>
    </row>
    <row r="6" spans="1:6">
      <c r="A6" s="3" t="s">
        <v>216</v>
      </c>
    </row>
    <row r="7" spans="1:6">
      <c r="A7" s="6" t="s">
        <v>445</v>
      </c>
    </row>
    <row r="8" spans="1:6">
      <c r="A8" s="3" t="s">
        <v>448</v>
      </c>
      <c r="B8" s="3" t="s">
        <v>449</v>
      </c>
    </row>
    <row r="9" spans="1:6">
      <c r="A9" s="3" t="s">
        <v>446</v>
      </c>
      <c r="B9" s="9" t="n">
        <v>162000000</v>
      </c>
      <c r="C9" s="4" t="n">
        <v>157400000</v>
      </c>
      <c r="D9" s="4" t="n">
        <v>157400000</v>
      </c>
      <c r="E9" s="9" t="n">
        <v>158500000</v>
      </c>
      <c r="F9" s="9" t="n">
        <v>0</v>
      </c>
    </row>
    <row r="10" spans="1:6">
      <c r="A10" s="3" t="s">
        <v>450</v>
      </c>
    </row>
    <row r="11" spans="1:6">
      <c r="A11" s="6" t="s">
        <v>445</v>
      </c>
    </row>
    <row r="12" spans="1:6">
      <c r="A12" s="3" t="s">
        <v>448</v>
      </c>
      <c r="B12" s="3" t="s">
        <v>451</v>
      </c>
    </row>
    <row r="13" spans="1:6">
      <c r="A13" s="3" t="s">
        <v>446</v>
      </c>
      <c r="B13" s="9" t="n">
        <v>193200000</v>
      </c>
      <c r="C13" s="4" t="n">
        <v>160700000</v>
      </c>
      <c r="D13" s="4" t="n">
        <v>126300000</v>
      </c>
      <c r="E13" s="4" t="n">
        <v>101600000</v>
      </c>
    </row>
    <row r="14" spans="1:6">
      <c r="A14" s="3" t="s">
        <v>452</v>
      </c>
    </row>
    <row r="15" spans="1:6">
      <c r="A15" s="6" t="s">
        <v>445</v>
      </c>
    </row>
    <row r="16" spans="1:6">
      <c r="A16" s="3" t="s">
        <v>448</v>
      </c>
      <c r="B16" s="3" t="s">
        <v>453</v>
      </c>
    </row>
    <row r="17" spans="1:6">
      <c r="A17" s="3" t="s">
        <v>446</v>
      </c>
      <c r="B17" s="9" t="n">
        <v>-1700000</v>
      </c>
      <c r="C17" s="4" t="n">
        <v>-10000000</v>
      </c>
      <c r="D17" s="4" t="n">
        <v>-10000000</v>
      </c>
      <c r="E17" s="4" t="n">
        <v>-7100000</v>
      </c>
    </row>
    <row r="18" spans="1:6">
      <c r="A18" s="3" t="s">
        <v>454</v>
      </c>
    </row>
    <row r="19" spans="1:6">
      <c r="A19" s="6" t="s">
        <v>445</v>
      </c>
    </row>
    <row r="20" spans="1:6">
      <c r="A20" s="3" t="s">
        <v>448</v>
      </c>
      <c r="B20" s="3" t="s">
        <v>455</v>
      </c>
    </row>
    <row r="21" spans="1:6">
      <c r="A21" s="3" t="s">
        <v>446</v>
      </c>
      <c r="B21" s="9" t="n">
        <v>6500000</v>
      </c>
      <c r="C21" s="4" t="n">
        <v>7500000</v>
      </c>
      <c r="D21" s="9" t="n">
        <v>8100000</v>
      </c>
      <c r="E21" s="9" t="n">
        <v>6700000</v>
      </c>
    </row>
    <row r="22" spans="1:6">
      <c r="A22" s="3" t="s">
        <v>456</v>
      </c>
    </row>
    <row r="23" spans="1:6">
      <c r="A23" s="6" t="s">
        <v>445</v>
      </c>
    </row>
    <row r="24" spans="1:6">
      <c r="A24" s="3" t="s">
        <v>448</v>
      </c>
      <c r="B24" s="3" t="s">
        <v>457</v>
      </c>
    </row>
    <row r="25" spans="1:6">
      <c r="A25" s="3" t="s">
        <v>446</v>
      </c>
      <c r="B25" s="9" t="n">
        <v>2800000</v>
      </c>
      <c r="C25" s="9" t="n">
        <v>29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1</v>
      </c>
    </row>
    <row r="3" spans="1:3">
      <c r="A3" s="6" t="s">
        <v>459</v>
      </c>
    </row>
    <row r="4" spans="1:3">
      <c r="A4" s="3" t="s">
        <v>460</v>
      </c>
      <c r="B4" s="7" t="n">
        <v>412.3</v>
      </c>
      <c r="C4" s="7" t="n">
        <v>415.2</v>
      </c>
    </row>
    <row r="5" spans="1:3">
      <c r="A5" s="3" t="s">
        <v>58</v>
      </c>
      <c r="B5" s="8" t="n">
        <v>192.7</v>
      </c>
      <c r="C5" s="8" t="n">
        <v>203.4</v>
      </c>
    </row>
    <row r="6" spans="1:3">
      <c r="A6" s="3" t="s">
        <v>309</v>
      </c>
    </row>
    <row r="7" spans="1:3">
      <c r="A7" s="6" t="s">
        <v>459</v>
      </c>
    </row>
    <row r="8" spans="1:3">
      <c r="A8" s="3" t="s">
        <v>58</v>
      </c>
      <c r="B8" s="7" t="n">
        <v>175.6</v>
      </c>
      <c r="C8" s="8" t="n">
        <v>188.5</v>
      </c>
    </row>
    <row r="9" spans="1:3">
      <c r="A9" s="3" t="s">
        <v>216</v>
      </c>
    </row>
    <row r="10" spans="1:3">
      <c r="A10" s="6" t="s">
        <v>459</v>
      </c>
    </row>
    <row r="11" spans="1:3">
      <c r="A11" s="3" t="s">
        <v>461</v>
      </c>
      <c r="B11" s="3" t="s">
        <v>410</v>
      </c>
    </row>
    <row r="12" spans="1:3">
      <c r="A12" s="3" t="s">
        <v>460</v>
      </c>
      <c r="B12" s="9" t="n">
        <v>425</v>
      </c>
      <c r="C12" s="7" t="n">
        <v>42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16"/>
  </cols>
  <sheetData>
    <row r="1" spans="1:2">
      <c r="A1" s="1" t="s">
        <v>462</v>
      </c>
      <c r="B1" s="2" t="s">
        <v>1</v>
      </c>
    </row>
    <row r="2" spans="1:2">
      <c r="B2" s="2" t="s">
        <v>2</v>
      </c>
    </row>
    <row r="3" spans="1:2">
      <c r="A3" s="6" t="s">
        <v>234</v>
      </c>
    </row>
    <row r="4" spans="1:2">
      <c r="A4" s="3" t="s">
        <v>463</v>
      </c>
      <c r="B4" s="11" t="n">
        <v>0.3333</v>
      </c>
    </row>
    <row r="5" spans="1:2">
      <c r="A5" s="3" t="s">
        <v>464</v>
      </c>
      <c r="B5" s="3" t="s">
        <v>465</v>
      </c>
    </row>
    <row r="6" spans="1:2">
      <c r="A6" s="3" t="s">
        <v>466</v>
      </c>
      <c r="B6" s="3" t="s">
        <v>4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4</v>
      </c>
      <c r="B1" s="2" t="s">
        <v>1</v>
      </c>
    </row>
    <row r="2" spans="1:4">
      <c r="B2" s="2" t="s">
        <v>2</v>
      </c>
      <c r="C2" s="2" t="s">
        <v>31</v>
      </c>
      <c r="D2" s="2" t="s">
        <v>90</v>
      </c>
    </row>
    <row r="3" spans="1:4">
      <c r="A3" s="6" t="s">
        <v>125</v>
      </c>
    </row>
    <row r="4" spans="1:4">
      <c r="A4" s="3" t="s">
        <v>126</v>
      </c>
      <c r="B4" s="7" t="n">
        <v>8.800000000000001</v>
      </c>
      <c r="C4" s="7" t="n">
        <v>8.300000000000001</v>
      </c>
      <c r="D4" s="7" t="n">
        <v>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68</v>
      </c>
      <c r="B1" s="2" t="s">
        <v>1</v>
      </c>
    </row>
    <row r="2" spans="1:4">
      <c r="B2" s="2" t="s">
        <v>2</v>
      </c>
      <c r="C2" s="2" t="s">
        <v>31</v>
      </c>
      <c r="D2" s="2" t="s">
        <v>90</v>
      </c>
    </row>
    <row r="3" spans="1:4">
      <c r="A3" s="6" t="s">
        <v>234</v>
      </c>
    </row>
    <row r="4" spans="1:4">
      <c r="A4" s="3" t="s">
        <v>469</v>
      </c>
      <c r="B4" s="4" t="n">
        <v>1</v>
      </c>
      <c r="C4" s="4" t="n">
        <v>1</v>
      </c>
      <c r="D4" s="4" t="n">
        <v>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1</v>
      </c>
      <c r="D2" s="2" t="s">
        <v>90</v>
      </c>
    </row>
    <row r="3" spans="1:4">
      <c r="A3" s="6" t="s">
        <v>234</v>
      </c>
    </row>
    <row r="4" spans="1:4">
      <c r="A4" s="3" t="s">
        <v>471</v>
      </c>
      <c r="B4" s="7" t="n">
        <v>171.3</v>
      </c>
      <c r="C4" s="7" t="n">
        <v>152.6</v>
      </c>
      <c r="D4" s="7" t="n">
        <v>106.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1</v>
      </c>
    </row>
    <row r="2" spans="1:3">
      <c r="A2" s="6" t="s">
        <v>234</v>
      </c>
    </row>
    <row r="3" spans="1:3">
      <c r="A3" s="3" t="s">
        <v>440</v>
      </c>
      <c r="B3" s="7" t="n">
        <v>25.8</v>
      </c>
      <c r="C3" s="7" t="n">
        <v>3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34"/>
    <col customWidth="1" max="3" min="3" width="27"/>
  </cols>
  <sheetData>
    <row r="1" spans="1:3">
      <c r="A1" s="1" t="s">
        <v>473</v>
      </c>
      <c r="B1" s="2" t="s">
        <v>474</v>
      </c>
      <c r="C1" s="2" t="s">
        <v>475</v>
      </c>
    </row>
    <row r="2" spans="1:3">
      <c r="A2" s="6" t="s">
        <v>476</v>
      </c>
    </row>
    <row r="3" spans="1:3">
      <c r="A3" s="3" t="s">
        <v>397</v>
      </c>
      <c r="C3" s="4" t="n">
        <v>561</v>
      </c>
    </row>
    <row r="4" spans="1:3">
      <c r="A4" s="3" t="s">
        <v>396</v>
      </c>
      <c r="C4" s="4" t="n">
        <v>7267</v>
      </c>
    </row>
    <row r="5" spans="1:3">
      <c r="A5" s="3" t="s">
        <v>477</v>
      </c>
    </row>
    <row r="6" spans="1:3">
      <c r="A6" s="6" t="s">
        <v>476</v>
      </c>
    </row>
    <row r="7" spans="1:3">
      <c r="A7" s="3" t="s">
        <v>397</v>
      </c>
      <c r="B7" s="4" t="n">
        <v>5</v>
      </c>
    </row>
    <row r="8" spans="1:3">
      <c r="A8" s="3" t="s">
        <v>396</v>
      </c>
      <c r="B8" s="4" t="n">
        <v>61</v>
      </c>
    </row>
    <row r="9" spans="1:3">
      <c r="A9" s="3" t="s">
        <v>478</v>
      </c>
      <c r="B9" s="7" t="n">
        <v>9.1999999999999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79</v>
      </c>
      <c r="B1" s="2" t="s">
        <v>2</v>
      </c>
      <c r="C1" s="2" t="s">
        <v>31</v>
      </c>
      <c r="D1" s="2" t="s">
        <v>480</v>
      </c>
    </row>
    <row r="2" spans="1:4">
      <c r="A2" s="6" t="s">
        <v>476</v>
      </c>
    </row>
    <row r="3" spans="1:4">
      <c r="A3" s="3" t="s">
        <v>49</v>
      </c>
      <c r="B3" s="9" t="n">
        <v>327</v>
      </c>
      <c r="C3" s="7" t="n">
        <v>328.7</v>
      </c>
    </row>
    <row r="4" spans="1:4">
      <c r="A4" s="3" t="s">
        <v>477</v>
      </c>
    </row>
    <row r="5" spans="1:4">
      <c r="A5" s="6" t="s">
        <v>476</v>
      </c>
    </row>
    <row r="6" spans="1:4">
      <c r="A6" s="3" t="s">
        <v>481</v>
      </c>
      <c r="D6" s="7" t="n">
        <v>0.9</v>
      </c>
    </row>
    <row r="7" spans="1:4">
      <c r="A7" s="3" t="s">
        <v>49</v>
      </c>
      <c r="D7" s="8" t="n">
        <v>8.300000000000001</v>
      </c>
    </row>
    <row r="8" spans="1:4">
      <c r="A8" s="3" t="s">
        <v>482</v>
      </c>
      <c r="D8" s="7" t="n">
        <v>9.1999999999999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37"/>
    <col customWidth="1" max="3" min="3" width="56"/>
    <col customWidth="1" max="4" min="4" width="21"/>
    <col customWidth="1" max="5" min="5" width="21"/>
    <col customWidth="1" max="6" min="6" width="21"/>
  </cols>
  <sheetData>
    <row r="1" spans="1:6">
      <c r="A1" s="1" t="s">
        <v>483</v>
      </c>
      <c r="B1" s="2" t="s">
        <v>484</v>
      </c>
      <c r="C1" s="2" t="s">
        <v>485</v>
      </c>
      <c r="D1" s="2" t="s">
        <v>486</v>
      </c>
      <c r="E1" s="2" t="s">
        <v>487</v>
      </c>
      <c r="F1" s="2" t="s">
        <v>488</v>
      </c>
    </row>
    <row r="2" spans="1:6">
      <c r="A2" s="6" t="s">
        <v>489</v>
      </c>
    </row>
    <row r="3" spans="1:6">
      <c r="A3" s="3" t="s">
        <v>446</v>
      </c>
      <c r="C3" s="9" t="n">
        <v>367700000</v>
      </c>
      <c r="D3" s="9" t="n">
        <v>321800000</v>
      </c>
    </row>
    <row r="4" spans="1:6">
      <c r="A4" s="3" t="s">
        <v>490</v>
      </c>
      <c r="C4" s="3" t="s">
        <v>491</v>
      </c>
    </row>
    <row r="5" spans="1:6">
      <c r="A5" s="3" t="s">
        <v>216</v>
      </c>
    </row>
    <row r="6" spans="1:6">
      <c r="A6" s="6" t="s">
        <v>489</v>
      </c>
    </row>
    <row r="7" spans="1:6">
      <c r="A7" s="3" t="s">
        <v>492</v>
      </c>
      <c r="C7" s="8" t="n">
        <v>27.1</v>
      </c>
    </row>
    <row r="8" spans="1:6">
      <c r="A8" s="3" t="s">
        <v>446</v>
      </c>
      <c r="B8" s="9" t="n">
        <v>0</v>
      </c>
      <c r="C8" s="9" t="n">
        <v>162000000</v>
      </c>
      <c r="D8" s="4" t="n">
        <v>157400000</v>
      </c>
      <c r="E8" s="9" t="n">
        <v>157400000</v>
      </c>
      <c r="F8" s="9" t="n">
        <v>158500000</v>
      </c>
    </row>
    <row r="9" spans="1:6">
      <c r="A9" s="3" t="s">
        <v>493</v>
      </c>
      <c r="C9" s="3" t="s">
        <v>410</v>
      </c>
    </row>
    <row r="10" spans="1:6">
      <c r="A10" s="3" t="s">
        <v>494</v>
      </c>
      <c r="C10" s="3" t="s">
        <v>419</v>
      </c>
    </row>
    <row r="11" spans="1:6">
      <c r="A11" s="3" t="s">
        <v>495</v>
      </c>
      <c r="C11" s="3" t="s">
        <v>496</v>
      </c>
    </row>
    <row r="12" spans="1:6">
      <c r="A12" s="3" t="s">
        <v>497</v>
      </c>
      <c r="C12" s="11" t="n">
        <v>0.0756</v>
      </c>
    </row>
    <row r="13" spans="1:6">
      <c r="A13" s="3" t="s">
        <v>498</v>
      </c>
      <c r="C13" s="3" t="s">
        <v>499</v>
      </c>
    </row>
    <row r="14" spans="1:6">
      <c r="A14" s="3" t="s">
        <v>500</v>
      </c>
      <c r="C14" s="3" t="s">
        <v>419</v>
      </c>
    </row>
    <row r="15" spans="1:6">
      <c r="A15" s="3" t="s">
        <v>501</v>
      </c>
      <c r="C15" s="4" t="n">
        <v>800</v>
      </c>
    </row>
    <row r="16" spans="1:6">
      <c r="A16" s="3" t="s">
        <v>502</v>
      </c>
      <c r="C16" s="3" t="s">
        <v>503</v>
      </c>
    </row>
    <row r="17" spans="1:6">
      <c r="A17" s="3" t="s">
        <v>504</v>
      </c>
      <c r="C17" s="4" t="n">
        <v>1241</v>
      </c>
    </row>
    <row r="18" spans="1:6">
      <c r="A18" s="3" t="s">
        <v>505</v>
      </c>
      <c r="C18" s="4" t="n">
        <v>638</v>
      </c>
    </row>
    <row r="19" spans="1:6">
      <c r="A19" s="3" t="s">
        <v>506</v>
      </c>
      <c r="C19" s="3" t="s">
        <v>507</v>
      </c>
    </row>
    <row r="20" spans="1:6">
      <c r="A20" s="3" t="s">
        <v>508</v>
      </c>
      <c r="C20" s="3" t="s">
        <v>408</v>
      </c>
    </row>
    <row r="21" spans="1:6">
      <c r="A21" s="3" t="s">
        <v>509</v>
      </c>
      <c r="B21" s="9" t="n">
        <v>281000000</v>
      </c>
    </row>
    <row r="22" spans="1:6">
      <c r="A22" s="3" t="s">
        <v>461</v>
      </c>
      <c r="C22" s="3" t="s">
        <v>410</v>
      </c>
    </row>
    <row r="23" spans="1:6">
      <c r="A23" s="3" t="s">
        <v>510</v>
      </c>
      <c r="C23" s="9" t="n">
        <v>2800000</v>
      </c>
      <c r="D23" s="4" t="n">
        <v>2800000</v>
      </c>
    </row>
    <row r="24" spans="1:6">
      <c r="A24" s="3" t="s">
        <v>511</v>
      </c>
      <c r="C24" s="9" t="n">
        <v>1300000</v>
      </c>
      <c r="D24" s="9" t="n">
        <v>1300000</v>
      </c>
    </row>
    <row r="25" spans="1:6">
      <c r="A25" s="3" t="s">
        <v>512</v>
      </c>
    </row>
    <row r="26" spans="1:6">
      <c r="A26" s="6" t="s">
        <v>489</v>
      </c>
    </row>
    <row r="27" spans="1:6">
      <c r="A27" s="3" t="s">
        <v>513</v>
      </c>
      <c r="C27" s="3" t="s">
        <v>514</v>
      </c>
    </row>
    <row r="28" spans="1:6">
      <c r="A28" s="3" t="s">
        <v>515</v>
      </c>
      <c r="C28" s="4" t="n">
        <v>30</v>
      </c>
    </row>
    <row r="29" spans="1:6">
      <c r="A29" s="3" t="s">
        <v>516</v>
      </c>
    </row>
    <row r="30" spans="1:6">
      <c r="A30" s="6" t="s">
        <v>489</v>
      </c>
    </row>
    <row r="31" spans="1:6">
      <c r="A31" s="3" t="s">
        <v>517</v>
      </c>
      <c r="B31" s="4" t="n">
        <v>38</v>
      </c>
    </row>
    <row r="32" spans="1:6">
      <c r="A32" s="3" t="s">
        <v>400</v>
      </c>
      <c r="B32" s="9" t="n">
        <v>21</v>
      </c>
    </row>
    <row r="33" spans="1:6">
      <c r="A33" s="3" t="s">
        <v>518</v>
      </c>
    </row>
    <row r="34" spans="1:6">
      <c r="A34" s="6" t="s">
        <v>489</v>
      </c>
    </row>
    <row r="35" spans="1:6">
      <c r="A35" s="3" t="s">
        <v>517</v>
      </c>
      <c r="B35" s="4" t="n">
        <v>4</v>
      </c>
    </row>
    <row r="36" spans="1:6">
      <c r="A36" s="3" t="s">
        <v>519</v>
      </c>
    </row>
    <row r="37" spans="1:6">
      <c r="A37" s="6" t="s">
        <v>489</v>
      </c>
    </row>
    <row r="38" spans="1:6">
      <c r="A38" s="3" t="s">
        <v>492</v>
      </c>
      <c r="B38" s="8" t="n">
        <v>21.2</v>
      </c>
    </row>
    <row r="39" spans="1:6">
      <c r="A39" s="3" t="s">
        <v>520</v>
      </c>
      <c r="B39" s="4" t="n">
        <v>1</v>
      </c>
    </row>
    <row r="40" spans="1:6">
      <c r="A40" s="3" t="s">
        <v>446</v>
      </c>
      <c r="B40" s="9" t="n">
        <v>0</v>
      </c>
    </row>
    <row r="41" spans="1:6">
      <c r="A41" s="3" t="s">
        <v>521</v>
      </c>
    </row>
    <row r="42" spans="1:6">
      <c r="A42" s="6" t="s">
        <v>489</v>
      </c>
    </row>
    <row r="43" spans="1:6">
      <c r="A43" s="3" t="s">
        <v>522</v>
      </c>
      <c r="C43" s="8" t="n">
        <v>1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523</v>
      </c>
      <c r="B1" s="2" t="s">
        <v>1</v>
      </c>
    </row>
    <row r="2" spans="1:5">
      <c r="B2" s="2" t="s">
        <v>2</v>
      </c>
      <c r="C2" s="2" t="s">
        <v>31</v>
      </c>
      <c r="D2" s="2" t="s">
        <v>90</v>
      </c>
      <c r="E2" s="2" t="s">
        <v>443</v>
      </c>
    </row>
    <row r="3" spans="1:5">
      <c r="A3" s="6" t="s">
        <v>524</v>
      </c>
    </row>
    <row r="4" spans="1:5">
      <c r="A4" s="3" t="s">
        <v>525</v>
      </c>
      <c r="B4" s="7" t="n">
        <v>321.8</v>
      </c>
    </row>
    <row r="5" spans="1:5">
      <c r="A5" s="3" t="s">
        <v>526</v>
      </c>
      <c r="B5" s="8" t="n">
        <v>367.7</v>
      </c>
      <c r="C5" s="7" t="n">
        <v>321.8</v>
      </c>
    </row>
    <row r="6" spans="1:5">
      <c r="A6" s="6" t="s">
        <v>109</v>
      </c>
    </row>
    <row r="7" spans="1:5">
      <c r="A7" s="3" t="s">
        <v>109</v>
      </c>
      <c r="B7" s="8" t="n">
        <v>29.4</v>
      </c>
      <c r="C7" s="4" t="n">
        <v>31</v>
      </c>
      <c r="D7" s="7" t="n">
        <v>32.1</v>
      </c>
    </row>
    <row r="8" spans="1:5">
      <c r="A8" s="3" t="s">
        <v>216</v>
      </c>
    </row>
    <row r="9" spans="1:5">
      <c r="A9" s="6" t="s">
        <v>524</v>
      </c>
    </row>
    <row r="10" spans="1:5">
      <c r="A10" s="3" t="s">
        <v>525</v>
      </c>
      <c r="B10" s="8" t="n">
        <v>157.4</v>
      </c>
      <c r="C10" s="8" t="n">
        <v>157.4</v>
      </c>
      <c r="D10" s="8" t="n">
        <v>158.5</v>
      </c>
    </row>
    <row r="11" spans="1:5">
      <c r="A11" s="3" t="s">
        <v>527</v>
      </c>
      <c r="B11" s="8" t="n">
        <v>9.9</v>
      </c>
      <c r="C11" s="4" t="n">
        <v>9</v>
      </c>
      <c r="D11" s="8" t="n">
        <v>5.9</v>
      </c>
    </row>
    <row r="12" spans="1:5">
      <c r="A12" s="3" t="s">
        <v>528</v>
      </c>
      <c r="B12" s="8" t="n">
        <v>-9.300000000000001</v>
      </c>
      <c r="C12" s="8" t="n">
        <v>-11.8</v>
      </c>
      <c r="D12" s="8" t="n">
        <v>-10.2</v>
      </c>
    </row>
    <row r="13" spans="1:5">
      <c r="A13" s="3" t="s">
        <v>529</v>
      </c>
      <c r="B13" s="8" t="n">
        <v>-4.5</v>
      </c>
      <c r="C13" s="8" t="n">
        <v>-3.5</v>
      </c>
      <c r="D13" s="8" t="n">
        <v>-3.9</v>
      </c>
    </row>
    <row r="14" spans="1:5">
      <c r="A14" s="3" t="s">
        <v>530</v>
      </c>
      <c r="B14" s="8" t="n">
        <v>8.5</v>
      </c>
      <c r="C14" s="8" t="n">
        <v>6.3</v>
      </c>
      <c r="D14" s="8" t="n">
        <v>7.1</v>
      </c>
    </row>
    <row r="15" spans="1:5">
      <c r="A15" s="3" t="s">
        <v>526</v>
      </c>
      <c r="B15" s="4" t="n">
        <v>162</v>
      </c>
      <c r="C15" s="8" t="n">
        <v>157.4</v>
      </c>
      <c r="D15" s="8" t="n">
        <v>157.4</v>
      </c>
      <c r="E15" s="7" t="n">
        <v>158.5</v>
      </c>
    </row>
    <row r="16" spans="1:5">
      <c r="A16" s="6" t="s">
        <v>309</v>
      </c>
    </row>
    <row r="17" spans="1:5">
      <c r="A17" s="3" t="s">
        <v>525</v>
      </c>
      <c r="B17" s="8" t="n">
        <v>-426.7</v>
      </c>
      <c r="C17" s="8" t="n">
        <v>-428.5</v>
      </c>
      <c r="D17" s="8" t="n">
        <v>-432.2</v>
      </c>
    </row>
    <row r="18" spans="1:5">
      <c r="A18" s="3" t="s">
        <v>527</v>
      </c>
      <c r="B18" s="8" t="n">
        <v>-9.9</v>
      </c>
      <c r="C18" s="4" t="n">
        <v>-9</v>
      </c>
      <c r="D18" s="8" t="n">
        <v>-5.9</v>
      </c>
    </row>
    <row r="19" spans="1:5">
      <c r="A19" s="3" t="s">
        <v>531</v>
      </c>
      <c r="B19" s="8" t="n">
        <v>-11.6</v>
      </c>
      <c r="C19" s="8" t="n">
        <v>-10.8</v>
      </c>
      <c r="D19" s="8" t="n">
        <v>-9.6</v>
      </c>
    </row>
    <row r="20" spans="1:5">
      <c r="A20" s="3" t="s">
        <v>526</v>
      </c>
      <c r="B20" s="4" t="n">
        <v>-425</v>
      </c>
      <c r="C20" s="8" t="n">
        <v>-426.7</v>
      </c>
      <c r="D20" s="8" t="n">
        <v>-428.5</v>
      </c>
      <c r="E20" s="8" t="n">
        <v>-432.2</v>
      </c>
    </row>
    <row r="21" spans="1:5">
      <c r="A21" s="6" t="s">
        <v>109</v>
      </c>
    </row>
    <row r="22" spans="1:5">
      <c r="A22" s="3" t="s">
        <v>530</v>
      </c>
      <c r="B22" s="8" t="n">
        <v>8.5</v>
      </c>
      <c r="C22" s="8" t="n">
        <v>6.3</v>
      </c>
      <c r="D22" s="8" t="n">
        <v>7.1</v>
      </c>
    </row>
    <row r="23" spans="1:5">
      <c r="A23" s="6" t="s">
        <v>532</v>
      </c>
    </row>
    <row r="24" spans="1:5">
      <c r="A24" s="3" t="s">
        <v>531</v>
      </c>
      <c r="B24" s="8" t="n">
        <v>-11.6</v>
      </c>
      <c r="C24" s="8" t="n">
        <v>-10.8</v>
      </c>
      <c r="D24" s="8" t="n">
        <v>-9.6</v>
      </c>
    </row>
    <row r="25" spans="1:5">
      <c r="A25" s="3" t="s">
        <v>533</v>
      </c>
    </row>
    <row r="26" spans="1:5">
      <c r="A26" s="6" t="s">
        <v>534</v>
      </c>
    </row>
    <row r="27" spans="1:5">
      <c r="A27" s="3" t="s">
        <v>525</v>
      </c>
      <c r="B27" s="8" t="n">
        <v>56.7</v>
      </c>
      <c r="C27" s="8" t="n">
        <v>53.3</v>
      </c>
      <c r="D27" s="8" t="n">
        <v>93.5</v>
      </c>
    </row>
    <row r="28" spans="1:5">
      <c r="A28" s="3" t="s">
        <v>528</v>
      </c>
      <c r="B28" s="8" t="n">
        <v>-23.3</v>
      </c>
      <c r="C28" s="8" t="n">
        <v>-30.5</v>
      </c>
      <c r="D28" s="8" t="n">
        <v>-27.1</v>
      </c>
    </row>
    <row r="29" spans="1:5">
      <c r="A29" s="3" t="s">
        <v>529</v>
      </c>
      <c r="B29" s="8" t="n">
        <v>-11.4</v>
      </c>
      <c r="C29" s="8" t="n">
        <v>-9.5</v>
      </c>
      <c r="D29" s="4" t="n">
        <v>-12</v>
      </c>
    </row>
    <row r="30" spans="1:5">
      <c r="A30" s="3" t="s">
        <v>535</v>
      </c>
      <c r="B30" s="8" t="n">
        <v>-16.7</v>
      </c>
      <c r="C30" s="8" t="n">
        <v>-16.7</v>
      </c>
      <c r="D30" s="8" t="n">
        <v>-14.2</v>
      </c>
    </row>
    <row r="31" spans="1:5">
      <c r="A31" s="3" t="s">
        <v>526</v>
      </c>
      <c r="B31" s="8" t="n">
        <v>51.4</v>
      </c>
      <c r="C31" s="8" t="n">
        <v>56.7</v>
      </c>
      <c r="D31" s="8" t="n">
        <v>53.3</v>
      </c>
      <c r="E31" s="8" t="n">
        <v>93.5</v>
      </c>
    </row>
    <row r="32" spans="1:5">
      <c r="A32" s="6" t="s">
        <v>109</v>
      </c>
    </row>
    <row r="33" spans="1:5">
      <c r="A33" s="3" t="s">
        <v>528</v>
      </c>
      <c r="B33" s="8" t="n">
        <v>-23.3</v>
      </c>
      <c r="C33" s="8" t="n">
        <v>-30.5</v>
      </c>
      <c r="D33" s="8" t="n">
        <v>-27.1</v>
      </c>
    </row>
    <row r="34" spans="1:5">
      <c r="A34" s="3" t="s">
        <v>529</v>
      </c>
      <c r="B34" s="8" t="n">
        <v>-11.4</v>
      </c>
      <c r="C34" s="8" t="n">
        <v>-9.5</v>
      </c>
      <c r="D34" s="4" t="n">
        <v>-12</v>
      </c>
    </row>
    <row r="35" spans="1:5">
      <c r="A35" s="6" t="s">
        <v>532</v>
      </c>
    </row>
    <row r="36" spans="1:5">
      <c r="A36" s="3" t="s">
        <v>535</v>
      </c>
      <c r="B36" s="8" t="n">
        <v>-16.7</v>
      </c>
      <c r="C36" s="8" t="n">
        <v>-16.7</v>
      </c>
      <c r="D36" s="8" t="n">
        <v>-14.2</v>
      </c>
    </row>
    <row r="37" spans="1:5">
      <c r="A37" s="3" t="s">
        <v>536</v>
      </c>
    </row>
    <row r="38" spans="1:5">
      <c r="A38" s="6" t="s">
        <v>524</v>
      </c>
    </row>
    <row r="39" spans="1:5">
      <c r="A39" s="3" t="s">
        <v>530</v>
      </c>
      <c r="B39" s="8" t="n">
        <v>8.5</v>
      </c>
      <c r="C39" s="8" t="n">
        <v>6.3</v>
      </c>
      <c r="D39" s="8" t="n">
        <v>7.1</v>
      </c>
    </row>
    <row r="40" spans="1:5">
      <c r="A40" s="6" t="s">
        <v>534</v>
      </c>
    </row>
    <row r="41" spans="1:5">
      <c r="A41" s="3" t="s">
        <v>528</v>
      </c>
      <c r="B41" s="4" t="n">
        <v>-14</v>
      </c>
      <c r="C41" s="8" t="n">
        <v>-18.7</v>
      </c>
      <c r="D41" s="8" t="n">
        <v>-16.9</v>
      </c>
    </row>
    <row r="42" spans="1:5">
      <c r="A42" s="3" t="s">
        <v>529</v>
      </c>
      <c r="B42" s="8" t="n">
        <v>-6.9</v>
      </c>
      <c r="C42" s="4" t="n">
        <v>-6</v>
      </c>
      <c r="D42" s="8" t="n">
        <v>-8.1</v>
      </c>
    </row>
    <row r="43" spans="1:5">
      <c r="A43" s="6" t="s">
        <v>109</v>
      </c>
    </row>
    <row r="44" spans="1:5">
      <c r="A44" s="3" t="s">
        <v>109</v>
      </c>
      <c r="B44" s="8" t="n">
        <v>-29.4</v>
      </c>
      <c r="C44" s="4" t="n">
        <v>-31</v>
      </c>
      <c r="D44" s="8" t="n">
        <v>-32.1</v>
      </c>
      <c r="E44" s="8" t="n">
        <v>-37.5</v>
      </c>
    </row>
    <row r="45" spans="1:5">
      <c r="A45" s="3" t="s">
        <v>528</v>
      </c>
      <c r="B45" s="4" t="n">
        <v>-14</v>
      </c>
      <c r="C45" s="8" t="n">
        <v>-18.7</v>
      </c>
      <c r="D45" s="8" t="n">
        <v>-16.9</v>
      </c>
    </row>
    <row r="46" spans="1:5">
      <c r="A46" s="3" t="s">
        <v>529</v>
      </c>
      <c r="B46" s="8" t="n">
        <v>-6.9</v>
      </c>
      <c r="C46" s="4" t="n">
        <v>-6</v>
      </c>
      <c r="D46" s="8" t="n">
        <v>-8.1</v>
      </c>
    </row>
    <row r="47" spans="1:5">
      <c r="A47" s="3" t="s">
        <v>530</v>
      </c>
      <c r="B47" s="8" t="n">
        <v>8.5</v>
      </c>
      <c r="C47" s="8" t="n">
        <v>6.3</v>
      </c>
      <c r="D47" s="8" t="n">
        <v>7.1</v>
      </c>
    </row>
    <row r="48" spans="1:5">
      <c r="A48" s="3" t="s">
        <v>537</v>
      </c>
    </row>
    <row r="49" spans="1:5">
      <c r="A49" s="6" t="s">
        <v>309</v>
      </c>
    </row>
    <row r="50" spans="1:5">
      <c r="A50" s="3" t="s">
        <v>531</v>
      </c>
      <c r="B50" s="8" t="n">
        <v>-11.6</v>
      </c>
      <c r="C50" s="8" t="n">
        <v>-10.8</v>
      </c>
      <c r="D50" s="8" t="n">
        <v>-9.6</v>
      </c>
    </row>
    <row r="51" spans="1:5">
      <c r="A51" s="6" t="s">
        <v>534</v>
      </c>
    </row>
    <row r="52" spans="1:5">
      <c r="A52" s="3" t="s">
        <v>535</v>
      </c>
      <c r="B52" s="8" t="n">
        <v>-16.7</v>
      </c>
      <c r="C52" s="8" t="n">
        <v>-16.7</v>
      </c>
      <c r="D52" s="8" t="n">
        <v>-14.2</v>
      </c>
    </row>
    <row r="53" spans="1:5">
      <c r="A53" s="6" t="s">
        <v>532</v>
      </c>
    </row>
    <row r="54" spans="1:5">
      <c r="A54" s="3" t="s">
        <v>538</v>
      </c>
      <c r="B54" s="8" t="n">
        <v>-28.3</v>
      </c>
      <c r="C54" s="8" t="n">
        <v>-27.5</v>
      </c>
      <c r="D54" s="8" t="n">
        <v>-23.8</v>
      </c>
      <c r="E54" s="8" t="n">
        <v>-19.9</v>
      </c>
    </row>
    <row r="55" spans="1:5">
      <c r="A55" s="3" t="s">
        <v>535</v>
      </c>
      <c r="B55" s="8" t="n">
        <v>-16.7</v>
      </c>
      <c r="C55" s="8" t="n">
        <v>-16.7</v>
      </c>
      <c r="D55" s="8" t="n">
        <v>-14.2</v>
      </c>
    </row>
    <row r="56" spans="1:5">
      <c r="A56" s="3" t="s">
        <v>531</v>
      </c>
      <c r="B56" s="8" t="n">
        <v>-11.6</v>
      </c>
      <c r="C56" s="8" t="n">
        <v>-10.8</v>
      </c>
      <c r="D56" s="8" t="n">
        <v>-9.6</v>
      </c>
    </row>
    <row r="57" spans="1:5">
      <c r="A57" s="3" t="s">
        <v>539</v>
      </c>
      <c r="B57" s="7" t="n">
        <v>-28.3</v>
      </c>
      <c r="C57" s="7" t="n">
        <v>-27.5</v>
      </c>
      <c r="D57" s="7" t="n">
        <v>-23.8</v>
      </c>
      <c r="E57" s="7" t="n">
        <v>-19.9</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0</v>
      </c>
      <c r="B1" s="2" t="s">
        <v>541</v>
      </c>
      <c r="C1" s="2" t="s">
        <v>542</v>
      </c>
      <c r="D1" s="2" t="s">
        <v>543</v>
      </c>
      <c r="E1" s="2" t="s">
        <v>2</v>
      </c>
      <c r="F1" s="2" t="s">
        <v>31</v>
      </c>
      <c r="G1" s="2" t="s">
        <v>90</v>
      </c>
    </row>
    <row r="2" spans="1:7">
      <c r="A2" s="6" t="s">
        <v>489</v>
      </c>
    </row>
    <row r="3" spans="1:7">
      <c r="A3" s="3" t="s">
        <v>527</v>
      </c>
      <c r="E3" s="7" t="n">
        <v>9.9</v>
      </c>
      <c r="F3" s="9" t="n">
        <v>9</v>
      </c>
      <c r="G3" s="7" t="n">
        <v>5.9</v>
      </c>
    </row>
    <row r="4" spans="1:7">
      <c r="A4" s="3" t="s">
        <v>544</v>
      </c>
      <c r="E4" s="8" t="n">
        <v>27.1</v>
      </c>
    </row>
    <row r="5" spans="1:7">
      <c r="A5" s="3" t="s">
        <v>545</v>
      </c>
      <c r="E5" s="3" t="s">
        <v>449</v>
      </c>
    </row>
    <row r="6" spans="1:7">
      <c r="A6" s="3" t="s">
        <v>546</v>
      </c>
      <c r="E6" s="7" t="n">
        <v>34.7</v>
      </c>
      <c r="F6" s="4" t="n">
        <v>40</v>
      </c>
      <c r="G6" s="8" t="n">
        <v>39.1</v>
      </c>
    </row>
    <row r="7" spans="1:7">
      <c r="A7" s="3" t="s">
        <v>547</v>
      </c>
      <c r="E7" s="8" t="n">
        <v>12.2</v>
      </c>
      <c r="F7" s="8" t="n">
        <v>11.8</v>
      </c>
      <c r="G7" s="4" t="n">
        <v>14</v>
      </c>
    </row>
    <row r="8" spans="1:7">
      <c r="A8" s="3" t="s">
        <v>548</v>
      </c>
    </row>
    <row r="9" spans="1:7">
      <c r="A9" s="6" t="s">
        <v>489</v>
      </c>
    </row>
    <row r="10" spans="1:7">
      <c r="A10" s="3" t="s">
        <v>549</v>
      </c>
      <c r="E10" s="8" t="n">
        <v>11.4</v>
      </c>
      <c r="F10" s="8" t="n">
        <v>9.5</v>
      </c>
      <c r="G10" s="4" t="n">
        <v>12</v>
      </c>
    </row>
    <row r="11" spans="1:7">
      <c r="A11" s="3" t="s">
        <v>550</v>
      </c>
    </row>
    <row r="12" spans="1:7">
      <c r="A12" s="6" t="s">
        <v>489</v>
      </c>
    </row>
    <row r="13" spans="1:7">
      <c r="A13" s="3" t="s">
        <v>535</v>
      </c>
      <c r="E13" s="8" t="n">
        <v>16.7</v>
      </c>
      <c r="F13" s="8" t="n">
        <v>16.7</v>
      </c>
      <c r="G13" s="8" t="n">
        <v>14.2</v>
      </c>
    </row>
    <row r="14" spans="1:7">
      <c r="A14" s="3" t="s">
        <v>551</v>
      </c>
    </row>
    <row r="15" spans="1:7">
      <c r="A15" s="6" t="s">
        <v>489</v>
      </c>
    </row>
    <row r="16" spans="1:7">
      <c r="A16" s="3" t="s">
        <v>552</v>
      </c>
      <c r="B16" s="8" t="n">
        <v>0.7</v>
      </c>
      <c r="C16" s="8" t="n">
        <v>0.6</v>
      </c>
      <c r="D16" s="8" t="n">
        <v>0.4</v>
      </c>
    </row>
    <row r="17" spans="1:7">
      <c r="A17" s="3" t="s">
        <v>546</v>
      </c>
      <c r="E17" s="8" t="n">
        <v>13.8</v>
      </c>
      <c r="F17" s="8" t="n">
        <v>15.3</v>
      </c>
      <c r="G17" s="8" t="n">
        <v>14.1</v>
      </c>
    </row>
    <row r="18" spans="1:7">
      <c r="A18" s="3" t="s">
        <v>553</v>
      </c>
    </row>
    <row r="19" spans="1:7">
      <c r="A19" s="6" t="s">
        <v>489</v>
      </c>
    </row>
    <row r="20" spans="1:7">
      <c r="A20" s="3" t="s">
        <v>527</v>
      </c>
      <c r="E20" s="7" t="n">
        <v>9.9</v>
      </c>
      <c r="F20" s="9" t="n">
        <v>9</v>
      </c>
      <c r="G20" s="7" t="n">
        <v>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31</v>
      </c>
      <c r="C2" s="2" t="s">
        <v>90</v>
      </c>
      <c r="D2" s="2" t="s">
        <v>443</v>
      </c>
    </row>
    <row r="3" spans="1:4">
      <c r="A3" s="6" t="s">
        <v>489</v>
      </c>
    </row>
    <row r="4" spans="1:4">
      <c r="A4" s="3" t="s">
        <v>555</v>
      </c>
      <c r="B4" s="7" t="n">
        <v>446.5</v>
      </c>
      <c r="C4" s="9" t="n">
        <v>394</v>
      </c>
      <c r="D4" s="7" t="n">
        <v>462.8</v>
      </c>
    </row>
    <row r="5" spans="1:4">
      <c r="A5" s="3" t="s">
        <v>556</v>
      </c>
      <c r="B5" s="8" t="n">
        <v>140.5</v>
      </c>
      <c r="C5" s="8" t="n">
        <v>159.2</v>
      </c>
      <c r="D5" s="4" t="n">
        <v>202</v>
      </c>
    </row>
    <row r="6" spans="1:4">
      <c r="A6" s="3" t="s">
        <v>557</v>
      </c>
      <c r="B6" s="8" t="n">
        <v>87.5</v>
      </c>
      <c r="C6" s="8" t="n">
        <v>96.3</v>
      </c>
      <c r="D6" s="7" t="n">
        <v>162.9</v>
      </c>
    </row>
    <row r="7" spans="1:4">
      <c r="A7" s="3" t="s">
        <v>558</v>
      </c>
      <c r="B7" s="8" t="n">
        <v>159.5</v>
      </c>
      <c r="C7" s="8" t="n">
        <v>134.9</v>
      </c>
    </row>
    <row r="8" spans="1:4">
      <c r="A8" s="3" t="s">
        <v>559</v>
      </c>
      <c r="B8" s="8" t="n">
        <v>623.1</v>
      </c>
      <c r="C8" s="8" t="n">
        <v>546.2</v>
      </c>
    </row>
    <row r="9" spans="1:4">
      <c r="A9" s="3" t="s">
        <v>560</v>
      </c>
      <c r="B9" s="8" t="n">
        <v>782.6</v>
      </c>
      <c r="C9" s="8" t="n">
        <v>681.1</v>
      </c>
    </row>
    <row r="10" spans="1:4">
      <c r="A10" s="3" t="s">
        <v>561</v>
      </c>
      <c r="B10" s="8" t="n">
        <v>113.1</v>
      </c>
      <c r="C10" s="8" t="n">
        <v>106.5</v>
      </c>
    </row>
    <row r="11" spans="1:4">
      <c r="A11" s="3" t="s">
        <v>562</v>
      </c>
      <c r="B11" s="4" t="n">
        <v>936</v>
      </c>
      <c r="C11" s="4" t="n">
        <v>892</v>
      </c>
    </row>
    <row r="12" spans="1:4">
      <c r="A12" s="3" t="s">
        <v>563</v>
      </c>
      <c r="B12" s="8" t="n">
        <v>1049.1</v>
      </c>
      <c r="C12" s="8" t="n">
        <v>998.5</v>
      </c>
    </row>
    <row r="13" spans="1:4">
      <c r="A13" s="3" t="s">
        <v>564</v>
      </c>
      <c r="B13" s="8" t="n">
        <v>-266.5</v>
      </c>
      <c r="C13" s="8" t="n">
        <v>-317.4</v>
      </c>
    </row>
    <row r="14" spans="1:4">
      <c r="A14" s="3" t="s">
        <v>565</v>
      </c>
      <c r="B14" s="7" t="n">
        <v>782.6</v>
      </c>
      <c r="C14" s="7" t="n">
        <v>681.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71"/>
    <col customWidth="1" max="3" min="3" width="21"/>
    <col customWidth="1" max="4" min="4" width="48"/>
  </cols>
  <sheetData>
    <row r="1" spans="1:4">
      <c r="A1" s="1" t="s">
        <v>566</v>
      </c>
      <c r="B1" s="2" t="s">
        <v>1</v>
      </c>
    </row>
    <row r="2" spans="1:4">
      <c r="B2" s="2" t="s">
        <v>567</v>
      </c>
      <c r="C2" s="2" t="s">
        <v>486</v>
      </c>
      <c r="D2" s="2" t="s">
        <v>568</v>
      </c>
    </row>
    <row r="3" spans="1:4">
      <c r="A3" s="6" t="s">
        <v>489</v>
      </c>
    </row>
    <row r="4" spans="1:4">
      <c r="A4" s="3" t="s">
        <v>108</v>
      </c>
      <c r="B4" s="7" t="n">
        <v>2.9</v>
      </c>
      <c r="C4" s="7" t="n">
        <v>5.7</v>
      </c>
      <c r="D4" s="7" t="n">
        <v>62.4</v>
      </c>
    </row>
    <row r="5" spans="1:4">
      <c r="A5" s="3" t="s">
        <v>569</v>
      </c>
    </row>
    <row r="6" spans="1:4">
      <c r="A6" s="6" t="s">
        <v>489</v>
      </c>
    </row>
    <row r="7" spans="1:4">
      <c r="A7" s="3" t="s">
        <v>570</v>
      </c>
      <c r="B7" s="3" t="s">
        <v>571</v>
      </c>
    </row>
    <row r="8" spans="1:4">
      <c r="A8" s="3" t="s">
        <v>450</v>
      </c>
    </row>
    <row r="9" spans="1:4">
      <c r="A9" s="6" t="s">
        <v>489</v>
      </c>
    </row>
    <row r="10" spans="1:4">
      <c r="A10" s="3" t="s">
        <v>572</v>
      </c>
      <c r="B10" s="4" t="n">
        <v>1800</v>
      </c>
    </row>
    <row r="11" spans="1:4">
      <c r="A11" s="3" t="s">
        <v>448</v>
      </c>
      <c r="B11" s="3" t="s">
        <v>451</v>
      </c>
    </row>
    <row r="12" spans="1:4">
      <c r="A12" s="3" t="s">
        <v>573</v>
      </c>
      <c r="B12" s="3" t="s">
        <v>574</v>
      </c>
    </row>
    <row r="13" spans="1:4">
      <c r="A13" s="3" t="s">
        <v>425</v>
      </c>
      <c r="B13" s="3" t="s">
        <v>575</v>
      </c>
    </row>
    <row r="14" spans="1:4">
      <c r="A14" s="3" t="s">
        <v>108</v>
      </c>
      <c r="D14" s="4" t="n">
        <v>6</v>
      </c>
    </row>
    <row r="15" spans="1:4">
      <c r="A15" s="3" t="s">
        <v>576</v>
      </c>
      <c r="B15" s="7" t="n">
        <v>5.3</v>
      </c>
      <c r="C15" s="7" t="n">
        <v>5.4</v>
      </c>
      <c r="D15" s="8" t="n">
        <v>7.7</v>
      </c>
    </row>
    <row r="16" spans="1:4">
      <c r="A16" s="3" t="s">
        <v>569</v>
      </c>
    </row>
    <row r="17" spans="1:4">
      <c r="A17" s="6" t="s">
        <v>489</v>
      </c>
    </row>
    <row r="18" spans="1:4">
      <c r="A18" s="3" t="s">
        <v>108</v>
      </c>
      <c r="D18" s="7" t="n">
        <v>2.8</v>
      </c>
    </row>
    <row r="19" spans="1:4">
      <c r="A19" s="3" t="s">
        <v>577</v>
      </c>
    </row>
    <row r="20" spans="1:4">
      <c r="A20" s="6" t="s">
        <v>489</v>
      </c>
    </row>
    <row r="21" spans="1:4">
      <c r="A21" s="3" t="s">
        <v>578</v>
      </c>
      <c r="D21" s="4" t="n">
        <v>2000</v>
      </c>
    </row>
    <row r="22" spans="1:4">
      <c r="A22" s="3" t="s">
        <v>579</v>
      </c>
      <c r="B22" s="4" t="n">
        <v>1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1</v>
      </c>
      <c r="D2" s="2" t="s">
        <v>90</v>
      </c>
    </row>
    <row r="3" spans="1:4">
      <c r="A3" s="6" t="s">
        <v>128</v>
      </c>
    </row>
    <row r="4" spans="1:4">
      <c r="A4" s="3" t="s">
        <v>114</v>
      </c>
      <c r="B4" s="7" t="n">
        <v>170.5</v>
      </c>
      <c r="C4" s="7" t="n">
        <v>153.2</v>
      </c>
      <c r="D4" s="7" t="n">
        <v>105.2</v>
      </c>
    </row>
    <row r="5" spans="1:4">
      <c r="A5" s="6" t="s">
        <v>129</v>
      </c>
    </row>
    <row r="6" spans="1:4">
      <c r="A6" s="3" t="s">
        <v>130</v>
      </c>
      <c r="B6" s="8" t="n">
        <v>-2.3</v>
      </c>
      <c r="C6" s="8" t="n">
        <v>-4.3</v>
      </c>
      <c r="D6" s="8" t="n">
        <v>-2.1</v>
      </c>
    </row>
    <row r="7" spans="1:4">
      <c r="A7" s="3" t="s">
        <v>131</v>
      </c>
      <c r="B7" s="8" t="n">
        <v>3.6</v>
      </c>
      <c r="C7" s="8" t="n">
        <v>4.5</v>
      </c>
      <c r="D7" s="8" t="n">
        <v>3.2</v>
      </c>
    </row>
    <row r="8" spans="1:4">
      <c r="A8" s="3" t="s">
        <v>132</v>
      </c>
      <c r="B8" s="4" t="n">
        <v>0</v>
      </c>
      <c r="C8" s="8" t="n">
        <v>-0.2</v>
      </c>
      <c r="D8" s="8" t="n">
        <v>1.1</v>
      </c>
    </row>
    <row r="9" spans="1:4">
      <c r="A9" s="3" t="s">
        <v>133</v>
      </c>
      <c r="B9" s="8" t="n">
        <v>-0.5</v>
      </c>
      <c r="C9" s="4" t="n">
        <v>0</v>
      </c>
      <c r="D9" s="8" t="n">
        <v>-0.6</v>
      </c>
    </row>
    <row r="10" spans="1:4">
      <c r="A10" s="3" t="s">
        <v>134</v>
      </c>
      <c r="B10" s="4" t="n">
        <v>0</v>
      </c>
      <c r="C10" s="8" t="n">
        <v>-0.6</v>
      </c>
      <c r="D10" s="8" t="n">
        <v>-0.7</v>
      </c>
    </row>
    <row r="11" spans="1:4">
      <c r="A11" s="3" t="s">
        <v>135</v>
      </c>
      <c r="B11" s="8" t="n">
        <v>0.8</v>
      </c>
      <c r="C11" s="8" t="n">
        <v>-0.6</v>
      </c>
      <c r="D11" s="8" t="n">
        <v>0.9</v>
      </c>
    </row>
    <row r="12" spans="1:4">
      <c r="A12" s="3" t="s">
        <v>136</v>
      </c>
      <c r="B12" s="8" t="n">
        <v>171.3</v>
      </c>
      <c r="C12" s="8" t="n">
        <v>152.6</v>
      </c>
      <c r="D12" s="8" t="n">
        <v>106.1</v>
      </c>
    </row>
    <row r="13" spans="1:4">
      <c r="A13" s="3" t="s">
        <v>137</v>
      </c>
      <c r="B13" s="8" t="n">
        <v>-0.1</v>
      </c>
      <c r="C13" s="8" t="n">
        <v>0.2</v>
      </c>
      <c r="D13" s="8" t="n">
        <v>0.4</v>
      </c>
    </row>
    <row r="14" spans="1:4">
      <c r="A14" s="3" t="s">
        <v>138</v>
      </c>
      <c r="B14" s="7" t="n">
        <v>171.2</v>
      </c>
      <c r="C14" s="7" t="n">
        <v>152.8</v>
      </c>
      <c r="D14" s="7" t="n">
        <v>106.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80</v>
      </c>
      <c r="B1" s="2" t="s">
        <v>1</v>
      </c>
    </row>
    <row r="2" spans="1:4">
      <c r="B2" s="2" t="s">
        <v>2</v>
      </c>
      <c r="C2" s="2" t="s">
        <v>31</v>
      </c>
      <c r="D2" s="2" t="s">
        <v>90</v>
      </c>
    </row>
    <row r="3" spans="1:4">
      <c r="A3" s="6" t="s">
        <v>524</v>
      </c>
    </row>
    <row r="4" spans="1:4">
      <c r="A4" s="3" t="s">
        <v>525</v>
      </c>
      <c r="B4" s="7" t="n">
        <v>321.8</v>
      </c>
    </row>
    <row r="5" spans="1:4">
      <c r="A5" s="3" t="s">
        <v>581</v>
      </c>
      <c r="B5" s="8" t="n">
        <v>29.4</v>
      </c>
      <c r="C5" s="9" t="n">
        <v>31</v>
      </c>
      <c r="D5" s="7" t="n">
        <v>32.1</v>
      </c>
    </row>
    <row r="6" spans="1:4">
      <c r="A6" s="3" t="s">
        <v>526</v>
      </c>
      <c r="B6" s="8" t="n">
        <v>367.7</v>
      </c>
      <c r="C6" s="8" t="n">
        <v>321.8</v>
      </c>
    </row>
    <row r="7" spans="1:4">
      <c r="A7" s="3" t="s">
        <v>450</v>
      </c>
    </row>
    <row r="8" spans="1:4">
      <c r="A8" s="6" t="s">
        <v>524</v>
      </c>
    </row>
    <row r="9" spans="1:4">
      <c r="A9" s="3" t="s">
        <v>525</v>
      </c>
      <c r="B9" s="8" t="n">
        <v>160.7</v>
      </c>
      <c r="C9" s="8" t="n">
        <v>126.3</v>
      </c>
      <c r="D9" s="8" t="n">
        <v>101.6</v>
      </c>
    </row>
    <row r="10" spans="1:4">
      <c r="A10" s="3" t="s">
        <v>582</v>
      </c>
      <c r="B10" s="8" t="n">
        <v>0.5</v>
      </c>
      <c r="C10" s="8" t="n">
        <v>0.4</v>
      </c>
      <c r="D10" s="8" t="n">
        <v>3.6</v>
      </c>
    </row>
    <row r="11" spans="1:4">
      <c r="A11" s="3" t="s">
        <v>581</v>
      </c>
      <c r="B11" s="8" t="n">
        <v>41.6</v>
      </c>
      <c r="C11" s="4" t="n">
        <v>37</v>
      </c>
      <c r="D11" s="8" t="n">
        <v>28.6</v>
      </c>
    </row>
    <row r="12" spans="1:4">
      <c r="A12" s="3" t="s">
        <v>528</v>
      </c>
      <c r="B12" s="8" t="n">
        <v>-9.699999999999999</v>
      </c>
      <c r="C12" s="4" t="n">
        <v>-2</v>
      </c>
      <c r="D12" s="8" t="n">
        <v>-6.3</v>
      </c>
    </row>
    <row r="13" spans="1:4">
      <c r="A13" s="3" t="s">
        <v>583</v>
      </c>
      <c r="B13" s="8" t="n">
        <v>-0.1</v>
      </c>
      <c r="C13" s="4" t="n">
        <v>-1</v>
      </c>
      <c r="D13" s="8" t="n">
        <v>-1.2</v>
      </c>
    </row>
    <row r="14" spans="1:4">
      <c r="A14" s="3" t="s">
        <v>526</v>
      </c>
      <c r="B14" s="7" t="n">
        <v>193.2</v>
      </c>
      <c r="C14" s="7" t="n">
        <v>160.7</v>
      </c>
      <c r="D14" s="7" t="n">
        <v>126.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1</v>
      </c>
      <c r="D2" s="2" t="s">
        <v>585</v>
      </c>
    </row>
    <row r="3" spans="1:4">
      <c r="A3" s="6" t="s">
        <v>489</v>
      </c>
    </row>
    <row r="4" spans="1:4">
      <c r="A4" s="3" t="s">
        <v>555</v>
      </c>
      <c r="B4" s="7" t="n">
        <v>178.8</v>
      </c>
      <c r="C4" s="7" t="n">
        <v>172.3</v>
      </c>
      <c r="D4" s="7" t="n">
        <v>170.7</v>
      </c>
    </row>
    <row r="5" spans="1:4">
      <c r="A5" s="3" t="s">
        <v>556</v>
      </c>
      <c r="B5" s="8" t="n">
        <v>107.9</v>
      </c>
      <c r="C5" s="8" t="n">
        <v>103.4</v>
      </c>
      <c r="D5" s="4" t="n">
        <v>102</v>
      </c>
    </row>
    <row r="6" spans="1:4">
      <c r="A6" s="3" t="s">
        <v>557</v>
      </c>
      <c r="B6" s="8" t="n">
        <v>89.2</v>
      </c>
      <c r="C6" s="8" t="n">
        <v>79.3</v>
      </c>
      <c r="D6" s="7" t="n">
        <v>61.3</v>
      </c>
    </row>
    <row r="7" spans="1:4">
      <c r="A7" s="3" t="s">
        <v>558</v>
      </c>
      <c r="B7" s="8" t="n">
        <v>45.1</v>
      </c>
      <c r="C7" s="8" t="n">
        <v>48.8</v>
      </c>
    </row>
    <row r="8" spans="1:4">
      <c r="A8" s="3" t="s">
        <v>559</v>
      </c>
      <c r="B8" s="8" t="n">
        <v>858.6</v>
      </c>
      <c r="C8" s="8" t="n">
        <v>952.2</v>
      </c>
    </row>
    <row r="9" spans="1:4">
      <c r="A9" s="3" t="s">
        <v>560</v>
      </c>
      <c r="B9" s="8" t="n">
        <v>903.7</v>
      </c>
      <c r="C9" s="4" t="n">
        <v>1001</v>
      </c>
    </row>
    <row r="10" spans="1:4">
      <c r="A10" s="3" t="s">
        <v>561</v>
      </c>
      <c r="B10" s="8" t="n">
        <v>44.8</v>
      </c>
      <c r="C10" s="8" t="n">
        <v>32.5</v>
      </c>
    </row>
    <row r="11" spans="1:4">
      <c r="A11" s="3" t="s">
        <v>562</v>
      </c>
      <c r="B11" s="8" t="n">
        <v>461.5</v>
      </c>
      <c r="C11" s="8" t="n">
        <v>638.9</v>
      </c>
    </row>
    <row r="12" spans="1:4">
      <c r="A12" s="3" t="s">
        <v>563</v>
      </c>
      <c r="B12" s="8" t="n">
        <v>506.3</v>
      </c>
      <c r="C12" s="8" t="n">
        <v>671.4</v>
      </c>
    </row>
    <row r="13" spans="1:4">
      <c r="A13" s="3" t="s">
        <v>564</v>
      </c>
      <c r="B13" s="8" t="n">
        <v>397.4</v>
      </c>
      <c r="C13" s="8" t="n">
        <v>329.6</v>
      </c>
    </row>
    <row r="14" spans="1:4">
      <c r="A14" s="3" t="s">
        <v>565</v>
      </c>
      <c r="B14" s="7" t="n">
        <v>903.7</v>
      </c>
      <c r="C14" s="9" t="n">
        <v>100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586</v>
      </c>
      <c r="B1" s="2" t="s">
        <v>587</v>
      </c>
      <c r="C1" s="2" t="s">
        <v>2</v>
      </c>
      <c r="D1" s="2" t="s">
        <v>31</v>
      </c>
      <c r="E1" s="2" t="s">
        <v>90</v>
      </c>
      <c r="F1" s="2" t="s">
        <v>443</v>
      </c>
    </row>
    <row r="2" spans="1:6">
      <c r="A2" s="6" t="s">
        <v>489</v>
      </c>
    </row>
    <row r="3" spans="1:6">
      <c r="A3" s="3" t="s">
        <v>582</v>
      </c>
      <c r="C3" s="7" t="n">
        <v>13.7</v>
      </c>
      <c r="D3" s="7" t="n">
        <v>0.4</v>
      </c>
      <c r="E3" s="9" t="n">
        <v>4</v>
      </c>
    </row>
    <row r="4" spans="1:6">
      <c r="A4" s="3" t="s">
        <v>446</v>
      </c>
      <c r="C4" s="8" t="n">
        <v>367.7</v>
      </c>
      <c r="D4" s="8" t="n">
        <v>321.8</v>
      </c>
    </row>
    <row r="5" spans="1:6">
      <c r="A5" s="3" t="s">
        <v>452</v>
      </c>
    </row>
    <row r="6" spans="1:6">
      <c r="A6" s="6" t="s">
        <v>489</v>
      </c>
    </row>
    <row r="7" spans="1:6">
      <c r="A7" s="3" t="s">
        <v>588</v>
      </c>
      <c r="C7" s="8" t="n">
        <v>28.3</v>
      </c>
    </row>
    <row r="8" spans="1:6">
      <c r="A8" s="3" t="s">
        <v>589</v>
      </c>
      <c r="B8" s="9" t="n">
        <v>30</v>
      </c>
    </row>
    <row r="9" spans="1:6">
      <c r="A9" s="3" t="s">
        <v>590</v>
      </c>
      <c r="C9" s="8" t="n">
        <v>49.1</v>
      </c>
    </row>
    <row r="10" spans="1:6">
      <c r="A10" s="3" t="s">
        <v>582</v>
      </c>
      <c r="C10" s="8" t="n">
        <v>8.300000000000001</v>
      </c>
    </row>
    <row r="11" spans="1:6">
      <c r="A11" s="3" t="s">
        <v>446</v>
      </c>
      <c r="C11" s="8" t="n">
        <v>-1.7</v>
      </c>
      <c r="D11" s="4" t="n">
        <v>-10</v>
      </c>
      <c r="E11" s="9" t="n">
        <v>-10</v>
      </c>
      <c r="F11" s="7" t="n">
        <v>-7.1</v>
      </c>
    </row>
    <row r="12" spans="1:6">
      <c r="A12" s="3" t="s">
        <v>510</v>
      </c>
      <c r="C12" s="8" t="n">
        <v>4.2</v>
      </c>
      <c r="D12" s="8" t="n">
        <v>2.4</v>
      </c>
    </row>
    <row r="13" spans="1:6">
      <c r="A13" s="3" t="s">
        <v>511</v>
      </c>
      <c r="C13" s="8" t="n">
        <v>2.1</v>
      </c>
      <c r="D13" s="9" t="n">
        <v>2</v>
      </c>
    </row>
    <row r="14" spans="1:6">
      <c r="A14" s="3" t="s">
        <v>591</v>
      </c>
    </row>
    <row r="15" spans="1:6">
      <c r="A15" s="6" t="s">
        <v>489</v>
      </c>
    </row>
    <row r="16" spans="1:6">
      <c r="A16" s="3" t="s">
        <v>588</v>
      </c>
      <c r="C16" s="9" t="n">
        <v>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92</v>
      </c>
      <c r="B1" s="2" t="s">
        <v>1</v>
      </c>
    </row>
    <row r="2" spans="1:4">
      <c r="B2" s="2" t="s">
        <v>2</v>
      </c>
      <c r="C2" s="2" t="s">
        <v>31</v>
      </c>
      <c r="D2" s="2" t="s">
        <v>90</v>
      </c>
    </row>
    <row r="3" spans="1:4">
      <c r="A3" s="6" t="s">
        <v>524</v>
      </c>
    </row>
    <row r="4" spans="1:4">
      <c r="A4" s="3" t="s">
        <v>525</v>
      </c>
      <c r="B4" s="7" t="n">
        <v>321.8</v>
      </c>
    </row>
    <row r="5" spans="1:4">
      <c r="A5" s="3" t="s">
        <v>109</v>
      </c>
      <c r="B5" s="8" t="n">
        <v>29.4</v>
      </c>
      <c r="C5" s="9" t="n">
        <v>31</v>
      </c>
      <c r="D5" s="7" t="n">
        <v>32.1</v>
      </c>
    </row>
    <row r="6" spans="1:4">
      <c r="A6" s="3" t="s">
        <v>526</v>
      </c>
      <c r="B6" s="8" t="n">
        <v>367.7</v>
      </c>
      <c r="C6" s="8" t="n">
        <v>321.8</v>
      </c>
    </row>
    <row r="7" spans="1:4">
      <c r="A7" s="3" t="s">
        <v>452</v>
      </c>
    </row>
    <row r="8" spans="1:4">
      <c r="A8" s="6" t="s">
        <v>524</v>
      </c>
    </row>
    <row r="9" spans="1:4">
      <c r="A9" s="3" t="s">
        <v>525</v>
      </c>
      <c r="B9" s="4" t="n">
        <v>-10</v>
      </c>
      <c r="C9" s="4" t="n">
        <v>-10</v>
      </c>
      <c r="D9" s="8" t="n">
        <v>-7.1</v>
      </c>
    </row>
    <row r="10" spans="1:4">
      <c r="A10" s="3" t="s">
        <v>109</v>
      </c>
      <c r="B10" s="4" t="n">
        <v>0</v>
      </c>
      <c r="C10" s="4" t="n">
        <v>0</v>
      </c>
      <c r="D10" s="8" t="n">
        <v>-2.9</v>
      </c>
    </row>
    <row r="11" spans="1:4">
      <c r="A11" s="3" t="s">
        <v>582</v>
      </c>
      <c r="B11" s="8" t="n">
        <v>8.300000000000001</v>
      </c>
    </row>
    <row r="12" spans="1:4">
      <c r="A12" s="3" t="s">
        <v>526</v>
      </c>
      <c r="B12" s="7" t="n">
        <v>-1.7</v>
      </c>
      <c r="C12" s="9" t="n">
        <v>-10</v>
      </c>
      <c r="D12" s="9" t="n">
        <v>-1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31</v>
      </c>
      <c r="C2" s="2" t="s">
        <v>90</v>
      </c>
      <c r="D2" s="2" t="s">
        <v>443</v>
      </c>
    </row>
    <row r="3" spans="1:4">
      <c r="A3" s="6" t="s">
        <v>489</v>
      </c>
    </row>
    <row r="4" spans="1:4">
      <c r="A4" s="3" t="s">
        <v>555</v>
      </c>
      <c r="B4" s="7" t="n">
        <v>119.2</v>
      </c>
      <c r="C4" s="7" t="n">
        <v>175.4</v>
      </c>
      <c r="D4" s="7" t="n">
        <v>140.4</v>
      </c>
    </row>
    <row r="5" spans="1:4">
      <c r="A5" s="3" t="s">
        <v>594</v>
      </c>
      <c r="B5" s="8" t="n">
        <v>-27.6</v>
      </c>
      <c r="C5" s="8" t="n">
        <v>-13.3</v>
      </c>
      <c r="D5" s="8" t="n">
        <v>12.3</v>
      </c>
    </row>
    <row r="6" spans="1:4">
      <c r="A6" s="3" t="s">
        <v>557</v>
      </c>
      <c r="B6" s="8" t="n">
        <v>-29.8</v>
      </c>
      <c r="C6" s="8" t="n">
        <v>-15.2</v>
      </c>
      <c r="D6" s="7" t="n">
        <v>9.699999999999999</v>
      </c>
    </row>
    <row r="7" spans="1:4">
      <c r="A7" s="3" t="s">
        <v>558</v>
      </c>
      <c r="B7" s="4" t="n">
        <v>49</v>
      </c>
      <c r="C7" s="8" t="n">
        <v>44.5</v>
      </c>
    </row>
    <row r="8" spans="1:4">
      <c r="A8" s="3" t="s">
        <v>559</v>
      </c>
      <c r="B8" s="8" t="n">
        <v>52.3</v>
      </c>
      <c r="C8" s="8" t="n">
        <v>12.3</v>
      </c>
    </row>
    <row r="9" spans="1:4">
      <c r="A9" s="3" t="s">
        <v>560</v>
      </c>
      <c r="B9" s="8" t="n">
        <v>101.3</v>
      </c>
      <c r="C9" s="8" t="n">
        <v>56.8</v>
      </c>
    </row>
    <row r="10" spans="1:4">
      <c r="A10" s="3" t="s">
        <v>561</v>
      </c>
      <c r="B10" s="8" t="n">
        <v>65.09999999999999</v>
      </c>
      <c r="C10" s="8" t="n">
        <v>41.1</v>
      </c>
    </row>
    <row r="11" spans="1:4">
      <c r="A11" s="3" t="s">
        <v>562</v>
      </c>
      <c r="B11" s="8" t="n">
        <v>95.90000000000001</v>
      </c>
      <c r="C11" s="8" t="n">
        <v>45.6</v>
      </c>
    </row>
    <row r="12" spans="1:4">
      <c r="A12" s="3" t="s">
        <v>563</v>
      </c>
      <c r="B12" s="4" t="n">
        <v>161</v>
      </c>
      <c r="C12" s="8" t="n">
        <v>86.7</v>
      </c>
    </row>
    <row r="13" spans="1:4">
      <c r="A13" s="3" t="s">
        <v>564</v>
      </c>
      <c r="B13" s="8" t="n">
        <v>-59.7</v>
      </c>
      <c r="C13" s="8" t="n">
        <v>-29.9</v>
      </c>
    </row>
    <row r="14" spans="1:4">
      <c r="A14" s="3" t="s">
        <v>565</v>
      </c>
      <c r="B14" s="7" t="n">
        <v>101.3</v>
      </c>
      <c r="C14" s="7" t="n">
        <v>56.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5</v>
      </c>
      <c r="B1" s="2" t="s">
        <v>596</v>
      </c>
      <c r="C1" s="2" t="s">
        <v>597</v>
      </c>
      <c r="D1" s="2" t="s">
        <v>598</v>
      </c>
      <c r="E1" s="2" t="s">
        <v>31</v>
      </c>
    </row>
    <row r="2" spans="1:5">
      <c r="A2" s="6" t="s">
        <v>489</v>
      </c>
    </row>
    <row r="3" spans="1:5">
      <c r="A3" s="3" t="s">
        <v>599</v>
      </c>
      <c r="B3" s="4" t="n">
        <v>322780</v>
      </c>
      <c r="E3" s="4" t="n">
        <v>322780</v>
      </c>
    </row>
    <row r="4" spans="1:5">
      <c r="A4" s="3" t="s">
        <v>600</v>
      </c>
      <c r="D4" s="9" t="n">
        <v>11</v>
      </c>
    </row>
    <row r="5" spans="1:5">
      <c r="A5" s="3" t="s">
        <v>601</v>
      </c>
      <c r="B5" s="7" t="n">
        <v>3.6</v>
      </c>
    </row>
    <row r="6" spans="1:5">
      <c r="A6" s="3" t="s">
        <v>602</v>
      </c>
      <c r="C6" s="9"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7"/>
    <col customWidth="1" max="2" min="2" width="32"/>
    <col customWidth="1" max="3" min="3" width="21"/>
  </cols>
  <sheetData>
    <row r="1" spans="1:3">
      <c r="A1" s="1" t="s">
        <v>603</v>
      </c>
      <c r="B1" s="2" t="s">
        <v>1</v>
      </c>
    </row>
    <row r="2" spans="1:3">
      <c r="B2" s="2" t="s">
        <v>604</v>
      </c>
      <c r="C2" s="2" t="s">
        <v>438</v>
      </c>
    </row>
    <row r="3" spans="1:3">
      <c r="A3" s="3" t="s">
        <v>454</v>
      </c>
    </row>
    <row r="4" spans="1:3">
      <c r="A4" s="6" t="s">
        <v>489</v>
      </c>
    </row>
    <row r="5" spans="1:3">
      <c r="A5" s="3" t="s">
        <v>448</v>
      </c>
      <c r="C5" s="3" t="s">
        <v>455</v>
      </c>
    </row>
    <row r="6" spans="1:3">
      <c r="A6" s="3" t="s">
        <v>216</v>
      </c>
    </row>
    <row r="7" spans="1:3">
      <c r="A7" s="6" t="s">
        <v>489</v>
      </c>
    </row>
    <row r="8" spans="1:3">
      <c r="A8" s="3" t="s">
        <v>448</v>
      </c>
      <c r="C8" s="3" t="s">
        <v>449</v>
      </c>
    </row>
    <row r="9" spans="1:3">
      <c r="A9" s="3" t="s">
        <v>605</v>
      </c>
      <c r="B9" s="9" t="n">
        <v>1900</v>
      </c>
    </row>
    <row r="10" spans="1:3">
      <c r="A10" s="3" t="s">
        <v>606</v>
      </c>
    </row>
    <row r="11" spans="1:3">
      <c r="A11" s="6" t="s">
        <v>489</v>
      </c>
    </row>
    <row r="12" spans="1:3">
      <c r="A12" s="3" t="s">
        <v>448</v>
      </c>
      <c r="B12" s="3" t="s">
        <v>455</v>
      </c>
    </row>
    <row r="13" spans="1:3">
      <c r="A13" s="3" t="s">
        <v>607</v>
      </c>
      <c r="B13" s="3" t="s">
        <v>503</v>
      </c>
    </row>
    <row r="14" spans="1:3">
      <c r="A14" s="3" t="s">
        <v>608</v>
      </c>
      <c r="C14" s="9" t="n">
        <v>4200</v>
      </c>
    </row>
    <row r="15" spans="1:3">
      <c r="A15" s="3" t="s">
        <v>216</v>
      </c>
    </row>
    <row r="16" spans="1:3">
      <c r="A16" s="6" t="s">
        <v>489</v>
      </c>
    </row>
    <row r="17" spans="1:3">
      <c r="A17" s="3" t="s">
        <v>602</v>
      </c>
      <c r="B17" s="9" t="n">
        <v>25400</v>
      </c>
    </row>
    <row r="18" spans="1:3">
      <c r="A18" s="3" t="s">
        <v>609</v>
      </c>
    </row>
    <row r="19" spans="1:3">
      <c r="A19" s="6" t="s">
        <v>489</v>
      </c>
    </row>
    <row r="20" spans="1:3">
      <c r="A20" s="3" t="s">
        <v>448</v>
      </c>
      <c r="B20" s="3" t="s">
        <v>610</v>
      </c>
    </row>
    <row r="21" spans="1:3">
      <c r="A21" s="3" t="s">
        <v>611</v>
      </c>
      <c r="B21" s="9" t="n">
        <v>25000</v>
      </c>
    </row>
    <row r="22" spans="1:3">
      <c r="A22" s="3" t="s">
        <v>612</v>
      </c>
    </row>
    <row r="23" spans="1:3">
      <c r="A23" s="6" t="s">
        <v>489</v>
      </c>
    </row>
    <row r="24" spans="1:3">
      <c r="A24" s="3" t="s">
        <v>613</v>
      </c>
      <c r="B24" s="9" t="n">
        <v>8300</v>
      </c>
    </row>
    <row r="25" spans="1:3">
      <c r="A25" s="3" t="s">
        <v>614</v>
      </c>
      <c r="B25" s="4" t="n">
        <v>6</v>
      </c>
    </row>
    <row r="26" spans="1:3">
      <c r="A26" s="3" t="s">
        <v>615</v>
      </c>
    </row>
    <row r="27" spans="1:3">
      <c r="A27" s="6" t="s">
        <v>489</v>
      </c>
    </row>
    <row r="28" spans="1:3">
      <c r="A28" s="3" t="s">
        <v>613</v>
      </c>
      <c r="B28" s="9" t="n">
        <v>8330</v>
      </c>
    </row>
    <row r="29" spans="1:3">
      <c r="A29" s="3" t="s">
        <v>616</v>
      </c>
    </row>
    <row r="30" spans="1:3">
      <c r="A30" s="6" t="s">
        <v>489</v>
      </c>
    </row>
    <row r="31" spans="1:3">
      <c r="A31" s="3" t="s">
        <v>613</v>
      </c>
      <c r="B31" s="9" t="n">
        <v>833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17</v>
      </c>
      <c r="B1" s="2" t="s">
        <v>1</v>
      </c>
    </row>
    <row r="2" spans="1:4">
      <c r="B2" s="2" t="s">
        <v>2</v>
      </c>
      <c r="C2" s="2" t="s">
        <v>31</v>
      </c>
      <c r="D2" s="2" t="s">
        <v>90</v>
      </c>
    </row>
    <row r="3" spans="1:4">
      <c r="A3" s="6" t="s">
        <v>524</v>
      </c>
    </row>
    <row r="4" spans="1:4">
      <c r="A4" s="3" t="s">
        <v>525</v>
      </c>
      <c r="B4" s="7" t="n">
        <v>321.8</v>
      </c>
    </row>
    <row r="5" spans="1:4">
      <c r="A5" s="3" t="s">
        <v>618</v>
      </c>
      <c r="B5" s="8" t="n">
        <v>29.4</v>
      </c>
      <c r="C5" s="9" t="n">
        <v>31</v>
      </c>
      <c r="D5" s="7" t="n">
        <v>32.1</v>
      </c>
    </row>
    <row r="6" spans="1:4">
      <c r="A6" s="3" t="s">
        <v>526</v>
      </c>
      <c r="B6" s="8" t="n">
        <v>367.7</v>
      </c>
      <c r="C6" s="8" t="n">
        <v>321.8</v>
      </c>
    </row>
    <row r="7" spans="1:4">
      <c r="A7" s="3" t="s">
        <v>454</v>
      </c>
    </row>
    <row r="8" spans="1:4">
      <c r="A8" s="6" t="s">
        <v>524</v>
      </c>
    </row>
    <row r="9" spans="1:4">
      <c r="A9" s="3" t="s">
        <v>525</v>
      </c>
      <c r="B9" s="8" t="n">
        <v>7.5</v>
      </c>
      <c r="C9" s="8" t="n">
        <v>8.1</v>
      </c>
      <c r="D9" s="8" t="n">
        <v>6.7</v>
      </c>
    </row>
    <row r="10" spans="1:4">
      <c r="A10" s="3" t="s">
        <v>618</v>
      </c>
      <c r="B10" s="8" t="n">
        <v>0.6</v>
      </c>
      <c r="C10" s="4" t="n">
        <v>1</v>
      </c>
      <c r="D10" s="8" t="n">
        <v>1.4</v>
      </c>
    </row>
    <row r="11" spans="1:4">
      <c r="A11" s="3" t="s">
        <v>528</v>
      </c>
      <c r="B11" s="8" t="n">
        <v>-1.6</v>
      </c>
      <c r="C11" s="8" t="n">
        <v>-1.6</v>
      </c>
    </row>
    <row r="12" spans="1:4">
      <c r="A12" s="3" t="s">
        <v>526</v>
      </c>
      <c r="B12" s="7" t="n">
        <v>6.5</v>
      </c>
      <c r="C12" s="7" t="n">
        <v>7.5</v>
      </c>
      <c r="D12" s="7" t="n">
        <v>8.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1</v>
      </c>
    </row>
    <row r="2" spans="1:3">
      <c r="A2" s="6" t="s">
        <v>489</v>
      </c>
    </row>
    <row r="3" spans="1:3">
      <c r="A3" s="3" t="s">
        <v>446</v>
      </c>
      <c r="B3" s="7" t="n">
        <v>367.7</v>
      </c>
      <c r="C3" s="7" t="n">
        <v>321.8</v>
      </c>
    </row>
    <row r="4" spans="1:3">
      <c r="A4" s="3" t="s">
        <v>456</v>
      </c>
    </row>
    <row r="5" spans="1:3">
      <c r="A5" s="6" t="s">
        <v>489</v>
      </c>
    </row>
    <row r="6" spans="1:3">
      <c r="A6" s="3" t="s">
        <v>448</v>
      </c>
      <c r="B6" s="3" t="s">
        <v>457</v>
      </c>
    </row>
    <row r="7" spans="1:3">
      <c r="A7" s="3" t="s">
        <v>446</v>
      </c>
      <c r="B7" s="7" t="n">
        <v>2.8</v>
      </c>
      <c r="C7" s="7" t="n">
        <v>2.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1</v>
      </c>
    </row>
    <row r="2" spans="1:3">
      <c r="A2" s="3" t="s">
        <v>621</v>
      </c>
    </row>
    <row r="3" spans="1:3">
      <c r="A3" s="6" t="s">
        <v>622</v>
      </c>
    </row>
    <row r="4" spans="1:3">
      <c r="A4" s="3" t="s">
        <v>623</v>
      </c>
      <c r="B4" s="9" t="n">
        <v>5</v>
      </c>
      <c r="C4" s="9"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1</v>
      </c>
      <c r="D2" s="2" t="s">
        <v>90</v>
      </c>
    </row>
    <row r="3" spans="1:4">
      <c r="A3" s="6" t="s">
        <v>140</v>
      </c>
    </row>
    <row r="4" spans="1:4">
      <c r="A4" s="3" t="s">
        <v>141</v>
      </c>
      <c r="B4" s="7" t="n">
        <v>-877.6</v>
      </c>
      <c r="C4" s="7" t="n">
        <v>-897.3</v>
      </c>
      <c r="D4" s="7" t="n">
        <v>-715.3</v>
      </c>
    </row>
    <row r="5" spans="1:4">
      <c r="A5" s="3" t="s">
        <v>142</v>
      </c>
      <c r="B5" s="8" t="n">
        <v>170.4</v>
      </c>
      <c r="C5" s="8" t="n">
        <v>153.4</v>
      </c>
      <c r="D5" s="8" t="n">
        <v>105.6</v>
      </c>
    </row>
    <row r="6" spans="1:4">
      <c r="A6" s="3" t="s">
        <v>143</v>
      </c>
      <c r="B6" s="8" t="n">
        <v>0.8</v>
      </c>
      <c r="C6" s="8" t="n">
        <v>-0.6</v>
      </c>
      <c r="D6" s="8" t="n">
        <v>0.9</v>
      </c>
    </row>
    <row r="7" spans="1:4">
      <c r="A7" s="3" t="s">
        <v>144</v>
      </c>
      <c r="C7" s="8" t="n">
        <v>-2.6</v>
      </c>
    </row>
    <row r="8" spans="1:4">
      <c r="A8" s="3" t="s">
        <v>145</v>
      </c>
      <c r="C8" s="8" t="n">
        <v>-0.2</v>
      </c>
      <c r="D8" s="8" t="n">
        <v>-0.6</v>
      </c>
    </row>
    <row r="9" spans="1:4">
      <c r="A9" s="3" t="s">
        <v>126</v>
      </c>
      <c r="B9" s="8" t="n">
        <v>7.9</v>
      </c>
      <c r="C9" s="8" t="n">
        <v>7.7</v>
      </c>
      <c r="D9" s="8" t="n">
        <v>7.9</v>
      </c>
    </row>
    <row r="10" spans="1:4">
      <c r="A10" s="3" t="s">
        <v>146</v>
      </c>
      <c r="D10" s="8" t="n">
        <v>0.1</v>
      </c>
    </row>
    <row r="11" spans="1:4">
      <c r="A11" s="3" t="s">
        <v>147</v>
      </c>
      <c r="B11" s="8" t="n">
        <v>-2.3</v>
      </c>
      <c r="C11" s="8" t="n">
        <v>-0.3</v>
      </c>
      <c r="D11" s="8" t="n">
        <v>-2.3</v>
      </c>
    </row>
    <row r="12" spans="1:4">
      <c r="A12" s="3" t="s">
        <v>148</v>
      </c>
      <c r="D12" s="8" t="n">
        <v>-156.2</v>
      </c>
    </row>
    <row r="13" spans="1:4">
      <c r="A13" s="3" t="s">
        <v>149</v>
      </c>
      <c r="B13" s="8" t="n">
        <v>-138.1</v>
      </c>
      <c r="C13" s="8" t="n">
        <v>-137.7</v>
      </c>
      <c r="D13" s="8" t="n">
        <v>-137.4</v>
      </c>
    </row>
    <row r="14" spans="1:4">
      <c r="A14" s="3" t="s">
        <v>141</v>
      </c>
      <c r="B14" s="8" t="n">
        <v>-838.9</v>
      </c>
      <c r="C14" s="8" t="n">
        <v>-877.6</v>
      </c>
      <c r="D14" s="8" t="n">
        <v>-897.3</v>
      </c>
    </row>
    <row r="15" spans="1:4">
      <c r="A15" s="3" t="s">
        <v>150</v>
      </c>
    </row>
    <row r="16" spans="1:4">
      <c r="A16" s="6" t="s">
        <v>140</v>
      </c>
    </row>
    <row r="17" spans="1:4">
      <c r="A17" s="3" t="s">
        <v>142</v>
      </c>
      <c r="B17" s="8" t="n">
        <v>144.5</v>
      </c>
      <c r="C17" s="4" t="n">
        <v>130</v>
      </c>
      <c r="D17" s="8" t="n">
        <v>89.5</v>
      </c>
    </row>
    <row r="18" spans="1:4">
      <c r="A18" s="3" t="s">
        <v>151</v>
      </c>
    </row>
    <row r="19" spans="1:4">
      <c r="A19" s="6" t="s">
        <v>140</v>
      </c>
    </row>
    <row r="20" spans="1:4">
      <c r="A20" s="3" t="s">
        <v>142</v>
      </c>
      <c r="B20" s="8" t="n">
        <v>25.9</v>
      </c>
      <c r="C20" s="8" t="n">
        <v>23.4</v>
      </c>
      <c r="D20" s="8" t="n">
        <v>16.1</v>
      </c>
    </row>
    <row r="21" spans="1:4">
      <c r="A21" s="3" t="s">
        <v>152</v>
      </c>
    </row>
    <row r="22" spans="1:4">
      <c r="A22" s="6" t="s">
        <v>140</v>
      </c>
    </row>
    <row r="23" spans="1:4">
      <c r="A23" s="3" t="s">
        <v>141</v>
      </c>
      <c r="B23" s="8" t="n">
        <v>-877.8</v>
      </c>
      <c r="C23" s="8" t="n">
        <v>-894.8</v>
      </c>
      <c r="D23" s="8" t="n">
        <v>-713.4</v>
      </c>
    </row>
    <row r="24" spans="1:4">
      <c r="A24" s="3" t="s">
        <v>142</v>
      </c>
      <c r="B24" s="8" t="n">
        <v>170.4</v>
      </c>
      <c r="C24" s="8" t="n">
        <v>153.4</v>
      </c>
      <c r="D24" s="8" t="n">
        <v>105.6</v>
      </c>
    </row>
    <row r="25" spans="1:4">
      <c r="A25" s="3" t="s">
        <v>143</v>
      </c>
      <c r="B25" s="8" t="n">
        <v>0.8</v>
      </c>
      <c r="C25" s="8" t="n">
        <v>-0.6</v>
      </c>
      <c r="D25" s="8" t="n">
        <v>0.9</v>
      </c>
    </row>
    <row r="26" spans="1:4">
      <c r="A26" s="3" t="s">
        <v>144</v>
      </c>
      <c r="C26" s="8" t="n">
        <v>-5.5</v>
      </c>
    </row>
    <row r="27" spans="1:4">
      <c r="A27" s="3" t="s">
        <v>126</v>
      </c>
      <c r="B27" s="8" t="n">
        <v>7.9</v>
      </c>
      <c r="C27" s="8" t="n">
        <v>7.7</v>
      </c>
      <c r="D27" s="8" t="n">
        <v>7.9</v>
      </c>
    </row>
    <row r="28" spans="1:4">
      <c r="A28" s="3" t="s">
        <v>146</v>
      </c>
      <c r="D28" s="8" t="n">
        <v>0.1</v>
      </c>
    </row>
    <row r="29" spans="1:4">
      <c r="A29" s="3" t="s">
        <v>147</v>
      </c>
      <c r="B29" s="8" t="n">
        <v>-2.3</v>
      </c>
      <c r="C29" s="8" t="n">
        <v>-0.3</v>
      </c>
      <c r="D29" s="8" t="n">
        <v>-2.3</v>
      </c>
    </row>
    <row r="30" spans="1:4">
      <c r="A30" s="3" t="s">
        <v>148</v>
      </c>
      <c r="D30" s="8" t="n">
        <v>-156.2</v>
      </c>
    </row>
    <row r="31" spans="1:4">
      <c r="A31" s="3" t="s">
        <v>149</v>
      </c>
      <c r="B31" s="8" t="n">
        <v>-138.1</v>
      </c>
      <c r="C31" s="8" t="n">
        <v>-137.7</v>
      </c>
      <c r="D31" s="8" t="n">
        <v>-137.4</v>
      </c>
    </row>
    <row r="32" spans="1:4">
      <c r="A32" s="3" t="s">
        <v>141</v>
      </c>
      <c r="B32" s="7" t="n">
        <v>-839.1</v>
      </c>
      <c r="C32" s="7" t="n">
        <v>-877.8</v>
      </c>
      <c r="D32" s="7" t="n">
        <v>-894.8</v>
      </c>
    </row>
    <row r="33" spans="1:4">
      <c r="A33" s="3" t="s">
        <v>153</v>
      </c>
    </row>
    <row r="34" spans="1:4">
      <c r="A34" s="6" t="s">
        <v>140</v>
      </c>
    </row>
    <row r="35" spans="1:4">
      <c r="A35" s="3" t="s">
        <v>154</v>
      </c>
      <c r="B35" s="8" t="n">
        <v>132.7</v>
      </c>
      <c r="C35" s="8" t="n">
        <v>132.5</v>
      </c>
      <c r="D35" s="8" t="n">
        <v>132.1</v>
      </c>
    </row>
    <row r="36" spans="1:4">
      <c r="A36" s="3" t="s">
        <v>141</v>
      </c>
      <c r="B36" s="7" t="n">
        <v>0.1</v>
      </c>
      <c r="C36" s="7" t="n">
        <v>0.1</v>
      </c>
      <c r="D36" s="7" t="n">
        <v>0.1</v>
      </c>
    </row>
    <row r="37" spans="1:4">
      <c r="A37" s="3" t="s">
        <v>155</v>
      </c>
      <c r="B37" s="8" t="n">
        <v>-0.1</v>
      </c>
      <c r="C37" s="8" t="n">
        <v>-0.3</v>
      </c>
      <c r="D37" s="8" t="n">
        <v>-0.2</v>
      </c>
    </row>
    <row r="38" spans="1:4">
      <c r="A38" s="3" t="s">
        <v>156</v>
      </c>
      <c r="B38" s="8" t="n">
        <v>0.5</v>
      </c>
      <c r="C38" s="8" t="n">
        <v>0.5</v>
      </c>
      <c r="D38" s="8" t="n">
        <v>0.6</v>
      </c>
    </row>
    <row r="39" spans="1:4">
      <c r="A39" s="3" t="s">
        <v>154</v>
      </c>
      <c r="B39" s="8" t="n">
        <v>133.1</v>
      </c>
      <c r="C39" s="8" t="n">
        <v>132.7</v>
      </c>
      <c r="D39" s="8" t="n">
        <v>132.5</v>
      </c>
    </row>
    <row r="40" spans="1:4">
      <c r="A40" s="3" t="s">
        <v>141</v>
      </c>
      <c r="B40" s="7" t="n">
        <v>0.1</v>
      </c>
      <c r="C40" s="7" t="n">
        <v>0.1</v>
      </c>
      <c r="D40" s="7" t="n">
        <v>0.1</v>
      </c>
    </row>
    <row r="41" spans="1:4">
      <c r="A41" s="3" t="s">
        <v>157</v>
      </c>
    </row>
    <row r="42" spans="1:4">
      <c r="A42" s="6" t="s">
        <v>140</v>
      </c>
    </row>
    <row r="43" spans="1:4">
      <c r="A43" s="3" t="s">
        <v>154</v>
      </c>
      <c r="B43" s="8" t="n">
        <v>23.7</v>
      </c>
      <c r="C43" s="8" t="n">
        <v>23.7</v>
      </c>
      <c r="D43" s="8" t="n">
        <v>23.7</v>
      </c>
    </row>
    <row r="44" spans="1:4">
      <c r="A44" s="3" t="s">
        <v>141</v>
      </c>
      <c r="B44" s="9" t="n">
        <v>0</v>
      </c>
      <c r="C44" s="9" t="n">
        <v>0</v>
      </c>
      <c r="D44" s="9" t="n">
        <v>0</v>
      </c>
    </row>
    <row r="45" spans="1:4">
      <c r="A45" s="3" t="s">
        <v>154</v>
      </c>
      <c r="B45" s="8" t="n">
        <v>23.7</v>
      </c>
      <c r="C45" s="8" t="n">
        <v>23.7</v>
      </c>
      <c r="D45" s="8" t="n">
        <v>23.7</v>
      </c>
    </row>
    <row r="46" spans="1:4">
      <c r="A46" s="3" t="s">
        <v>141</v>
      </c>
      <c r="B46" s="9" t="n">
        <v>0</v>
      </c>
      <c r="C46" s="9" t="n">
        <v>0</v>
      </c>
      <c r="D46" s="9" t="n">
        <v>0</v>
      </c>
    </row>
    <row r="47" spans="1:4">
      <c r="A47" s="3" t="s">
        <v>158</v>
      </c>
    </row>
    <row r="48" spans="1:4">
      <c r="A48" s="6" t="s">
        <v>140</v>
      </c>
    </row>
    <row r="49" spans="1:4">
      <c r="A49" s="3" t="s">
        <v>141</v>
      </c>
      <c r="B49" s="4" t="n">
        <v>-940</v>
      </c>
      <c r="C49" s="8" t="n">
        <v>-941.8</v>
      </c>
      <c r="D49" s="8" t="n">
        <v>-782.9</v>
      </c>
    </row>
    <row r="50" spans="1:4">
      <c r="A50" s="3" t="s">
        <v>144</v>
      </c>
      <c r="C50" s="8" t="n">
        <v>-5.5</v>
      </c>
    </row>
    <row r="51" spans="1:4">
      <c r="A51" s="3" t="s">
        <v>126</v>
      </c>
      <c r="B51" s="8" t="n">
        <v>7.9</v>
      </c>
      <c r="C51" s="8" t="n">
        <v>7.7</v>
      </c>
      <c r="D51" s="8" t="n">
        <v>7.9</v>
      </c>
    </row>
    <row r="52" spans="1:4">
      <c r="A52" s="3" t="s">
        <v>146</v>
      </c>
      <c r="D52" s="8" t="n">
        <v>0.1</v>
      </c>
    </row>
    <row r="53" spans="1:4">
      <c r="A53" s="3" t="s">
        <v>147</v>
      </c>
      <c r="B53" s="8" t="n">
        <v>-2.3</v>
      </c>
      <c r="C53" s="8" t="n">
        <v>-0.3</v>
      </c>
      <c r="D53" s="8" t="n">
        <v>-2.3</v>
      </c>
    </row>
    <row r="54" spans="1:4">
      <c r="A54" s="3" t="s">
        <v>148</v>
      </c>
      <c r="D54" s="8" t="n">
        <v>-156.2</v>
      </c>
    </row>
    <row r="55" spans="1:4">
      <c r="A55" s="3" t="s">
        <v>149</v>
      </c>
      <c r="B55" s="4" t="n">
        <v>0</v>
      </c>
      <c r="C55" s="8" t="n">
        <v>-0.1</v>
      </c>
      <c r="D55" s="8" t="n">
        <v>-8.4</v>
      </c>
    </row>
    <row r="56" spans="1:4">
      <c r="A56" s="3" t="s">
        <v>141</v>
      </c>
      <c r="B56" s="8" t="n">
        <v>-934.4</v>
      </c>
      <c r="C56" s="4" t="n">
        <v>-940</v>
      </c>
      <c r="D56" s="8" t="n">
        <v>-941.8</v>
      </c>
    </row>
    <row r="57" spans="1:4">
      <c r="A57" s="3" t="s">
        <v>159</v>
      </c>
    </row>
    <row r="58" spans="1:4">
      <c r="A58" s="6" t="s">
        <v>140</v>
      </c>
    </row>
    <row r="59" spans="1:4">
      <c r="A59" s="3" t="s">
        <v>141</v>
      </c>
      <c r="B59" s="8" t="n">
        <v>64.2</v>
      </c>
      <c r="C59" s="8" t="n">
        <v>48.4</v>
      </c>
      <c r="D59" s="8" t="n">
        <v>71.8</v>
      </c>
    </row>
    <row r="60" spans="1:4">
      <c r="A60" s="3" t="s">
        <v>142</v>
      </c>
      <c r="B60" s="8" t="n">
        <v>170.4</v>
      </c>
      <c r="C60" s="8" t="n">
        <v>153.4</v>
      </c>
      <c r="D60" s="8" t="n">
        <v>105.6</v>
      </c>
    </row>
    <row r="61" spans="1:4">
      <c r="A61" s="3" t="s">
        <v>148</v>
      </c>
      <c r="D61" s="4" t="n">
        <v>0</v>
      </c>
    </row>
    <row r="62" spans="1:4">
      <c r="A62" s="3" t="s">
        <v>149</v>
      </c>
      <c r="B62" s="8" t="n">
        <v>-138.1</v>
      </c>
      <c r="C62" s="8" t="n">
        <v>-137.6</v>
      </c>
      <c r="D62" s="4" t="n">
        <v>-129</v>
      </c>
    </row>
    <row r="63" spans="1:4">
      <c r="A63" s="3" t="s">
        <v>141</v>
      </c>
      <c r="B63" s="8" t="n">
        <v>96.5</v>
      </c>
      <c r="C63" s="8" t="n">
        <v>64.2</v>
      </c>
      <c r="D63" s="8" t="n">
        <v>48.4</v>
      </c>
    </row>
    <row r="64" spans="1:4">
      <c r="A64" s="3" t="s">
        <v>160</v>
      </c>
    </row>
    <row r="65" spans="1:4">
      <c r="A65" s="6" t="s">
        <v>140</v>
      </c>
    </row>
    <row r="66" spans="1:4">
      <c r="A66" s="3" t="s">
        <v>141</v>
      </c>
      <c r="B66" s="8" t="n">
        <v>-2.1</v>
      </c>
      <c r="C66" s="8" t="n">
        <v>-1.5</v>
      </c>
      <c r="D66" s="8" t="n">
        <v>-2.4</v>
      </c>
    </row>
    <row r="67" spans="1:4">
      <c r="A67" s="3" t="s">
        <v>143</v>
      </c>
      <c r="B67" s="8" t="n">
        <v>0.8</v>
      </c>
      <c r="C67" s="8" t="n">
        <v>-0.6</v>
      </c>
      <c r="D67" s="8" t="n">
        <v>0.9</v>
      </c>
    </row>
    <row r="68" spans="1:4">
      <c r="A68" s="3" t="s">
        <v>141</v>
      </c>
      <c r="B68" s="8" t="n">
        <v>-1.3</v>
      </c>
      <c r="C68" s="8" t="n">
        <v>-2.1</v>
      </c>
      <c r="D68" s="8" t="n">
        <v>-1.5</v>
      </c>
    </row>
    <row r="69" spans="1:4">
      <c r="A69" s="3" t="s">
        <v>161</v>
      </c>
    </row>
    <row r="70" spans="1:4">
      <c r="A70" s="6" t="s">
        <v>140</v>
      </c>
    </row>
    <row r="71" spans="1:4">
      <c r="A71" s="3" t="s">
        <v>141</v>
      </c>
      <c r="B71" s="8" t="n">
        <v>0.2</v>
      </c>
      <c r="C71" s="8" t="n">
        <v>-2.5</v>
      </c>
      <c r="D71" s="8" t="n">
        <v>-1.9</v>
      </c>
    </row>
    <row r="72" spans="1:4">
      <c r="A72" s="3" t="s">
        <v>144</v>
      </c>
      <c r="C72" s="8" t="n">
        <v>2.9</v>
      </c>
    </row>
    <row r="73" spans="1:4">
      <c r="A73" s="3" t="s">
        <v>145</v>
      </c>
      <c r="C73" s="8" t="n">
        <v>-0.2</v>
      </c>
      <c r="D73" s="8" t="n">
        <v>-0.6</v>
      </c>
    </row>
    <row r="74" spans="1:4">
      <c r="A74" s="3" t="s">
        <v>141</v>
      </c>
      <c r="B74" s="7" t="n">
        <v>0.2</v>
      </c>
      <c r="C74" s="7" t="n">
        <v>0.2</v>
      </c>
      <c r="D74" s="7" t="n">
        <v>-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624</v>
      </c>
      <c r="B1" s="2" t="s">
        <v>2</v>
      </c>
      <c r="C1" s="2" t="s">
        <v>31</v>
      </c>
      <c r="D1" s="2" t="s">
        <v>625</v>
      </c>
      <c r="E1" s="2" t="s">
        <v>626</v>
      </c>
    </row>
    <row r="2" spans="1:5">
      <c r="A2" s="6" t="s">
        <v>627</v>
      </c>
    </row>
    <row r="3" spans="1:5">
      <c r="A3" s="3" t="s">
        <v>628</v>
      </c>
      <c r="B3" s="9" t="n">
        <v>2340100000</v>
      </c>
      <c r="C3" s="9" t="n">
        <v>2342400000</v>
      </c>
    </row>
    <row r="4" spans="1:5">
      <c r="A4" s="3" t="s">
        <v>55</v>
      </c>
      <c r="B4" s="4" t="n">
        <v>25500000</v>
      </c>
      <c r="C4" s="4" t="n">
        <v>27400000</v>
      </c>
    </row>
    <row r="5" spans="1:5">
      <c r="A5" s="3" t="s">
        <v>440</v>
      </c>
      <c r="B5" s="4" t="n">
        <v>25800000</v>
      </c>
      <c r="C5" s="4" t="n">
        <v>30700000</v>
      </c>
    </row>
    <row r="6" spans="1:5">
      <c r="A6" s="3" t="s">
        <v>629</v>
      </c>
      <c r="B6" s="4" t="n">
        <v>2288800000</v>
      </c>
      <c r="C6" s="4" t="n">
        <v>2284300000</v>
      </c>
    </row>
    <row r="7" spans="1:5">
      <c r="A7" s="3" t="s">
        <v>441</v>
      </c>
      <c r="B7" s="4" t="n">
        <v>18500000</v>
      </c>
      <c r="C7" s="4" t="n">
        <v>16200000</v>
      </c>
    </row>
    <row r="8" spans="1:5">
      <c r="A8" s="3" t="s">
        <v>630</v>
      </c>
    </row>
    <row r="9" spans="1:5">
      <c r="A9" s="6" t="s">
        <v>627</v>
      </c>
    </row>
    <row r="10" spans="1:5">
      <c r="A10" s="3" t="s">
        <v>628</v>
      </c>
      <c r="B10" s="4" t="n">
        <v>954700000</v>
      </c>
      <c r="C10" s="4" t="n">
        <v>958800000</v>
      </c>
    </row>
    <row r="11" spans="1:5">
      <c r="A11" s="3" t="s">
        <v>221</v>
      </c>
    </row>
    <row r="12" spans="1:5">
      <c r="A12" s="6" t="s">
        <v>627</v>
      </c>
    </row>
    <row r="13" spans="1:5">
      <c r="A13" s="3" t="s">
        <v>628</v>
      </c>
      <c r="B13" s="9" t="n">
        <v>775000000</v>
      </c>
      <c r="C13" s="9" t="n">
        <v>775000000</v>
      </c>
    </row>
    <row r="14" spans="1:5">
      <c r="A14" s="3" t="s">
        <v>222</v>
      </c>
      <c r="B14" s="3" t="s">
        <v>223</v>
      </c>
      <c r="C14" s="3" t="s">
        <v>223</v>
      </c>
      <c r="D14" s="3" t="s">
        <v>223</v>
      </c>
    </row>
    <row r="15" spans="1:5">
      <c r="A15" s="3" t="s">
        <v>224</v>
      </c>
    </row>
    <row r="16" spans="1:5">
      <c r="A16" s="6" t="s">
        <v>627</v>
      </c>
    </row>
    <row r="17" spans="1:5">
      <c r="A17" s="3" t="s">
        <v>628</v>
      </c>
      <c r="B17" s="9" t="n">
        <v>250000000</v>
      </c>
      <c r="C17" s="9" t="n">
        <v>250000000</v>
      </c>
      <c r="E17" s="9" t="n">
        <v>250000000</v>
      </c>
    </row>
    <row r="18" spans="1:5">
      <c r="A18" s="3" t="s">
        <v>222</v>
      </c>
      <c r="B18" s="3" t="s">
        <v>223</v>
      </c>
      <c r="C18" s="3" t="s">
        <v>223</v>
      </c>
    </row>
    <row r="19" spans="1:5">
      <c r="A19" s="3" t="s">
        <v>225</v>
      </c>
    </row>
    <row r="20" spans="1:5">
      <c r="A20" s="6" t="s">
        <v>627</v>
      </c>
    </row>
    <row r="21" spans="1:5">
      <c r="A21" s="3" t="s">
        <v>628</v>
      </c>
      <c r="B21" s="9" t="n">
        <v>250000000</v>
      </c>
      <c r="C21" s="9" t="n">
        <v>250000000</v>
      </c>
    </row>
    <row r="22" spans="1:5">
      <c r="A22" s="3" t="s">
        <v>222</v>
      </c>
      <c r="B22" s="3" t="s">
        <v>223</v>
      </c>
      <c r="C22" s="3" t="s">
        <v>223</v>
      </c>
    </row>
    <row r="23" spans="1:5">
      <c r="A23" s="3" t="s">
        <v>631</v>
      </c>
    </row>
    <row r="24" spans="1:5">
      <c r="A24" s="6" t="s">
        <v>627</v>
      </c>
    </row>
    <row r="25" spans="1:5">
      <c r="A25" s="3" t="s">
        <v>628</v>
      </c>
      <c r="B25" s="9" t="n">
        <v>97100000</v>
      </c>
      <c r="C25" s="9" t="n">
        <v>89400000</v>
      </c>
    </row>
    <row r="26" spans="1:5">
      <c r="A26" s="3" t="s">
        <v>632</v>
      </c>
      <c r="B26" s="3" t="s">
        <v>633</v>
      </c>
    </row>
    <row r="27" spans="1:5">
      <c r="A27" s="3" t="s">
        <v>634</v>
      </c>
    </row>
    <row r="28" spans="1:5">
      <c r="A28" s="6" t="s">
        <v>627</v>
      </c>
    </row>
    <row r="29" spans="1:5">
      <c r="A29" s="3" t="s">
        <v>628</v>
      </c>
      <c r="B29" s="9" t="n">
        <v>9200000</v>
      </c>
      <c r="C29" s="4" t="n">
        <v>11100000</v>
      </c>
    </row>
    <row r="30" spans="1:5">
      <c r="A30" s="3" t="s">
        <v>635</v>
      </c>
    </row>
    <row r="31" spans="1:5">
      <c r="A31" s="6" t="s">
        <v>627</v>
      </c>
    </row>
    <row r="32" spans="1:5">
      <c r="A32" s="3" t="s">
        <v>222</v>
      </c>
      <c r="B32" s="3" t="s">
        <v>636</v>
      </c>
    </row>
    <row r="33" spans="1:5">
      <c r="A33" s="3" t="s">
        <v>637</v>
      </c>
    </row>
    <row r="34" spans="1:5">
      <c r="A34" s="6" t="s">
        <v>627</v>
      </c>
    </row>
    <row r="35" spans="1:5">
      <c r="A35" s="3" t="s">
        <v>222</v>
      </c>
      <c r="B35" s="3" t="s">
        <v>638</v>
      </c>
    </row>
    <row r="36" spans="1:5">
      <c r="A36" s="3" t="s">
        <v>639</v>
      </c>
    </row>
    <row r="37" spans="1:5">
      <c r="A37" s="6" t="s">
        <v>627</v>
      </c>
    </row>
    <row r="38" spans="1:5">
      <c r="A38" s="3" t="s">
        <v>628</v>
      </c>
      <c r="B38" s="9" t="n">
        <v>4100000</v>
      </c>
      <c r="C38" s="9" t="n">
        <v>81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40</v>
      </c>
      <c r="B1" s="2" t="s">
        <v>641</v>
      </c>
      <c r="C1" s="2" t="s">
        <v>642</v>
      </c>
      <c r="D1" s="2" t="s">
        <v>438</v>
      </c>
      <c r="E1" s="2" t="s">
        <v>643</v>
      </c>
      <c r="F1" s="2" t="s">
        <v>644</v>
      </c>
      <c r="G1" s="2" t="s">
        <v>438</v>
      </c>
      <c r="H1" s="2" t="s">
        <v>486</v>
      </c>
      <c r="I1" s="2" t="s">
        <v>487</v>
      </c>
      <c r="J1" s="2" t="s">
        <v>645</v>
      </c>
    </row>
    <row r="2" spans="1:10">
      <c r="A2" s="6" t="s">
        <v>627</v>
      </c>
    </row>
    <row r="3" spans="1:10">
      <c r="A3" s="3" t="s">
        <v>201</v>
      </c>
      <c r="G3" s="9" t="n">
        <v>1914600000</v>
      </c>
      <c r="H3" s="9" t="n">
        <v>963300000</v>
      </c>
      <c r="I3" s="9" t="n">
        <v>0</v>
      </c>
    </row>
    <row r="4" spans="1:10">
      <c r="A4" s="3" t="s">
        <v>108</v>
      </c>
      <c r="G4" s="4" t="n">
        <v>2900000</v>
      </c>
      <c r="H4" s="4" t="n">
        <v>5700000</v>
      </c>
      <c r="I4" s="9" t="n">
        <v>62400000</v>
      </c>
    </row>
    <row r="5" spans="1:10">
      <c r="A5" s="3" t="s">
        <v>646</v>
      </c>
    </row>
    <row r="6" spans="1:10">
      <c r="A6" s="6" t="s">
        <v>627</v>
      </c>
    </row>
    <row r="7" spans="1:10">
      <c r="A7" s="3" t="s">
        <v>647</v>
      </c>
      <c r="C7" s="9" t="n">
        <v>965800000</v>
      </c>
    </row>
    <row r="8" spans="1:10">
      <c r="A8" s="3" t="s">
        <v>648</v>
      </c>
      <c r="C8" s="3" t="s">
        <v>649</v>
      </c>
    </row>
    <row r="9" spans="1:10">
      <c r="A9" s="3" t="s">
        <v>201</v>
      </c>
      <c r="C9" s="9" t="n">
        <v>963300000</v>
      </c>
    </row>
    <row r="10" spans="1:10">
      <c r="A10" s="3" t="s">
        <v>650</v>
      </c>
      <c r="C10" s="3" t="s">
        <v>453</v>
      </c>
    </row>
    <row r="11" spans="1:10">
      <c r="A11" s="3" t="s">
        <v>651</v>
      </c>
      <c r="C11" s="12" t="n">
        <v>3.75</v>
      </c>
    </row>
    <row r="12" spans="1:10">
      <c r="A12" s="3" t="s">
        <v>652</v>
      </c>
      <c r="C12" s="3" t="s">
        <v>653</v>
      </c>
    </row>
    <row r="13" spans="1:10">
      <c r="A13" s="3" t="s">
        <v>654</v>
      </c>
      <c r="C13" s="3" t="s">
        <v>653</v>
      </c>
    </row>
    <row r="14" spans="1:10">
      <c r="A14" s="3" t="s">
        <v>655</v>
      </c>
      <c r="C14" s="3" t="s">
        <v>656</v>
      </c>
    </row>
    <row r="15" spans="1:10">
      <c r="A15" s="3" t="s">
        <v>657</v>
      </c>
      <c r="C15" s="3" t="s">
        <v>496</v>
      </c>
    </row>
    <row r="16" spans="1:10">
      <c r="A16" s="3" t="s">
        <v>658</v>
      </c>
      <c r="C16" s="9" t="n">
        <v>25000000</v>
      </c>
    </row>
    <row r="17" spans="1:10">
      <c r="A17" s="3" t="s">
        <v>659</v>
      </c>
    </row>
    <row r="18" spans="1:10">
      <c r="A18" s="6" t="s">
        <v>627</v>
      </c>
    </row>
    <row r="19" spans="1:10">
      <c r="A19" s="3" t="s">
        <v>660</v>
      </c>
      <c r="C19" s="4" t="n">
        <v>963200000</v>
      </c>
    </row>
    <row r="20" spans="1:10">
      <c r="A20" s="3" t="s">
        <v>661</v>
      </c>
    </row>
    <row r="21" spans="1:10">
      <c r="A21" s="6" t="s">
        <v>627</v>
      </c>
    </row>
    <row r="22" spans="1:10">
      <c r="A22" s="3" t="s">
        <v>647</v>
      </c>
      <c r="B22" s="9" t="n">
        <v>956100000</v>
      </c>
      <c r="J22" s="9" t="n">
        <v>958500000</v>
      </c>
    </row>
    <row r="23" spans="1:10">
      <c r="A23" s="3" t="s">
        <v>648</v>
      </c>
      <c r="B23" s="3" t="s">
        <v>649</v>
      </c>
    </row>
    <row r="24" spans="1:10">
      <c r="A24" s="3" t="s">
        <v>108</v>
      </c>
      <c r="D24" s="9" t="n">
        <v>1400000</v>
      </c>
      <c r="E24" s="9" t="n">
        <v>1500000</v>
      </c>
    </row>
    <row r="25" spans="1:10">
      <c r="A25" s="3" t="s">
        <v>662</v>
      </c>
    </row>
    <row r="26" spans="1:10">
      <c r="A26" s="6" t="s">
        <v>627</v>
      </c>
    </row>
    <row r="27" spans="1:10">
      <c r="A27" s="3" t="s">
        <v>663</v>
      </c>
      <c r="B27" s="3" t="s">
        <v>649</v>
      </c>
    </row>
    <row r="28" spans="1:10">
      <c r="A28" s="3" t="s">
        <v>664</v>
      </c>
    </row>
    <row r="29" spans="1:10">
      <c r="A29" s="6" t="s">
        <v>627</v>
      </c>
    </row>
    <row r="30" spans="1:10">
      <c r="A30" s="3" t="s">
        <v>647</v>
      </c>
      <c r="C30" s="9" t="n">
        <v>200000000</v>
      </c>
    </row>
    <row r="31" spans="1:10">
      <c r="A31" s="3" t="s">
        <v>665</v>
      </c>
      <c r="C31" s="4" t="n">
        <v>3</v>
      </c>
    </row>
    <row r="32" spans="1:10">
      <c r="A32" s="3" t="s">
        <v>666</v>
      </c>
    </row>
    <row r="33" spans="1:10">
      <c r="A33" s="6" t="s">
        <v>627</v>
      </c>
    </row>
    <row r="34" spans="1:10">
      <c r="A34" s="3" t="s">
        <v>667</v>
      </c>
      <c r="D34" s="9" t="n">
        <v>954700000</v>
      </c>
      <c r="G34" s="9" t="n">
        <v>954700000</v>
      </c>
      <c r="H34" s="9" t="n">
        <v>958800000</v>
      </c>
    </row>
    <row r="35" spans="1:10">
      <c r="A35" s="3" t="s">
        <v>668</v>
      </c>
      <c r="D35" s="3" t="s">
        <v>669</v>
      </c>
      <c r="G35" s="3" t="s">
        <v>669</v>
      </c>
      <c r="H35" s="3" t="s">
        <v>670</v>
      </c>
    </row>
    <row r="36" spans="1:10">
      <c r="A36" s="3" t="s">
        <v>671</v>
      </c>
    </row>
    <row r="37" spans="1:10">
      <c r="A37" s="6" t="s">
        <v>627</v>
      </c>
    </row>
    <row r="38" spans="1:10">
      <c r="A38" s="3" t="s">
        <v>672</v>
      </c>
      <c r="C38" s="3" t="s">
        <v>673</v>
      </c>
    </row>
    <row r="39" spans="1:10">
      <c r="A39" s="3" t="s">
        <v>674</v>
      </c>
      <c r="C39" s="4" t="n">
        <v>8</v>
      </c>
    </row>
    <row r="40" spans="1:10">
      <c r="A40" s="3" t="s">
        <v>675</v>
      </c>
      <c r="C40" s="4" t="n">
        <v>6</v>
      </c>
    </row>
    <row r="41" spans="1:10">
      <c r="A41" s="3" t="s">
        <v>676</v>
      </c>
      <c r="C41" s="4" t="n">
        <v>4</v>
      </c>
    </row>
    <row r="42" spans="1:10">
      <c r="A42" s="3" t="s">
        <v>677</v>
      </c>
    </row>
    <row r="43" spans="1:10">
      <c r="A43" s="6" t="s">
        <v>627</v>
      </c>
    </row>
    <row r="44" spans="1:10">
      <c r="A44" s="3" t="s">
        <v>678</v>
      </c>
      <c r="C44" s="9" t="n">
        <v>85000000</v>
      </c>
    </row>
    <row r="45" spans="1:10">
      <c r="A45" s="3" t="s">
        <v>108</v>
      </c>
      <c r="F45" s="9" t="n">
        <v>5700000</v>
      </c>
    </row>
    <row r="46" spans="1:10">
      <c r="A46" s="3" t="s">
        <v>679</v>
      </c>
    </row>
    <row r="47" spans="1:10">
      <c r="A47" s="6" t="s">
        <v>627</v>
      </c>
    </row>
    <row r="48" spans="1:10">
      <c r="A48" s="3" t="s">
        <v>680</v>
      </c>
      <c r="C48" s="3" t="s">
        <v>681</v>
      </c>
    </row>
    <row r="49" spans="1:10">
      <c r="A49" s="3" t="s">
        <v>682</v>
      </c>
      <c r="G49" s="3" t="s">
        <v>683</v>
      </c>
    </row>
    <row r="50" spans="1:10">
      <c r="A50" s="3" t="s">
        <v>684</v>
      </c>
    </row>
    <row r="51" spans="1:10">
      <c r="A51" s="6" t="s">
        <v>627</v>
      </c>
    </row>
    <row r="52" spans="1:10">
      <c r="A52" s="3" t="s">
        <v>680</v>
      </c>
      <c r="B52" s="3" t="s">
        <v>681</v>
      </c>
    </row>
    <row r="53" spans="1:10">
      <c r="A53" s="3" t="s">
        <v>685</v>
      </c>
    </row>
    <row r="54" spans="1:10">
      <c r="A54" s="6" t="s">
        <v>627</v>
      </c>
    </row>
    <row r="55" spans="1:10">
      <c r="A55" s="3" t="s">
        <v>680</v>
      </c>
      <c r="C55" s="3" t="s">
        <v>686</v>
      </c>
    </row>
    <row r="56" spans="1:10">
      <c r="A56" s="3" t="s">
        <v>682</v>
      </c>
      <c r="G56" s="3" t="s">
        <v>687</v>
      </c>
    </row>
    <row r="57" spans="1:10">
      <c r="A57" s="3" t="s">
        <v>688</v>
      </c>
      <c r="C57" s="3" t="s">
        <v>467</v>
      </c>
    </row>
    <row r="58" spans="1:10">
      <c r="A58" s="3" t="s">
        <v>689</v>
      </c>
    </row>
    <row r="59" spans="1:10">
      <c r="A59" s="6" t="s">
        <v>627</v>
      </c>
    </row>
    <row r="60" spans="1:10">
      <c r="A60" s="3" t="s">
        <v>680</v>
      </c>
      <c r="B60" s="3" t="s">
        <v>686</v>
      </c>
    </row>
    <row r="61" spans="1:10">
      <c r="A61" s="3" t="s">
        <v>682</v>
      </c>
      <c r="B61" s="3" t="s">
        <v>687</v>
      </c>
    </row>
    <row r="62" spans="1:10">
      <c r="A62" s="3" t="s">
        <v>690</v>
      </c>
    </row>
    <row r="63" spans="1:10">
      <c r="A63" s="6" t="s">
        <v>627</v>
      </c>
    </row>
    <row r="64" spans="1:10">
      <c r="A64" s="3" t="s">
        <v>680</v>
      </c>
      <c r="C64" s="3" t="s">
        <v>69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4"/>
    <col customWidth="1" max="2" min="2" width="14"/>
    <col customWidth="1" max="3" min="3" width="16"/>
    <col customWidth="1" max="4" min="4" width="14"/>
    <col customWidth="1" max="5" min="5" width="14"/>
    <col customWidth="1" max="6" min="6" width="14"/>
    <col customWidth="1" max="7" min="7" width="14"/>
  </cols>
  <sheetData>
    <row r="1" spans="1:7">
      <c r="A1" s="1" t="s">
        <v>692</v>
      </c>
      <c r="B1" s="2" t="s">
        <v>693</v>
      </c>
      <c r="C1" s="2" t="s">
        <v>625</v>
      </c>
      <c r="D1" s="2" t="s">
        <v>2</v>
      </c>
      <c r="E1" s="2" t="s">
        <v>31</v>
      </c>
      <c r="F1" s="2" t="s">
        <v>90</v>
      </c>
      <c r="G1" s="2" t="s">
        <v>694</v>
      </c>
    </row>
    <row r="2" spans="1:7">
      <c r="A2" s="6" t="s">
        <v>627</v>
      </c>
    </row>
    <row r="3" spans="1:7">
      <c r="A3" s="3" t="s">
        <v>108</v>
      </c>
      <c r="D3" s="9" t="n">
        <v>2900000</v>
      </c>
      <c r="E3" s="9" t="n">
        <v>5700000</v>
      </c>
      <c r="F3" s="9" t="n">
        <v>62400000</v>
      </c>
    </row>
    <row r="4" spans="1:7">
      <c r="A4" s="3" t="s">
        <v>221</v>
      </c>
    </row>
    <row r="5" spans="1:7">
      <c r="A5" s="6" t="s">
        <v>627</v>
      </c>
    </row>
    <row r="6" spans="1:7">
      <c r="A6" s="3" t="s">
        <v>695</v>
      </c>
      <c r="C6" s="9" t="n">
        <v>775000000</v>
      </c>
    </row>
    <row r="7" spans="1:7">
      <c r="A7" s="3" t="s">
        <v>696</v>
      </c>
      <c r="C7" s="9" t="n">
        <v>760100000</v>
      </c>
    </row>
    <row r="8" spans="1:7">
      <c r="A8" s="3" t="s">
        <v>697</v>
      </c>
      <c r="C8" s="3" t="s">
        <v>653</v>
      </c>
    </row>
    <row r="9" spans="1:7">
      <c r="A9" s="3" t="s">
        <v>222</v>
      </c>
      <c r="C9" s="3" t="s">
        <v>223</v>
      </c>
      <c r="D9" s="3" t="s">
        <v>223</v>
      </c>
      <c r="E9" s="3" t="s">
        <v>223</v>
      </c>
    </row>
    <row r="10" spans="1:7">
      <c r="A10" s="3" t="s">
        <v>698</v>
      </c>
    </row>
    <row r="11" spans="1:7">
      <c r="A11" s="6" t="s">
        <v>627</v>
      </c>
    </row>
    <row r="12" spans="1:7">
      <c r="A12" s="3" t="s">
        <v>699</v>
      </c>
      <c r="D12" s="3" t="s">
        <v>653</v>
      </c>
    </row>
    <row r="13" spans="1:7">
      <c r="A13" s="3" t="s">
        <v>700</v>
      </c>
    </row>
    <row r="14" spans="1:7">
      <c r="A14" s="6" t="s">
        <v>627</v>
      </c>
    </row>
    <row r="15" spans="1:7">
      <c r="A15" s="3" t="s">
        <v>699</v>
      </c>
      <c r="D15" s="3" t="s">
        <v>656</v>
      </c>
    </row>
    <row r="16" spans="1:7">
      <c r="A16" s="3" t="s">
        <v>701</v>
      </c>
    </row>
    <row r="17" spans="1:7">
      <c r="A17" s="6" t="s">
        <v>627</v>
      </c>
    </row>
    <row r="18" spans="1:7">
      <c r="A18" s="3" t="s">
        <v>699</v>
      </c>
      <c r="D18" s="3" t="s">
        <v>702</v>
      </c>
    </row>
    <row r="19" spans="1:7">
      <c r="A19" s="3" t="s">
        <v>703</v>
      </c>
    </row>
    <row r="20" spans="1:7">
      <c r="A20" s="6" t="s">
        <v>627</v>
      </c>
    </row>
    <row r="21" spans="1:7">
      <c r="A21" s="3" t="s">
        <v>704</v>
      </c>
      <c r="C21" s="9" t="n">
        <v>222300000</v>
      </c>
      <c r="G21" s="9" t="n">
        <v>213600000</v>
      </c>
    </row>
    <row r="22" spans="1:7">
      <c r="A22" s="3" t="s">
        <v>705</v>
      </c>
      <c r="C22" s="4" t="n">
        <v>240500000</v>
      </c>
    </row>
    <row r="23" spans="1:7">
      <c r="A23" s="3" t="s">
        <v>706</v>
      </c>
    </row>
    <row r="24" spans="1:7">
      <c r="A24" s="6" t="s">
        <v>627</v>
      </c>
    </row>
    <row r="25" spans="1:7">
      <c r="A25" s="3" t="s">
        <v>704</v>
      </c>
      <c r="C25" s="4" t="n">
        <v>355800000</v>
      </c>
    </row>
    <row r="26" spans="1:7">
      <c r="A26" s="3" t="s">
        <v>705</v>
      </c>
      <c r="C26" s="9" t="n">
        <v>381000000</v>
      </c>
    </row>
    <row r="27" spans="1:7">
      <c r="A27" s="3" t="s">
        <v>108</v>
      </c>
      <c r="F27" s="4" t="n">
        <v>51900000</v>
      </c>
    </row>
    <row r="28" spans="1:7">
      <c r="A28" s="3" t="s">
        <v>707</v>
      </c>
    </row>
    <row r="29" spans="1:7">
      <c r="A29" s="6" t="s">
        <v>627</v>
      </c>
    </row>
    <row r="30" spans="1:7">
      <c r="A30" s="3" t="s">
        <v>108</v>
      </c>
      <c r="F30" s="9" t="n">
        <v>10500000</v>
      </c>
    </row>
    <row r="31" spans="1:7">
      <c r="A31" s="3" t="s">
        <v>708</v>
      </c>
      <c r="B31" s="9" t="n">
        <v>1449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709</v>
      </c>
      <c r="B1" s="2" t="s">
        <v>626</v>
      </c>
      <c r="C1" s="2" t="s">
        <v>2</v>
      </c>
      <c r="D1" s="2" t="s">
        <v>31</v>
      </c>
    </row>
    <row r="2" spans="1:4">
      <c r="A2" s="6" t="s">
        <v>627</v>
      </c>
    </row>
    <row r="3" spans="1:4">
      <c r="A3" s="3" t="s">
        <v>710</v>
      </c>
      <c r="C3" s="9" t="n">
        <v>2340100000</v>
      </c>
      <c r="D3" s="9" t="n">
        <v>2342400000</v>
      </c>
    </row>
    <row r="4" spans="1:4">
      <c r="A4" s="3" t="s">
        <v>711</v>
      </c>
    </row>
    <row r="5" spans="1:4">
      <c r="A5" s="6" t="s">
        <v>627</v>
      </c>
    </row>
    <row r="6" spans="1:4">
      <c r="A6" s="3" t="s">
        <v>712</v>
      </c>
      <c r="B6" s="9" t="n">
        <v>194400000</v>
      </c>
    </row>
    <row r="7" spans="1:4">
      <c r="A7" s="3" t="s">
        <v>224</v>
      </c>
    </row>
    <row r="8" spans="1:4">
      <c r="A8" s="6" t="s">
        <v>627</v>
      </c>
    </row>
    <row r="9" spans="1:4">
      <c r="A9" s="3" t="s">
        <v>710</v>
      </c>
      <c r="B9" s="4" t="n">
        <v>250000000</v>
      </c>
      <c r="C9" s="9" t="n">
        <v>250000000</v>
      </c>
      <c r="D9" s="9" t="n">
        <v>250000000</v>
      </c>
    </row>
    <row r="10" spans="1:4">
      <c r="A10" s="3" t="s">
        <v>219</v>
      </c>
      <c r="B10" s="9" t="n">
        <v>244500000</v>
      </c>
    </row>
    <row r="11" spans="1:4">
      <c r="A11" s="3" t="s">
        <v>222</v>
      </c>
      <c r="C11" s="3" t="s">
        <v>223</v>
      </c>
      <c r="D11" s="3" t="s">
        <v>223</v>
      </c>
    </row>
    <row r="12" spans="1:4">
      <c r="A12" s="3" t="s">
        <v>699</v>
      </c>
      <c r="C12" s="3" t="s">
        <v>653</v>
      </c>
    </row>
    <row r="13" spans="1:4">
      <c r="A13" s="3" t="s">
        <v>713</v>
      </c>
      <c r="C13" s="3" t="s">
        <v>656</v>
      </c>
    </row>
    <row r="14" spans="1:4">
      <c r="A14" s="3" t="s">
        <v>714</v>
      </c>
      <c r="C14" s="3" t="s">
        <v>70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715</v>
      </c>
      <c r="B1" s="2" t="s">
        <v>625</v>
      </c>
      <c r="C1" s="2" t="s">
        <v>694</v>
      </c>
      <c r="D1" s="2" t="s">
        <v>2</v>
      </c>
      <c r="E1" s="2" t="s">
        <v>31</v>
      </c>
    </row>
    <row r="2" spans="1:5">
      <c r="A2" s="3" t="s">
        <v>225</v>
      </c>
    </row>
    <row r="3" spans="1:5">
      <c r="A3" s="6" t="s">
        <v>627</v>
      </c>
    </row>
    <row r="4" spans="1:5">
      <c r="A4" s="3" t="s">
        <v>647</v>
      </c>
      <c r="C4" s="9" t="n">
        <v>250000000</v>
      </c>
    </row>
    <row r="5" spans="1:5">
      <c r="A5" s="3" t="s">
        <v>219</v>
      </c>
      <c r="C5" s="4" t="n">
        <v>244400000</v>
      </c>
    </row>
    <row r="6" spans="1:5">
      <c r="A6" s="3" t="s">
        <v>705</v>
      </c>
      <c r="C6" s="4" t="n">
        <v>244300000</v>
      </c>
    </row>
    <row r="7" spans="1:5">
      <c r="A7" s="3" t="s">
        <v>222</v>
      </c>
      <c r="D7" s="3" t="s">
        <v>223</v>
      </c>
      <c r="E7" s="3" t="s">
        <v>223</v>
      </c>
    </row>
    <row r="8" spans="1:5">
      <c r="A8" s="3" t="s">
        <v>699</v>
      </c>
      <c r="D8" s="3" t="s">
        <v>653</v>
      </c>
    </row>
    <row r="9" spans="1:5">
      <c r="A9" s="3" t="s">
        <v>713</v>
      </c>
      <c r="D9" s="3" t="s">
        <v>656</v>
      </c>
    </row>
    <row r="10" spans="1:5">
      <c r="A10" s="3" t="s">
        <v>714</v>
      </c>
      <c r="D10" s="3" t="s">
        <v>702</v>
      </c>
    </row>
    <row r="11" spans="1:5">
      <c r="A11" s="3" t="s">
        <v>703</v>
      </c>
    </row>
    <row r="12" spans="1:5">
      <c r="A12" s="6" t="s">
        <v>627</v>
      </c>
    </row>
    <row r="13" spans="1:5">
      <c r="A13" s="3" t="s">
        <v>704</v>
      </c>
      <c r="B13" s="9" t="n">
        <v>222300000</v>
      </c>
      <c r="C13" s="9" t="n">
        <v>213600000</v>
      </c>
    </row>
    <row r="14" spans="1:5">
      <c r="A14" s="3" t="s">
        <v>705</v>
      </c>
      <c r="B14" s="9" t="n">
        <v>2405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716</v>
      </c>
      <c r="B1" s="2" t="s">
        <v>1</v>
      </c>
    </row>
    <row r="2" spans="1:3">
      <c r="B2" s="2" t="s">
        <v>717</v>
      </c>
      <c r="C2" s="2" t="s">
        <v>486</v>
      </c>
    </row>
    <row r="3" spans="1:3">
      <c r="A3" s="6" t="s">
        <v>627</v>
      </c>
    </row>
    <row r="4" spans="1:3">
      <c r="A4" s="3" t="s">
        <v>718</v>
      </c>
      <c r="B4" s="7" t="n">
        <v>18.5</v>
      </c>
      <c r="C4" s="7" t="n">
        <v>5.1</v>
      </c>
    </row>
    <row r="5" spans="1:3">
      <c r="A5" s="3" t="s">
        <v>711</v>
      </c>
    </row>
    <row r="6" spans="1:3">
      <c r="A6" s="6" t="s">
        <v>627</v>
      </c>
    </row>
    <row r="7" spans="1:3">
      <c r="A7" s="3" t="s">
        <v>719</v>
      </c>
      <c r="B7" s="7" t="n">
        <v>40.4</v>
      </c>
    </row>
    <row r="8" spans="1:3">
      <c r="A8" s="3" t="s">
        <v>720</v>
      </c>
    </row>
    <row r="9" spans="1:3">
      <c r="A9" s="6" t="s">
        <v>627</v>
      </c>
    </row>
    <row r="10" spans="1:3">
      <c r="A10" s="3" t="s">
        <v>721</v>
      </c>
      <c r="B10" s="4" t="n">
        <v>14</v>
      </c>
    </row>
    <row r="11" spans="1:3">
      <c r="A11" s="3" t="s">
        <v>632</v>
      </c>
      <c r="B11" s="3" t="s">
        <v>72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1</v>
      </c>
    </row>
    <row r="2" spans="1:3">
      <c r="A2" s="6" t="s">
        <v>627</v>
      </c>
    </row>
    <row r="3" spans="1:3">
      <c r="A3" s="4" t="n">
        <v>2017</v>
      </c>
      <c r="B3" s="7" t="n">
        <v>35.8</v>
      </c>
    </row>
    <row r="4" spans="1:3">
      <c r="A4" s="4" t="n">
        <v>2018</v>
      </c>
      <c r="B4" s="8" t="n">
        <v>33.7</v>
      </c>
    </row>
    <row r="5" spans="1:3">
      <c r="A5" s="4" t="n">
        <v>2019</v>
      </c>
      <c r="B5" s="8" t="n">
        <v>31.9</v>
      </c>
    </row>
    <row r="6" spans="1:3">
      <c r="A6" s="4" t="n">
        <v>2020</v>
      </c>
      <c r="B6" s="8" t="n">
        <v>24.9</v>
      </c>
    </row>
    <row r="7" spans="1:3">
      <c r="A7" s="4" t="n">
        <v>2021</v>
      </c>
      <c r="B7" s="8" t="n">
        <v>21.1</v>
      </c>
    </row>
    <row r="8" spans="1:3">
      <c r="A8" s="3" t="s">
        <v>724</v>
      </c>
      <c r="B8" s="8" t="n">
        <v>2245.8</v>
      </c>
    </row>
    <row r="9" spans="1:3">
      <c r="A9" s="3" t="s">
        <v>725</v>
      </c>
      <c r="B9" s="8" t="n">
        <v>-53.1</v>
      </c>
    </row>
    <row r="10" spans="1:3">
      <c r="A10" s="3" t="s">
        <v>726</v>
      </c>
      <c r="B10" s="8" t="n">
        <v>2340.1</v>
      </c>
      <c r="C10" s="7" t="n">
        <v>2342.4</v>
      </c>
    </row>
    <row r="11" spans="1:3">
      <c r="A11" s="3" t="s">
        <v>727</v>
      </c>
    </row>
    <row r="12" spans="1:3">
      <c r="A12" s="6" t="s">
        <v>627</v>
      </c>
    </row>
    <row r="13" spans="1:3">
      <c r="A13" s="4" t="n">
        <v>2017</v>
      </c>
      <c r="B13" s="8" t="n">
        <v>10.9</v>
      </c>
    </row>
    <row r="14" spans="1:3">
      <c r="A14" s="4" t="n">
        <v>2018</v>
      </c>
      <c r="B14" s="8" t="n">
        <v>10.9</v>
      </c>
    </row>
    <row r="15" spans="1:3">
      <c r="A15" s="4" t="n">
        <v>2019</v>
      </c>
      <c r="B15" s="8" t="n">
        <v>10.9</v>
      </c>
    </row>
    <row r="16" spans="1:3">
      <c r="A16" s="4" t="n">
        <v>2020</v>
      </c>
      <c r="B16" s="8" t="n">
        <v>9.6</v>
      </c>
    </row>
    <row r="17" spans="1:3">
      <c r="A17" s="4" t="n">
        <v>2021</v>
      </c>
      <c r="B17" s="8" t="n">
        <v>9.6</v>
      </c>
    </row>
    <row r="18" spans="1:3">
      <c r="A18" s="3" t="s">
        <v>724</v>
      </c>
      <c r="B18" s="8" t="n">
        <v>2181.9</v>
      </c>
    </row>
    <row r="19" spans="1:3">
      <c r="A19" s="3" t="s">
        <v>725</v>
      </c>
      <c r="B19" s="4" t="n">
        <v>0</v>
      </c>
    </row>
    <row r="20" spans="1:3">
      <c r="A20" s="3" t="s">
        <v>726</v>
      </c>
      <c r="B20" s="8" t="n">
        <v>2233.8</v>
      </c>
    </row>
    <row r="21" spans="1:3">
      <c r="A21" s="3" t="s">
        <v>728</v>
      </c>
    </row>
    <row r="22" spans="1:3">
      <c r="A22" s="6" t="s">
        <v>627</v>
      </c>
    </row>
    <row r="23" spans="1:3">
      <c r="A23" s="4" t="n">
        <v>2017</v>
      </c>
      <c r="B23" s="8" t="n">
        <v>3.1</v>
      </c>
    </row>
    <row r="24" spans="1:3">
      <c r="A24" s="4" t="n">
        <v>2018</v>
      </c>
      <c r="B24" s="8" t="n">
        <v>0.9</v>
      </c>
    </row>
    <row r="25" spans="1:3">
      <c r="A25" s="4" t="n">
        <v>2019</v>
      </c>
      <c r="B25" s="8" t="n">
        <v>0.9</v>
      </c>
    </row>
    <row r="26" spans="1:3">
      <c r="A26" s="4" t="n">
        <v>2020</v>
      </c>
      <c r="B26" s="8" t="n">
        <v>0.9</v>
      </c>
    </row>
    <row r="27" spans="1:3">
      <c r="A27" s="4" t="n">
        <v>2021</v>
      </c>
      <c r="B27" s="4" t="n">
        <v>1</v>
      </c>
    </row>
    <row r="28" spans="1:3">
      <c r="A28" s="3" t="s">
        <v>724</v>
      </c>
      <c r="B28" s="4" t="n">
        <v>9</v>
      </c>
    </row>
    <row r="29" spans="1:3">
      <c r="A29" s="3" t="s">
        <v>725</v>
      </c>
      <c r="B29" s="8" t="n">
        <v>-6.6</v>
      </c>
    </row>
    <row r="30" spans="1:3">
      <c r="A30" s="3" t="s">
        <v>726</v>
      </c>
      <c r="B30" s="8" t="n">
        <v>9.199999999999999</v>
      </c>
      <c r="C30" s="7" t="n">
        <v>11.1</v>
      </c>
    </row>
    <row r="31" spans="1:3">
      <c r="A31" s="3" t="s">
        <v>729</v>
      </c>
    </row>
    <row r="32" spans="1:3">
      <c r="A32" s="6" t="s">
        <v>627</v>
      </c>
    </row>
    <row r="33" spans="1:3">
      <c r="A33" s="4" t="n">
        <v>2017</v>
      </c>
      <c r="B33" s="8" t="n">
        <v>21.8</v>
      </c>
    </row>
    <row r="34" spans="1:3">
      <c r="A34" s="4" t="n">
        <v>2018</v>
      </c>
      <c r="B34" s="8" t="n">
        <v>21.9</v>
      </c>
    </row>
    <row r="35" spans="1:3">
      <c r="A35" s="4" t="n">
        <v>2019</v>
      </c>
      <c r="B35" s="8" t="n">
        <v>20.1</v>
      </c>
    </row>
    <row r="36" spans="1:3">
      <c r="A36" s="4" t="n">
        <v>2020</v>
      </c>
      <c r="B36" s="8" t="n">
        <v>14.4</v>
      </c>
    </row>
    <row r="37" spans="1:3">
      <c r="A37" s="4" t="n">
        <v>2021</v>
      </c>
      <c r="B37" s="8" t="n">
        <v>10.5</v>
      </c>
    </row>
    <row r="38" spans="1:3">
      <c r="A38" s="3" t="s">
        <v>724</v>
      </c>
      <c r="B38" s="8" t="n">
        <v>54.9</v>
      </c>
    </row>
    <row r="39" spans="1:3">
      <c r="A39" s="3" t="s">
        <v>725</v>
      </c>
      <c r="B39" s="8" t="n">
        <v>-46.5</v>
      </c>
    </row>
    <row r="40" spans="1:3">
      <c r="A40" s="3" t="s">
        <v>726</v>
      </c>
      <c r="B40" s="7" t="n">
        <v>97.0999999999999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30</v>
      </c>
      <c r="B1" s="2" t="s">
        <v>1</v>
      </c>
    </row>
    <row r="2" spans="1:4">
      <c r="B2" s="2" t="s">
        <v>2</v>
      </c>
      <c r="C2" s="2" t="s">
        <v>31</v>
      </c>
      <c r="D2" s="2" t="s">
        <v>90</v>
      </c>
    </row>
    <row r="3" spans="1:4">
      <c r="A3" s="6" t="s">
        <v>246</v>
      </c>
    </row>
    <row r="4" spans="1:4">
      <c r="A4" s="3" t="s">
        <v>731</v>
      </c>
      <c r="B4" s="3" t="s">
        <v>496</v>
      </c>
    </row>
    <row r="5" spans="1:4">
      <c r="A5" s="3" t="s">
        <v>732</v>
      </c>
      <c r="B5" s="7" t="n">
        <v>427.6</v>
      </c>
      <c r="C5" s="7" t="n">
        <v>421.5</v>
      </c>
      <c r="D5" s="7" t="n">
        <v>423.4</v>
      </c>
    </row>
    <row r="6" spans="1:4">
      <c r="A6" s="3" t="s">
        <v>733</v>
      </c>
      <c r="B6" s="7" t="n">
        <v>23.5</v>
      </c>
      <c r="C6" s="7" t="n">
        <v>22.7</v>
      </c>
      <c r="D6" s="7" t="n">
        <v>23.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438</v>
      </c>
    </row>
    <row r="2" spans="1:2">
      <c r="A2" s="6" t="s">
        <v>735</v>
      </c>
    </row>
    <row r="3" spans="1:2">
      <c r="A3" s="4" t="n">
        <v>2017</v>
      </c>
      <c r="B3" s="7" t="n">
        <v>426.9</v>
      </c>
    </row>
    <row r="4" spans="1:2">
      <c r="A4" s="4" t="n">
        <v>2018</v>
      </c>
      <c r="B4" s="8" t="n">
        <v>409.4</v>
      </c>
    </row>
    <row r="5" spans="1:2">
      <c r="A5" s="4" t="n">
        <v>2019</v>
      </c>
      <c r="B5" s="8" t="n">
        <v>363.1</v>
      </c>
    </row>
    <row r="6" spans="1:2">
      <c r="A6" s="4" t="n">
        <v>2020</v>
      </c>
      <c r="B6" s="8" t="n">
        <v>311.8</v>
      </c>
    </row>
    <row r="7" spans="1:2">
      <c r="A7" s="4" t="n">
        <v>2021</v>
      </c>
      <c r="B7" s="8" t="n">
        <v>272.4</v>
      </c>
    </row>
    <row r="8" spans="1:2">
      <c r="A8" s="3" t="s">
        <v>724</v>
      </c>
      <c r="B8" s="4" t="n">
        <v>1128</v>
      </c>
    </row>
    <row r="9" spans="1:2">
      <c r="A9" s="3" t="s">
        <v>736</v>
      </c>
      <c r="B9" s="7" t="n">
        <v>2911.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1</v>
      </c>
      <c r="D2" s="2" t="s">
        <v>90</v>
      </c>
    </row>
    <row r="3" spans="1:4">
      <c r="A3" s="6" t="s">
        <v>738</v>
      </c>
    </row>
    <row r="4" spans="1:4">
      <c r="A4" s="3" t="s">
        <v>739</v>
      </c>
      <c r="B4" s="7" t="n">
        <v>89.2</v>
      </c>
      <c r="C4" s="7" t="n">
        <v>91.09999999999999</v>
      </c>
      <c r="D4" s="7" t="n">
        <v>53.8</v>
      </c>
    </row>
    <row r="5" spans="1:4">
      <c r="A5" s="3" t="s">
        <v>740</v>
      </c>
      <c r="B5" s="8" t="n">
        <v>3.3</v>
      </c>
      <c r="C5" s="8" t="n">
        <v>-8.1</v>
      </c>
      <c r="D5" s="8" t="n">
        <v>4.4</v>
      </c>
    </row>
    <row r="6" spans="1:4">
      <c r="A6" s="3" t="s">
        <v>741</v>
      </c>
      <c r="B6" s="8" t="n">
        <v>92.5</v>
      </c>
      <c r="C6" s="4" t="n">
        <v>83</v>
      </c>
      <c r="D6" s="8" t="n">
        <v>58.2</v>
      </c>
    </row>
    <row r="7" spans="1:4">
      <c r="A7" s="6" t="s">
        <v>742</v>
      </c>
    </row>
    <row r="8" spans="1:4">
      <c r="A8" s="3" t="s">
        <v>739</v>
      </c>
      <c r="B8" s="8" t="n">
        <v>19.6</v>
      </c>
      <c r="C8" s="8" t="n">
        <v>19.9</v>
      </c>
      <c r="D8" s="4" t="n">
        <v>13</v>
      </c>
    </row>
    <row r="9" spans="1:4">
      <c r="A9" s="3" t="s">
        <v>740</v>
      </c>
      <c r="B9" s="8" t="n">
        <v>-0.9</v>
      </c>
      <c r="C9" s="8" t="n">
        <v>-2.8</v>
      </c>
      <c r="D9" s="8" t="n">
        <v>2.2</v>
      </c>
    </row>
    <row r="10" spans="1:4">
      <c r="A10" s="3" t="s">
        <v>743</v>
      </c>
      <c r="B10" s="8" t="n">
        <v>18.7</v>
      </c>
      <c r="C10" s="8" t="n">
        <v>17.1</v>
      </c>
      <c r="D10" s="8" t="n">
        <v>15.2</v>
      </c>
    </row>
    <row r="11" spans="1:4">
      <c r="A11" s="3" t="s">
        <v>744</v>
      </c>
      <c r="B11" s="7" t="n">
        <v>111.2</v>
      </c>
      <c r="C11" s="7" t="n">
        <v>100.1</v>
      </c>
      <c r="D11" s="7" t="n">
        <v>73.400000000000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62</v>
      </c>
      <c r="B1" s="2" t="s">
        <v>1</v>
      </c>
    </row>
    <row r="2" spans="1:4">
      <c r="B2" s="2" t="s">
        <v>90</v>
      </c>
      <c r="C2" s="2" t="s">
        <v>2</v>
      </c>
      <c r="D2" s="2" t="s">
        <v>31</v>
      </c>
    </row>
    <row r="3" spans="1:4">
      <c r="A3" s="6" t="s">
        <v>163</v>
      </c>
    </row>
    <row r="4" spans="1:4">
      <c r="A4" s="3" t="s">
        <v>164</v>
      </c>
      <c r="B4" s="9" t="n">
        <v>1</v>
      </c>
    </row>
    <row r="5" spans="1:4">
      <c r="A5" s="3" t="s">
        <v>165</v>
      </c>
      <c r="B5" s="5" t="n">
        <v>0.88</v>
      </c>
      <c r="C5" s="5" t="n">
        <v>0.88</v>
      </c>
      <c r="D5" s="5" t="n">
        <v>0.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1</v>
      </c>
      <c r="D2" s="2" t="s">
        <v>90</v>
      </c>
    </row>
    <row r="3" spans="1:4">
      <c r="A3" s="6" t="s">
        <v>746</v>
      </c>
    </row>
    <row r="4" spans="1:4">
      <c r="A4" s="3" t="s">
        <v>747</v>
      </c>
      <c r="B4" s="7" t="n">
        <v>0.9</v>
      </c>
      <c r="C4" s="7" t="n">
        <v>1.8</v>
      </c>
      <c r="D4" s="7" t="n">
        <v>1.6</v>
      </c>
    </row>
    <row r="5" spans="1:4">
      <c r="A5" s="3" t="s">
        <v>748</v>
      </c>
      <c r="B5" s="3" t="s">
        <v>656</v>
      </c>
      <c r="C5" s="3" t="s">
        <v>656</v>
      </c>
      <c r="D5" s="3" t="s">
        <v>656</v>
      </c>
    </row>
    <row r="6" spans="1:4">
      <c r="A6" s="3" t="s">
        <v>749</v>
      </c>
      <c r="B6" s="7" t="n">
        <v>34.5</v>
      </c>
      <c r="C6" s="7" t="n">
        <v>34.9</v>
      </c>
    </row>
    <row r="7" spans="1:4">
      <c r="A7" s="3" t="s">
        <v>750</v>
      </c>
      <c r="B7" s="8" t="n">
        <v>5.4</v>
      </c>
      <c r="C7" s="8" t="n">
        <v>6.8</v>
      </c>
    </row>
    <row r="8" spans="1:4">
      <c r="A8" s="3" t="s">
        <v>751</v>
      </c>
      <c r="B8" s="8" t="n">
        <v>1.7</v>
      </c>
      <c r="C8" s="8" t="n">
        <v>1.7</v>
      </c>
    </row>
    <row r="9" spans="1:4">
      <c r="A9" s="3" t="s">
        <v>752</v>
      </c>
      <c r="B9" s="8" t="n">
        <v>1.8</v>
      </c>
      <c r="C9" s="8" t="n">
        <v>2.2</v>
      </c>
    </row>
    <row r="10" spans="1:4">
      <c r="A10" s="3" t="s">
        <v>753</v>
      </c>
      <c r="B10" s="8" t="n">
        <v>-0.2</v>
      </c>
      <c r="C10" s="7" t="n">
        <v>0.3</v>
      </c>
      <c r="D10" s="7" t="n">
        <v>0.2</v>
      </c>
    </row>
    <row r="11" spans="1:4">
      <c r="A11" s="3" t="s">
        <v>754</v>
      </c>
    </row>
    <row r="12" spans="1:4">
      <c r="A12" s="6" t="s">
        <v>746</v>
      </c>
    </row>
    <row r="13" spans="1:4">
      <c r="A13" s="3" t="s">
        <v>755</v>
      </c>
      <c r="B13" s="8" t="n">
        <v>84.09999999999999</v>
      </c>
    </row>
    <row r="14" spans="1:4">
      <c r="A14" s="3" t="s">
        <v>756</v>
      </c>
    </row>
    <row r="15" spans="1:4">
      <c r="A15" s="6" t="s">
        <v>746</v>
      </c>
    </row>
    <row r="16" spans="1:4">
      <c r="A16" s="3" t="s">
        <v>757</v>
      </c>
      <c r="B16" s="8" t="n">
        <v>-0.6</v>
      </c>
    </row>
    <row r="17" spans="1:4">
      <c r="A17" s="3" t="s">
        <v>758</v>
      </c>
    </row>
    <row r="18" spans="1:4">
      <c r="A18" s="6" t="s">
        <v>746</v>
      </c>
    </row>
    <row r="19" spans="1:4">
      <c r="A19" s="3" t="s">
        <v>757</v>
      </c>
      <c r="B19" s="8" t="n">
        <v>0.8</v>
      </c>
    </row>
    <row r="20" spans="1:4">
      <c r="A20" s="3" t="s">
        <v>759</v>
      </c>
    </row>
    <row r="21" spans="1:4">
      <c r="A21" s="6" t="s">
        <v>746</v>
      </c>
    </row>
    <row r="22" spans="1:4">
      <c r="A22" s="3" t="s">
        <v>757</v>
      </c>
      <c r="B22" s="8" t="n">
        <v>0.2</v>
      </c>
    </row>
    <row r="23" spans="1:4">
      <c r="A23" s="3" t="s">
        <v>423</v>
      </c>
    </row>
    <row r="24" spans="1:4">
      <c r="A24" s="6" t="s">
        <v>746</v>
      </c>
    </row>
    <row r="25" spans="1:4">
      <c r="A25" s="3" t="s">
        <v>760</v>
      </c>
      <c r="B25" s="9" t="n">
        <v>3</v>
      </c>
    </row>
    <row r="26" spans="1:4">
      <c r="A26" s="3" t="s">
        <v>761</v>
      </c>
    </row>
    <row r="27" spans="1:4">
      <c r="A27" s="6" t="s">
        <v>746</v>
      </c>
    </row>
    <row r="28" spans="1:4">
      <c r="A28" s="3" t="s">
        <v>762</v>
      </c>
      <c r="B28" s="3" t="s">
        <v>763</v>
      </c>
    </row>
    <row r="29" spans="1:4">
      <c r="A29" s="3" t="s">
        <v>427</v>
      </c>
    </row>
    <row r="30" spans="1:4">
      <c r="A30" s="6" t="s">
        <v>746</v>
      </c>
    </row>
    <row r="31" spans="1:4">
      <c r="A31" s="3" t="s">
        <v>760</v>
      </c>
      <c r="B31" s="9" t="n">
        <v>6</v>
      </c>
    </row>
    <row r="32" spans="1:4">
      <c r="A32" s="3" t="s">
        <v>764</v>
      </c>
    </row>
    <row r="33" spans="1:4">
      <c r="A33" s="6" t="s">
        <v>746</v>
      </c>
    </row>
    <row r="34" spans="1:4">
      <c r="A34" s="3" t="s">
        <v>762</v>
      </c>
      <c r="B34" s="3" t="s">
        <v>40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1</v>
      </c>
      <c r="D2" s="2" t="s">
        <v>90</v>
      </c>
    </row>
    <row r="3" spans="1:4">
      <c r="A3" s="6" t="s">
        <v>766</v>
      </c>
    </row>
    <row r="4" spans="1:4">
      <c r="A4" s="3" t="s">
        <v>767</v>
      </c>
      <c r="B4" s="7" t="n">
        <v>98.59999999999999</v>
      </c>
      <c r="C4" s="7" t="n">
        <v>88.7</v>
      </c>
      <c r="D4" s="7" t="n">
        <v>62.5</v>
      </c>
    </row>
    <row r="5" spans="1:4">
      <c r="A5" s="3" t="s">
        <v>768</v>
      </c>
      <c r="B5" s="8" t="n">
        <v>12.2</v>
      </c>
      <c r="C5" s="8" t="n">
        <v>11.1</v>
      </c>
      <c r="D5" s="8" t="n">
        <v>9.699999999999999</v>
      </c>
    </row>
    <row r="6" spans="1:4">
      <c r="A6" s="3" t="s">
        <v>639</v>
      </c>
      <c r="B6" s="8" t="n">
        <v>0.4</v>
      </c>
      <c r="C6" s="8" t="n">
        <v>0.3</v>
      </c>
      <c r="D6" s="8" t="n">
        <v>1.2</v>
      </c>
    </row>
    <row r="7" spans="1:4">
      <c r="A7" s="3" t="s">
        <v>744</v>
      </c>
      <c r="B7" s="8" t="n">
        <v>111.2</v>
      </c>
      <c r="C7" s="8" t="n">
        <v>100.1</v>
      </c>
      <c r="D7" s="7" t="n">
        <v>73.40000000000001</v>
      </c>
    </row>
    <row r="8" spans="1:4">
      <c r="A8" s="6" t="s">
        <v>769</v>
      </c>
    </row>
    <row r="9" spans="1:4">
      <c r="A9" s="3" t="s">
        <v>770</v>
      </c>
      <c r="B9" s="8" t="n">
        <v>46.6</v>
      </c>
      <c r="C9" s="8" t="n">
        <v>52.7</v>
      </c>
    </row>
    <row r="10" spans="1:4">
      <c r="A10" s="3" t="s">
        <v>771</v>
      </c>
      <c r="B10" s="8" t="n">
        <v>55.2</v>
      </c>
      <c r="C10" s="8" t="n">
        <v>36.8</v>
      </c>
    </row>
    <row r="11" spans="1:4">
      <c r="A11" s="3" t="s">
        <v>58</v>
      </c>
      <c r="B11" s="8" t="n">
        <v>176.5</v>
      </c>
      <c r="C11" s="8" t="n">
        <v>176.9</v>
      </c>
    </row>
    <row r="12" spans="1:4">
      <c r="A12" s="3" t="s">
        <v>772</v>
      </c>
      <c r="B12" s="8" t="n">
        <v>86.59999999999999</v>
      </c>
      <c r="C12" s="8" t="n">
        <v>64.5</v>
      </c>
    </row>
    <row r="13" spans="1:4">
      <c r="A13" s="3" t="s">
        <v>639</v>
      </c>
      <c r="B13" s="8" t="n">
        <v>14.3</v>
      </c>
      <c r="C13" s="4" t="n">
        <v>16</v>
      </c>
    </row>
    <row r="14" spans="1:4">
      <c r="A14" s="3" t="s">
        <v>773</v>
      </c>
      <c r="B14" s="8" t="n">
        <v>379.2</v>
      </c>
      <c r="C14" s="8" t="n">
        <v>346.9</v>
      </c>
    </row>
    <row r="15" spans="1:4">
      <c r="A15" s="3" t="s">
        <v>749</v>
      </c>
      <c r="B15" s="8" t="n">
        <v>-34.5</v>
      </c>
      <c r="C15" s="8" t="n">
        <v>-34.9</v>
      </c>
    </row>
    <row r="16" spans="1:4">
      <c r="A16" s="3" t="s">
        <v>774</v>
      </c>
      <c r="B16" s="8" t="n">
        <v>344.7</v>
      </c>
      <c r="C16" s="4" t="n">
        <v>312</v>
      </c>
    </row>
    <row r="17" spans="1:4">
      <c r="A17" s="6" t="s">
        <v>775</v>
      </c>
    </row>
    <row r="18" spans="1:4">
      <c r="A18" s="3" t="s">
        <v>776</v>
      </c>
      <c r="B18" s="8" t="n">
        <v>-58.7</v>
      </c>
      <c r="C18" s="8" t="n">
        <v>-42.5</v>
      </c>
    </row>
    <row r="19" spans="1:4">
      <c r="A19" s="3" t="s">
        <v>777</v>
      </c>
      <c r="B19" s="8" t="n">
        <v>-219.1</v>
      </c>
      <c r="C19" s="8" t="n">
        <v>-201.4</v>
      </c>
    </row>
    <row r="20" spans="1:4">
      <c r="A20" s="3" t="s">
        <v>639</v>
      </c>
      <c r="B20" s="8" t="n">
        <v>-10.6</v>
      </c>
      <c r="C20" s="8" t="n">
        <v>-9.699999999999999</v>
      </c>
    </row>
    <row r="21" spans="1:4">
      <c r="A21" s="3" t="s">
        <v>778</v>
      </c>
      <c r="B21" s="8" t="n">
        <v>-288.4</v>
      </c>
      <c r="C21" s="8" t="n">
        <v>-253.6</v>
      </c>
    </row>
    <row r="22" spans="1:4">
      <c r="A22" s="3" t="s">
        <v>779</v>
      </c>
      <c r="B22" s="7" t="n">
        <v>56.3</v>
      </c>
      <c r="C22" s="7" t="n">
        <v>58.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31</v>
      </c>
    </row>
    <row r="3" spans="1:3">
      <c r="A3" s="6" t="s">
        <v>781</v>
      </c>
    </row>
    <row r="4" spans="1:3">
      <c r="A4" s="3" t="s">
        <v>782</v>
      </c>
      <c r="B4" s="7" t="n">
        <v>13.1</v>
      </c>
      <c r="C4" s="7" t="n">
        <v>13.6</v>
      </c>
    </row>
    <row r="5" spans="1:3">
      <c r="A5" s="3" t="s">
        <v>783</v>
      </c>
      <c r="B5" s="4" t="n">
        <v>0</v>
      </c>
      <c r="C5" s="8" t="n">
        <v>-0.5</v>
      </c>
    </row>
    <row r="6" spans="1:3">
      <c r="A6" s="3" t="s">
        <v>784</v>
      </c>
      <c r="B6" s="8" t="n">
        <v>0.4</v>
      </c>
      <c r="C6" s="8" t="n">
        <v>0.2</v>
      </c>
    </row>
    <row r="7" spans="1:3">
      <c r="A7" s="3" t="s">
        <v>785</v>
      </c>
      <c r="B7" s="8" t="n">
        <v>-2.6</v>
      </c>
      <c r="C7" s="8" t="n">
        <v>-0.2</v>
      </c>
    </row>
    <row r="8" spans="1:3">
      <c r="A8" s="3" t="s">
        <v>786</v>
      </c>
      <c r="B8" s="7" t="n">
        <v>10.9</v>
      </c>
      <c r="C8" s="7" t="n">
        <v>13.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787</v>
      </c>
      <c r="B1" s="2" t="s">
        <v>1</v>
      </c>
    </row>
    <row r="2" spans="1:3">
      <c r="B2" s="2" t="s">
        <v>788</v>
      </c>
      <c r="C2" s="2" t="s">
        <v>486</v>
      </c>
    </row>
    <row r="3" spans="1:3">
      <c r="A3" s="6" t="s">
        <v>789</v>
      </c>
    </row>
    <row r="4" spans="1:3">
      <c r="A4" s="3" t="s">
        <v>790</v>
      </c>
      <c r="B4" s="7" t="n">
        <v>3.5</v>
      </c>
      <c r="C4" s="9" t="n">
        <v>4</v>
      </c>
    </row>
    <row r="5" spans="1:3">
      <c r="A5" s="3" t="s">
        <v>791</v>
      </c>
    </row>
    <row r="6" spans="1:3">
      <c r="A6" s="6" t="s">
        <v>789</v>
      </c>
    </row>
    <row r="7" spans="1:3">
      <c r="A7" s="3" t="s">
        <v>792</v>
      </c>
      <c r="B7" s="4" t="n">
        <v>4</v>
      </c>
    </row>
    <row r="8" spans="1:3">
      <c r="A8" s="3" t="s">
        <v>793</v>
      </c>
      <c r="B8" s="3" t="s">
        <v>794</v>
      </c>
    </row>
    <row r="9" spans="1:3">
      <c r="A9" s="3" t="s">
        <v>795</v>
      </c>
      <c r="B9" s="3" t="s">
        <v>796</v>
      </c>
    </row>
    <row r="10" spans="1:3">
      <c r="A10" s="3" t="s">
        <v>797</v>
      </c>
      <c r="B10" s="4" t="n">
        <v>2</v>
      </c>
    </row>
    <row r="11" spans="1:3">
      <c r="A11" s="3" t="s">
        <v>798</v>
      </c>
      <c r="B11" s="4" t="n">
        <v>1</v>
      </c>
    </row>
    <row r="12" spans="1:3">
      <c r="A12" s="3" t="s">
        <v>799</v>
      </c>
      <c r="B12" s="3" t="s">
        <v>800</v>
      </c>
    </row>
    <row r="13" spans="1:3">
      <c r="A13" s="3" t="s">
        <v>801</v>
      </c>
      <c r="B13" s="3" t="s">
        <v>467</v>
      </c>
    </row>
    <row r="14" spans="1:3">
      <c r="A14" s="3" t="s">
        <v>802</v>
      </c>
      <c r="B14" s="3" t="s">
        <v>496</v>
      </c>
    </row>
    <row r="15" spans="1:3">
      <c r="A15" s="3" t="s">
        <v>803</v>
      </c>
      <c r="B15" s="3" t="s">
        <v>804</v>
      </c>
    </row>
    <row r="16" spans="1:3">
      <c r="A16" s="3" t="s">
        <v>805</v>
      </c>
      <c r="B16" s="3" t="s">
        <v>496</v>
      </c>
    </row>
    <row r="17" spans="1:3">
      <c r="A17" s="3" t="s">
        <v>806</v>
      </c>
    </row>
    <row r="18" spans="1:3">
      <c r="A18" s="6" t="s">
        <v>789</v>
      </c>
    </row>
    <row r="19" spans="1:3">
      <c r="A19" s="3" t="s">
        <v>797</v>
      </c>
      <c r="B19" s="8" t="n">
        <v>2.5</v>
      </c>
    </row>
    <row r="20" spans="1:3">
      <c r="A20" s="3" t="s">
        <v>798</v>
      </c>
      <c r="B20" s="4" t="n">
        <v>2</v>
      </c>
    </row>
    <row r="21" spans="1:3">
      <c r="A21" s="3" t="s">
        <v>807</v>
      </c>
    </row>
    <row r="22" spans="1:3">
      <c r="A22" s="6" t="s">
        <v>789</v>
      </c>
    </row>
    <row r="23" spans="1:3">
      <c r="A23" s="3" t="s">
        <v>797</v>
      </c>
      <c r="B23" s="4" t="n">
        <v>2</v>
      </c>
    </row>
    <row r="24" spans="1:3">
      <c r="A24" s="3" t="s">
        <v>798</v>
      </c>
      <c r="B24" s="8" t="n">
        <v>1.5</v>
      </c>
    </row>
    <row r="25" spans="1:3">
      <c r="A25" s="3" t="s">
        <v>808</v>
      </c>
    </row>
    <row r="26" spans="1:3">
      <c r="A26" s="6" t="s">
        <v>789</v>
      </c>
    </row>
    <row r="27" spans="1:3">
      <c r="A27" s="3" t="s">
        <v>809</v>
      </c>
      <c r="B27" s="9" t="n">
        <v>1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R59"/>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47"/>
    <col customWidth="1" max="14" min="14" width="45"/>
    <col customWidth="1" max="15" min="15" width="39"/>
    <col customWidth="1" max="16" min="16" width="30"/>
    <col customWidth="1" max="17" min="17" width="19"/>
    <col customWidth="1" max="18" min="18" width="29"/>
  </cols>
  <sheetData>
    <row r="1" spans="1:18">
      <c r="A1" s="1" t="s">
        <v>810</v>
      </c>
      <c r="B1" s="2" t="s">
        <v>811</v>
      </c>
      <c r="C1" s="2" t="s">
        <v>812</v>
      </c>
      <c r="D1" s="2" t="s">
        <v>813</v>
      </c>
      <c r="E1" s="2" t="s">
        <v>814</v>
      </c>
      <c r="F1" s="2" t="s">
        <v>815</v>
      </c>
      <c r="G1" s="2" t="s">
        <v>816</v>
      </c>
      <c r="H1" s="2" t="s">
        <v>817</v>
      </c>
      <c r="I1" s="2" t="s">
        <v>818</v>
      </c>
      <c r="J1" s="2" t="s">
        <v>819</v>
      </c>
      <c r="K1" s="2" t="s">
        <v>820</v>
      </c>
      <c r="L1" s="2" t="s">
        <v>821</v>
      </c>
      <c r="M1" s="2" t="s">
        <v>822</v>
      </c>
      <c r="N1" s="2" t="s">
        <v>823</v>
      </c>
      <c r="O1" s="2" t="s">
        <v>824</v>
      </c>
      <c r="P1" s="2" t="s">
        <v>825</v>
      </c>
      <c r="Q1" s="2" t="s">
        <v>826</v>
      </c>
      <c r="R1" s="2" t="s">
        <v>827</v>
      </c>
    </row>
    <row r="2" spans="1:18">
      <c r="A2" s="6" t="s">
        <v>319</v>
      </c>
    </row>
    <row r="3" spans="1:18">
      <c r="A3" s="3" t="s">
        <v>82</v>
      </c>
      <c r="M3" s="4" t="n">
        <v>50000000</v>
      </c>
      <c r="N3" s="4" t="n">
        <v>50000000</v>
      </c>
    </row>
    <row r="4" spans="1:18">
      <c r="A4" s="3" t="s">
        <v>828</v>
      </c>
      <c r="M4" s="10" t="n">
        <v>0.001</v>
      </c>
      <c r="N4" s="10" t="n">
        <v>0.001</v>
      </c>
    </row>
    <row r="5" spans="1:18">
      <c r="A5" s="3" t="s">
        <v>83</v>
      </c>
      <c r="M5" s="4" t="n">
        <v>0</v>
      </c>
      <c r="N5" s="4" t="n">
        <v>0</v>
      </c>
    </row>
    <row r="6" spans="1:18">
      <c r="A6" s="3" t="s">
        <v>84</v>
      </c>
      <c r="M6" s="4" t="n">
        <v>0</v>
      </c>
      <c r="N6" s="4" t="n">
        <v>0</v>
      </c>
    </row>
    <row r="7" spans="1:18">
      <c r="A7" s="3" t="s">
        <v>829</v>
      </c>
      <c r="M7" s="4" t="n">
        <v>1</v>
      </c>
    </row>
    <row r="8" spans="1:18">
      <c r="A8" s="3" t="s">
        <v>830</v>
      </c>
      <c r="M8" s="9" t="n">
        <v>138900000</v>
      </c>
      <c r="N8" s="9" t="n">
        <v>139100000</v>
      </c>
      <c r="O8" s="9" t="n">
        <v>294800000</v>
      </c>
    </row>
    <row r="9" spans="1:18">
      <c r="A9" s="3" t="s">
        <v>831</v>
      </c>
    </row>
    <row r="10" spans="1:18">
      <c r="A10" s="6" t="s">
        <v>319</v>
      </c>
    </row>
    <row r="11" spans="1:18">
      <c r="A11" s="3" t="s">
        <v>832</v>
      </c>
      <c r="B11" s="3" t="s">
        <v>833</v>
      </c>
    </row>
    <row r="12" spans="1:18">
      <c r="A12" s="3" t="s">
        <v>27</v>
      </c>
    </row>
    <row r="13" spans="1:18">
      <c r="A13" s="6" t="s">
        <v>319</v>
      </c>
    </row>
    <row r="14" spans="1:18">
      <c r="A14" s="3" t="s">
        <v>86</v>
      </c>
      <c r="M14" s="4" t="n">
        <v>500000000</v>
      </c>
      <c r="N14" s="4" t="n">
        <v>500000000</v>
      </c>
    </row>
    <row r="15" spans="1:18">
      <c r="A15" s="3" t="s">
        <v>834</v>
      </c>
      <c r="M15" s="10" t="n">
        <v>0.001</v>
      </c>
      <c r="N15" s="10" t="n">
        <v>0.001</v>
      </c>
    </row>
    <row r="16" spans="1:18">
      <c r="A16" s="3" t="s">
        <v>87</v>
      </c>
      <c r="M16" s="4" t="n">
        <v>133080279</v>
      </c>
      <c r="N16" s="4" t="n">
        <v>132745481</v>
      </c>
      <c r="R16" s="4" t="n">
        <v>18000000</v>
      </c>
    </row>
    <row r="17" spans="1:18">
      <c r="A17" s="3" t="s">
        <v>835</v>
      </c>
      <c r="M17" s="4" t="n">
        <v>10</v>
      </c>
    </row>
    <row r="18" spans="1:18">
      <c r="A18" s="3" t="s">
        <v>836</v>
      </c>
      <c r="M18" s="4" t="n">
        <v>1</v>
      </c>
    </row>
    <row r="19" spans="1:18">
      <c r="A19" s="3" t="s">
        <v>400</v>
      </c>
      <c r="R19" s="9" t="n">
        <v>19</v>
      </c>
    </row>
    <row r="20" spans="1:18">
      <c r="A20" s="3" t="s">
        <v>837</v>
      </c>
      <c r="M20" s="4" t="n">
        <v>0</v>
      </c>
    </row>
    <row r="21" spans="1:18">
      <c r="A21" s="3" t="s">
        <v>838</v>
      </c>
      <c r="N21" s="4" t="n">
        <v>4</v>
      </c>
      <c r="O21" s="4" t="n">
        <v>4</v>
      </c>
    </row>
    <row r="22" spans="1:18">
      <c r="A22" s="3" t="s">
        <v>839</v>
      </c>
    </row>
    <row r="23" spans="1:18">
      <c r="A23" s="6" t="s">
        <v>319</v>
      </c>
    </row>
    <row r="24" spans="1:18">
      <c r="A24" s="3" t="s">
        <v>834</v>
      </c>
      <c r="B24" s="10" t="n">
        <v>0.001</v>
      </c>
      <c r="P24" s="10" t="n">
        <v>0.001</v>
      </c>
    </row>
    <row r="25" spans="1:18">
      <c r="A25" s="3" t="s">
        <v>87</v>
      </c>
      <c r="B25" s="4" t="n">
        <v>13000000</v>
      </c>
      <c r="P25" s="4" t="n">
        <v>13000000</v>
      </c>
    </row>
    <row r="26" spans="1:18">
      <c r="A26" s="3" t="s">
        <v>400</v>
      </c>
      <c r="B26" s="5" t="n">
        <v>22.95</v>
      </c>
      <c r="P26" s="5" t="n">
        <v>21.6</v>
      </c>
    </row>
    <row r="27" spans="1:18">
      <c r="A27" s="3" t="s">
        <v>840</v>
      </c>
      <c r="B27" s="4" t="n">
        <v>18440000</v>
      </c>
    </row>
    <row r="28" spans="1:18">
      <c r="A28" s="3" t="s">
        <v>832</v>
      </c>
      <c r="B28" s="3" t="s">
        <v>841</v>
      </c>
    </row>
    <row r="29" spans="1:18">
      <c r="A29" s="3" t="s">
        <v>29</v>
      </c>
    </row>
    <row r="30" spans="1:18">
      <c r="A30" s="6" t="s">
        <v>319</v>
      </c>
    </row>
    <row r="31" spans="1:18">
      <c r="A31" s="3" t="s">
        <v>86</v>
      </c>
      <c r="M31" s="4" t="n">
        <v>200000000</v>
      </c>
      <c r="N31" s="4" t="n">
        <v>200000000</v>
      </c>
    </row>
    <row r="32" spans="1:18">
      <c r="A32" s="3" t="s">
        <v>834</v>
      </c>
      <c r="M32" s="10" t="n">
        <v>0.001</v>
      </c>
      <c r="N32" s="10" t="n">
        <v>0.001</v>
      </c>
    </row>
    <row r="33" spans="1:18">
      <c r="A33" s="3" t="s">
        <v>87</v>
      </c>
      <c r="M33" s="4" t="n">
        <v>23708639</v>
      </c>
      <c r="N33" s="4" t="n">
        <v>23708639</v>
      </c>
    </row>
    <row r="34" spans="1:18">
      <c r="A34" s="3" t="s">
        <v>835</v>
      </c>
      <c r="M34" s="4" t="n">
        <v>10</v>
      </c>
    </row>
    <row r="35" spans="1:18">
      <c r="A35" s="3" t="s">
        <v>837</v>
      </c>
      <c r="M35" s="4" t="n">
        <v>0</v>
      </c>
    </row>
    <row r="36" spans="1:18">
      <c r="A36" s="3" t="s">
        <v>842</v>
      </c>
    </row>
    <row r="37" spans="1:18">
      <c r="A37" s="6" t="s">
        <v>319</v>
      </c>
    </row>
    <row r="38" spans="1:18">
      <c r="A38" s="3" t="s">
        <v>840</v>
      </c>
      <c r="B38" s="4" t="n">
        <v>23708639</v>
      </c>
    </row>
    <row r="39" spans="1:18">
      <c r="A39" s="3" t="s">
        <v>843</v>
      </c>
    </row>
    <row r="40" spans="1:18">
      <c r="A40" s="6" t="s">
        <v>319</v>
      </c>
    </row>
    <row r="41" spans="1:18">
      <c r="A41" s="3" t="s">
        <v>83</v>
      </c>
      <c r="M41" s="4" t="n">
        <v>0</v>
      </c>
    </row>
    <row r="42" spans="1:18">
      <c r="A42" s="3" t="s">
        <v>84</v>
      </c>
      <c r="M42" s="4" t="n">
        <v>0</v>
      </c>
    </row>
    <row r="43" spans="1:18">
      <c r="A43" s="3" t="s">
        <v>79</v>
      </c>
    </row>
    <row r="44" spans="1:18">
      <c r="A44" s="6" t="s">
        <v>319</v>
      </c>
    </row>
    <row r="45" spans="1:18">
      <c r="A45" s="3" t="s">
        <v>844</v>
      </c>
      <c r="D45" s="5" t="n">
        <v>0.22</v>
      </c>
      <c r="E45" s="5" t="n">
        <v>0.22</v>
      </c>
      <c r="F45" s="5" t="n">
        <v>0.22</v>
      </c>
      <c r="G45" s="5" t="n">
        <v>0.22</v>
      </c>
      <c r="H45" s="5" t="n">
        <v>0.22</v>
      </c>
      <c r="I45" s="5" t="n">
        <v>0.22</v>
      </c>
      <c r="J45" s="5" t="n">
        <v>0.22</v>
      </c>
      <c r="K45" s="5" t="n">
        <v>0.22</v>
      </c>
      <c r="L45" s="5" t="n">
        <v>0.22</v>
      </c>
      <c r="M45" s="5" t="n">
        <v>0.22</v>
      </c>
      <c r="O45" s="5" t="n">
        <v>0.22</v>
      </c>
    </row>
    <row r="46" spans="1:18">
      <c r="A46" s="3" t="s">
        <v>830</v>
      </c>
      <c r="M46" s="9" t="n">
        <v>138900000</v>
      </c>
      <c r="N46" s="9" t="n">
        <v>139100000</v>
      </c>
      <c r="O46" s="9" t="n">
        <v>138600000</v>
      </c>
    </row>
    <row r="47" spans="1:18">
      <c r="A47" s="3" t="s">
        <v>845</v>
      </c>
      <c r="C47" s="9" t="n">
        <v>1</v>
      </c>
    </row>
    <row r="48" spans="1:18">
      <c r="A48" s="3" t="s">
        <v>846</v>
      </c>
      <c r="C48" s="9" t="n">
        <v>156200000</v>
      </c>
    </row>
    <row r="49" spans="1:18">
      <c r="A49" s="3" t="s">
        <v>847</v>
      </c>
    </row>
    <row r="50" spans="1:18">
      <c r="A50" s="6" t="s">
        <v>319</v>
      </c>
    </row>
    <row r="51" spans="1:18">
      <c r="A51" s="3" t="s">
        <v>848</v>
      </c>
      <c r="Q51" s="4" t="n">
        <v>5000000</v>
      </c>
    </row>
    <row r="52" spans="1:18">
      <c r="A52" s="3" t="s">
        <v>849</v>
      </c>
      <c r="M52" s="4" t="n">
        <v>4003781</v>
      </c>
    </row>
    <row r="53" spans="1:18">
      <c r="A53" s="3" t="s">
        <v>850</v>
      </c>
      <c r="M53" s="4" t="n">
        <v>0</v>
      </c>
    </row>
    <row r="54" spans="1:18">
      <c r="A54" s="3" t="s">
        <v>851</v>
      </c>
      <c r="M54" s="4" t="n">
        <v>0</v>
      </c>
    </row>
    <row r="55" spans="1:18">
      <c r="A55" s="3" t="s">
        <v>852</v>
      </c>
      <c r="M55" s="9" t="n">
        <v>0</v>
      </c>
    </row>
    <row r="56" spans="1:18">
      <c r="A56" s="3" t="s">
        <v>847</v>
      </c>
    </row>
    <row r="57" spans="1:18">
      <c r="A57" s="6" t="s">
        <v>319</v>
      </c>
    </row>
    <row r="58" spans="1:18">
      <c r="A58" s="3" t="s">
        <v>851</v>
      </c>
      <c r="M58" s="4" t="n">
        <v>0</v>
      </c>
      <c r="N58" s="4" t="n">
        <v>0</v>
      </c>
    </row>
    <row r="59" spans="1:18">
      <c r="A59" s="3" t="s">
        <v>852</v>
      </c>
      <c r="M59" s="9" t="n">
        <v>0</v>
      </c>
      <c r="N59" s="9"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0"/>
    <col customWidth="1" max="5" min="5" width="20"/>
    <col customWidth="1" max="6" min="6" width="20"/>
    <col customWidth="1" max="7" min="7" width="30"/>
    <col customWidth="1" max="8" min="8" width="45"/>
    <col customWidth="1" max="9" min="9" width="27"/>
    <col customWidth="1" max="10" min="10" width="27"/>
  </cols>
  <sheetData>
    <row r="1" spans="1:10">
      <c r="A1" s="1" t="s">
        <v>853</v>
      </c>
      <c r="B1" s="2" t="s">
        <v>854</v>
      </c>
      <c r="C1" s="2" t="s">
        <v>855</v>
      </c>
      <c r="D1" s="2" t="s">
        <v>856</v>
      </c>
      <c r="E1" s="2" t="s">
        <v>857</v>
      </c>
      <c r="F1" s="2" t="s">
        <v>858</v>
      </c>
      <c r="G1" s="2" t="s">
        <v>859</v>
      </c>
      <c r="H1" s="2" t="s">
        <v>860</v>
      </c>
      <c r="I1" s="2" t="s">
        <v>861</v>
      </c>
      <c r="J1" s="2" t="s">
        <v>862</v>
      </c>
    </row>
    <row r="2" spans="1:10">
      <c r="A2" s="6" t="s">
        <v>319</v>
      </c>
    </row>
    <row r="3" spans="1:10">
      <c r="A3" s="3" t="s">
        <v>863</v>
      </c>
      <c r="H3" s="7" t="n">
        <v>8.800000000000001</v>
      </c>
      <c r="I3" s="7" t="n">
        <v>8.300000000000001</v>
      </c>
      <c r="J3" s="7" t="n">
        <v>9.4</v>
      </c>
    </row>
    <row r="4" spans="1:10">
      <c r="A4" s="3" t="s">
        <v>864</v>
      </c>
    </row>
    <row r="5" spans="1:10">
      <c r="A5" s="6" t="s">
        <v>319</v>
      </c>
    </row>
    <row r="6" spans="1:10">
      <c r="A6" s="3" t="s">
        <v>865</v>
      </c>
      <c r="B6" s="4" t="n">
        <v>261119</v>
      </c>
      <c r="D6" s="4" t="n">
        <v>228116</v>
      </c>
      <c r="G6" s="4" t="n">
        <v>227447</v>
      </c>
      <c r="H6" s="4" t="n">
        <v>261119</v>
      </c>
      <c r="I6" s="4" t="n">
        <v>228116</v>
      </c>
      <c r="J6" s="4" t="n">
        <v>227447</v>
      </c>
    </row>
    <row r="7" spans="1:10">
      <c r="A7" s="3" t="s">
        <v>866</v>
      </c>
      <c r="H7" s="4" t="n">
        <v>177769</v>
      </c>
      <c r="I7" s="4" t="n">
        <v>204540</v>
      </c>
      <c r="J7" s="4" t="n">
        <v>194675</v>
      </c>
    </row>
    <row r="8" spans="1:10">
      <c r="A8" s="3" t="s">
        <v>867</v>
      </c>
      <c r="H8" s="7" t="n">
        <v>3.2</v>
      </c>
      <c r="I8" s="7" t="n">
        <v>4.3</v>
      </c>
      <c r="J8" s="7" t="n">
        <v>3.8</v>
      </c>
    </row>
    <row r="9" spans="1:10">
      <c r="A9" s="3" t="s">
        <v>868</v>
      </c>
      <c r="C9" s="4" t="n">
        <v>262476</v>
      </c>
      <c r="E9" s="4" t="n">
        <v>306696</v>
      </c>
      <c r="F9" s="4" t="n">
        <v>330750</v>
      </c>
      <c r="H9" s="4" t="n">
        <v>262476</v>
      </c>
    </row>
    <row r="10" spans="1:10">
      <c r="A10" s="3" t="s">
        <v>869</v>
      </c>
      <c r="H10" s="3" t="s">
        <v>870</v>
      </c>
    </row>
    <row r="11" spans="1:10">
      <c r="A11" s="3" t="s">
        <v>863</v>
      </c>
      <c r="H11" s="7" t="n">
        <v>4.1</v>
      </c>
      <c r="I11" s="9" t="n">
        <v>4</v>
      </c>
      <c r="J11" s="9" t="n">
        <v>4</v>
      </c>
    </row>
    <row r="12" spans="1:10">
      <c r="A12" s="3" t="s">
        <v>871</v>
      </c>
      <c r="H12" s="7" t="n">
        <v>4.2</v>
      </c>
    </row>
    <row r="13" spans="1:10">
      <c r="A13" s="3" t="s">
        <v>872</v>
      </c>
      <c r="H13" s="4" t="n">
        <v>4</v>
      </c>
    </row>
    <row r="14" spans="1:10">
      <c r="A14" s="3" t="s">
        <v>873</v>
      </c>
      <c r="H14" s="5" t="n">
        <v>0.22</v>
      </c>
    </row>
    <row r="15" spans="1:10">
      <c r="A15" s="3" t="s">
        <v>874</v>
      </c>
      <c r="H15" s="7" t="n">
        <v>0.7</v>
      </c>
    </row>
    <row r="16" spans="1:10">
      <c r="A16" s="3" t="s">
        <v>875</v>
      </c>
    </row>
    <row r="17" spans="1:10">
      <c r="A17" s="6" t="s">
        <v>319</v>
      </c>
    </row>
    <row r="18" spans="1:10">
      <c r="A18" s="3" t="s">
        <v>876</v>
      </c>
      <c r="B18" s="5" t="n">
        <v>17.74</v>
      </c>
      <c r="D18" s="5" t="n">
        <v>20.99</v>
      </c>
      <c r="G18" s="5" t="n">
        <v>19.08</v>
      </c>
    </row>
    <row r="19" spans="1:10">
      <c r="A19" s="3" t="s">
        <v>877</v>
      </c>
    </row>
    <row r="20" spans="1:10">
      <c r="A20" s="6" t="s">
        <v>319</v>
      </c>
    </row>
    <row r="21" spans="1:10">
      <c r="A21" s="3" t="s">
        <v>878</v>
      </c>
      <c r="H21" s="3" t="s">
        <v>879</v>
      </c>
    </row>
    <row r="22" spans="1:10">
      <c r="A22" s="3" t="s">
        <v>880</v>
      </c>
    </row>
    <row r="23" spans="1:10">
      <c r="A23" s="6" t="s">
        <v>319</v>
      </c>
    </row>
    <row r="24" spans="1:10">
      <c r="A24" s="3" t="s">
        <v>878</v>
      </c>
      <c r="H24" s="3" t="s">
        <v>496</v>
      </c>
    </row>
    <row r="25" spans="1:10">
      <c r="A25" s="3" t="s">
        <v>881</v>
      </c>
      <c r="H25" s="3" t="s">
        <v>653</v>
      </c>
    </row>
    <row r="26" spans="1:10">
      <c r="A26" s="3" t="s">
        <v>882</v>
      </c>
    </row>
    <row r="27" spans="1:10">
      <c r="A27" s="6" t="s">
        <v>319</v>
      </c>
    </row>
    <row r="28" spans="1:10">
      <c r="A28" s="3" t="s">
        <v>881</v>
      </c>
      <c r="H28" s="3" t="s">
        <v>883</v>
      </c>
    </row>
    <row r="29" spans="1:10">
      <c r="A29" s="3" t="s">
        <v>884</v>
      </c>
    </row>
    <row r="30" spans="1:10">
      <c r="A30" s="6" t="s">
        <v>319</v>
      </c>
    </row>
    <row r="31" spans="1:10">
      <c r="A31" s="3" t="s">
        <v>878</v>
      </c>
      <c r="H31" s="3" t="s">
        <v>496</v>
      </c>
    </row>
    <row r="32" spans="1:10">
      <c r="A32" s="3" t="s">
        <v>885</v>
      </c>
      <c r="H32" s="3" t="s">
        <v>610</v>
      </c>
    </row>
    <row r="33" spans="1:10">
      <c r="A33" s="3" t="s">
        <v>886</v>
      </c>
    </row>
    <row r="34" spans="1:10">
      <c r="A34" s="6" t="s">
        <v>319</v>
      </c>
    </row>
    <row r="35" spans="1:10">
      <c r="A35" s="3" t="s">
        <v>878</v>
      </c>
      <c r="H35" s="3" t="s">
        <v>879</v>
      </c>
    </row>
    <row r="36" spans="1:10">
      <c r="A36" s="3" t="s">
        <v>885</v>
      </c>
      <c r="H36" s="3" t="s">
        <v>887</v>
      </c>
    </row>
    <row r="37" spans="1:10">
      <c r="A37" s="3" t="s">
        <v>888</v>
      </c>
    </row>
    <row r="38" spans="1:10">
      <c r="A38" s="6" t="s">
        <v>319</v>
      </c>
    </row>
    <row r="39" spans="1:10">
      <c r="A39" s="3" t="s">
        <v>876</v>
      </c>
      <c r="B39" s="5" t="n">
        <v>17.74</v>
      </c>
      <c r="D39" s="5" t="n">
        <v>20.99</v>
      </c>
      <c r="G39" s="5" t="n">
        <v>19.0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89</v>
      </c>
      <c r="B1" s="2" t="s">
        <v>890</v>
      </c>
      <c r="C1" s="2" t="s">
        <v>891</v>
      </c>
      <c r="D1" s="2" t="s">
        <v>892</v>
      </c>
      <c r="E1" s="2" t="s">
        <v>2</v>
      </c>
      <c r="F1" s="2" t="s">
        <v>31</v>
      </c>
      <c r="G1" s="2" t="s">
        <v>90</v>
      </c>
    </row>
    <row r="2" spans="1:7">
      <c r="A2" s="6" t="s">
        <v>893</v>
      </c>
    </row>
    <row r="3" spans="1:7">
      <c r="A3" s="3" t="s">
        <v>894</v>
      </c>
      <c r="E3" s="4" t="n">
        <v>773643</v>
      </c>
      <c r="F3" s="4" t="n">
        <v>885365</v>
      </c>
      <c r="G3" s="4" t="n">
        <v>927261</v>
      </c>
    </row>
    <row r="4" spans="1:7">
      <c r="A4" s="3" t="s">
        <v>895</v>
      </c>
      <c r="B4" s="4" t="n">
        <v>261119</v>
      </c>
      <c r="C4" s="4" t="n">
        <v>228116</v>
      </c>
      <c r="D4" s="4" t="n">
        <v>227447</v>
      </c>
      <c r="E4" s="4" t="n">
        <v>261119</v>
      </c>
      <c r="F4" s="4" t="n">
        <v>228116</v>
      </c>
      <c r="G4" s="4" t="n">
        <v>227447</v>
      </c>
    </row>
    <row r="5" spans="1:7">
      <c r="A5" s="3" t="s">
        <v>896</v>
      </c>
      <c r="E5" s="4" t="n">
        <v>-520258</v>
      </c>
      <c r="F5" s="4" t="n">
        <v>-596639</v>
      </c>
      <c r="G5" s="4" t="n">
        <v>-576921</v>
      </c>
    </row>
    <row r="6" spans="1:7">
      <c r="A6" s="3" t="s">
        <v>897</v>
      </c>
      <c r="E6" s="4" t="n">
        <v>-11028</v>
      </c>
      <c r="F6" s="4" t="n">
        <v>-49895</v>
      </c>
      <c r="G6" s="4" t="n">
        <v>-23172</v>
      </c>
    </row>
    <row r="7" spans="1:7">
      <c r="A7" s="3" t="s">
        <v>898</v>
      </c>
      <c r="E7" s="4" t="n">
        <v>262476</v>
      </c>
      <c r="F7" s="4" t="n">
        <v>306696</v>
      </c>
      <c r="G7" s="4" t="n">
        <v>330750</v>
      </c>
    </row>
    <row r="8" spans="1:7">
      <c r="A8" s="3" t="s">
        <v>899</v>
      </c>
      <c r="E8" s="4" t="n">
        <v>765952</v>
      </c>
      <c r="F8" s="4" t="n">
        <v>773643</v>
      </c>
      <c r="G8" s="4" t="n">
        <v>88536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 customWidth="1" max="5" min="5" width="14"/>
    <col customWidth="1" max="6" min="6" width="14"/>
    <col customWidth="1" max="7" min="7" width="14"/>
    <col customWidth="1" max="8" min="8" width="14"/>
    <col customWidth="1" max="9" min="9" width="21"/>
    <col customWidth="1" max="10" min="10" width="14"/>
    <col customWidth="1" max="11" min="11" width="14"/>
  </cols>
  <sheetData>
    <row r="1" spans="1:11">
      <c r="A1" s="1" t="s">
        <v>900</v>
      </c>
      <c r="B1" s="2" t="s">
        <v>901</v>
      </c>
      <c r="C1" s="2" t="s">
        <v>890</v>
      </c>
      <c r="D1" s="2" t="s">
        <v>902</v>
      </c>
      <c r="E1" s="2" t="s">
        <v>891</v>
      </c>
      <c r="F1" s="2" t="s">
        <v>903</v>
      </c>
      <c r="G1" s="2" t="s">
        <v>904</v>
      </c>
      <c r="H1" s="2" t="s">
        <v>892</v>
      </c>
      <c r="I1" s="2" t="s">
        <v>2</v>
      </c>
      <c r="J1" s="2" t="s">
        <v>31</v>
      </c>
      <c r="K1" s="2" t="s">
        <v>90</v>
      </c>
    </row>
    <row r="2" spans="1:11">
      <c r="A2" s="6" t="s">
        <v>319</v>
      </c>
    </row>
    <row r="3" spans="1:11">
      <c r="A3" s="3" t="s">
        <v>863</v>
      </c>
      <c r="I3" s="7" t="n">
        <v>8.800000000000001</v>
      </c>
      <c r="J3" s="7" t="n">
        <v>8.300000000000001</v>
      </c>
      <c r="K3" s="7" t="n">
        <v>9.4</v>
      </c>
    </row>
    <row r="4" spans="1:11">
      <c r="A4" s="3" t="s">
        <v>905</v>
      </c>
    </row>
    <row r="5" spans="1:11">
      <c r="A5" s="6" t="s">
        <v>319</v>
      </c>
    </row>
    <row r="6" spans="1:11">
      <c r="A6" s="3" t="s">
        <v>895</v>
      </c>
      <c r="I6" s="4" t="n">
        <v>280374</v>
      </c>
      <c r="J6" s="4" t="n">
        <v>234177</v>
      </c>
      <c r="K6" s="4" t="n">
        <v>226471</v>
      </c>
    </row>
    <row r="7" spans="1:11">
      <c r="A7" s="3" t="s">
        <v>869</v>
      </c>
      <c r="B7" s="3" t="s">
        <v>906</v>
      </c>
    </row>
    <row r="8" spans="1:11">
      <c r="A8" s="3" t="s">
        <v>907</v>
      </c>
      <c r="I8" s="7" t="n">
        <v>15.2</v>
      </c>
    </row>
    <row r="9" spans="1:11">
      <c r="A9" s="3" t="s">
        <v>908</v>
      </c>
      <c r="I9" s="3" t="s">
        <v>879</v>
      </c>
    </row>
    <row r="10" spans="1:11">
      <c r="A10" s="3" t="s">
        <v>863</v>
      </c>
      <c r="I10" s="7" t="n">
        <v>4.7</v>
      </c>
      <c r="J10" s="7" t="n">
        <v>4.3</v>
      </c>
      <c r="K10" s="7" t="n">
        <v>5.4</v>
      </c>
    </row>
    <row r="11" spans="1:11">
      <c r="A11" s="3" t="s">
        <v>871</v>
      </c>
      <c r="I11" s="7" t="n">
        <v>6.2</v>
      </c>
    </row>
    <row r="12" spans="1:11">
      <c r="A12" s="3" t="s">
        <v>909</v>
      </c>
      <c r="I12" s="4" t="n">
        <v>262476</v>
      </c>
      <c r="J12" s="4" t="n">
        <v>306696</v>
      </c>
      <c r="K12" s="4" t="n">
        <v>330750</v>
      </c>
    </row>
    <row r="13" spans="1:11">
      <c r="A13" s="3" t="s">
        <v>910</v>
      </c>
      <c r="I13" s="7" t="n">
        <v>0.9</v>
      </c>
      <c r="J13" s="7" t="n">
        <v>1.4</v>
      </c>
      <c r="K13" s="7" t="n">
        <v>1.2</v>
      </c>
    </row>
    <row r="14" spans="1:11">
      <c r="A14" s="3" t="s">
        <v>911</v>
      </c>
      <c r="I14" s="4" t="n">
        <v>300000</v>
      </c>
    </row>
    <row r="15" spans="1:11">
      <c r="A15" s="3" t="s">
        <v>912</v>
      </c>
    </row>
    <row r="16" spans="1:11">
      <c r="A16" s="6" t="s">
        <v>319</v>
      </c>
    </row>
    <row r="17" spans="1:11">
      <c r="A17" s="3" t="s">
        <v>913</v>
      </c>
      <c r="I17" s="5" t="n">
        <v>3.6</v>
      </c>
      <c r="J17" s="5" t="n">
        <v>4.56</v>
      </c>
    </row>
    <row r="18" spans="1:11">
      <c r="A18" s="3" t="s">
        <v>914</v>
      </c>
    </row>
    <row r="19" spans="1:11">
      <c r="A19" s="6" t="s">
        <v>319</v>
      </c>
    </row>
    <row r="20" spans="1:11">
      <c r="A20" s="3" t="s">
        <v>913</v>
      </c>
      <c r="J20" s="5" t="n">
        <v>4.58</v>
      </c>
    </row>
    <row r="21" spans="1:11">
      <c r="A21" s="3" t="s">
        <v>915</v>
      </c>
    </row>
    <row r="22" spans="1:11">
      <c r="A22" s="6" t="s">
        <v>319</v>
      </c>
    </row>
    <row r="23" spans="1:11">
      <c r="A23" s="3" t="s">
        <v>895</v>
      </c>
      <c r="C23" s="4" t="n">
        <v>280374</v>
      </c>
      <c r="E23" s="4" t="n">
        <v>234177</v>
      </c>
      <c r="H23" s="4" t="n">
        <v>226471</v>
      </c>
    </row>
    <row r="24" spans="1:11">
      <c r="A24" s="3" t="s">
        <v>916</v>
      </c>
    </row>
    <row r="25" spans="1:11">
      <c r="A25" s="6" t="s">
        <v>319</v>
      </c>
    </row>
    <row r="26" spans="1:11">
      <c r="A26" s="3" t="s">
        <v>885</v>
      </c>
      <c r="I26" s="3" t="s">
        <v>499</v>
      </c>
    </row>
    <row r="27" spans="1:11">
      <c r="A27" s="3" t="s">
        <v>917</v>
      </c>
    </row>
    <row r="28" spans="1:11">
      <c r="A28" s="6" t="s">
        <v>319</v>
      </c>
    </row>
    <row r="29" spans="1:11">
      <c r="A29" s="3" t="s">
        <v>885</v>
      </c>
      <c r="I29" s="3" t="s">
        <v>918</v>
      </c>
    </row>
    <row r="30" spans="1:11">
      <c r="A30" s="3" t="s">
        <v>864</v>
      </c>
    </row>
    <row r="31" spans="1:11">
      <c r="A31" s="6" t="s">
        <v>319</v>
      </c>
    </row>
    <row r="32" spans="1:11">
      <c r="A32" s="3" t="s">
        <v>895</v>
      </c>
      <c r="C32" s="4" t="n">
        <v>261119</v>
      </c>
      <c r="E32" s="4" t="n">
        <v>228116</v>
      </c>
      <c r="H32" s="4" t="n">
        <v>227447</v>
      </c>
      <c r="I32" s="4" t="n">
        <v>261119</v>
      </c>
      <c r="J32" s="4" t="n">
        <v>228116</v>
      </c>
      <c r="K32" s="4" t="n">
        <v>227447</v>
      </c>
    </row>
    <row r="33" spans="1:11">
      <c r="A33" s="3" t="s">
        <v>869</v>
      </c>
      <c r="I33" s="3" t="s">
        <v>870</v>
      </c>
    </row>
    <row r="34" spans="1:11">
      <c r="A34" s="3" t="s">
        <v>863</v>
      </c>
      <c r="I34" s="7" t="n">
        <v>4.1</v>
      </c>
      <c r="J34" s="9" t="n">
        <v>4</v>
      </c>
      <c r="K34" s="9" t="n">
        <v>4</v>
      </c>
    </row>
    <row r="35" spans="1:11">
      <c r="A35" s="3" t="s">
        <v>871</v>
      </c>
      <c r="I35" s="7" t="n">
        <v>4.2</v>
      </c>
    </row>
    <row r="36" spans="1:11">
      <c r="A36" s="3" t="s">
        <v>909</v>
      </c>
      <c r="D36" s="4" t="n">
        <v>262476</v>
      </c>
      <c r="F36" s="4" t="n">
        <v>306696</v>
      </c>
      <c r="G36" s="4" t="n">
        <v>330750</v>
      </c>
      <c r="I36" s="4" t="n">
        <v>262476</v>
      </c>
    </row>
    <row r="37" spans="1:11">
      <c r="A37" s="3" t="s">
        <v>913</v>
      </c>
      <c r="I37" s="5" t="n">
        <v>0.22</v>
      </c>
    </row>
    <row r="38" spans="1:11">
      <c r="A38" s="3" t="s">
        <v>910</v>
      </c>
      <c r="I38" s="7" t="n">
        <v>0.7</v>
      </c>
    </row>
    <row r="39" spans="1:11">
      <c r="A39" s="3" t="s">
        <v>875</v>
      </c>
    </row>
    <row r="40" spans="1:11">
      <c r="A40" s="6" t="s">
        <v>319</v>
      </c>
    </row>
    <row r="41" spans="1:11">
      <c r="A41" s="3" t="s">
        <v>919</v>
      </c>
      <c r="C41" s="5" t="n">
        <v>17.74</v>
      </c>
      <c r="E41" s="5" t="n">
        <v>20.99</v>
      </c>
      <c r="H41" s="5" t="n">
        <v>19.08</v>
      </c>
    </row>
    <row r="42" spans="1:11">
      <c r="A42" s="3" t="s">
        <v>884</v>
      </c>
    </row>
    <row r="43" spans="1:11">
      <c r="A43" s="6" t="s">
        <v>319</v>
      </c>
    </row>
    <row r="44" spans="1:11">
      <c r="A44" s="3" t="s">
        <v>885</v>
      </c>
      <c r="I44" s="3" t="s">
        <v>610</v>
      </c>
    </row>
    <row r="45" spans="1:11">
      <c r="A45" s="3" t="s">
        <v>886</v>
      </c>
    </row>
    <row r="46" spans="1:11">
      <c r="A46" s="6" t="s">
        <v>319</v>
      </c>
    </row>
    <row r="47" spans="1:11">
      <c r="A47" s="3" t="s">
        <v>885</v>
      </c>
      <c r="I47" s="3" t="s">
        <v>887</v>
      </c>
    </row>
    <row r="48" spans="1:11">
      <c r="A48" s="3" t="s">
        <v>888</v>
      </c>
    </row>
    <row r="49" spans="1:11">
      <c r="A49" s="6" t="s">
        <v>319</v>
      </c>
    </row>
    <row r="50" spans="1:11">
      <c r="A50" s="3" t="s">
        <v>919</v>
      </c>
      <c r="C50" s="5" t="n">
        <v>17.74</v>
      </c>
      <c r="E50" s="5" t="n">
        <v>20.99</v>
      </c>
      <c r="H50" s="5" t="n">
        <v>19.08</v>
      </c>
    </row>
    <row r="51" spans="1:11">
      <c r="A51" s="3" t="s">
        <v>920</v>
      </c>
    </row>
    <row r="52" spans="1:11">
      <c r="A52" s="6" t="s">
        <v>319</v>
      </c>
    </row>
    <row r="53" spans="1:11">
      <c r="A53" s="3" t="s">
        <v>869</v>
      </c>
      <c r="I53" s="3" t="s">
        <v>921</v>
      </c>
    </row>
    <row r="54" spans="1:11">
      <c r="A54" s="3" t="s">
        <v>922</v>
      </c>
    </row>
    <row r="55" spans="1:11">
      <c r="A55" s="6" t="s">
        <v>319</v>
      </c>
    </row>
    <row r="56" spans="1:11">
      <c r="A56" s="3" t="s">
        <v>923</v>
      </c>
      <c r="I56" s="3" t="s">
        <v>924</v>
      </c>
    </row>
    <row r="57" spans="1:11">
      <c r="A57" s="3" t="s">
        <v>925</v>
      </c>
    </row>
    <row r="58" spans="1:11">
      <c r="A58" s="6" t="s">
        <v>319</v>
      </c>
    </row>
    <row r="59" spans="1:11">
      <c r="A59" s="3" t="s">
        <v>923</v>
      </c>
      <c r="I59" s="3" t="s">
        <v>926</v>
      </c>
    </row>
    <row r="60" spans="1:11">
      <c r="A60" s="3" t="s">
        <v>927</v>
      </c>
    </row>
    <row r="61" spans="1:11">
      <c r="A61" s="6" t="s">
        <v>319</v>
      </c>
    </row>
    <row r="62" spans="1:11">
      <c r="A62" s="3" t="s">
        <v>869</v>
      </c>
      <c r="I62" s="3" t="s">
        <v>921</v>
      </c>
    </row>
    <row r="63" spans="1:11">
      <c r="A63" s="3" t="s">
        <v>928</v>
      </c>
    </row>
    <row r="64" spans="1:11">
      <c r="A64" s="6" t="s">
        <v>319</v>
      </c>
    </row>
    <row r="65" spans="1:11">
      <c r="A65" s="3" t="s">
        <v>869</v>
      </c>
      <c r="I65" s="3" t="s">
        <v>92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1</v>
      </c>
      <c r="D2" s="2" t="s">
        <v>90</v>
      </c>
    </row>
    <row r="3" spans="1:4">
      <c r="A3" s="6" t="s">
        <v>319</v>
      </c>
    </row>
    <row r="4" spans="1:4">
      <c r="A4" s="3" t="s">
        <v>894</v>
      </c>
      <c r="B4" s="4" t="n">
        <v>696849</v>
      </c>
      <c r="C4" s="4" t="n">
        <v>812927</v>
      </c>
      <c r="D4" s="4" t="n">
        <v>940767</v>
      </c>
    </row>
    <row r="5" spans="1:4">
      <c r="A5" s="3" t="s">
        <v>895</v>
      </c>
      <c r="B5" s="4" t="n">
        <v>280374</v>
      </c>
      <c r="C5" s="4" t="n">
        <v>234177</v>
      </c>
      <c r="D5" s="4" t="n">
        <v>226471</v>
      </c>
    </row>
    <row r="6" spans="1:4">
      <c r="A6" s="3" t="s">
        <v>930</v>
      </c>
      <c r="B6" s="4" t="n">
        <v>-16038</v>
      </c>
      <c r="C6" s="4" t="n">
        <v>-43559</v>
      </c>
      <c r="D6" s="4" t="n">
        <v>-23561</v>
      </c>
    </row>
    <row r="7" spans="1:4">
      <c r="A7" s="3" t="s">
        <v>898</v>
      </c>
      <c r="B7" s="4" t="n">
        <v>-262476</v>
      </c>
      <c r="C7" s="4" t="n">
        <v>-306696</v>
      </c>
      <c r="D7" s="4" t="n">
        <v>-330750</v>
      </c>
    </row>
    <row r="8" spans="1:4">
      <c r="A8" s="3" t="s">
        <v>899</v>
      </c>
      <c r="B8" s="4" t="n">
        <v>698709</v>
      </c>
      <c r="C8" s="4" t="n">
        <v>696849</v>
      </c>
      <c r="D8" s="4" t="n">
        <v>81292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1</v>
      </c>
      <c r="D2" s="2" t="s">
        <v>90</v>
      </c>
    </row>
    <row r="3" spans="1:4">
      <c r="A3" s="3" t="s">
        <v>932</v>
      </c>
    </row>
    <row r="4" spans="1:4">
      <c r="A4" s="6" t="s">
        <v>933</v>
      </c>
    </row>
    <row r="5" spans="1:4">
      <c r="A5" s="3" t="s">
        <v>934</v>
      </c>
      <c r="B5" s="7" t="n">
        <v>0.1</v>
      </c>
      <c r="C5" s="7" t="n">
        <v>0.1</v>
      </c>
      <c r="D5" s="7" t="n">
        <v>0.1</v>
      </c>
    </row>
    <row r="6" spans="1:4">
      <c r="A6" s="3" t="s">
        <v>935</v>
      </c>
    </row>
    <row r="7" spans="1:4">
      <c r="A7" s="6" t="s">
        <v>933</v>
      </c>
    </row>
    <row r="8" spans="1:4">
      <c r="A8" s="3" t="s">
        <v>936</v>
      </c>
      <c r="B8" s="8" t="n">
        <v>0.2</v>
      </c>
      <c r="C8" s="8" t="n">
        <v>0.1</v>
      </c>
      <c r="D8" s="8" t="n">
        <v>0.1</v>
      </c>
    </row>
    <row r="9" spans="1:4">
      <c r="A9" s="3" t="s">
        <v>937</v>
      </c>
    </row>
    <row r="10" spans="1:4">
      <c r="A10" s="6" t="s">
        <v>933</v>
      </c>
    </row>
    <row r="11" spans="1:4">
      <c r="A11" s="3" t="s">
        <v>938</v>
      </c>
      <c r="B11" s="7" t="n">
        <v>0.5</v>
      </c>
      <c r="C11" s="7" t="n">
        <v>0.5</v>
      </c>
      <c r="D11" s="7" t="n">
        <v>0.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1</v>
      </c>
      <c r="D2" s="2" t="s">
        <v>90</v>
      </c>
    </row>
    <row r="3" spans="1:4">
      <c r="A3" s="6" t="s">
        <v>167</v>
      </c>
    </row>
    <row r="4" spans="1:4">
      <c r="A4" s="3" t="s">
        <v>114</v>
      </c>
      <c r="B4" s="7" t="n">
        <v>170.5</v>
      </c>
      <c r="C4" s="7" t="n">
        <v>153.2</v>
      </c>
      <c r="D4" s="7" t="n">
        <v>105.2</v>
      </c>
    </row>
    <row r="5" spans="1:4">
      <c r="A5" s="6" t="s">
        <v>168</v>
      </c>
    </row>
    <row r="6" spans="1:4">
      <c r="A6" s="3" t="s">
        <v>102</v>
      </c>
      <c r="B6" s="8" t="n">
        <v>230.7</v>
      </c>
      <c r="C6" s="8" t="n">
        <v>216.8</v>
      </c>
      <c r="D6" s="8" t="n">
        <v>207.2</v>
      </c>
    </row>
    <row r="7" spans="1:4">
      <c r="A7" s="3" t="s">
        <v>169</v>
      </c>
      <c r="B7" s="8" t="n">
        <v>0.3</v>
      </c>
      <c r="C7" s="8" t="n">
        <v>0.3</v>
      </c>
      <c r="D7" s="4" t="n">
        <v>0</v>
      </c>
    </row>
    <row r="8" spans="1:4">
      <c r="A8" s="3" t="s">
        <v>170</v>
      </c>
      <c r="B8" s="8" t="n">
        <v>4.6</v>
      </c>
      <c r="C8" s="8" t="n">
        <v>4.7</v>
      </c>
      <c r="D8" s="8" t="n">
        <v>4.8</v>
      </c>
    </row>
    <row r="9" spans="1:4">
      <c r="A9" s="3" t="s">
        <v>126</v>
      </c>
      <c r="B9" s="8" t="n">
        <v>8.800000000000001</v>
      </c>
      <c r="C9" s="8" t="n">
        <v>8.300000000000001</v>
      </c>
      <c r="D9" s="8" t="n">
        <v>9.4</v>
      </c>
    </row>
    <row r="10" spans="1:4">
      <c r="A10" s="3" t="s">
        <v>171</v>
      </c>
      <c r="B10" s="8" t="n">
        <v>2.4</v>
      </c>
      <c r="C10" s="8" t="n">
        <v>-10.9</v>
      </c>
      <c r="D10" s="8" t="n">
        <v>6.6</v>
      </c>
    </row>
    <row r="11" spans="1:4">
      <c r="A11" s="3" t="s">
        <v>172</v>
      </c>
      <c r="B11" s="8" t="n">
        <v>14.6</v>
      </c>
      <c r="C11" s="8" t="n">
        <v>19.7</v>
      </c>
      <c r="D11" s="8" t="n">
        <v>7.3</v>
      </c>
    </row>
    <row r="12" spans="1:4">
      <c r="A12" s="3" t="s">
        <v>173</v>
      </c>
      <c r="B12" s="8" t="n">
        <v>9.800000000000001</v>
      </c>
      <c r="C12" s="4" t="n">
        <v>0</v>
      </c>
      <c r="D12" s="4" t="n">
        <v>0</v>
      </c>
    </row>
    <row r="13" spans="1:4">
      <c r="A13" s="3" t="s">
        <v>174</v>
      </c>
      <c r="B13" s="8" t="n">
        <v>-51.4</v>
      </c>
      <c r="C13" s="8" t="n">
        <v>-44.6</v>
      </c>
      <c r="D13" s="8" t="n">
        <v>-34.1</v>
      </c>
    </row>
    <row r="14" spans="1:4">
      <c r="A14" s="3" t="s">
        <v>108</v>
      </c>
      <c r="B14" s="8" t="n">
        <v>2.9</v>
      </c>
      <c r="C14" s="8" t="n">
        <v>5.7</v>
      </c>
      <c r="D14" s="8" t="n">
        <v>62.4</v>
      </c>
    </row>
    <row r="15" spans="1:4">
      <c r="A15" s="3" t="s">
        <v>175</v>
      </c>
      <c r="B15" s="4" t="n">
        <v>-1</v>
      </c>
      <c r="C15" s="4" t="n">
        <v>0</v>
      </c>
      <c r="D15" s="4" t="n">
        <v>-2</v>
      </c>
    </row>
    <row r="16" spans="1:4">
      <c r="A16" s="3" t="s">
        <v>176</v>
      </c>
      <c r="B16" s="8" t="n">
        <v>-0.1</v>
      </c>
      <c r="C16" s="8" t="n">
        <v>0.7</v>
      </c>
      <c r="D16" s="4" t="n">
        <v>0</v>
      </c>
    </row>
    <row r="17" spans="1:4">
      <c r="A17" s="3" t="s">
        <v>177</v>
      </c>
      <c r="B17" s="8" t="n">
        <v>-6.3</v>
      </c>
      <c r="C17" s="8" t="n">
        <v>-6.2</v>
      </c>
      <c r="D17" s="4" t="n">
        <v>-4</v>
      </c>
    </row>
    <row r="18" spans="1:4">
      <c r="A18" s="3" t="s">
        <v>178</v>
      </c>
      <c r="B18" s="4" t="n">
        <v>12</v>
      </c>
      <c r="C18" s="8" t="n">
        <v>3.6</v>
      </c>
      <c r="D18" s="8" t="n">
        <v>6.3</v>
      </c>
    </row>
    <row r="19" spans="1:4">
      <c r="A19" s="3" t="s">
        <v>179</v>
      </c>
      <c r="B19" s="8" t="n">
        <v>13.8</v>
      </c>
      <c r="C19" s="8" t="n">
        <v>15.4</v>
      </c>
      <c r="D19" s="8" t="n">
        <v>14.1</v>
      </c>
    </row>
    <row r="20" spans="1:4">
      <c r="A20" s="3" t="s">
        <v>180</v>
      </c>
      <c r="B20" s="8" t="n">
        <v>75.3</v>
      </c>
      <c r="C20" s="8" t="n">
        <v>32.2</v>
      </c>
      <c r="D20" s="8" t="n">
        <v>8.800000000000001</v>
      </c>
    </row>
    <row r="21" spans="1:4">
      <c r="A21" s="3" t="s">
        <v>181</v>
      </c>
      <c r="B21" s="8" t="n">
        <v>10.6</v>
      </c>
      <c r="C21" s="4" t="n">
        <v>0</v>
      </c>
      <c r="D21" s="4" t="n">
        <v>0</v>
      </c>
    </row>
    <row r="22" spans="1:4">
      <c r="A22" s="6" t="s">
        <v>182</v>
      </c>
    </row>
    <row r="23" spans="1:4">
      <c r="A23" s="3" t="s">
        <v>183</v>
      </c>
      <c r="B23" s="4" t="n">
        <v>0</v>
      </c>
      <c r="C23" s="4" t="n">
        <v>-19</v>
      </c>
      <c r="D23" s="8" t="n">
        <v>-4.2</v>
      </c>
    </row>
    <row r="24" spans="1:4">
      <c r="A24" s="3" t="s">
        <v>36</v>
      </c>
      <c r="B24" s="8" t="n">
        <v>1.5</v>
      </c>
      <c r="C24" s="8" t="n">
        <v>-4.7</v>
      </c>
      <c r="D24" s="8" t="n">
        <v>1.3</v>
      </c>
    </row>
    <row r="25" spans="1:4">
      <c r="A25" s="3" t="s">
        <v>184</v>
      </c>
      <c r="B25" s="8" t="n">
        <v>-2.5</v>
      </c>
      <c r="C25" s="8" t="n">
        <v>1.5</v>
      </c>
      <c r="D25" s="8" t="n">
        <v>-1.8</v>
      </c>
    </row>
    <row r="26" spans="1:4">
      <c r="A26" s="3" t="s">
        <v>56</v>
      </c>
      <c r="B26" s="8" t="n">
        <v>-38.3</v>
      </c>
      <c r="C26" s="8" t="n">
        <v>63.1</v>
      </c>
      <c r="D26" s="8" t="n">
        <v>-0.2</v>
      </c>
    </row>
    <row r="27" spans="1:4">
      <c r="A27" s="3" t="s">
        <v>59</v>
      </c>
      <c r="B27" s="8" t="n">
        <v>6.7</v>
      </c>
      <c r="C27" s="8" t="n">
        <v>0.2</v>
      </c>
      <c r="D27" s="8" t="n">
        <v>0.3</v>
      </c>
    </row>
    <row r="28" spans="1:4">
      <c r="A28" s="3" t="s">
        <v>58</v>
      </c>
      <c r="B28" s="8" t="n">
        <v>-23.6</v>
      </c>
      <c r="C28" s="8" t="n">
        <v>3.6</v>
      </c>
      <c r="D28" s="8" t="n">
        <v>-6.3</v>
      </c>
    </row>
    <row r="29" spans="1:4">
      <c r="A29" s="3" t="s">
        <v>185</v>
      </c>
      <c r="B29" s="8" t="n">
        <v>-11.2</v>
      </c>
      <c r="C29" s="8" t="n">
        <v>-9.199999999999999</v>
      </c>
      <c r="D29" s="4" t="n">
        <v>-32</v>
      </c>
    </row>
    <row r="30" spans="1:4">
      <c r="A30" s="3" t="s">
        <v>186</v>
      </c>
      <c r="B30" s="8" t="n">
        <v>410.5</v>
      </c>
      <c r="C30" s="8" t="n">
        <v>434.4</v>
      </c>
      <c r="D30" s="8" t="n">
        <v>349.1</v>
      </c>
    </row>
    <row r="31" spans="1:4">
      <c r="A31" s="6" t="s">
        <v>187</v>
      </c>
    </row>
    <row r="32" spans="1:4">
      <c r="A32" s="3" t="s">
        <v>188</v>
      </c>
      <c r="B32" s="8" t="n">
        <v>-214.9</v>
      </c>
      <c r="C32" s="8" t="n">
        <v>-185.7</v>
      </c>
      <c r="D32" s="8" t="n">
        <v>-156.8</v>
      </c>
    </row>
    <row r="33" spans="1:4">
      <c r="A33" s="3" t="s">
        <v>189</v>
      </c>
      <c r="B33" s="8" t="n">
        <v>1.4</v>
      </c>
      <c r="C33" s="4" t="n">
        <v>12</v>
      </c>
      <c r="D33" s="8" t="n">
        <v>1.7</v>
      </c>
    </row>
    <row r="34" spans="1:4">
      <c r="A34" s="3" t="s">
        <v>190</v>
      </c>
      <c r="B34" s="8" t="n">
        <v>-13.7</v>
      </c>
      <c r="C34" s="8" t="n">
        <v>-0.4</v>
      </c>
      <c r="D34" s="4" t="n">
        <v>-4</v>
      </c>
    </row>
    <row r="35" spans="1:4">
      <c r="A35" s="3" t="s">
        <v>191</v>
      </c>
      <c r="B35" s="4" t="n">
        <v>0</v>
      </c>
      <c r="C35" s="8" t="n">
        <v>-9.199999999999999</v>
      </c>
      <c r="D35" s="4" t="n">
        <v>0</v>
      </c>
    </row>
    <row r="36" spans="1:4">
      <c r="A36" s="3" t="s">
        <v>192</v>
      </c>
      <c r="B36" s="8" t="n">
        <v>3.6</v>
      </c>
      <c r="C36" s="4" t="n">
        <v>0</v>
      </c>
      <c r="D36" s="4" t="n">
        <v>6</v>
      </c>
    </row>
    <row r="37" spans="1:4">
      <c r="A37" s="3" t="s">
        <v>193</v>
      </c>
      <c r="B37" s="4" t="n">
        <v>0</v>
      </c>
      <c r="C37" s="4" t="n">
        <v>0</v>
      </c>
      <c r="D37" s="8" t="n">
        <v>2.7</v>
      </c>
    </row>
    <row r="38" spans="1:4">
      <c r="A38" s="3" t="s">
        <v>194</v>
      </c>
      <c r="B38" s="8" t="n">
        <v>-223.6</v>
      </c>
      <c r="C38" s="8" t="n">
        <v>-183.3</v>
      </c>
      <c r="D38" s="8" t="n">
        <v>-150.4</v>
      </c>
    </row>
    <row r="39" spans="1:4">
      <c r="A39" s="6" t="s">
        <v>195</v>
      </c>
    </row>
    <row r="40" spans="1:4">
      <c r="A40" s="3" t="s">
        <v>196</v>
      </c>
      <c r="B40" s="8" t="n">
        <v>-138.9</v>
      </c>
      <c r="C40" s="8" t="n">
        <v>-139.1</v>
      </c>
      <c r="D40" s="8" t="n">
        <v>-294.8</v>
      </c>
    </row>
    <row r="41" spans="1:4">
      <c r="A41" s="3" t="s">
        <v>197</v>
      </c>
      <c r="B41" s="8" t="n">
        <v>-21.7</v>
      </c>
      <c r="C41" s="8" t="n">
        <v>-23.3</v>
      </c>
      <c r="D41" s="8" t="n">
        <v>-29.7</v>
      </c>
    </row>
    <row r="42" spans="1:4">
      <c r="A42" s="3" t="s">
        <v>198</v>
      </c>
      <c r="B42" s="4" t="n">
        <v>6</v>
      </c>
      <c r="C42" s="8" t="n">
        <v>3.9</v>
      </c>
      <c r="D42" s="4" t="n">
        <v>0</v>
      </c>
    </row>
    <row r="43" spans="1:4">
      <c r="A43" s="3" t="s">
        <v>199</v>
      </c>
      <c r="B43" s="4" t="n">
        <v>0</v>
      </c>
      <c r="C43" s="4" t="n">
        <v>0</v>
      </c>
      <c r="D43" s="8" t="n">
        <v>0.1</v>
      </c>
    </row>
    <row r="44" spans="1:4">
      <c r="A44" s="3" t="s">
        <v>200</v>
      </c>
      <c r="B44" s="8" t="n">
        <v>-3.3</v>
      </c>
      <c r="C44" s="8" t="n">
        <v>-4.4</v>
      </c>
      <c r="D44" s="8" t="n">
        <v>-3.9</v>
      </c>
    </row>
    <row r="45" spans="1:4">
      <c r="A45" s="3" t="s">
        <v>201</v>
      </c>
      <c r="B45" s="8" t="n">
        <v>1914.6</v>
      </c>
      <c r="C45" s="8" t="n">
        <v>963.3</v>
      </c>
      <c r="D45" s="4" t="n">
        <v>0</v>
      </c>
    </row>
    <row r="46" spans="1:4">
      <c r="A46" s="3" t="s">
        <v>202</v>
      </c>
      <c r="B46" s="8" t="n">
        <v>-1914.6</v>
      </c>
      <c r="C46" s="8" t="n">
        <v>-963.2</v>
      </c>
      <c r="D46" s="4" t="n">
        <v>0</v>
      </c>
    </row>
    <row r="47" spans="1:4">
      <c r="A47" s="3" t="s">
        <v>203</v>
      </c>
      <c r="B47" s="4" t="n">
        <v>0</v>
      </c>
      <c r="C47" s="4" t="n">
        <v>0</v>
      </c>
      <c r="D47" s="4" t="n">
        <v>775</v>
      </c>
    </row>
    <row r="48" spans="1:4">
      <c r="A48" s="3" t="s">
        <v>204</v>
      </c>
      <c r="B48" s="4" t="n">
        <v>0</v>
      </c>
      <c r="C48" s="4" t="n">
        <v>0</v>
      </c>
      <c r="D48" s="8" t="n">
        <v>-336.3</v>
      </c>
    </row>
    <row r="49" spans="1:4">
      <c r="A49" s="3" t="s">
        <v>205</v>
      </c>
      <c r="B49" s="4" t="n">
        <v>0</v>
      </c>
      <c r="C49" s="4" t="n">
        <v>0</v>
      </c>
      <c r="D49" s="4" t="n">
        <v>-428</v>
      </c>
    </row>
    <row r="50" spans="1:4">
      <c r="A50" s="3" t="s">
        <v>206</v>
      </c>
      <c r="B50" s="8" t="n">
        <v>-2.1</v>
      </c>
      <c r="C50" s="8" t="n">
        <v>-13.2</v>
      </c>
      <c r="D50" s="8" t="n">
        <v>-14.9</v>
      </c>
    </row>
    <row r="51" spans="1:4">
      <c r="A51" s="3" t="s">
        <v>144</v>
      </c>
      <c r="B51" s="4" t="n">
        <v>0</v>
      </c>
      <c r="C51" s="8" t="n">
        <v>-2.6</v>
      </c>
      <c r="D51" s="4" t="n">
        <v>0</v>
      </c>
    </row>
    <row r="52" spans="1:4">
      <c r="A52" s="3" t="s">
        <v>207</v>
      </c>
      <c r="B52" s="4" t="n">
        <v>-160</v>
      </c>
      <c r="C52" s="8" t="n">
        <v>-178.6</v>
      </c>
      <c r="D52" s="8" t="n">
        <v>-332.5</v>
      </c>
    </row>
    <row r="53" spans="1:4">
      <c r="A53" s="3" t="s">
        <v>208</v>
      </c>
      <c r="B53" s="8" t="n">
        <v>26.9</v>
      </c>
      <c r="C53" s="8" t="n">
        <v>72.5</v>
      </c>
      <c r="D53" s="8" t="n">
        <v>-133.8</v>
      </c>
    </row>
    <row r="54" spans="1:4">
      <c r="A54" s="3" t="s">
        <v>209</v>
      </c>
      <c r="B54" s="8" t="n">
        <v>219.6</v>
      </c>
      <c r="C54" s="8" t="n">
        <v>147.1</v>
      </c>
      <c r="D54" s="8" t="n">
        <v>280.9</v>
      </c>
    </row>
    <row r="55" spans="1:4">
      <c r="A55" s="3" t="s">
        <v>210</v>
      </c>
      <c r="B55" s="8" t="n">
        <v>246.5</v>
      </c>
      <c r="C55" s="8" t="n">
        <v>219.6</v>
      </c>
      <c r="D55" s="8" t="n">
        <v>147.1</v>
      </c>
    </row>
    <row r="56" spans="1:4">
      <c r="A56" s="6" t="s">
        <v>211</v>
      </c>
    </row>
    <row r="57" spans="1:4">
      <c r="A57" s="3" t="s">
        <v>212</v>
      </c>
      <c r="B57" s="8" t="n">
        <v>101.9</v>
      </c>
      <c r="C57" s="8" t="n">
        <v>105.9</v>
      </c>
      <c r="D57" s="4" t="n">
        <v>69</v>
      </c>
    </row>
    <row r="58" spans="1:4">
      <c r="A58" s="3" t="s">
        <v>213</v>
      </c>
      <c r="B58" s="8" t="n">
        <v>124.3</v>
      </c>
      <c r="C58" s="8" t="n">
        <v>125.3</v>
      </c>
      <c r="D58" s="4" t="n">
        <v>141</v>
      </c>
    </row>
    <row r="59" spans="1:4">
      <c r="A59" s="6" t="s">
        <v>214</v>
      </c>
    </row>
    <row r="60" spans="1:4">
      <c r="A60" s="3" t="s">
        <v>215</v>
      </c>
      <c r="B60" s="8" t="n">
        <v>13.1</v>
      </c>
      <c r="C60" s="8" t="n">
        <v>3.2</v>
      </c>
      <c r="D60" s="8" t="n">
        <v>14.2</v>
      </c>
    </row>
    <row r="61" spans="1:4">
      <c r="A61" s="3" t="s">
        <v>216</v>
      </c>
    </row>
    <row r="62" spans="1:4">
      <c r="A62" s="6" t="s">
        <v>214</v>
      </c>
    </row>
    <row r="63" spans="1:4">
      <c r="A63" s="3" t="s">
        <v>217</v>
      </c>
      <c r="B63" s="7" t="n">
        <v>9.9</v>
      </c>
      <c r="C63" s="9" t="n">
        <v>9</v>
      </c>
      <c r="D63" s="7" t="n">
        <v>5.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939</v>
      </c>
      <c r="B1" s="2" t="s">
        <v>1</v>
      </c>
    </row>
    <row r="2" spans="1:4">
      <c r="B2" s="2" t="s">
        <v>940</v>
      </c>
      <c r="C2" s="2" t="s">
        <v>486</v>
      </c>
      <c r="D2" s="2" t="s">
        <v>487</v>
      </c>
    </row>
    <row r="3" spans="1:4">
      <c r="A3" s="6" t="s">
        <v>941</v>
      </c>
    </row>
    <row r="4" spans="1:4">
      <c r="A4" s="3" t="s">
        <v>942</v>
      </c>
      <c r="B4" s="3" t="s">
        <v>453</v>
      </c>
    </row>
    <row r="5" spans="1:4">
      <c r="A5" s="3" t="s">
        <v>943</v>
      </c>
      <c r="B5" s="3" t="s">
        <v>653</v>
      </c>
    </row>
    <row r="6" spans="1:4">
      <c r="A6" s="3" t="s">
        <v>944</v>
      </c>
      <c r="B6" s="3" t="s">
        <v>945</v>
      </c>
    </row>
    <row r="7" spans="1:4">
      <c r="A7" s="3" t="s">
        <v>946</v>
      </c>
      <c r="B7" s="3" t="s">
        <v>453</v>
      </c>
    </row>
    <row r="8" spans="1:4">
      <c r="A8" s="3" t="s">
        <v>947</v>
      </c>
      <c r="B8" s="3" t="s">
        <v>491</v>
      </c>
    </row>
    <row r="9" spans="1:4">
      <c r="A9" s="3" t="s">
        <v>948</v>
      </c>
      <c r="B9" s="7" t="n">
        <v>3.4</v>
      </c>
      <c r="C9" s="7" t="n">
        <v>3.3</v>
      </c>
      <c r="D9" s="7" t="n">
        <v>3.3</v>
      </c>
    </row>
    <row r="10" spans="1:4">
      <c r="A10" s="6" t="s">
        <v>949</v>
      </c>
    </row>
    <row r="11" spans="1:4">
      <c r="A11" s="3" t="s">
        <v>950</v>
      </c>
      <c r="B11" s="7" t="n">
        <v>0.1</v>
      </c>
      <c r="C11" s="7" t="n">
        <v>0.1</v>
      </c>
      <c r="D11" s="7" t="n">
        <v>0.1</v>
      </c>
    </row>
    <row r="12" spans="1:4">
      <c r="A12" s="13" t="n">
        <v>160</v>
      </c>
    </row>
    <row r="13" spans="1:4">
      <c r="A13" s="6" t="s">
        <v>949</v>
      </c>
    </row>
    <row r="14" spans="1:4">
      <c r="A14" s="3" t="s">
        <v>951</v>
      </c>
      <c r="B14" s="4" t="n">
        <v>5</v>
      </c>
    </row>
    <row r="15" spans="1:4">
      <c r="A15" s="3" t="s">
        <v>952</v>
      </c>
      <c r="B15" s="7" t="n">
        <v>0.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1</v>
      </c>
      <c r="D2" s="2" t="s">
        <v>90</v>
      </c>
    </row>
    <row r="3" spans="1:4">
      <c r="A3" s="6" t="s">
        <v>954</v>
      </c>
    </row>
    <row r="4" spans="1:4">
      <c r="A4" s="3" t="s">
        <v>955</v>
      </c>
      <c r="B4" s="7" t="n">
        <v>170.4</v>
      </c>
      <c r="C4" s="7" t="n">
        <v>153.4</v>
      </c>
      <c r="D4" s="7" t="n">
        <v>105.6</v>
      </c>
    </row>
    <row r="5" spans="1:4">
      <c r="A5" s="6" t="s">
        <v>956</v>
      </c>
    </row>
    <row r="6" spans="1:4">
      <c r="A6" s="3" t="s">
        <v>957</v>
      </c>
      <c r="B6" s="4" t="n">
        <v>155995</v>
      </c>
      <c r="C6" s="4" t="n">
        <v>155680</v>
      </c>
      <c r="D6" s="4" t="n">
        <v>155287</v>
      </c>
    </row>
    <row r="7" spans="1:4">
      <c r="A7" s="3" t="s">
        <v>958</v>
      </c>
      <c r="B7" s="5" t="n">
        <v>1.09</v>
      </c>
      <c r="C7" s="5" t="n">
        <v>0.99</v>
      </c>
      <c r="D7" s="5" t="n">
        <v>0.68</v>
      </c>
    </row>
    <row r="8" spans="1:4">
      <c r="A8" s="6" t="s">
        <v>954</v>
      </c>
    </row>
    <row r="9" spans="1:4">
      <c r="A9" s="3" t="s">
        <v>959</v>
      </c>
      <c r="B9" s="7" t="n">
        <v>170.4</v>
      </c>
      <c r="C9" s="7" t="n">
        <v>153.4</v>
      </c>
      <c r="D9" s="7" t="n">
        <v>105.6</v>
      </c>
    </row>
    <row r="10" spans="1:4">
      <c r="A10" s="6" t="s">
        <v>956</v>
      </c>
    </row>
    <row r="11" spans="1:4">
      <c r="A11" s="3" t="s">
        <v>960</v>
      </c>
      <c r="B11" s="4" t="n">
        <v>155995</v>
      </c>
      <c r="C11" s="4" t="n">
        <v>155680</v>
      </c>
      <c r="D11" s="4" t="n">
        <v>155287</v>
      </c>
    </row>
    <row r="12" spans="1:4">
      <c r="A12" s="6" t="s">
        <v>961</v>
      </c>
    </row>
    <row r="13" spans="1:4">
      <c r="A13" s="3" t="s">
        <v>962</v>
      </c>
      <c r="B13" s="4" t="n">
        <v>156804</v>
      </c>
      <c r="C13" s="4" t="n">
        <v>156511</v>
      </c>
      <c r="D13" s="4" t="n">
        <v>156310</v>
      </c>
    </row>
    <row r="14" spans="1:4">
      <c r="A14" s="3" t="s">
        <v>963</v>
      </c>
      <c r="B14" s="5" t="n">
        <v>1.09</v>
      </c>
      <c r="C14" s="5" t="n">
        <v>0.98</v>
      </c>
      <c r="D14" s="5" t="n">
        <v>0.68</v>
      </c>
    </row>
    <row r="15" spans="1:4">
      <c r="A15" s="3" t="s">
        <v>27</v>
      </c>
    </row>
    <row r="16" spans="1:4">
      <c r="A16" s="6" t="s">
        <v>954</v>
      </c>
    </row>
    <row r="17" spans="1:4">
      <c r="A17" s="3" t="s">
        <v>955</v>
      </c>
      <c r="B17" s="7" t="n">
        <v>144.5</v>
      </c>
      <c r="C17" s="9" t="n">
        <v>130</v>
      </c>
      <c r="D17" s="7" t="n">
        <v>89.5</v>
      </c>
    </row>
    <row r="18" spans="1:4">
      <c r="A18" s="6" t="s">
        <v>956</v>
      </c>
    </row>
    <row r="19" spans="1:4">
      <c r="A19" s="3" t="s">
        <v>957</v>
      </c>
      <c r="B19" s="4" t="n">
        <v>132286</v>
      </c>
      <c r="C19" s="4" t="n">
        <v>131971</v>
      </c>
      <c r="D19" s="4" t="n">
        <v>131578</v>
      </c>
    </row>
    <row r="20" spans="1:4">
      <c r="A20" s="3" t="s">
        <v>958</v>
      </c>
      <c r="B20" s="5" t="n">
        <v>1.09</v>
      </c>
      <c r="C20" s="5" t="n">
        <v>0.99</v>
      </c>
      <c r="D20" s="5" t="n">
        <v>0.68</v>
      </c>
    </row>
    <row r="21" spans="1:4">
      <c r="A21" s="6" t="s">
        <v>954</v>
      </c>
    </row>
    <row r="22" spans="1:4">
      <c r="A22" s="3" t="s">
        <v>959</v>
      </c>
      <c r="B22" s="7" t="n">
        <v>144.5</v>
      </c>
      <c r="C22" s="9" t="n">
        <v>130</v>
      </c>
      <c r="D22" s="7" t="n">
        <v>89.5</v>
      </c>
    </row>
    <row r="23" spans="1:4">
      <c r="A23" s="3" t="s">
        <v>964</v>
      </c>
      <c r="B23" s="8" t="n">
        <v>25.9</v>
      </c>
      <c r="C23" s="8" t="n">
        <v>23.4</v>
      </c>
      <c r="D23" s="8" t="n">
        <v>16.1</v>
      </c>
    </row>
    <row r="24" spans="1:4">
      <c r="A24" s="3" t="s">
        <v>965</v>
      </c>
      <c r="B24" s="4" t="n">
        <v>0</v>
      </c>
      <c r="C24" s="4" t="n">
        <v>0</v>
      </c>
      <c r="D24" s="4" t="n">
        <v>0</v>
      </c>
    </row>
    <row r="25" spans="1:4">
      <c r="A25" s="3" t="s">
        <v>955</v>
      </c>
      <c r="B25" s="7" t="n">
        <v>170.4</v>
      </c>
      <c r="C25" s="7" t="n">
        <v>153.4</v>
      </c>
      <c r="D25" s="7" t="n">
        <v>105.6</v>
      </c>
    </row>
    <row r="26" spans="1:4">
      <c r="A26" s="6" t="s">
        <v>956</v>
      </c>
    </row>
    <row r="27" spans="1:4">
      <c r="A27" s="3" t="s">
        <v>960</v>
      </c>
      <c r="B27" s="4" t="n">
        <v>132286</v>
      </c>
      <c r="C27" s="4" t="n">
        <v>131971</v>
      </c>
      <c r="D27" s="4" t="n">
        <v>131578</v>
      </c>
    </row>
    <row r="28" spans="1:4">
      <c r="A28" s="6" t="s">
        <v>961</v>
      </c>
    </row>
    <row r="29" spans="1:4">
      <c r="A29" s="3" t="s">
        <v>966</v>
      </c>
      <c r="B29" s="4" t="n">
        <v>23709</v>
      </c>
      <c r="C29" s="4" t="n">
        <v>23709</v>
      </c>
      <c r="D29" s="4" t="n">
        <v>23709</v>
      </c>
    </row>
    <row r="30" spans="1:4">
      <c r="A30" s="3" t="s">
        <v>967</v>
      </c>
      <c r="B30" s="4" t="n">
        <v>809</v>
      </c>
      <c r="C30" s="4" t="n">
        <v>831</v>
      </c>
      <c r="D30" s="4" t="n">
        <v>1023</v>
      </c>
    </row>
    <row r="31" spans="1:4">
      <c r="A31" s="3" t="s">
        <v>962</v>
      </c>
      <c r="B31" s="4" t="n">
        <v>156804</v>
      </c>
      <c r="C31" s="4" t="n">
        <v>156511</v>
      </c>
      <c r="D31" s="4" t="n">
        <v>156310</v>
      </c>
    </row>
    <row r="32" spans="1:4">
      <c r="A32" s="3" t="s">
        <v>963</v>
      </c>
      <c r="B32" s="5" t="n">
        <v>1.09</v>
      </c>
      <c r="C32" s="5" t="n">
        <v>0.98</v>
      </c>
      <c r="D32" s="5" t="n">
        <v>0.68</v>
      </c>
    </row>
    <row r="33" spans="1:4">
      <c r="A33" s="3" t="s">
        <v>29</v>
      </c>
    </row>
    <row r="34" spans="1:4">
      <c r="A34" s="6" t="s">
        <v>954</v>
      </c>
    </row>
    <row r="35" spans="1:4">
      <c r="A35" s="3" t="s">
        <v>955</v>
      </c>
      <c r="B35" s="7" t="n">
        <v>25.9</v>
      </c>
      <c r="C35" s="7" t="n">
        <v>23.4</v>
      </c>
      <c r="D35" s="7" t="n">
        <v>16.1</v>
      </c>
    </row>
    <row r="36" spans="1:4">
      <c r="A36" s="6" t="s">
        <v>956</v>
      </c>
    </row>
    <row r="37" spans="1:4">
      <c r="A37" s="3" t="s">
        <v>957</v>
      </c>
      <c r="B37" s="4" t="n">
        <v>23709</v>
      </c>
      <c r="C37" s="4" t="n">
        <v>23709</v>
      </c>
      <c r="D37" s="4" t="n">
        <v>23709</v>
      </c>
    </row>
    <row r="38" spans="1:4">
      <c r="A38" s="3" t="s">
        <v>958</v>
      </c>
      <c r="B38" s="5" t="n">
        <v>1.09</v>
      </c>
      <c r="C38" s="5" t="n">
        <v>0.99</v>
      </c>
      <c r="D38" s="5" t="n">
        <v>0.68</v>
      </c>
    </row>
    <row r="39" spans="1:4">
      <c r="A39" s="6" t="s">
        <v>954</v>
      </c>
    </row>
    <row r="40" spans="1:4">
      <c r="A40" s="3" t="s">
        <v>959</v>
      </c>
      <c r="B40" s="7" t="n">
        <v>25.9</v>
      </c>
      <c r="C40" s="7" t="n">
        <v>23.4</v>
      </c>
      <c r="D40" s="7" t="n">
        <v>16.1</v>
      </c>
    </row>
    <row r="41" spans="1:4">
      <c r="A41" s="3" t="s">
        <v>964</v>
      </c>
      <c r="B41" s="4" t="n">
        <v>0</v>
      </c>
      <c r="C41" s="4" t="n">
        <v>0</v>
      </c>
      <c r="D41" s="4" t="n">
        <v>0</v>
      </c>
    </row>
    <row r="42" spans="1:4">
      <c r="A42" s="3" t="s">
        <v>965</v>
      </c>
      <c r="B42" s="4" t="n">
        <v>0</v>
      </c>
      <c r="C42" s="8" t="n">
        <v>-0.1</v>
      </c>
      <c r="D42" s="4" t="n">
        <v>0</v>
      </c>
    </row>
    <row r="43" spans="1:4">
      <c r="A43" s="3" t="s">
        <v>955</v>
      </c>
      <c r="B43" s="7" t="n">
        <v>25.9</v>
      </c>
      <c r="C43" s="7" t="n">
        <v>23.3</v>
      </c>
      <c r="D43" s="7" t="n">
        <v>16.1</v>
      </c>
    </row>
    <row r="44" spans="1:4">
      <c r="A44" s="6" t="s">
        <v>956</v>
      </c>
    </row>
    <row r="45" spans="1:4">
      <c r="A45" s="3" t="s">
        <v>960</v>
      </c>
      <c r="B45" s="4" t="n">
        <v>23709</v>
      </c>
      <c r="C45" s="4" t="n">
        <v>23709</v>
      </c>
      <c r="D45" s="4" t="n">
        <v>23709</v>
      </c>
    </row>
    <row r="46" spans="1:4">
      <c r="A46" s="6" t="s">
        <v>961</v>
      </c>
    </row>
    <row r="47" spans="1:4">
      <c r="A47" s="3" t="s">
        <v>966</v>
      </c>
      <c r="B47" s="4" t="n">
        <v>0</v>
      </c>
      <c r="C47" s="4" t="n">
        <v>0</v>
      </c>
      <c r="D47" s="4" t="n">
        <v>0</v>
      </c>
    </row>
    <row r="48" spans="1:4">
      <c r="A48" s="3" t="s">
        <v>967</v>
      </c>
      <c r="B48" s="4" t="n">
        <v>0</v>
      </c>
      <c r="C48" s="4" t="n">
        <v>0</v>
      </c>
      <c r="D48" s="4" t="n">
        <v>0</v>
      </c>
    </row>
    <row r="49" spans="1:4">
      <c r="A49" s="3" t="s">
        <v>962</v>
      </c>
      <c r="B49" s="4" t="n">
        <v>23709</v>
      </c>
      <c r="C49" s="4" t="n">
        <v>23709</v>
      </c>
      <c r="D49" s="4" t="n">
        <v>23709</v>
      </c>
    </row>
    <row r="50" spans="1:4">
      <c r="A50" s="3" t="s">
        <v>963</v>
      </c>
      <c r="B50" s="5" t="n">
        <v>1.09</v>
      </c>
      <c r="C50" s="5" t="n">
        <v>0.98</v>
      </c>
      <c r="D50" s="5" t="n">
        <v>0.6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3"/>
  </cols>
  <sheetData>
    <row r="1" spans="1:5">
      <c r="A1" s="1" t="s">
        <v>968</v>
      </c>
      <c r="B1" s="2" t="s">
        <v>1</v>
      </c>
    </row>
    <row r="2" spans="1:5">
      <c r="B2" s="2" t="s">
        <v>969</v>
      </c>
      <c r="C2" s="2" t="s">
        <v>486</v>
      </c>
      <c r="D2" s="2" t="s">
        <v>970</v>
      </c>
      <c r="E2" s="2" t="s">
        <v>971</v>
      </c>
    </row>
    <row r="3" spans="1:5">
      <c r="A3" s="3" t="s">
        <v>972</v>
      </c>
    </row>
    <row r="4" spans="1:5">
      <c r="A4" s="6" t="s">
        <v>973</v>
      </c>
    </row>
    <row r="5" spans="1:5">
      <c r="A5" s="3" t="s">
        <v>974</v>
      </c>
      <c r="B5" s="9" t="n">
        <v>350000000</v>
      </c>
    </row>
    <row r="6" spans="1:5">
      <c r="A6" s="3" t="s">
        <v>975</v>
      </c>
      <c r="E6" s="4" t="n">
        <v>2</v>
      </c>
    </row>
    <row r="7" spans="1:5">
      <c r="A7" s="3" t="s">
        <v>976</v>
      </c>
    </row>
    <row r="8" spans="1:5">
      <c r="A8" s="6" t="s">
        <v>973</v>
      </c>
    </row>
    <row r="9" spans="1:5">
      <c r="A9" s="3" t="s">
        <v>974</v>
      </c>
      <c r="B9" s="4" t="n">
        <v>300000000</v>
      </c>
    </row>
    <row r="10" spans="1:5">
      <c r="A10" s="3" t="s">
        <v>975</v>
      </c>
      <c r="E10" s="4" t="n">
        <v>2</v>
      </c>
    </row>
    <row r="11" spans="1:5">
      <c r="A11" s="3" t="s">
        <v>977</v>
      </c>
    </row>
    <row r="12" spans="1:5">
      <c r="A12" s="6" t="s">
        <v>973</v>
      </c>
    </row>
    <row r="13" spans="1:5">
      <c r="A13" s="3" t="s">
        <v>974</v>
      </c>
      <c r="B13" s="9" t="n">
        <v>150000000</v>
      </c>
      <c r="C13" s="9" t="n">
        <v>100000000</v>
      </c>
      <c r="D13" s="9" t="n">
        <v>200000000</v>
      </c>
    </row>
    <row r="14" spans="1:5">
      <c r="A14" s="3" t="s">
        <v>975</v>
      </c>
      <c r="B14" s="4" t="n">
        <v>1</v>
      </c>
      <c r="D14" s="4" t="n">
        <v>1</v>
      </c>
    </row>
    <row r="15" spans="1:5">
      <c r="A15" s="3" t="s">
        <v>978</v>
      </c>
    </row>
    <row r="16" spans="1:5">
      <c r="A16" s="6" t="s">
        <v>973</v>
      </c>
    </row>
    <row r="17" spans="1:5">
      <c r="A17" s="3" t="s">
        <v>979</v>
      </c>
      <c r="B17" s="3" t="s">
        <v>691</v>
      </c>
    </row>
    <row r="18" spans="1:5">
      <c r="A18" s="3" t="s">
        <v>980</v>
      </c>
    </row>
    <row r="19" spans="1:5">
      <c r="A19" s="6" t="s">
        <v>973</v>
      </c>
    </row>
    <row r="20" spans="1:5">
      <c r="A20" s="3" t="s">
        <v>974</v>
      </c>
      <c r="B20" s="9" t="n">
        <v>150000000</v>
      </c>
    </row>
    <row r="21" spans="1:5">
      <c r="A21" s="3" t="s">
        <v>682</v>
      </c>
      <c r="B21" s="3" t="s">
        <v>981</v>
      </c>
    </row>
    <row r="22" spans="1:5">
      <c r="A22" s="3" t="s">
        <v>982</v>
      </c>
      <c r="B22" s="9" t="n">
        <v>0</v>
      </c>
    </row>
    <row r="23" spans="1:5">
      <c r="A23" s="3" t="s">
        <v>983</v>
      </c>
    </row>
    <row r="24" spans="1:5">
      <c r="A24" s="6" t="s">
        <v>973</v>
      </c>
    </row>
    <row r="25" spans="1:5">
      <c r="A25" s="3" t="s">
        <v>974</v>
      </c>
      <c r="B25" s="9" t="n">
        <v>200000000</v>
      </c>
    </row>
    <row r="26" spans="1:5">
      <c r="A26" s="3" t="s">
        <v>682</v>
      </c>
      <c r="B26" s="3" t="s">
        <v>981</v>
      </c>
    </row>
    <row r="27" spans="1:5">
      <c r="A27" s="3" t="s">
        <v>982</v>
      </c>
      <c r="B27" s="9" t="n">
        <v>-3000000</v>
      </c>
    </row>
    <row r="28" spans="1:5">
      <c r="A28" s="3" t="s">
        <v>984</v>
      </c>
    </row>
    <row r="29" spans="1:5">
      <c r="A29" s="6" t="s">
        <v>973</v>
      </c>
    </row>
    <row r="30" spans="1:5">
      <c r="A30" s="3" t="s">
        <v>985</v>
      </c>
      <c r="B30" s="3" t="s">
        <v>986</v>
      </c>
    </row>
    <row r="31" spans="1:5">
      <c r="A31" s="3" t="s">
        <v>987</v>
      </c>
    </row>
    <row r="32" spans="1:5">
      <c r="A32" s="6" t="s">
        <v>973</v>
      </c>
    </row>
    <row r="33" spans="1:5">
      <c r="A33" s="3" t="s">
        <v>985</v>
      </c>
      <c r="B33" s="3" t="s">
        <v>98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1</v>
      </c>
      <c r="D2" s="2" t="s">
        <v>90</v>
      </c>
    </row>
    <row r="3" spans="1:4">
      <c r="A3" s="3" t="s">
        <v>990</v>
      </c>
    </row>
    <row r="4" spans="1:4">
      <c r="A4" s="6" t="s">
        <v>991</v>
      </c>
    </row>
    <row r="5" spans="1:4">
      <c r="A5" s="3" t="s">
        <v>992</v>
      </c>
      <c r="B5" s="7" t="n">
        <v>-2.3</v>
      </c>
      <c r="C5" s="7" t="n">
        <v>-4.3</v>
      </c>
      <c r="D5" s="7" t="n">
        <v>-2.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1</v>
      </c>
      <c r="D2" s="2" t="s">
        <v>90</v>
      </c>
    </row>
    <row r="3" spans="1:4">
      <c r="A3" s="6" t="s">
        <v>991</v>
      </c>
    </row>
    <row r="4" spans="1:4">
      <c r="A4" s="3" t="s">
        <v>994</v>
      </c>
      <c r="B4" s="9" t="n">
        <v>6</v>
      </c>
      <c r="C4" s="7" t="n">
        <v>7.4</v>
      </c>
      <c r="D4" s="7" t="n">
        <v>5.2</v>
      </c>
    </row>
    <row r="5" spans="1:4">
      <c r="A5" s="3" t="s">
        <v>995</v>
      </c>
      <c r="B5" s="7" t="n">
        <v>0.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1</v>
      </c>
      <c r="D2" s="2" t="s">
        <v>90</v>
      </c>
    </row>
    <row r="3" spans="1:4">
      <c r="A3" s="6" t="s">
        <v>997</v>
      </c>
    </row>
    <row r="4" spans="1:4">
      <c r="A4" s="3" t="s">
        <v>141</v>
      </c>
      <c r="B4" s="7" t="n">
        <v>-877.6</v>
      </c>
      <c r="C4" s="7" t="n">
        <v>-897.3</v>
      </c>
      <c r="D4" s="7" t="n">
        <v>-715.3</v>
      </c>
    </row>
    <row r="5" spans="1:4">
      <c r="A5" s="3" t="s">
        <v>141</v>
      </c>
      <c r="B5" s="8" t="n">
        <v>-838.9</v>
      </c>
      <c r="C5" s="8" t="n">
        <v>-877.6</v>
      </c>
      <c r="D5" s="8" t="n">
        <v>-897.3</v>
      </c>
    </row>
    <row r="6" spans="1:4">
      <c r="A6" s="3" t="s">
        <v>998</v>
      </c>
    </row>
    <row r="7" spans="1:4">
      <c r="A7" s="6" t="s">
        <v>997</v>
      </c>
    </row>
    <row r="8" spans="1:4">
      <c r="A8" s="3" t="s">
        <v>141</v>
      </c>
      <c r="B8" s="8" t="n">
        <v>-2.7</v>
      </c>
      <c r="C8" s="8" t="n">
        <v>-2.9</v>
      </c>
      <c r="D8" s="4" t="n">
        <v>-4</v>
      </c>
    </row>
    <row r="9" spans="1:4">
      <c r="A9" s="3" t="s">
        <v>999</v>
      </c>
      <c r="B9" s="8" t="n">
        <v>-2.3</v>
      </c>
      <c r="C9" s="8" t="n">
        <v>-4.3</v>
      </c>
      <c r="D9" s="8" t="n">
        <v>-2.1</v>
      </c>
    </row>
    <row r="10" spans="1:4">
      <c r="A10" s="3" t="s">
        <v>1000</v>
      </c>
      <c r="B10" s="8" t="n">
        <v>3.6</v>
      </c>
      <c r="C10" s="8" t="n">
        <v>4.5</v>
      </c>
      <c r="D10" s="8" t="n">
        <v>3.2</v>
      </c>
    </row>
    <row r="11" spans="1:4">
      <c r="A11" s="3" t="s">
        <v>141</v>
      </c>
      <c r="B11" s="8" t="n">
        <v>-1.4</v>
      </c>
      <c r="C11" s="8" t="n">
        <v>-2.7</v>
      </c>
      <c r="D11" s="8" t="n">
        <v>-2.9</v>
      </c>
    </row>
    <row r="12" spans="1:4">
      <c r="A12" s="3" t="s">
        <v>1001</v>
      </c>
      <c r="B12" s="8" t="n">
        <v>1.5</v>
      </c>
      <c r="C12" s="8" t="n">
        <v>2.8</v>
      </c>
      <c r="D12" s="8" t="n">
        <v>1.3</v>
      </c>
    </row>
    <row r="13" spans="1:4">
      <c r="A13" s="3" t="s">
        <v>1002</v>
      </c>
      <c r="B13" s="7" t="n">
        <v>-2.4</v>
      </c>
      <c r="C13" s="7" t="n">
        <v>-2.9</v>
      </c>
      <c r="D13" s="9" t="n">
        <v>-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30"/>
  </cols>
  <sheetData>
    <row r="1" spans="1:5">
      <c r="A1" s="1" t="s">
        <v>1003</v>
      </c>
      <c r="B1" s="2" t="s">
        <v>1</v>
      </c>
    </row>
    <row r="2" spans="1:5">
      <c r="B2" s="2" t="s">
        <v>969</v>
      </c>
      <c r="C2" s="2" t="s">
        <v>486</v>
      </c>
      <c r="D2" s="2" t="s">
        <v>487</v>
      </c>
      <c r="E2" s="2" t="s">
        <v>970</v>
      </c>
    </row>
    <row r="3" spans="1:5">
      <c r="A3" s="6" t="s">
        <v>991</v>
      </c>
    </row>
    <row r="4" spans="1:5">
      <c r="A4" s="3" t="s">
        <v>1004</v>
      </c>
      <c r="B4" s="9" t="n">
        <v>100000</v>
      </c>
      <c r="C4" s="9" t="n">
        <v>-700000</v>
      </c>
      <c r="D4" s="9" t="n">
        <v>0</v>
      </c>
    </row>
    <row r="5" spans="1:5">
      <c r="A5" s="3" t="s">
        <v>1005</v>
      </c>
    </row>
    <row r="6" spans="1:5">
      <c r="A6" s="6" t="s">
        <v>991</v>
      </c>
    </row>
    <row r="7" spans="1:5">
      <c r="A7" s="3" t="s">
        <v>1004</v>
      </c>
      <c r="B7" s="4" t="n">
        <v>2500000</v>
      </c>
      <c r="C7" s="4" t="n">
        <v>1900000</v>
      </c>
      <c r="D7" s="4" t="n">
        <v>0</v>
      </c>
    </row>
    <row r="8" spans="1:5">
      <c r="A8" s="3" t="s">
        <v>1006</v>
      </c>
    </row>
    <row r="9" spans="1:5">
      <c r="A9" s="6" t="s">
        <v>991</v>
      </c>
    </row>
    <row r="10" spans="1:5">
      <c r="A10" s="3" t="s">
        <v>1004</v>
      </c>
      <c r="B10" s="9" t="n">
        <v>0</v>
      </c>
      <c r="C10" s="4" t="n">
        <v>1500000</v>
      </c>
      <c r="D10" s="9" t="n">
        <v>0</v>
      </c>
    </row>
    <row r="11" spans="1:5">
      <c r="A11" s="3" t="s">
        <v>1007</v>
      </c>
    </row>
    <row r="12" spans="1:5">
      <c r="A12" s="6" t="s">
        <v>991</v>
      </c>
    </row>
    <row r="13" spans="1:5">
      <c r="A13" s="3" t="s">
        <v>975</v>
      </c>
      <c r="B13" s="4" t="n">
        <v>1</v>
      </c>
      <c r="E13" s="4" t="n">
        <v>1</v>
      </c>
    </row>
    <row r="14" spans="1:5">
      <c r="A14" s="3" t="s">
        <v>974</v>
      </c>
      <c r="B14" s="9" t="n">
        <v>150000000</v>
      </c>
      <c r="C14" s="9" t="n">
        <v>100000000</v>
      </c>
      <c r="E14" s="9" t="n">
        <v>2000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31</v>
      </c>
    </row>
    <row r="2" spans="1:3">
      <c r="A2" s="6" t="s">
        <v>1009</v>
      </c>
    </row>
    <row r="3" spans="1:3">
      <c r="A3" s="3" t="s">
        <v>1010</v>
      </c>
      <c r="B3" s="9" t="n">
        <v>3</v>
      </c>
      <c r="C3" s="9" t="n">
        <v>5</v>
      </c>
    </row>
    <row r="4" spans="1:3">
      <c r="A4" s="6" t="s">
        <v>1011</v>
      </c>
    </row>
    <row r="5" spans="1:3">
      <c r="A5" s="3" t="s">
        <v>1012</v>
      </c>
      <c r="C5" s="8" t="n">
        <v>3.4</v>
      </c>
    </row>
    <row r="6" spans="1:3">
      <c r="A6" s="3" t="s">
        <v>1013</v>
      </c>
    </row>
    <row r="7" spans="1:3">
      <c r="A7" s="6" t="s">
        <v>1009</v>
      </c>
    </row>
    <row r="8" spans="1:3">
      <c r="A8" s="3" t="s">
        <v>1010</v>
      </c>
      <c r="B8" s="4" t="n">
        <v>0</v>
      </c>
      <c r="C8" s="4" t="n">
        <v>0</v>
      </c>
    </row>
    <row r="9" spans="1:3">
      <c r="A9" s="6" t="s">
        <v>1011</v>
      </c>
    </row>
    <row r="10" spans="1:3">
      <c r="A10" s="3" t="s">
        <v>1012</v>
      </c>
      <c r="C10" s="8" t="n">
        <v>3.4</v>
      </c>
    </row>
    <row r="11" spans="1:3">
      <c r="A11" s="3" t="s">
        <v>1014</v>
      </c>
    </row>
    <row r="12" spans="1:3">
      <c r="A12" s="6" t="s">
        <v>1009</v>
      </c>
    </row>
    <row r="13" spans="1:3">
      <c r="A13" s="3" t="s">
        <v>1010</v>
      </c>
      <c r="B13" s="4" t="n">
        <v>3</v>
      </c>
      <c r="C13" s="4" t="n">
        <v>5</v>
      </c>
    </row>
    <row r="14" spans="1:3">
      <c r="A14" s="6" t="s">
        <v>1011</v>
      </c>
    </row>
    <row r="15" spans="1:3">
      <c r="A15" s="3" t="s">
        <v>1012</v>
      </c>
      <c r="C15" s="4" t="n">
        <v>0</v>
      </c>
    </row>
    <row r="16" spans="1:3">
      <c r="A16" s="3" t="s">
        <v>1015</v>
      </c>
    </row>
    <row r="17" spans="1:3">
      <c r="A17" s="6" t="s">
        <v>1009</v>
      </c>
    </row>
    <row r="18" spans="1:3">
      <c r="A18" s="3" t="s">
        <v>1010</v>
      </c>
      <c r="B18" s="4" t="n">
        <v>0</v>
      </c>
      <c r="C18" s="4" t="n">
        <v>0</v>
      </c>
    </row>
    <row r="19" spans="1:3">
      <c r="A19" s="6" t="s">
        <v>1011</v>
      </c>
    </row>
    <row r="20" spans="1:3">
      <c r="A20" s="3" t="s">
        <v>1012</v>
      </c>
      <c r="C20" s="4" t="n">
        <v>0</v>
      </c>
    </row>
    <row r="21" spans="1:3">
      <c r="A21" s="3" t="s">
        <v>1016</v>
      </c>
    </row>
    <row r="22" spans="1:3">
      <c r="A22" s="6" t="s">
        <v>1009</v>
      </c>
    </row>
    <row r="23" spans="1:3">
      <c r="A23" s="3" t="s">
        <v>998</v>
      </c>
      <c r="B23" s="8" t="n">
        <v>2.3</v>
      </c>
      <c r="C23" s="8" t="n">
        <v>3.1</v>
      </c>
    </row>
    <row r="24" spans="1:3">
      <c r="A24" s="3" t="s">
        <v>1017</v>
      </c>
    </row>
    <row r="25" spans="1:3">
      <c r="A25" s="6" t="s">
        <v>1009</v>
      </c>
    </row>
    <row r="26" spans="1:3">
      <c r="A26" s="3" t="s">
        <v>998</v>
      </c>
      <c r="B26" s="4" t="n">
        <v>0</v>
      </c>
      <c r="C26" s="4" t="n">
        <v>0</v>
      </c>
    </row>
    <row r="27" spans="1:3">
      <c r="A27" s="3" t="s">
        <v>1018</v>
      </c>
    </row>
    <row r="28" spans="1:3">
      <c r="A28" s="6" t="s">
        <v>1009</v>
      </c>
    </row>
    <row r="29" spans="1:3">
      <c r="A29" s="3" t="s">
        <v>998</v>
      </c>
      <c r="B29" s="8" t="n">
        <v>2.3</v>
      </c>
      <c r="C29" s="8" t="n">
        <v>3.1</v>
      </c>
    </row>
    <row r="30" spans="1:3">
      <c r="A30" s="3" t="s">
        <v>1019</v>
      </c>
    </row>
    <row r="31" spans="1:3">
      <c r="A31" s="6" t="s">
        <v>1009</v>
      </c>
    </row>
    <row r="32" spans="1:3">
      <c r="A32" s="3" t="s">
        <v>998</v>
      </c>
      <c r="B32" s="4" t="n">
        <v>0</v>
      </c>
      <c r="C32" s="4" t="n">
        <v>0</v>
      </c>
    </row>
    <row r="33" spans="1:3">
      <c r="A33" s="3" t="s">
        <v>1020</v>
      </c>
    </row>
    <row r="34" spans="1:3">
      <c r="A34" s="6" t="s">
        <v>1009</v>
      </c>
    </row>
    <row r="35" spans="1:3">
      <c r="A35" s="3" t="s">
        <v>998</v>
      </c>
      <c r="B35" s="8" t="n">
        <v>0.7</v>
      </c>
      <c r="C35" s="8" t="n">
        <v>1.9</v>
      </c>
    </row>
    <row r="36" spans="1:3">
      <c r="A36" s="3" t="s">
        <v>1021</v>
      </c>
    </row>
    <row r="37" spans="1:3">
      <c r="A37" s="6" t="s">
        <v>1009</v>
      </c>
    </row>
    <row r="38" spans="1:3">
      <c r="A38" s="3" t="s">
        <v>998</v>
      </c>
      <c r="B38" s="4" t="n">
        <v>0</v>
      </c>
      <c r="C38" s="4" t="n">
        <v>0</v>
      </c>
    </row>
    <row r="39" spans="1:3">
      <c r="A39" s="3" t="s">
        <v>1022</v>
      </c>
    </row>
    <row r="40" spans="1:3">
      <c r="A40" s="6" t="s">
        <v>1009</v>
      </c>
    </row>
    <row r="41" spans="1:3">
      <c r="A41" s="3" t="s">
        <v>998</v>
      </c>
      <c r="B41" s="8" t="n">
        <v>0.7</v>
      </c>
      <c r="C41" s="8" t="n">
        <v>1.9</v>
      </c>
    </row>
    <row r="42" spans="1:3">
      <c r="A42" s="3" t="s">
        <v>1023</v>
      </c>
    </row>
    <row r="43" spans="1:3">
      <c r="A43" s="6" t="s">
        <v>1009</v>
      </c>
    </row>
    <row r="44" spans="1:3">
      <c r="A44" s="3" t="s">
        <v>998</v>
      </c>
      <c r="B44" s="9" t="n">
        <v>0</v>
      </c>
      <c r="C44" s="4" t="n">
        <v>0</v>
      </c>
    </row>
    <row r="45" spans="1:3">
      <c r="A45" s="3" t="s">
        <v>1024</v>
      </c>
    </row>
    <row r="46" spans="1:3">
      <c r="A46" s="6" t="s">
        <v>1011</v>
      </c>
    </row>
    <row r="47" spans="1:3">
      <c r="A47" s="3" t="s">
        <v>1025</v>
      </c>
      <c r="C47" s="8" t="n">
        <v>3.4</v>
      </c>
    </row>
    <row r="48" spans="1:3">
      <c r="A48" s="3" t="s">
        <v>1026</v>
      </c>
    </row>
    <row r="49" spans="1:3">
      <c r="A49" s="6" t="s">
        <v>1011</v>
      </c>
    </row>
    <row r="50" spans="1:3">
      <c r="A50" s="3" t="s">
        <v>1025</v>
      </c>
      <c r="C50" s="8" t="n">
        <v>3.4</v>
      </c>
    </row>
    <row r="51" spans="1:3">
      <c r="A51" s="3" t="s">
        <v>1027</v>
      </c>
    </row>
    <row r="52" spans="1:3">
      <c r="A52" s="6" t="s">
        <v>1011</v>
      </c>
    </row>
    <row r="53" spans="1:3">
      <c r="A53" s="3" t="s">
        <v>1025</v>
      </c>
      <c r="C53" s="4" t="n">
        <v>0</v>
      </c>
    </row>
    <row r="54" spans="1:3">
      <c r="A54" s="3" t="s">
        <v>1028</v>
      </c>
    </row>
    <row r="55" spans="1:3">
      <c r="A55" s="6" t="s">
        <v>1011</v>
      </c>
    </row>
    <row r="56" spans="1:3">
      <c r="A56" s="3" t="s">
        <v>1025</v>
      </c>
      <c r="C56" s="9"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29</v>
      </c>
      <c r="B1" s="2" t="s">
        <v>596</v>
      </c>
      <c r="C1" s="2" t="s">
        <v>597</v>
      </c>
      <c r="D1" s="2" t="s">
        <v>2</v>
      </c>
      <c r="E1" s="2" t="s">
        <v>31</v>
      </c>
      <c r="F1" s="2" t="s">
        <v>90</v>
      </c>
      <c r="G1" s="2" t="s">
        <v>598</v>
      </c>
      <c r="H1" s="2" t="s">
        <v>625</v>
      </c>
    </row>
    <row r="2" spans="1:8">
      <c r="A2" s="6" t="s">
        <v>1030</v>
      </c>
    </row>
    <row r="3" spans="1:8">
      <c r="A3" s="3" t="s">
        <v>1031</v>
      </c>
      <c r="D3" s="9" t="n">
        <v>0</v>
      </c>
      <c r="E3" s="9" t="n">
        <v>0</v>
      </c>
      <c r="F3" s="9" t="n">
        <v>0</v>
      </c>
    </row>
    <row r="4" spans="1:8">
      <c r="A4" s="3" t="s">
        <v>1032</v>
      </c>
      <c r="D4" s="4" t="n">
        <v>9600000</v>
      </c>
      <c r="E4" s="4" t="n">
        <v>15600000</v>
      </c>
      <c r="F4" s="4" t="n">
        <v>5600000</v>
      </c>
    </row>
    <row r="5" spans="1:8">
      <c r="A5" s="3" t="s">
        <v>429</v>
      </c>
      <c r="D5" s="4" t="n">
        <v>1700000</v>
      </c>
      <c r="E5" s="4" t="n">
        <v>0</v>
      </c>
      <c r="F5" s="4" t="n">
        <v>0</v>
      </c>
    </row>
    <row r="6" spans="1:8">
      <c r="A6" s="3" t="s">
        <v>1033</v>
      </c>
      <c r="D6" s="4" t="n">
        <v>0</v>
      </c>
      <c r="E6" s="4" t="n">
        <v>0</v>
      </c>
      <c r="F6" s="4" t="n">
        <v>0</v>
      </c>
    </row>
    <row r="7" spans="1:8">
      <c r="A7" s="3" t="s">
        <v>447</v>
      </c>
      <c r="D7" s="9" t="n">
        <v>0</v>
      </c>
      <c r="E7" s="9" t="n">
        <v>0</v>
      </c>
      <c r="F7" s="9" t="n">
        <v>0</v>
      </c>
    </row>
    <row r="8" spans="1:8">
      <c r="A8" s="3" t="s">
        <v>221</v>
      </c>
    </row>
    <row r="9" spans="1:8">
      <c r="A9" s="6" t="s">
        <v>1030</v>
      </c>
    </row>
    <row r="10" spans="1:8">
      <c r="A10" s="3" t="s">
        <v>222</v>
      </c>
      <c r="D10" s="3" t="s">
        <v>223</v>
      </c>
      <c r="E10" s="3" t="s">
        <v>223</v>
      </c>
      <c r="H10" s="3" t="s">
        <v>223</v>
      </c>
    </row>
    <row r="11" spans="1:8">
      <c r="A11" s="3" t="s">
        <v>224</v>
      </c>
    </row>
    <row r="12" spans="1:8">
      <c r="A12" s="6" t="s">
        <v>1030</v>
      </c>
    </row>
    <row r="13" spans="1:8">
      <c r="A13" s="3" t="s">
        <v>222</v>
      </c>
      <c r="D13" s="3" t="s">
        <v>223</v>
      </c>
      <c r="E13" s="3" t="s">
        <v>223</v>
      </c>
    </row>
    <row r="14" spans="1:8">
      <c r="A14" s="3" t="s">
        <v>225</v>
      </c>
    </row>
    <row r="15" spans="1:8">
      <c r="A15" s="6" t="s">
        <v>1030</v>
      </c>
    </row>
    <row r="16" spans="1:8">
      <c r="A16" s="3" t="s">
        <v>222</v>
      </c>
      <c r="D16" s="3" t="s">
        <v>223</v>
      </c>
      <c r="E16" s="3" t="s">
        <v>223</v>
      </c>
    </row>
    <row r="17" spans="1:8">
      <c r="A17" s="3" t="s">
        <v>1034</v>
      </c>
    </row>
    <row r="18" spans="1:8">
      <c r="A18" s="6" t="s">
        <v>1030</v>
      </c>
    </row>
    <row r="19" spans="1:8">
      <c r="A19" s="3" t="s">
        <v>599</v>
      </c>
      <c r="B19" s="4" t="n">
        <v>322780</v>
      </c>
      <c r="E19" s="4" t="n">
        <v>322780</v>
      </c>
    </row>
    <row r="20" spans="1:8">
      <c r="A20" s="3" t="s">
        <v>1035</v>
      </c>
      <c r="E20" s="5" t="n">
        <v>10.55</v>
      </c>
    </row>
    <row r="21" spans="1:8">
      <c r="A21" s="3" t="s">
        <v>600</v>
      </c>
      <c r="G21" s="9" t="n">
        <v>11</v>
      </c>
    </row>
    <row r="22" spans="1:8">
      <c r="A22" s="3" t="s">
        <v>601</v>
      </c>
      <c r="B22" s="9" t="n">
        <v>3600000</v>
      </c>
    </row>
    <row r="23" spans="1:8">
      <c r="A23" s="3" t="s">
        <v>602</v>
      </c>
      <c r="C23" s="9" t="n">
        <v>10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6</v>
      </c>
      <c r="B1" s="2" t="s">
        <v>2</v>
      </c>
      <c r="C1" s="2" t="s">
        <v>31</v>
      </c>
    </row>
    <row r="2" spans="1:3">
      <c r="A2" s="3" t="s">
        <v>1037</v>
      </c>
    </row>
    <row r="3" spans="1:3">
      <c r="A3" s="6" t="s">
        <v>1038</v>
      </c>
    </row>
    <row r="4" spans="1:3">
      <c r="A4" s="3" t="s">
        <v>1039</v>
      </c>
      <c r="B4" s="7" t="n">
        <v>2229.7</v>
      </c>
      <c r="C4" s="7" t="n">
        <v>2233.8</v>
      </c>
    </row>
    <row r="5" spans="1:3">
      <c r="A5" s="3" t="s">
        <v>1040</v>
      </c>
    </row>
    <row r="6" spans="1:3">
      <c r="A6" s="6" t="s">
        <v>1038</v>
      </c>
    </row>
    <row r="7" spans="1:3">
      <c r="A7" s="3" t="s">
        <v>1039</v>
      </c>
      <c r="B7" s="7" t="n">
        <v>2287.1</v>
      </c>
      <c r="C7" s="7" t="n">
        <v>2226.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4:01:42Z</dcterms:created>
  <dcterms:modified xmlns:dcterms="http://purl.org/dc/terms/" xmlns:xsi="http://www.w3.org/2001/XMLSchema-instance" xsi:type="dcterms:W3CDTF">2017-02-27T14:01:42Z</dcterms:modified>
</cp:coreProperties>
</file>